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ignificant Accounting Policies" sheetId="9" r:id="rId9"/>
    <s:sheet name="Acquisitions" sheetId="10" r:id="rId10"/>
    <s:sheet name="Cash and Due from Banks" sheetId="11" r:id="rId11"/>
    <s:sheet name="Securities" sheetId="12" r:id="rId12"/>
    <s:sheet name="Loans" sheetId="13" r:id="rId13"/>
    <s:sheet name="OREO" sheetId="14" r:id="rId14"/>
    <s:sheet name="Loan Servicing" sheetId="15" r:id="rId15"/>
    <s:sheet name="Premises and Equipment" sheetId="16" r:id="rId16"/>
    <s:sheet name="Goodwill and Other Intangible A" sheetId="17" r:id="rId17"/>
    <s:sheet name="Deposits" sheetId="18" r:id="rId18"/>
    <s:sheet name="Federal Funds Purchased and Sec" sheetId="19" r:id="rId19"/>
    <s:sheet name="Short-term Borrowings" sheetId="20" r:id="rId20"/>
    <s:sheet name="Long-term Debt" sheetId="21" r:id="rId21"/>
    <s:sheet name="Junior Subordinated Debt Owed t" sheetId="22" r:id="rId22"/>
    <s:sheet name="Capital" sheetId="23" r:id="rId23"/>
    <s:sheet name="Income Taxes" sheetId="24" r:id="rId24"/>
    <s:sheet name="Employee Benefit Plans" sheetId="25" r:id="rId25"/>
    <s:sheet name="Stock Incentive Plans" sheetId="26" r:id="rId26"/>
    <s:sheet name="Transactions with Related Parti" sheetId="27" r:id="rId27"/>
    <s:sheet name="Commitments, Contingencies and " sheetId="28" r:id="rId28"/>
    <s:sheet name="Derivative Financial Instrument" sheetId="29" r:id="rId29"/>
    <s:sheet name="Fair Value Measurements" sheetId="30" r:id="rId30"/>
    <s:sheet name="Operating Segments and Related " sheetId="31" r:id="rId31"/>
    <s:sheet name="Parent Company Only Financial I" sheetId="32" r:id="rId32"/>
    <s:sheet name="Unaudited Interim Financial Dat" sheetId="33" r:id="rId33"/>
    <s:sheet name="Significant Accounting Polici34" sheetId="34" r:id="rId34"/>
    <s:sheet name="Significant Accounting Polici35" sheetId="35" r:id="rId35"/>
    <s:sheet name="Acquisitions (Tables)" sheetId="36" r:id="rId36"/>
    <s:sheet name="Securities (Tables)" sheetId="37" r:id="rId37"/>
    <s:sheet name="Loans (Tables)" sheetId="38" r:id="rId38"/>
    <s:sheet name="OREO (Tables)" sheetId="39" r:id="rId39"/>
    <s:sheet name="Loan Servicing (Tables)" sheetId="40" r:id="rId40"/>
    <s:sheet name="Premises and Equipment (Tables)" sheetId="41" r:id="rId41"/>
    <s:sheet name="Goodwill and Other Intangible42" sheetId="42" r:id="rId42"/>
    <s:sheet name="Deposits (Tables)" sheetId="43" r:id="rId43"/>
    <s:sheet name="Federal Funds Purchased and S44" sheetId="44" r:id="rId44"/>
    <s:sheet name="Long-term Debt (Tables)" sheetId="45" r:id="rId45"/>
    <s:sheet name="Junior Subordinated Debt Owed46" sheetId="46" r:id="rId46"/>
    <s:sheet name="Capital (Tables)" sheetId="47" r:id="rId47"/>
    <s:sheet name="Income Taxes (Tables)" sheetId="48" r:id="rId48"/>
    <s:sheet name="Employee Benefit Plans (Tables)" sheetId="49" r:id="rId49"/>
    <s:sheet name="Stock Incentive Plans (Tables)" sheetId="50" r:id="rId50"/>
    <s:sheet name="Transactions with Related Par51" sheetId="51" r:id="rId51"/>
    <s:sheet name="Commitments, Contingencies an52" sheetId="52" r:id="rId52"/>
    <s:sheet name="Derivative Financial Instrume53" sheetId="53" r:id="rId53"/>
    <s:sheet name="Fair Value Measurements (Tables" sheetId="54" r:id="rId54"/>
    <s:sheet name="Operating Segments and Relate55" sheetId="55" r:id="rId55"/>
    <s:sheet name="Parent Company Only Financial56" sheetId="56" r:id="rId56"/>
    <s:sheet name="Unaudited Interim Financial D57" sheetId="57" r:id="rId57"/>
    <s:sheet name="Significant Accounting Polici58" sheetId="58" r:id="rId58"/>
    <s:sheet name="Significant Accounting Polici59" sheetId="59" r:id="rId59"/>
    <s:sheet name="Acquisitions (Details)" sheetId="60" r:id="rId60"/>
    <s:sheet name="Cash and Due from Banks (Detail" sheetId="61" r:id="rId61"/>
    <s:sheet name="Securities (Details)" sheetId="62" r:id="rId62"/>
    <s:sheet name="Securities - Obligations by Sta" sheetId="63" r:id="rId63"/>
    <s:sheet name="Loans - Geographic Distribution" sheetId="64" r:id="rId64"/>
    <s:sheet name="Loans - Risk Grading (Details)" sheetId="65" r:id="rId65"/>
    <s:sheet name="Loans - Aging (Details)" sheetId="66" r:id="rId66"/>
    <s:sheet name="Loans - Impaired Loans (Details" sheetId="67" r:id="rId67"/>
    <s:sheet name="Loans - Adverse Loan Grading (D" sheetId="68" r:id="rId68"/>
    <s:sheet name="Loans - Allowance for Loan Loss" sheetId="69" r:id="rId69"/>
    <s:sheet name="OREO (Details)" sheetId="70" r:id="rId70"/>
    <s:sheet name="Loan Servicing (Details)" sheetId="71" r:id="rId71"/>
    <s:sheet name="Premises and Equipment (Details" sheetId="72" r:id="rId72"/>
    <s:sheet name="Goodwill and Other Intangible73" sheetId="73" r:id="rId73"/>
    <s:sheet name="Goodwill and Other Intangible74" sheetId="74" r:id="rId74"/>
    <s:sheet name="Goodwill and Other Intangible75" sheetId="75" r:id="rId75"/>
    <s:sheet name="Deposits (Details)" sheetId="76" r:id="rId76"/>
    <s:sheet name="Federal Funds Purchased and S77" sheetId="77" r:id="rId77"/>
    <s:sheet name="Short-term Borrowings (Details)" sheetId="78" r:id="rId78"/>
    <s:sheet name="Long-term Debt (Details)" sheetId="79" r:id="rId79"/>
    <s:sheet name="Junior Subordinated Debt Owed80" sheetId="80" r:id="rId80"/>
    <s:sheet name="Capital - Redemption of Preferr" sheetId="81" r:id="rId81"/>
    <s:sheet name="Capital - Regulatory Capital (D" sheetId="82" r:id="rId82"/>
    <s:sheet name="Income Taxes (Details)" sheetId="83" r:id="rId83"/>
    <s:sheet name="Employee Benefit Plans (Details" sheetId="84" r:id="rId84"/>
    <s:sheet name="Stock Incentive Plans (Details)" sheetId="85" r:id="rId85"/>
    <s:sheet name="Stock Incentive Plans - Award S" sheetId="86" r:id="rId86"/>
    <s:sheet name="Stock Incentive Plans - Options" sheetId="87" r:id="rId87"/>
    <s:sheet name="Stock Incentive Plans - Restric" sheetId="88" r:id="rId88"/>
    <s:sheet name="Transactions with Related Par89" sheetId="89" r:id="rId89"/>
    <s:sheet name="Commitments, Contingencies an90" sheetId="90" r:id="rId90"/>
    <s:sheet name="Derivative Financial Instrume91" sheetId="91" r:id="rId91"/>
    <s:sheet name="Fair Value Measurements (Detail" sheetId="92" r:id="rId92"/>
    <s:sheet name="Fair Value Measurements - Addit" sheetId="93" r:id="rId93"/>
    <s:sheet name="Fair Value Measurements - By Le" sheetId="94" r:id="rId94"/>
    <s:sheet name="Operating Segments and Relate95" sheetId="95" r:id="rId95"/>
    <s:sheet name="Parent Company Only Financial96" sheetId="96" r:id="rId96"/>
    <s:sheet name="Parent Company Only Financial97" sheetId="97" r:id="rId97"/>
    <s:sheet name="Parent Company Only Financial98" sheetId="98" r:id="rId98"/>
    <s:sheet name="Unaudited Interim Financial D99" sheetId="99" r:id="rId99"/>
  </s:sheets>
  <s:definedNames/>
  <s:calcPr calcId="124519" calcMode="auto" fullCalcOnLoad="1"/>
</s:workbook>
</file>

<file path=xl/sharedStrings.xml><?xml version="1.0" encoding="utf-8"?>
<sst xmlns="http://schemas.openxmlformats.org/spreadsheetml/2006/main" uniqueCount="1198">
  <si>
    <t>Document and Entity Information - USD ($) $ in Millions</t>
  </si>
  <si>
    <t>12 Months Ended</t>
  </si>
  <si>
    <t>Dec. 31, 2015</t>
  </si>
  <si>
    <t>Mar. 08, 2016</t>
  </si>
  <si>
    <t>Jun. 30, 2015</t>
  </si>
  <si>
    <t>Document and Entity Information</t>
  </si>
  <si>
    <t>Entity Registrant Name</t>
  </si>
  <si>
    <t>FIRST BUSEY CORP /NV/</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 (interest-bearing 2015 $250,404; 2014 $243,769)</t>
  </si>
  <si>
    <t>Securities available for sale, at fair value</t>
  </si>
  <si>
    <t>Securities held to maturity, at amortized cost</t>
  </si>
  <si>
    <t>Loans held for sale</t>
  </si>
  <si>
    <t>Loans (net of allowance for loan losses 2015 $47,487; 2014 $47,453)</t>
  </si>
  <si>
    <t>Premises and equipment, net</t>
  </si>
  <si>
    <t>Goodwill</t>
  </si>
  <si>
    <t>Other intangible assets, net</t>
  </si>
  <si>
    <t>Cash surrender value of bank owned life insurance</t>
  </si>
  <si>
    <t>Deferred tax assets, net</t>
  </si>
  <si>
    <t>Other assets</t>
  </si>
  <si>
    <t>Total assets</t>
  </si>
  <si>
    <t>Deposits:</t>
  </si>
  <si>
    <t>Noninterest-bearing</t>
  </si>
  <si>
    <t>Interest-bearing</t>
  </si>
  <si>
    <t>Total deposits</t>
  </si>
  <si>
    <t>Securities sold under agreements to repurchase</t>
  </si>
  <si>
    <t>Long-term debt</t>
  </si>
  <si>
    <t>Junior subordinated debt owed to unconsolidated trusts</t>
  </si>
  <si>
    <t>Other liabilities</t>
  </si>
  <si>
    <t>Total liabilities</t>
  </si>
  <si>
    <t>Commitments and contingencies (see Note 20 - Commitments, Contingencies and Credit Risk)</t>
  </si>
  <si>
    <t xml:space="preserve"> </t>
  </si>
  <si>
    <t>Stockholders' Equity</t>
  </si>
  <si>
    <t>Series C Preferred stock, $.001 par value, 2014 72,664 shares authorized, issued and outstanding, $1,000.00 liquidation value</t>
  </si>
  <si>
    <t>Common stock, $.001 par value, authorized 66,666,667 shares; issued 29,427,738 shares</t>
  </si>
  <si>
    <t>Surplus</t>
  </si>
  <si>
    <t>Retained earnings (deficit)</t>
  </si>
  <si>
    <t>Accumulated other comprehensive income</t>
  </si>
  <si>
    <t>Total stockholders' equity before treasury stock</t>
  </si>
  <si>
    <t>Common stock shares held in treasury at cost - 2015 732,887; 2014 475,441</t>
  </si>
  <si>
    <t>Total stockholders' equity</t>
  </si>
  <si>
    <t>Total liabilities and stockholders' equity</t>
  </si>
  <si>
    <t>CONSOLIDATED BALANCE SHEETS (Parenthetical) - USD ($) $ in Thousands</t>
  </si>
  <si>
    <t>CONSOLIDATED BALANCE SHEETS</t>
  </si>
  <si>
    <t>Cash and due from banks, interest-bearing (in dollars)</t>
  </si>
  <si>
    <t>Loans, allowance for loan losses (in dollars)</t>
  </si>
  <si>
    <t>Preferred stock, par value (in dollars per share)</t>
  </si>
  <si>
    <t>Preferred stock, shares authorized</t>
  </si>
  <si>
    <t>Preferred stock, shares issued</t>
  </si>
  <si>
    <t>Preferred stock, shares outstanding</t>
  </si>
  <si>
    <t>Preferred stock, liquidation value (in dollars per share)</t>
  </si>
  <si>
    <t>Common stock, par value (in dollars per share)</t>
  </si>
  <si>
    <t>Common stock, shares authorized</t>
  </si>
  <si>
    <t>Common stock, shares issued</t>
  </si>
  <si>
    <t>Common stock shares held in treasury</t>
  </si>
  <si>
    <t>CONSOLIDATED STATEMENTS OF INCOME - USD ($) $ in Thousands</t>
  </si>
  <si>
    <t>Dec. 31, 2013</t>
  </si>
  <si>
    <t>Interest income:</t>
  </si>
  <si>
    <t>Interest and fees on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Short-term borrowings</t>
  </si>
  <si>
    <t>Total interest expense</t>
  </si>
  <si>
    <t>Net interest income:</t>
  </si>
  <si>
    <t>Provision for loan losses</t>
  </si>
  <si>
    <t>Net interest income after provision for loan losses</t>
  </si>
  <si>
    <t>Other income:</t>
  </si>
  <si>
    <t>Trust fees</t>
  </si>
  <si>
    <t>Commissions and brokers' fees, net</t>
  </si>
  <si>
    <t>Remittance processing</t>
  </si>
  <si>
    <t>Service charges on deposit accounts</t>
  </si>
  <si>
    <t>Other service charges and fees</t>
  </si>
  <si>
    <t>Gain on sales of loans</t>
  </si>
  <si>
    <t>Security gains, net</t>
  </si>
  <si>
    <t>Other</t>
  </si>
  <si>
    <t>Total other income</t>
  </si>
  <si>
    <t>Other expense:</t>
  </si>
  <si>
    <t>Salaries and wages</t>
  </si>
  <si>
    <t>Employee benefits</t>
  </si>
  <si>
    <t>Net occupancy expense of premises</t>
  </si>
  <si>
    <t>Furniture and equipment expenses</t>
  </si>
  <si>
    <t>Data processing</t>
  </si>
  <si>
    <t>Amortization of intangible assets</t>
  </si>
  <si>
    <t>Regulatory expense</t>
  </si>
  <si>
    <t>Total other expense</t>
  </si>
  <si>
    <t>Income before income taxes</t>
  </si>
  <si>
    <t>Income taxes</t>
  </si>
  <si>
    <t>Net income</t>
  </si>
  <si>
    <t>Preferred stock dividends</t>
  </si>
  <si>
    <t>Net income available for common stockholders</t>
  </si>
  <si>
    <t>Basic earnings per common share (in dollars per share)</t>
  </si>
  <si>
    <t>Diluted earnings per common share (in dollars per share)</t>
  </si>
  <si>
    <t>CONSOLIDATED STATEMENTS OF COMPREHENSIVE INCOME - USD ($) $ in Thousands</t>
  </si>
  <si>
    <t>CONSOLIDATED STATEMENTS OF COMPREHENSIVE INCOME</t>
  </si>
  <si>
    <t>Unrealized net (losses) gains on securities:</t>
  </si>
  <si>
    <t>Unrealized net holding (losses) gains arising during period</t>
  </si>
  <si>
    <t>Reclassification adjustment for (gains) included in net income</t>
  </si>
  <si>
    <t>Other comprehensive (loss) income, before tax</t>
  </si>
  <si>
    <t>Income tax (benefit) expense related to items of other comprehensive income</t>
  </si>
  <si>
    <t>Other comprehensive (loss) income, net of tax</t>
  </si>
  <si>
    <t>Comprehensive income</t>
  </si>
  <si>
    <t>CONSOLIDATED STATEMENTS OF STOCKHOLDERS' EQUITY - USD ($) $ in Thousands</t>
  </si>
  <si>
    <t>Preferred Stock</t>
  </si>
  <si>
    <t>Common Stock</t>
  </si>
  <si>
    <t>Retained Earnings (Deficit)</t>
  </si>
  <si>
    <t>Accumulated Other Comprehensive Income</t>
  </si>
  <si>
    <t>Treasury Stock</t>
  </si>
  <si>
    <t>Total</t>
  </si>
  <si>
    <t>Balance at Dec. 31, 2012</t>
  </si>
  <si>
    <t>Increase (decrease) in shareholders' equity</t>
  </si>
  <si>
    <t>Other comprehensive income (loss)</t>
  </si>
  <si>
    <t>Issuance of treasury stock for employee stock purchase Plan</t>
  </si>
  <si>
    <t>Net issuance of treasury stock for restricted stock unit vesting and related tax benefit</t>
  </si>
  <si>
    <t>Cash dividends common stock at $0.62, $0.57 and $0.36 per share for the years December 2015, 2014 and 2013, respectively</t>
  </si>
  <si>
    <t>Stock dividend equivalents restricted stock units at $0.62, $0.57 and $0.36 per share for the years December 2015, 2014 and 2013, respectively</t>
  </si>
  <si>
    <t>Stock based employee compensation</t>
  </si>
  <si>
    <t>Balance at Dec. 31, 2013</t>
  </si>
  <si>
    <t>Balance at Dec. 31, 2014</t>
  </si>
  <si>
    <t>Issuance of shares of treasury stock</t>
  </si>
  <si>
    <t>Purchase of 333,333 shares of treasury stock</t>
  </si>
  <si>
    <t>Cash paid in lieu of fractional shares in reverse stock split</t>
  </si>
  <si>
    <t>Redemption of SBLF</t>
  </si>
  <si>
    <t>Balance at Dec. 31, 2015</t>
  </si>
  <si>
    <t>CONSOLIDATED STATEMENTS OF STOCKHOLDERS' EQUITY (Parenthetical) - $ / shares</t>
  </si>
  <si>
    <t>CONSOLIDATED STATEMENTS OF STOCKHOLDERS' EQUITY</t>
  </si>
  <si>
    <t>Issuance of shares of treasury stock for employee stock purchase plan</t>
  </si>
  <si>
    <t>Issuance of shares of treasury stock for restricted stock unit vesting and related tax benefit</t>
  </si>
  <si>
    <t>Stock Issued During Period, Shares, Treasury Stock Reissued</t>
  </si>
  <si>
    <t>Cash dividends, common stock (in dollars per share)</t>
  </si>
  <si>
    <t>Stock dividends, restricted stock units (in dollars per share)</t>
  </si>
  <si>
    <t>Purchase of treasury stock</t>
  </si>
  <si>
    <t>CONSOLIDATED STATEMENTS OF CASH FLOWS - USD ($) $ in Thousands</t>
  </si>
  <si>
    <t>Cash Flows from Operating Activities</t>
  </si>
  <si>
    <t>Adjustments to reconcile net income to net cash provided by operating activities:</t>
  </si>
  <si>
    <t>Stock-based and non-cash compensation</t>
  </si>
  <si>
    <t>Depreciation</t>
  </si>
  <si>
    <t>Premises and equipment impairment</t>
  </si>
  <si>
    <t>Provision for deferred income taxes</t>
  </si>
  <si>
    <t>Amortization of security premiums and discounts, net</t>
  </si>
  <si>
    <t>Accretion of premiums and discounts on loans, net</t>
  </si>
  <si>
    <t>Net security gains</t>
  </si>
  <si>
    <t>Gain on sales of loans, net</t>
  </si>
  <si>
    <t>Increase in cash surrender value of bank owned life insurance</t>
  </si>
  <si>
    <t>Net losses (gains) on disposition of premises and equipment</t>
  </si>
  <si>
    <t>Increase (decrease) in deferred compensation</t>
  </si>
  <si>
    <t>Change in assets and liabilities:</t>
  </si>
  <si>
    <t>(Increase) decrease in other assets</t>
  </si>
  <si>
    <t>Decrease in other liabilities</t>
  </si>
  <si>
    <t>Net cash provided by operating activities before activities for loans originated for sale</t>
  </si>
  <si>
    <t>Loans originated for sale</t>
  </si>
  <si>
    <t>Proceeds from sales of loans</t>
  </si>
  <si>
    <t>Net cash provided by operating activities</t>
  </si>
  <si>
    <t>Cash Flows from Investing Activities</t>
  </si>
  <si>
    <t>Purchases of securities classified available for sale</t>
  </si>
  <si>
    <t>Purchases of securities classified held to maturity</t>
  </si>
  <si>
    <t>Proceeds from sales of securities classified available for sale</t>
  </si>
  <si>
    <t>Proceeds from maturities of securities classified available for sale</t>
  </si>
  <si>
    <t>Proceeds from maturities of securities classified held to maturity</t>
  </si>
  <si>
    <t>Net increase in loans</t>
  </si>
  <si>
    <t>Purchases of premises and equipment</t>
  </si>
  <si>
    <t>Proceeds from disposition of premises and equipment</t>
  </si>
  <si>
    <t>Proceeds from sale of OREO properties</t>
  </si>
  <si>
    <t>Net cash received in acquisitions</t>
  </si>
  <si>
    <t>Net cash used in investing activities</t>
  </si>
  <si>
    <t>Cash Flows from Financing Activities</t>
  </si>
  <si>
    <t>Net decrease in certificates of deposit</t>
  </si>
  <si>
    <t>Net increase (decrease) in demand deposits, money market and savings accounts</t>
  </si>
  <si>
    <t>Net (decrease) increase in federal funds purchased and securities sold under agreements to repurchase</t>
  </si>
  <si>
    <t>Principal payments on long-term debt</t>
  </si>
  <si>
    <t>Proceeds from long-term debt</t>
  </si>
  <si>
    <t>Value of shares surrendered upon vesting of restricted stock units to cover tax obligations</t>
  </si>
  <si>
    <t>Redemption of SBLF preferred stock</t>
  </si>
  <si>
    <t>Cash dividends paid</t>
  </si>
  <si>
    <t>Cash payment for fractional shares related to reverse stock split</t>
  </si>
  <si>
    <t>Net cash provided by (used in) financing activities</t>
  </si>
  <si>
    <t>Net (decrease) increase in cash and due from banks</t>
  </si>
  <si>
    <t>Cash and due from banks, beginning</t>
  </si>
  <si>
    <t>Cash and due from banks, ending</t>
  </si>
  <si>
    <t>Cash Payments for:</t>
  </si>
  <si>
    <t>Interest</t>
  </si>
  <si>
    <t>Non-cash Investing and Financing Activities:</t>
  </si>
  <si>
    <t>Other real estate acquired in settlement of loans</t>
  </si>
  <si>
    <t>Significant Accounting Policies</t>
  </si>
  <si>
    <t>Note 1. Significant Accounting Policies
Description of business
First Busey Corporation is a Nevada corporation and a financial holding company. The Company’s subsidiaries provide retail and commercial banking services, remittance processing, and offer a full range of financial products and services, including depository, lending, security brokerage services, investment management and fiduciary services, to individual, corporate, institutional and governmental customers through its locations in Illinois, Indianapolis, Indiana and southwest Florida. The Company and its subsidiaries are subject to competition from other financial institutions and non-financial institutions providing financial products and services. The Company and its subsidiaries are also subject to the regulations of certain regulatory agencies and undergo periodic examinations by those regulatory agencies.
All share and per share information has been restated for all prior periods presented in this Annual Report on Form 10-K to give retroactive effect to the Reverse Stock Split.
The significant accounting and reporting policies for the Company and its subsidiaries follow:
Basis of consolidation
The Consolidated Financial Statements include the accounts of the Company and its subsidiaries: Busey Bank and its wholly-owned subsidiary FirsTech, Inc.; and Busey Wealth Management, Inc. and its wholly-owned subsidiaries Busey Trust Company and Busey Capital Management, Inc. The Company and its subsidiaries maintain various LLCs that hold specific assets for risk mitigation purposes and are consolidated into these financial statements. All significant intercompany balances and transactions have been eliminated in consolidation.
The Consolidated Financial Statements also exclude the following wholly-owned variable interest entities: First Busey Statutory Trust II, First Busey Statutory Trust III and First Busey Statutory Trust IV because the Company is not the primary beneficiary.
The Consolidated Financial Statements of the Company have been prepared in conformity with GAAP and conform to predominant practice within the banking industry.
Use of estimates
In preparing the accompanying Consolidated Financial Statements in conformity with GAAP,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term relate to the fair value of investment securities, the determination of the allowance for loan losses and the ability to realize its deferred tax asset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Trust assets
Assets held for customers in a fiduciary or agency capacity, other than trust cash on deposit at the Company’s bank subsidiary, are not assets of the Company and, accordingly, are not included in the accompanying Consolidated Financial Statements. Busey Trust Company had assets under care of $5.1 billion and $5.2 billion at December 31, 2015 and 2014, respectively.
Cash flows
For purposes of the consolidated statement of cash flows, cash and due from banks includes cash on hand and amounts due from banks. Cash flows from federal funds purchased and sold, short-term borrowings, and securities sold under agreements to repurchase are reported net, since their original maturities are less than three months. Cash flows from loans and deposits are also reported net.
Securities
Securities classified as held to maturity are those debt securities that the Company intends to hold to maturity. Securities held to maturity are carried at cost, adjusted for amortization of premiums and accretion of discounts.
Securities classified as available for sale are those debt securities that the Company intends to hold for an indefinite period of time, but not necessarily to maturity, and marketable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with temporary unrealized gains and losses excluded from earnings and reported in other comprehensive income.
Declines in the fair value of debt securities below their amortized cost are evaluated to determine whether they are temporary or OTTI. If the Company (a) has the intent to sell a debt security or (b) more likely than not will be required to sell the debt security before its anticipated recovery, then the Company recognizes the entire unrealized loss in earnings as an OTTI loss. If neither of these conditions are met, the Company evaluates whether a credit loss exists. The impairment is separated into (x) the amount of the total impairment related to the credit loss and (y) the amount of total impairment related to all other factors. The amount of the total OTTI related to the credit loss is recognized in earnings and the amount related to all other factors is recognized in other comprehensive income.
The Company also evaluates whether the decline in fair value of an equity security is temporary or OTTI. In determining whether an unrealized loss on an equity security is temporary or OTTI, management considers various factors, including the magnitude and duration of the impairment, the financial condition and near-term prospects of the issuer, and the intent and ability of the Company to hold the equity security to forecasted recovery.
Purchase premiums and discounts are recognized in interest income using the interest method over the terms of the securities. Gains and losses on the sale of securities are recorded on the trade date and are determined using the specific identification method.
Loans held for sale
Loans held for sale are those loans the Company has the intent to sell in the foreseeable future. They consist of mortgage loans conforming to established guidelines and held for sale to investors and the secondary mortgage market. Loans held for sale are carried at the lower of aggregate cost or estimated fair value, as determined by aggregate outstanding commitments from investors or current investor yield requirements. Net unrealized losses, if any, are recognized through a valuation allowance by charges to income. Gains and losses on sales of loans are recognized at settlement dates and are determined by the difference between the sales proceeds and the carrying amount of the loans after allocating cost to servicing rights retained.
The Company enters into commitments to originate loans whereby the interest rate on the loan is determined prior to funding (rate lock commitments). Rate lock commitments on mortgage loans that are intended to be sold are considered to be derivatives. To avoid interest rate risk, the Company also enters into mortgage loan sales commitments at the time it makes the interest rate lock commitment. Accordingly, such commitments along with any related fees received from potential borrowers are recorded at fair value, with changes in fair value recorded in the net gain or loss on sale of mortgage loans. Fair value is based on the change in estimated fair value of the underlying mortgage loan. The fair value is subject to change primarily due to changes in interest rates and is considered immaterial to the Consolidated Financial Statements.
Loan servicing
Servicing assets are recognized as separate assets when rights are acquired or retained through the sale of mortgage loans. Mortgage servicing rights are initially recorded at fair value. Fair value is based on a valuation model that calculates the present value of estimated future net servicing income. Capitalized servicing rights are reported in other assets and are amortized into other income in proportion to, and over the period of, the estimated future net servicing income of the underlying financial assets.
Mortgage servicing rights are periodically evaluated for impairment based on the fair value of those rights as compared to book value. Fair values are estimated using discounted cash flows based on current expected future prepayment rates. For purposes of measuring impairment, the rights must be stratified by one or more predominant risk characteristics of the underlying loans. The Company stratifies its capitalized mortgage servicing rights based on the type of the underlying loans. The amount of impairment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 The Company had no impairment recorded at December 31, 2015 and 2014.
Servicing fee income is recorded for fees earned for servicing loans. The fees are based on a contractual percentage of the outstanding principal and are recorded as income when earned. The amortization of mortgage servicing rights is netted against loan servicing fee income.
Loans
Loans receivable that management has the intent and ability to hold for the foreseeable future or until maturity or pay-off are reported at the principal balance outstanding, net of purchase premiums and discounts, charge-offs, the allowance for loan losses, and any deferred origination fees or costs on loans.
Retail loan origination fees, net of certain direct loan origination costs, are deferred and the net amount is amortized as an adjustment of the related loan’s yield. The Company is generally amortizing these amounts over the contractual life. However, for long-term, fixed-rate residential mortgages, the Company has anticipated prepayments and assumes an estimated economic life of five years or less. Material commercial loan origination fees are amortized over the life of the loan which is usually a term of three years or less. Commitment fees and costs are generally based upon a percentage of a customer’s maximum line of credit or fees related to standby letters of credit and are recognized as collected.
Interest income is accrued daily on the outstanding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Purchased credit-impaired loans
In conjunction with business combinations, the Company purchases loans, some of which have shown evidence of credit deterioration since origination. These purchased credit-impaired (“PCI”) loans are recorded at fair value at acquisition date, factoring in credit losses expected to be incurred over the life of the loan. Accordingly, the seller’s allowance for loan losses is not carried over or recorded as of the acquisition date.
PCI loans are reviewed individually or aggregated into pools of loans based on common risk characteristics. The Company estimates the amount and timing of expected cash flows and the excess of the cash flows expected to be collected over the recorded investment, if material, is considered to be the accretable yield and is recognized as interest income over the life. The excess of the contractual cash flows over the cash flows expected to be collected is considered to be the nonaccretable difference.
Over the life, expected cash flows continue to be estimated and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llowance for loan losses
The allowance for loan losses is established as losses are estimated to have occurred through a provision for loan losses charged to earnings. Loan losses are charged against the allowance for loan losses when management believes the uncollectibility of the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on their judgment about information available to them at the time of their examinations.
The allowance consists of specific and general components. The specific component considers loans that are classified as impaired. For such loans that are classified as impaired, an allowance is established when the discounted cash flows (or collateral value or observable market price) of the impaired loan is lower than the carrying amount of that loan. The general component covers non-classified loans and classified loans not considered impaired, and is based on historical loss experience adjusted for qualitative factors. Other adjustments may be made to the allowance for pools of loans after an assessment of internal or external influences on credit quality that are not fully reflected in the historical loss experience.
Premises and equipment
Land is stated at cost less accumulated depreciation of depreciable land improvements. Premises and equipment are stated at cost less accumulated depreciation. Depreciation is computed principally by the straight-line method over the estimated useful lives of the assets. The estimated useful lives for premises and equipment are:
Asset Description
Estimated Useful Life
Buildings and improvements
3 – 40 years
Furniture and equipment
3 – 10 years
Long-lived assets
Long-lived assets, including premises and equipment and intangible assets, are reviewed for impairment whenever events or changes in circumstances indicate that the carrying amount of the asset may not be recoverable. An impairment loss would be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Other real estate owned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
Goodwill
Goodwill represents the excess of the cost of a business acquired over the fair value of the new assets acquired. Goodwill is not amortized, but is subject to at least annual impairment assessments. The Company has established December 31 as the annual impairment assessment date. Accounting standards allow for goodwill to be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5 and 2014. It is possible the Company will evaluate its goodwill for impairment on a more frequent basis than annually. Future evaluations may result in impairment. See Note 9 — Goodwill and Other Intangible Assets for further discussion.
Cash surrender value of bank-owned life insurance
The Company has purchased life insurance policies on certain executives and senior officers. Life insurance is recorded at its cash surrender value.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included in other liabilities, for this arrangement.
Transfers of financial assets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come taxes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1. The provision for income taxes is based on income as reported in the Consolidated Financial Statements.
The Company has maintained significant net deferred tax assets for deductible temporary differences, the largest of which relates to the allowance for loan losses. For income tax return purposes, only actual charge-offs are deductible, not the provision for loan losses.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considers both positive and negative evidence regarding the ultimate recoverability of its deferred tax assets. Positive evidence includes available tax planning strategies and the probability that taxable income will continue to be generated in future periods, as it was in periods since March 31, 2010, while negative evidence includes a cumulative loss in 2009 and 2008 and certain business and economic trends.
The Company evaluated the recoverability of its net deferred tax assets and established a valuation allowance for certain state net operating loss and credit carryforwards that are not expected to be fully realized. Management believes that it is more likely than not that the other deferred tax assets included in the accompanying Consolidated Financial Statements will be fully realized. The Company determined that no valuation allowance was required for any other deferred tax assets as of December 31, 2015, although there is no guarantee that those assets will be recognizable in future periods.
Positions taken in tax returns may be subject to challenge upon examination by the taxing authorities.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5 and 2014.
At December 31, 2015, the Company was not under examination by any tax authority.
Treasury Stock
Treasury stock acquired is recorded at cost. Treasury stock issued is valued based on the “first-in, first-out” method. Gains and losses on issuance are recorded as increases or decreases to surplus.
Stock-based employee compensation
During the second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The Company will no longer make any additional grants under prior plans.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Note 18 — Stock Incentive Plans for further discussion.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units cliff vest and are subject only to a service condition, the cost is recorded using straight-line amortization. No compensation cost is recognized for unvested awards that are forfeited.
Segment disclosure
Operating segments are components of a business that (i) engage in business activities from which i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Business Combinations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may rely on third party valuations, such as appraisals, or internal valuations based on discounted cash flow analyses or other valuation techniques. Under the acquisition method of accounting, the Company will identify the acquirer and the closing date and apply applicable recognition principles.
On January 8, 2015, First Busey completed its acquisition of Herget Financial, headquartered in Pekin, Illinois. The operating results of Herget Financial are included with the Company’s results of operations since the date of acquisition. On December 3, 2015, the Company entered into a Merger Agreement with Pulaski. The Merger is anticipated to be completed in the first half of 2016, and is subject to the satisfaction of customary closing conditions in the Merger Agreement and the approval of the appropriate regulatory authorities and of the stockholders of both Pulaski and First Busey. See “Note 2 —Acquisitions” in the Notes to the Consolidated Financial Statements for further information relating to these acquisitions.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
Derivative Financial Instruments
The Company enters into derivative financial instruments as part of its foreign currency risk management strategies. These derivative financial instruments consist of foreign currency forward contracts to accommodate the business needs of its customers. The derivative instruments are recorded on the balance sheet, as either an asset or liability, at their fair value. For derivative instruments not accounted for as hedges, changes in fair value are recognized in other income.
Earnings per share
Basic earnings per share are computed by dividing net income available to common stockholders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December 31, 2015, 61,568 outstanding options and 191,278 warrants were anti-dilutive and excluded from the calculation of common stock equivalents. At December 31, 2014, 152,543 outstanding options, 191,278 warrants, and 117,992 restricted stock units were anti-dilutive and excluded from the calculation of common stock equivalents.
Earnings per common share, adjusted to reflect the Reverse Stock Split, have been computed as follows:
For the Years Ended December 31,
2015
2014
2013
(in thousands, except per share data)
Net income available to common stockholders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Diluted earnings per common share
$
$
$
Reclassifications
Reclassifications have been made to certain prior year account balances, with no effect on net income or stockholders’ equity, to be consistent with the classifications adopted as of and for the year ended December 31, 2015.
Subsequent events
The Company has evaluated subsequent events for potential recognition and/or disclosure through the date the Consolidated Financial Statements included in this Annual Report on Form 10-K were issued. There were no significant subsequent events for the year ended December 31, 2015 through the filing date of these Consolidated Financial Statements.
Impact of new financial accounting standards
Accounting Standards Update (“ASU”) 2014-09, “Revenue from Contracts with Customers (Topic 606).” ASU 2014-09 outlines a single model for companies to use in accounting for revenue arising from contracts with customers and supersedes most current revenue recognition guidance, including industry-specific guidance. ASU 2014-09 will require that companies recognize revenue based on the value of transferred goods or services as they occur in the contract and will also require additional disclosures. The new authoritative guidance was originally effective for reporting periods after December 15, 2016. In August 2015, ASU 2015-14 , “Revenue from Contracts with Customers (Topic 606)” was issued to delay the effective date of ASU 2014-09 by one year. The Company is evaluating the impact this guidance will have on its consolidated financial statements and related disclosures.
ASU 2015-16, “ Simplifying the Accounting for Measurement-Period Adjustments (Topic 805): Business Combinations. ”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guidance is not expected to have a significant impact on the Company’s financial statements.
ASU 2016-01, “Financial Instruments — Overall (Subtopic 825-10): Recognition and Measurement of Financial Assets and Financial Liabilities.” ASU 2016-01 is intended to improve the recognition and measurement of financial instruments by, among other things, requiring: equity investments, with certain exceptions, to be measured at fair value with cha</t>
  </si>
  <si>
    <t>Acquisitions</t>
  </si>
  <si>
    <t>Note 2. Acquisitions
Pulaski
On December 3, 2015, the Company entered into a Merger Agreement with Pulaski, pursuant to which Pulaski will merge into First Busey, with First Busey as the surviving corporation. It is anticipated that Pulaski Bank will be merged with and into Busey Bank, at a date following the completion of the holding company merger. At the time of the bank merger, Pulaski Bank’s branches will become branches of Busey Bank. The Federal Reserve Bank of Chicago has approved the Merger and it is anticipated to be completed in the first half of 2016, subject to the satisfaction of customary closing conditions in the Merger Agreement and the approval of the stockholders of both Pulaski and First Busey. As of December 31, 2015, Pulaski had total consolidated assets of $1.65 billion, total loans of $1.41 billion and total deposits of $1.21 billion.
The merger with Pulaski will allow the Company to significantly expand its geographic presence through a premier St. Louis banking franchise with an almost 100-year history and a strong regional mortgage presence. By acquiring organizations with a similar philosophy in markets which complement the Company’s existing customer base, it intends to expand its franchise through balanced, integrated growth strategies that generate value. During 2015, First Busey incurred $0.4 million of acquisition expenses related to the planned acquisition of Pulaski, comprised primarily of legal and consulting costs. Please reference Amendment No. 1 to the Company’s Registration Statement on Form S-4, which includes a joint proxy statement/prospectus, filed on February 1, 2016, for additional information regarding our pending acquisition of Pulaski.
Herget Financial
On January 8, 2015, First Busey acquired Herget Financial, headquartered in Pekin, Illinois and its wholly-owned bank subsidiary, Herget Bank. First Busey operated Herget Bank as a separate banking subsidiary from January 9, 2015 until March 13, 2015, when it was merged with and into Busey Bank. At that time, Herget Bank’s branches became branches of Busey Bank. The operating results of Herget Financial are included with the Company’s results of operations since the date of acquisition.
The acquisition of Herget Financial allowed First Busey to further increase its presence in the Pekin and greater Peoria market. Additionally, Herget Financial held a dominant deposit market position in its community and offered trust, estate and asset management services, as well as competitive commercial loan and mortgage offerings, all of which complement First Busey’s offerings. First Busey acquired 100% of Herget Financial’s outstanding common stock for aggregate cash consideration of $34.1 million, which was funded through internal sources. Each holder of Herget Financial common stock received $588.00 per share in cash.
During the twelve months ended December 31, 2015, expenses related to the acquisition of Herget Financial totaled $1.0 million. Additionally, during 2014, the Company incurred $0.4 million of acquisition expenses related to this transaction. The expenses were comprised primarily of system conversion, restructuring, legal, consulting, regulatory and marketing costs, all of which are reported as a component of other expense in the accompanying Consolidated Financial Statements.
This transaction was accounted for using the acquisition method of accounting and, accordingly, assets acquired, liabilities assumed, and consideration exchanged were recorded at estimated fair values on the date of acquisition. Fair values were subject to refinement for up to one year after the closing date of January 8, 2015 as additional information regarding the closing date fair values became available; however, the Company did not make any adjustments.
The following table provides an assessment of Herget Financial’s assets purchased and liabilities assumed (dollars in thousands) :
Cash and due from banks
$
Securities
Loans held for sale
Loans
Premises and equipment
Goodwill
Other intangible assets
Other assets
Deposits
Other liabilities
The loans acquired in this transaction were recorded at fair value with no carryover of any existing allowance for loan losses. Loans that were not deemed to be credit impaired at acquisition were accounted for under FASB ASC 310-20, Receivables-Nonrefundable Fees and Other Costs and were subsequently considered as part of the Company’s determination for the adequacy of the allowance for loan losses. PCI loans, loans with evidence of credit quality deterioration, were accounted for under FASB ASC 310-30, Receivables — Loans and Debt Securities Acquired with Deteriorated Credit Quality . The fair value of the acquired performing loans totaled $103.7 million and the fair value of the PCI loans totaled $1.5 million. The other intangible assets acquired in this transaction will be amortized using an accelerated method over 10 years.</t>
  </si>
  <si>
    <t>Cash and Due from Banks</t>
  </si>
  <si>
    <t>Note 3. Cash and Due from Banks
The Bank is required to maintain certain cash reserve balances with the Federal Reserve Bank of Chicago, which may be offset by cash on hand. The required reserve balances as of December 31, 2015 and 2014 were approximately $14.6 million and $12.3 million, respectively.
The Company maintains its cash in deposit accounts which, at times, may exceed federally insured limits. The Company has not experienced any losses in such accounts. Management believes the Company is not exposed to any significant credit risk on cash and cash equivalents.</t>
  </si>
  <si>
    <t>Securities</t>
  </si>
  <si>
    <t>Note 4. Securities
The amortized cost, unrealized gains and losses and fair values of securities are summarized as follows:
Gross
Gross
Amortized
Unrealized
Unrealized
Fair
December 31, 2015: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December 31, 2014: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The amortized cost and fair value of debt securities as of December 31, 2015, by contractual maturity or pre-refunded date, are shown below. Mutual funds and other equity securities do not have stated maturity dates and therefore are not included in the following maturity summary. Mortgages underlying the residential mortgage-backed securities may be called or prepaid; therefore, actual maturities could differ from the contractual maturities. All mortgage-backed securities were issued by U.S. government agencies and corporations.
Available for sale
Held to maturity
Amortized
Fair
Amortized
Fair
Cost
Value
Cost
Value
(dollars in thousands)
(dollars in thousands)
Due in one year or less
$
$
$
$
Due after one year through five years
Due after five years through ten years
Due after ten years
Total
$
$
$
$
Realized gains and losses related to sales of securities available for sale are summarized as follows:
For the Years Ended December 31,
2015
2014
2013
(dollars in thousands)
Gross security gains
$
$
$
Gross security (losses)
)
)
)
Net security gains
$
$
$
The tax provision for these net realized gains and losses was $0.1 million for the year ended December 31, 2015, $0.3 million for the year ended December 31, 2014, and $0.2 million for the year ended December 31, 2013.
Investment securities with carrying amounts of $627.4 million and $536.2 million on December 31, 2015 and 2014, respectively, were pledged as collateral for public deposits, securities sold under agreements to repurchase and for other purposes as required or permitted by law.
Information pertaining to securities with gross unrealized losses at December 31, 2015 and 2014 aggregated by investment category and length of time that individual securities have been in a continuous loss position follows:
Continuous unrealized losses existing for less than 12 months, gross
Continuous unrealized losses existing for greater than 12 months, gross
Total, gross
Fair
Unrealized
Fair
Unrealized
Fair
Unrealized
December 31, 2015:
Value
Losses
Value
Losses
Value
Losses
(dollars in thousands)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1)
$
$
)
$
$
—
$
$
)
Total temporarily impaired Securities
$
$
)
$
$
—
$
$
)
(1)Unrealized losses existing for greater than 12 months, gross, was less than one thousand dollars.
Continuous unrealized losses existing for less than 12 months, gross
Continuous unrealized losses existing for greater than 12 months, gross
Total, gross
Fair
Unrealized
Fair
Unrealized
Fair
Unrealized
December 31, 2014:
Value
Losses
Value
Losses
Value
Losses
(dollars in thousands)
Available for sale
U.S. Treasury securities
$
—
$
—
$
$
)
$
$
)
Obligations of U.S. government corporations and agencies
—
—
)
)
Obligations of states and political subdivisions
)
)
)
Residential mortgage-backed securities
)
—
—
)
Corporate debt securities
)
)
)
Total temporarily impaired Securities
$
$
)
$
$
)
$
$
)
Held to maturity
Obligations of states and political subdivisions
$
$
)
$
—
$
—
$
$
)
Total temporarily impaired Securities
$
$
)
$
—
$
—
$
$
)
Securities are periodically evaluated for OTTI. The total number of securities in the investment portfolio in an unrealized loss position as of December 31, 2015 was 203, and represented a loss of 0.8% of the aggregate carrying value. As of December 31, 2015, the Company does not intend to sell the securities in the table above and it is more likely than not that the Company will recover the amortized cost prior to being required to sell the securities. Full collection of the amounts due according to the contractual terms of the securities is expected; therefore, the Company does not consider these investments to be OTTI at December 31, 2015.
The Company had available for sale obligations of state and political subdivisions with a fair value of $178.6 million and $220.2 million as of December 31, 2015 and 2014, respectively. In addition, the Company had held to maturity obligations of state and political subdivisions with a fair value of $49.3 million and $1.4 million at December 31, 2015 and 2014, respectively.
As of December 31, 2015, the fair value of the Company’s obligations of state and political subdivisions portfolio was comprised of $193.4 million of general obligation bonds and $34.3 million of revenue bonds issued by 278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7 states, including two states where the aggregate fair value exceeded $5.0 million.
As of December 31, 2014, the Company’s obligations of state and political subdivisions portfolio was comprised of $183.7 million of general obligation bonds and $37.9 million of revenue bonds issued by 220 issuers, primarily consisting of states, counties, cities, towns, villages and school districts. The Company held investments in general obligation bonds in 23 states (including the District of Columbia), including seven states in which the aggregate fair value exceeded $5.0 million. The Company held investments in revenue bonds in 15 states, including two states where the aggregate fair value exceeded $5.0 million.
The amortized cost and fair values of the Company’s portfolio of general obligation bonds are summarized in the following tables by the issuers’ state:
Average Exposure
Number of
Amortized
Fair
Per Issuer
December 31, 2015:
Issuers
Cost
Value
(Fair Value)
(dollars in thousands)
U.S. State
Illinois
$
$
$
Wisconsin
Michigan
Pennsylvania
Texas
Ohio
Iowa
Other
Total general obligations bonds
$
$
$
Average Exposure
Number of
Amortized
Fair
Per Issuer
December 31, 2014:
Issuers
Cost
Value
(Fair Value)
(dollars in thousands)
U.S. State
Illinois
$
$
$
Wisconsin
Michigan
Pennsylvania
Ohio
Texas
Iowa
Other
Total general obligations bonds
$
$
$
The general obligation bonds are diversified across many issuers, with $3.4 million being the largest exposure to a single issuer at December 31, 2015 and 2014. Accordingly, as of December 31, 2015 and 2014, the Company did not hold general obligation bonds of any single issuer, the aggregate book or market value of which exceeded 10% of the Company’s stockholders’ equity. Of the general obligation bonds in the Company’s portfolio, 97.6% had been rated by at least one nationally recognized statistical rating organization and 2.4% were unrated, based on the fair value as of December 31, 2015. Of the general obligation bonds in the Company’s portfolio, 97.1% had been rated by at least one nationally recognized statistical rating organization and 2.9% were unrated, based on the fair value as of December 31, 2014.
The amortized cost and fair values of the Company’s portfolio of revenue bonds are summarized in the following tables by the issuers’ state:
Average Exposure
Number of
Amortized
Fair
Per Issuer
December 31, 2015:
Issuers
Cost
Value
(Fair Value)
(dollars in thousands)
U.S. State
Indiana
$
$
$
Illinois
Other
Total revenue bonds
$
$
$
Average Exposure
Number of
Amortized
Fair
Per Issuer
December 31, 2014:
Issuers
Cost
Value
(Fair Value)
(dollars in thousands)
U.S. State
Indiana
$
$
$
Illinois
Other
Total revenue bonds
$
$
$
The revenue bonds are diversified across many issuers and revenue sources with $3.0 million being the largest exposure to a single issuer at each of December 31, 2015 and 2014. Accordingly, as of December 31, 2015 and 2014, the Company did not hold revenue bonds of any single issuer, the aggregate book or market value of which exceeded 10% of the Company’s stockholders’ equity. All of the revenue bonds in the Company’s portfolio had been rated by at least one nationally recognized statistical rating organization as of December 31, 2015 and 2014. Some of the primary types of revenue bonds owne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Substantially all of the Company’s obligations of state and political subdivision securities are owned by Busey Bank , whose investment policy requires that state and political subdivision securities purchased be investment grade. Busey Bank’s investment policy also limits the amount of rated state and political subdivision securities to an aggregate 100% of the Bank’s Total Capital at the time of purchase and an aggregate 15% of Total Capital for unrated state and political subdivision securities issued by municipalities having taxing authority or located in counties/micropolitan statistical areas/metropolitan statistical areas in which an office of Busey Bank is located. The investment policy states fixed income investments that are not Office of the Comptroller of the Currency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Busey Bank’s obligations of state and political subdivision securities portfolio are subject to ongoing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Loans</t>
  </si>
  <si>
    <t>Note 5. Loans
Geographic distributions of loans were as follows:
December 31, 2015
Illinois
Florida
Indiana
Total
(dollars in thousands)
Commercial
$
$
$
$
Commercial real estate
Real estate construction
Retail real estate
Retail other
—
Total gross loans
$
$
$
$
Less held for sale(1)
$
Less allowance for loan losses
Net loans
$
(1)Loans held for sale are included in retail real estate.
December 31, 2014
Illinois
Florida
Indiana
Total
(dollars in thousands)
Commercial
$
$
$
$
Commercial real estate
Real estate construction
Retail real estate
Retail other
—
Total gross loans
$
$
$
$
Less held for sale(1)
$
Less allowance for loan losses
Net loans
$
(1)Loans held for sale are included in retail real estate.
Net deferred loan origination costs included in the tables above were $0.9 million as of December 31, 2015 and $0.6 million as of December 31, 2014.
The Company believes that making sound loans is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es within 125 miles of its lending offices.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
Management reviews and approves the Company’s lending policies and procedures on a routine basis. Management routinely (at least quarterly) reviews the Company’s allowance for loan losses and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As a part of underwriting, tangible positive or negative evidence of the borrower’s integrity and character are sought out. Additional significant underwriting factors beyond location, duration, a sound and profitable cash flow basis and the borrower’s character are the quality of the borrower’s financial history, the liquidity of the underlying collateral and the reliability of the valuation of the underlying collateral.
Total borrowing relationships, including direct and indirect debt, are generally limited to $20 million, which is significantly less than the Company’s regulatory lending limit. Borrowing relationships exceeding $20 million are reviewed by the Company’s board of directors at least annually and more frequently by management. At no time is a borrower’s total borrowing relationship permitted to exceed the Company’s regulatory lending limit. Loans to related parties, including executive officers and directors of the Company and its subsidiaries, are reviewed for compliance with regulatory guidelines by the Company’s board of directors at least annually.
The Company maintains an independent loan review department that reviews the loans for compliance with the Company’s loan policy on a periodic basis. In addition, the loan review department reviews the risk assessments made by the Company’s credit department, lenders and loan committees. Results of these reviews are presented to management and the audit committee at least quarterly.
The Company’s lending can be summarized into five primary areas: commercial loans, commercial real estate loans, real estate construction loans, retail real estate loans, and retail other loans. The significant majority of the lending activity occurs in the Company’s Illinois and Indiana markets, with the remainder in the Florida market. Due to the small scale of the Indiana loan portfolio and its geographical proximity to the Illinois portfolio, the Company believes that quantitative or qualitative segregation between Illinois and Indiana is not material or warranted.
Commercial Loans
Commercial loans typically comprise working capital loans or business expansion loans, including loans for asset purchases and other business loans. Commercial loans will generally be guaranteed in full or a significant amount by the primary owners of the business. Commercial loans are made based primarily on the historical and projected cash flow of the underlying borrower and secondarily on the underlying assets pledged as collateral by the borrower. The cash flows of the underlying borrower, however, may not perform consistently with historical or projected information. Further, the collateral securing loans may fluctuate in value due to individual economic or other factors. The Company has established minimum standards and underwriting guidelines for all commercial loan types.
Commercial Real Estate Loans
The Company is primarily located in markets with significant academic presence. The academic presence in addition to the commercial environment provides for the majority of the Company’s commercial lending opportunities to be commercial real estate related, including multi-unit housing. As the majority of the Company’s loan portfolio is within the commercial real estate class, the Company’s goal is to maintain a high quality, geographically diverse portfolio of commercial real estate loans. Commercial real estate loans are subject to underwriting standards and guidelines similar to commercial loans. Commercial real estate loans will generally be guaranteed in full or a significant amount by the primary owners of the busines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Real Estate Construction Loans
Real estate construction loans are typically commercial in nature. The loan proceeds are monitored by the Company and advanced for the improvement of real estate in which the Company holds a mortgage. Real estate construction loans will generally be guaranteed in full or a significant amount by the developer or primary owners of the business. These loans are subject to underwriting standards and guidelines similar to commercial loans. The loan generally must be supported by an adequate “as completed” value of the underlying project. In addition to the underlying project, the financial history of the developer and business owners weighs significantly in determining approval.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
Retail Real Estate Loans
Retail real estate loans are comprised of direct consumer loans that include residential real estate, residential real estate construction loans, home equity lines of credit and home equity loans. In 2015, the Company sold substantially all of its fixed rate long-term (over 15 years) retail real estate loans to secondary market purchasers and retained fixed rate retail real estate loans having terms typically 15 years or less. In 2016, the Company intends to sell substantially all if its fixed rate retail real estate loans to secondary market purchasers, regardless of the term. As retail real estate loan underwriting is subject to specific regulations, the Company typically underwrites its retail real estate loans to conform to widely accepted standards. Several factors are considered in underwriting including the value of the underlying real estate and the debt to income and credit history of the borrower.
Retail Other Loans
Retail other loans consist of installment loans to individuals, including automotive loans. These loans are centrally underwritten utilizing the borrower’s financial history, including the Fair Isaac Corporation (FICO) credit scoring and information as to the underlying collateral. Repayment is expected from the cash flow of the borrower.
The Company utilizes a loan grading scale to assign a risk grade to all of its loans. Loans are graded on a scale of 1 through 10 with grades 2, 4 &amp; 5 unused. A description of the general characteristics of the grades is as follows:
·
Grades 1, 3, 6- These grades include loans which are all considered strong credits, with grade 1 being investment or near investment grade. A grade 3 loan is comprised of borrowers that exhibit credit fundamentals that exceed industry standards and loan policy guidelines. A grade 6 loan is comprised of borrowers that exhibit acceptable credit fundamentals.
·
Grade 7- This grade includes loans on management’s “Watch List” and is intended to be utilized on a temporary basis for a pass grade borrower where a significant risk-modifying action is anticipated in the near future.
·
Grade 8- This grade is for “Other Assets Specially Mentioned” loans that have potential weaknesses which may, if not checked or corrected, weaken the asset or inadequately protect the Company’s credit position at some future date.
·
Grade 9- This grade includes “Substandard” loans,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Grade 10- This grade includes “Doubtful” loans that have all the characteristics of a “Substandard” loan with additional factors that make collection in full highly questionable and improbable. Such loans are placed on non-accrual status and may be dependent on collateral having a value that is difficult to determine.
All loans are graded at the inception of the loa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Commercial loans greater than $1.0 million receive a portfolio review at least annually. Commercial loans greater than $1.0 million that have a grading of 8 or worse receive a portfolio review on a quarterly basis. Interim grade reviews may take place if circumstances of the borrower warrant a more timely review.
Loans in the highest grades, represented by grades 1, 3, 6 and 7, totaled $2.46 billion at December 31, 2015, compared to $2.28 billion at December 31, 2014. Loans in the lowest grades, represented by grades 8, 9 and 10, totaled $166.8 million at December 31, 2015, compared to $124.0 million at December 31, 2014.
The following table presents weighted average risk grades segregated by category of loans (excluding held for sale, loan accretion, non-posted and clearings) and geography:
December 31, 2015
Weighted Avg. Risk Grade
Grades 1, 3, 6
Grade 7
Grade 8
Grade 9
Grade 10
(dollars in thousands)
Illinois/Indiana
Commercial
$
$
$
$
$
Commercial real estate
Real estate construction
Retail real estate
Retail other
—
Total Illinois/Indiana
$
$
$
$
$
Florida
Commercial
$
$
$
$
$
Commercial real estate
Real estate construction
Retail real estate
Retail other
—
—
—
Total Florida
$
$
$
$
$
Total
$
$
$
$
$
December 31, 2014
Weighted Avg. Risk Grade
Grades 1, 3, 6
Grade 7
Grade 8
Grade 9
Grade 10
(dollars in thousands)
Illinois/Indiana
Commercial
$
$
$
$
$
Commercial real estate
Real estate construction
Retail real estate
Retail other
—
Total Illinois/Indiana
$
$
$
$
$
Florida
Commercial
$
$
$
$
$
Commercial real estate
Real estate construction
—
Retail real estate
Retail other
—
—
—
—
Total Florida
$
$
$
$
$
Total
$
$
$
$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may be returned to accrual status when all the principal and interest amounts contractually due are brought current and future payments are reasonably assured.
An age analysis of past due loans still accruing and non-accrual loans is as follows:
December 31, 2015
Loans past due, still accruing
Non-accrual
30-59 Days
60-89 Days
90+Days
Loans
(dollars in thousands)
Illinois/Indiana
Commercial
$
$
$
$
Commercial real estate
—
Real estate construction
—
—
—
Retail real estate
—
Retail other
—
Total Illinois/Indiana
$
$
$
$
Florida
Commercial
$
—
$
$
—
$
Commercial real estate
—
—
—
Real estate construction
—
—
—
Retail real estate
—
—
—
Retail other
—
—
—
—
Total Florida
$
—
$
$
—
$
Total
$
$
$
$
December 31, 2014
Loans past due, still accruing
Non-accrual
30-59 Days
60-89 Days
90+Days
Loans
(dollars in thousands)
Illinois/Indiana
Commercial
$
$
$
—
$
Commercial real estate
—
Real estate construction
—
—
—
Retail real estate
—
Retail other
—
—
Total Illinois/Indiana
$
$
$
$
Florida
Commercial
$
—
$
—
$
—
$
Commercial real estate
—
—
—
Real estate construction
—
—
—
Retail real estate
—
—
—
Retail other
—
—
—
—
Total Florida
$
—
$
—
$
—
$
Total
$
$
$
$
A loan i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graded 8 over $0.35 million and loans graded 9 or 10 are assessed for impairment by the Company.
Impairment is measured on a loan-by-loan basis for commercial and construction loans by either the present value of the expected future cash flows discounted at the loan’s effective interest rate, the loan’s observable market price, or the fair value of the collateral if the loan is collateral dependent. PCI loans are considered impaired. Large groups of smaller balance homogenous loans are collectively evaluated for impairment. Accordingly, the Company does not separately identify individual consumer and residential loans for impairment disclosures unless such loans are the subject of a restructuring agreement.
The Company actively seeks to reduce its investment in impaired loans. The primary tools to work through impaired loans are settlement with the borrowers or guarantors, foreclosure of the underlying collateral, loan sales to outside parties or restructuring. During the years ended December 31, 2015 and 2014, the Company sold problem loans from its portfolio, net of charge-offs, of $0.5 million and $3.8 million, respectively.
The gross interest income that would have been recorded in the years ended December 31, 2015, 2014 and 2013 if impaired loans had been current in accordance with their original terms was approximately $0.4 million, $0.8 million, and $1.3 million, respectively. The amount of interest collected on impaired loans and recognized on a cash basis that was included in interest income was $1.0 million in 2015 and insignificant in 2014 and 2013.
The Company’s loan portfolio includes certain loans that have been modified in a troubled debt restructuring (“TDR”), where concessions have been granted to borrowers who have experienced financial difficulties. The Company will restructure loans for its customers who appear to be able to meet the terms of their loan over the long term, but who may be unable to meet the terms of the loan in the near term due to individual circumstances.
The Company considers the customer’s past performance, previous and current credit history, the individual circumstances surrounding the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has gone 90+ days past due or is placed on non-accrual status, it is included in the non-performing loan totals. A summary of restructured loans as of December 31, 2015 and 2014 is as follows:
December 31, 2015
December 31, 2014
(dollars in thousands)
Restructured loans:
In compliance with modified terms
$
$
30 – 89 days past due
—
Included in non-performing loans
Total
$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value of the TDR is less than the recorded investment in the loan, impairment is recognized through an allowance estimate in the period of the modification and in periods subsequent to the modification.
Performing loans classified as TDRs during the three months ended December 31, 2015 included one retail real estate modification in Illinois/Indiana for short-term principal payment relief, with a recorded investment of $0.2 million, one retail real estate modification in Illinois/Indiana for short-term interest rate relief, with a recorded investment of $0.1 million and one retail other modification in Illinois/Indiana for short-term interest rate relief, with a recorded investment of $0.1 million.
Performing loans classified as TDRs during the twelve months ended December 31, 2015 included one commercial modification in Illinois/Indiana for short-term principal payment relief, with a recorded investment of $0.2 million, one retail real estate modification in Illinois/Indiana for short-term interest rate relief, with a recorded investment of $0.1 million, three retail real estate modifications in Illinois/Indiana for short-term principal payment relief, with a recorded investment of $0.3 million, one retail real estate modifications in Florida for short-term principal payment relief, with a recorded investment of $0.1 million and one retail other modification in Illinois/Indiana for short-term interest rate relief, with a recorded investment of $0.1 million.
Performing loans classified as TDRs during the three and twelve months ended December 31, 2014 included one commercial real estate modification in Florida for short-term principal payment relief, with a recorded investment of $2.0 million. Other performing loans classified as TDRs during the twelve months ended December 31, 2014 were insignificant.
The gross interest income that would have been recorded in the three and twelve months ended December 31, 2015 and 2014 if performing TDRs had been in accordance with their original terms instead of modified terms was insignificant.
There were no TDRs that were entered into during the last twelve months that subsequently were classified as non-performing and had payment defaults (a default occurs when a loan is 90 days or more past due or transferred to non-accrual) during the three months ended December 31, 2015. TDRs that were entered into during the last twelve months that subsequently were classified as non-performing and had payment defaults during the twelve months ended December 31, 2015 consisted of one Florida commercial modification totaling $0.3 million.
TDRs that were entered into during the prior twelve months that subsequently were classified as non-performing and had payment defaults during the three and twelve months ended December 31, 2014 consisted of one Illinois/Indiana commercial modification totaling $0.3 million.
The following tables provide details of impaired loans, segregated by category and geograph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ecember 31, 2015
Unpaid Contractual Principal Balance
Recorded Investment with No Allowance
Recorded Investment with Allowance
Total Recorded Investment
Related Allowance
Average Recorded Investment
(dollars in thousands)
Illinois/Indiana
Commercial
$
$
$
$
$
$
Commercial real estate
Real estate construction
Retail real estate
Retail other
—
—
Total Illinois/Indiana
$
$
$
$
$
$
Florida
Commercial
$
$
$
—
$
$
—
$
Commercial real estate
Real estate construction
—
—
Retail real estate
—
—
Retail other
—
Total Florida
$
$
$
$
$
$
Total
$
$
$
$
$
$
December 31, 2014
Unpaid Contractual Principal Balance
Recorded Investment with No Allowance
Recorded Investment with Allowance
Total Recorded Investment
Related Allowance
Average Recorded Investment
(dollars in thousands)
Illinois/Indiana
Commercial
$
$
$
$
$
$
Commercial real estate
Real estate construction
—
Retail real estate
Retail other
—
—
Total Illinois/Indiana
$
$
$
$
$
$
Florida
Commercial
$
$
$
—
$
$
—
$
Commercial real estate
Real estate construction
—
—
Retail real estate
Retail other
—
Total Florida
$
$
$
$
$
$
Total
$
$
$
$
$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inherent in the Company’s loan portfolio at the balance sheet date. The allowance for loan losses is evalu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December 31, 2015 and 2014.
The general portion of the Company’s allowance contains two components: (i) a component for historical loss ratios, and (ii) a component for adversely graded loans. The historical loss ratio component is an annualized loss rate calculated using a sum-of-years digits weighted 20-quarter historical average.
The Company’s component for adversely graded loans attempts to quantify the additional risk of loss inherent in the grade 8 and grade 9 portfolios. The grade 9 portfolio has an additional allocation placed on those loans determined by a one-year charge-off percentage for the respective loan type/geography. The minimum additional reserve on a grade 9 loan was 3.00% as of December 31, 2015 and 2014, which is an estimate of the additional loss inherent in these loan grades based upon a review of overall historical charge-offs. As of December 31, 2015, the Company believed this minimum reserve remained adequate.
Grade 8 loans have an additional allocation placed on them determined by the trend difference of the respective loan type/geography’s rolling 12- and 20-quarter historical loss trends. If the rolling 12-quarter average is higher (more current information) than the rolling 20-quarter average, the Company adds the additional amount to the allocation. The minimum additional amount for grade 8 loans was 1.00% as of December 31, 2015 and 2014, based upon a review of the differences between the rolling 12- and 20-quarter historical loss averages by region. As of December 31, 2015, the Company believed this minimum additional amount remained adequate.
The specific portion of the Company’s allowance relates to loans that are impaired, which includes non-performing loans, TDRs and other loans determined to be impaired. The impaired loans are subtracted from the general loans and are allocated specific reserves as discussed above.
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
The general quantitative allocation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 (vi) Impact of Competition, Legal &amp; Regulatory Issues; (vii) Nature and Volume of Loan Portfolio; (viii) Concentrations of Credit; (ix) Net Charge-Off Trend; and (x) Non-Accrual, Past Due and Classified Trend. Management evaluates the degree of risk that each one of these components has on the quality of the loan portfolio on a quarterly basis. Based on each component’s risk factor, a qualitative adjustment to the reserve may be applied to the appropriate loan categories.
During the fourth quarter of 2015, the Company did not make adjustments to any qualitative factors. The Company will continue to monitor its qualitative factors on a quarterly basis.
Changes in the allowance for loan losses were as follows:
Years Ended December 31,
2015
2014
2013
(dollars in thousands)
Balance, beginning of year
$
$
$
Provision for loan losses
Loan balances charged-off
)
)
)
Recoveries applicable to loan balances previously charged-off
Balance, end of year
$
$
$
The following table details activity on the allowance for loan losses. Allocation of a portion of the allowance to one category does not preclude its availability to absorb losses in other categories.
Year Ended December 31, 2015
Commercial
Commercial Real Estate
Real Estate Construction
Retail Real Estate
Retail Other
Total
(dollars in thousands)
Illinois/Indiana
Beginning balance
$
$
$
$
$
$
Provision for loan loss
)
)
Charged-off
)
)
—
)
)
)
Recoveries
Ending Balance
$
$
$
$
$
$
Florida
Beginning balance
$
$
$
$
$
$
Provision for loan loss
)
)
)
)
)
)
Charged-off
—
)
—
)
)
)
Recoveries
Ending Balance
$
$
$
$
$
$
Year Ended December 31, 2014
Commercial
Commercial Real Estate
Real Estate Construction
Retail Real Estate
Retail Other
Total
(dollars in thousands)
Illinois/Indiana
Beginning balance
$
$
$
$
$
$
Provision for loan loss
)
Charged-off
)
)
)
)
)
)
Recoveries
Ending Balance
$
$
$
$
$
$
Florida
Beginning balance
$
$
$
$
$
$
Provision for loan loss
)
)
)
)
)
Charged-off
)
—
)
)
)
)
Recoveries
Ending Balance
$
$
$
$
$
$
Year Ended December 31, 2013
Commercial
Commercial Real Estate
Real Estate Construction
Retail Real Estate
Retail Other
Total
(dollars in thousands)
Illinois/Indiana
Beginning balance
$
$
$
$
$
$
Provision for loan loss
Charged-off
)
)
)
)
)
)
Recoveries
Ending Balance
$
$
$
$
$
$
Florida
Beginning balance
$
$
$
$
$
$
Provision for loan loss
)
)
)
Charged-off
—
)
)
)
)
)
Recoveries
)
Ending Balance
$
$
$
$
$
$
The following table presents the allowance for loan losses and recorded investments in loans, excluding loans held for sale, by category and geography:
As of December 31, 2015
Commercial
Commercial Real Estate
Real Estate Construction
Retail Real Estate
Retail Other
Total
(dollars in thousands)
Illinois/Indiana
Amount allocated to:
Loans individually evaluated for impairment
$
$
$
$
$
—
$
Loans collectively evaluated for impairment
Ending Balance
$
$
$
$
$
$
Loans:
Loans individually evaluated for impairment
$
$
$
$
$
$
Loans collectively evaluated for impairment
PCI loans evaluated for impairment
—
—
—
Ending Balance
$
$
$
$
$
$
Florida
Amount allocated to:
Loans individually evaluated for impairment
$
—
$
$
—
$
—
$
$
Loans collectively evaluated for impairment
Ending Balance
$
$
$
$
$
$
Loans:
Loans individually evaluated for impairment
$
$
$
$
$
$
Loans collectively evaluated for impairment
Ending Balance
$
$
$
$
$
$
As of December 31, 2014
Commercial
Commercial Real Estate
Real Estate Construction
Retail Real Estate
Retail Other
Total
(dollars in thousands)
Illinois/Indiana
Amount allocated to:
Loans individually evaluated for impairment
$
$
$
$
$
—
$
Loans collectively evaluated for impairment
Ending Balance
$
$
$
$
$
$
Loans:
Loans individually evaluated for impairment
$
$
$
$
$
$
Loans collectively evaluated for impairment
Ending Balance
$
$
$
$
$
$
Florida
Amount allocated to:
Loans individually evaluated for impairment
$
—
$
$
—
$
$
$
Loans collectively evaluated for impairment
Ending Balance
$
$
$
$
$
$
Loans:
Loans individually evaluated for impairment
$
$
$
$
$
$
Loans collectively evaluated for impairment
Ending Balance
$
$
$
$
$
$</t>
  </si>
  <si>
    <t>OREO</t>
  </si>
  <si>
    <t>OREO.</t>
  </si>
  <si>
    <t>Note 6: OREO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 At December 31, 2015, the Company held $0.5 million in commercial OREO, $0.3 million in residential OREO and an insignificant amount of other repossessed assets. At December 31, 2014, the Company held $0.2 million of other repossessed assets. At December 31, 2015 the Company had $0.9 million of residential real estate in the process of foreclosure. The following table summarizes activity related to OREO:
Year Ended December 31, 2015
Year Ended December 31, 2014
(dollars in thousands)
OREO:
Beginning balance
$
$
Additions, transfers from loans
Additions, fair value from Herget Financial acquisition
—
Proceeds from sales of OREO
)
)
Gain on sales of OREO
Ending balance
$
$</t>
  </si>
  <si>
    <t>Loan Servicing</t>
  </si>
  <si>
    <t>Note 7. Loan Servicing
The unpaid principal balances of loans serviced by the Company for the benefit of others are not included in the accompanying Consolidated Balance Sheets. These unpaid principal balances were $1.46 billion and $1.39 billion as of December 31, 2015 and 2014, respectively.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amortization of capitalized mortgage servicing rights.
The balance of capitalized servicing rights included in other assets at December 31, 2015 and 2014, was $3.5 million and $3.9 million, respectively. The fair values of these servicing rights were $5.9 million and $5.2 million, respectively, at December 31, 2015 and 2014. The following summarizes mortgage servicing rights capitalized and amortized:
For the Years Ended December 31,
2015
2014
2013
(dollars in thousands)
Mortgage servicing rights capitalized
$
$
$
Mortgage servicing rights amortized
$
$
$</t>
  </si>
  <si>
    <t>Premises and Equipment</t>
  </si>
  <si>
    <t>Note 8. Premises and Equipment
Premises and equipment are summarized as follows:
December 31,
2015
2014
(dollars in thousands)
Land and improvements
$
$
Buildings and improvements
Furniture and equipment
Less accumulated depreciation
Total premises and equipment
$
$
Depreciation expense was $5.7 million, $5.6 million, and $5.5 million for the years ended December 31, 2015, 2014 and 2013, respectively.</t>
  </si>
  <si>
    <t>Goodwill and Other Intangible Assets</t>
  </si>
  <si>
    <t>Note 9: Goodwill and Other Intangible Assets
Other than goodwill, the Company does not have any other intangible assets that are not amortized. Accounting standards allow for goodwill to be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Company’s goodwill is associated with its three operating segments, Banking, Remittance Processing and Wealth Management. Based on the impairment testing performed at December 31, 2015, there were no indicators of potential impairment based on the estimated fair value of those operating segments. All three operating segments have sustained quarterly and annual profits. However, it is possible we will evaluate our goodwill for impairment on a more frequent basis than annually. The evaluation may result in impairment.
There were no changes in the carrying amount of goodwill by operating segment during 2014. During 2015, we recorded goodwill totaling $4.8 million and other intangible assets totaling $3.9 million in connection with the acquisition of Herget Financial. The carrying amount of goodwill by operating segment, in thousands, at December 31, 2015 and 2014 is as follows:
Balance at
Balance at
Goodwill:
December 31, 2015
December 31, 2014
Banking
$
$
—
Remittance Processing
Wealth Management
Total goodwill
$
$
Core deposit and customer relationship intangible assets are amortized on an accelerated or straight-line basis over the estimated period benefited up to 10 years. Other intangible asset disclosures are as follows:
Amortized intangible assets:
Balance at December 31, 2015
2015 Amortization
Balance at December 31, 2014
2014 Amortization
(dollars in thousands)
Core deposit intangible assets
$
$
$
$
Customer relationship intangible assets
$
$
$
$
As of December 31, 2015:
Core deposit intangible
Customer relationship intangible
(dollars in thousands)
Gross carrying amount
$
$
Accumulated amortization
$
$
Estimated amortization expense on balance at December 31, 2015:
2016
$
$
2017
2018
2019
2020
Thereafter
$
$</t>
  </si>
  <si>
    <t>Note 10. Deposits
The composition of deposits is as follows:
December 31,
2015
2014
(dollars in thousands)
Demand deposits, noninterest-bearing
$
$
Interest-bearing transaction deposits
Savings deposits
Money market deposits
Time deposits
Total
$
$
Interest-bearing transaction deposits included $7.8 million of reciprocal brokered transaction deposits at December 31, 2015. The Company did not have any brokered transaction deposits at December 31, 2014.
The aggregate amount of time deposits with a minimum denomination of $100,000 was approximately $128.1 million and $138.4 million at December 31, 2015 and 2014, respectively. The aggregate amount of time deposits with a minimum denomination that meets or exceeds the FDIC insurance limit of $250,000 was approximately $23.2 million and $24.4 million at December 31, 2015 and 2014, respectively. National deposits of $0.4 million and $0.5 million were included in the balance of time deposits as of December 31, 2015 and 2014, respectively. The Company had reciprocal brokered time deposits of $0.4 million at December 31, 2015 included in the balance of time deposits. The Company did not have any brokered time deposits at December 31, 2014.
As of December 31, 2015, the scheduled maturities of time deposits, in thousands, are as follows:
2016
$
2017
2018
2019
2020
Thereafter
$</t>
  </si>
  <si>
    <t>Federal Funds Purchased and Securities Sold Under Agreements to Repurchase</t>
  </si>
  <si>
    <t>Note 11. Federal Funds Purchased and Securities Sold Under Agreements to Repurchase
Federal funds purchased are short-term borrowings that generally mature between one and ninety days. The Company had no federal funds purchased at December 31, 2015 and 2014; however, during 2014 the Company purchased federal funds to test operational availability to access funds if needed.
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the fair value of the underlying securities. The following table sets forth the distribution of securities sold under agreements to repurchase and weighted average interest rates:
December 31,
2015
2014
(dollars in thousands)
Balance
$
$
Weighted average interest rate at end of period
%
%
Maximum outstanding at any month end
$
$
Average daily balance
$
$
Weighted average interest rate during period(1)
%
%
(1)The weighted average interest rate is computed by dividing total interest for the period by the average daily balance outstanding.</t>
  </si>
  <si>
    <t>Short-term Borrowings</t>
  </si>
  <si>
    <t>Note 12. Short-term Borrowings
Short-term borrowings consist of advances which mature in less than one year from date of origination.
FHLB advances are collateralized by FHLB deposits, residential and commercial real estate loans and FHLB stock. The Company had no short-term FHLB advances outstanding at December 31, 2015 and 2014; however, during 2014 the Company tested operational availability to access funds if needed.
On November 20, 2015, the Company entered into a credit agreement to make available a revolving loan facility to the Company in the maximum principal amount of $20.0 million. The loan has an annual interest rate of 2.50% plus the one-month LIBOR rate and has a maturity date of November 19, 2016. The loan also bears a non-usage fee calculated based on the average daily principal balance of the loan outstanding during the prior fiscal quarter. The Company had no outstanding amounts on its loan at December 31, 2015; however, during the fourth quarter of 2015 the Company tested operational availability to access funds if needed.</t>
  </si>
  <si>
    <t>Long-term Debt</t>
  </si>
  <si>
    <t>Note 13. Long-term Debt
Long-term debt is summarized as follows:
December 31,
2015
2014
(dollars in thousands)
Notes payable, FHLB, ranging in maturity from nineteen months to ten years, collateralized by FHLB deposits, residential and commercial real estate loans and FHLB stock.
$
$
As of December 31, 2015, funds borrowed from the FHLB, listed above, consisted of variable-rate notes maturing through September 2024, with interest rates ranging from 0.10% to 0.28%. The weighted average rate on these long-term advances was 0.15% as of December 31, 2015.
As of December 31, 2014, funds borrowed from the FHLB, listed above, consisted of variable-rate notes maturing through September 2024, with interest rates ranging from 0.07% to 0.13%. The weighted average rate on these long-term advances was 0.09% as of December 31, 2014.</t>
  </si>
  <si>
    <t>Junior Subordinated Debt Owed to Unconsolidated Trusts</t>
  </si>
  <si>
    <t>Note 14. Junior Subordinated Debt Owed to Unconsolidated Trusts
First Busey Corporation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ssue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December 31, 2015:
First Busey Statutory Trust II
First Busey Statutory Trust III
First Busey Statutory Trust IV
Junior Subordinated Notes:
Principal balance
$15,000,000
$10,000,000
$30,000,000
Annual interest rate
3-mo LIBOR + 2.65%
3-mo LIBOR + 1.75%
3-mo LIBOR + 1.55%
Stated maturity date
June 17, 2034
June 15, 2035
June 15, 2036
Trust Preferred Securities:
Face value
$15,000,000
$10,000,000
$30,000,000
Annual distribution rate
3-mo LIBOR + 2.65%
3-mo LIBOR + 1.75%
3-mo LIBOR + 1.55%
Issuance date
April 30, 2004
June 15, 2005
June 15, 2006
Distribution dates(1)
Quarterly
Quarterly
Quarterly
(1)All cash distributions are cumulative.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in the table above. The Company does not expect to exercise this right.
In March 2005, the Federal Reserve issued a final rule allowing bank holding companies to continue to include qualifying trust preferred securities in their Tier 1 Capital for regulatory capital purposes, subject to a 25% limitation to all core (Tier 1) capital elements, net of goodwill and other intangible assets less any associated deferred tax liability. As of December 31, 2015, 100% of the trust preferred securities noted in the table above qualified as Tier 1 capital under the final rule adopted in March 2005.
The Dodd-Frank Act required the Board of Governors of the Federal Reserve System to establish minimum capital levels for bank holding companies on a consolidated basis that are as stringent as those required for insured depository institutions. The components of Tier 1 capital will be restricted to capital instruments that are currently considered to be Tier 1 capital for insured depository institutions. As a result, the proceeds of trust preferred securities will be excluded from Tier 1 capital unless such securities were issued prior to May 19, 2010 by bank holding companies with less than $15 billion of assets. As the Company has assets of less than $15 billion, it will be able to maintain its trust preferred proceeds as Tier 1 capital but it will have to comply with new capital mandates in other respects, and it will not be able to raise Tier 1 capital in the future through the issuance of trust preferred securities.</t>
  </si>
  <si>
    <t>Capital</t>
  </si>
  <si>
    <t>Note 15. Capital
Redemption of Preferred Stock Under the Small Business Lending Fund
On August 25, 2011, the Company entered into the Purchase Agreement with the Treasury, pursuant to which the Company issued and sold to the Treasury 72,664 shares of its Series C Preferred Stock, having a liquidation preference of $1,000 per share, for aggregate proceeds of $72,664,000 (which were used to partially finance the Company’s redemption of Series T Preferred Stock as described below). On December 18, 2015, the Company redeemed all of the 72,664 shares of its Series C Preferred Stock that had been issued to the Treasury pursuant to the SBLF program. The shares were redeemed at their liquidation value of $1,000 per share plus accrued and unpaid dividends to, but excluding December 18, 2015. The redemption was approved by the Company’s primary federal regulator and terminates the Company’s participation in the SBLF program. Before redemption, the Series C Preferred Stock qualified as Tier 1 capital for the Company. Non-cumulative dividends were payable quarterly on the Series C Preferred Stock, which began October 1, 2011.
CPP Warrant
In connection with the Company’s participation in the CPP, the Company also issued to Treasury a warrant to purchase 382,555 shares of the Company’s common stock. Subsequent to the date of the Company’s participation in the CPP, it raised additional capital through a public offering of common stock and, as a result of that offering, the number of shares of common stock subject to the warrant were reduced by 50% to 191,278. On November 23, 2011 the Treasury completed an auction to sell its warrant in a private transaction. At December 31, 2015, this warrant to purchase 191,278 shares of the Company’s common stock, at an exercise price of $39.21, remained outstanding.
Regulatory Capital
The ability of the Company to pay cash dividends to its stockholders and to service its debt historically was dependent on the receipt of cash dividends from its subsidiaries. However, Busey Bank sustained significant losses during 2008 and 2009 resulting in pressure on its capital, which was relieved through injections of capital from the Company. Under applicable regulatory requirements, an Illinois state-chartered bank such as Busey Bank may not pay dividends in excess of its net profits. Because Busey Bank has been in a retained earnings deficit position since 2009, it has not been able to pay dividends since that time.
With prior approval from its regulators, however, an Illinois state-chartered bank in this situation may be able to reduce its capital stock, by amending its charter to decrease the authorized number of shares, and then make a subsequent distribution to its holding company. Using this approach, and with the approval of its regulators, Busey Bank distributed $50.0 million to the Company on January 22, 2013, distributed $60.0 million to the Company on October 22, 2014 and distributed $60.0 million to the Company on December 8, 2015. The Company will continue to evaluate the appropriateness of future capital distributions.
The Company and Busey Bank are subject to regulatory capital requirements administered by federal and state banking agencies that involve the quantitative measure of their assets, liabilities, and certain off-balance-sheet items, as calculated under regulatory accounting practices. Quantitative measures established by regulations to ensure capital adequacy require the Company and Busey Bank to maintain minimum amounts and ratios (set forth in the table below) of total, Tier 1 capital and Common Equity Tier 1 capital (as defined in the regulations) to risk-weighted assets (as defined in the regulations), and, for the Bank, Tier 1 capital (as defined in the regulations) to average assets (as defined in the regulations). Failure to meet minimum capital requirements may cause regulatory bodies to initiate certain discretionary and/or mandatory actions that, if undertaken, may have a direct material effect on our financial statements. The Company, as a financial holding company, is required to be “well capitalized” in the capital categories shown in the table below. As of December 31, 2015 and 2014, the Company and Busey Bank met all capital adequacy requirements to which they were subject, including the guidelines to be considered “well capitalized.”
Minimum
Minimum To Be
Actual
Capital Requirement
Well Capitalized
As of December 31, 2015:
Amount
Ratio
Amount
Ratio
Amount
Ratio
(dollars in thousands)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
Minimum
Minimum To Be
Actual
Capital Requirement
Well Capitalized
As of December 31, 2014:
Amount
Ratio
Amount
Ratio
Amount
Ratio
(dollars in thousands)
Total Capital (to Risk Weighted Assets)
Consolidated
$
%
$
%
$
%
Busey Bank
$
%
$
%
$
%
Tier 1 Capital (to Risk Weighted Assets)
Consolidated
$
%
$
%
$
%
Busey Bank
$
%
$
%
$
%
Tier 1 Capital (to Average Assets)
Consolidated
$
%
$
%
N/A
N/A
Busey Bank
$
%
$
%
$
%
On July 21, 2010, President Obama signed the Dodd-Frank Wall Street Reform and Consumer Protection Act (the “Dodd-Frank Act”) into law, which required the Board of Governors of the Federal Reserve System to establish minimum capital levels for bank holding companies on a consolidated basis that are as stringent as those required for insured depository institutions. The components of Tier 1 capital were restricted to capital instruments that at the time of signing were considered to be Tier 1 capital for insured depository institutions. As a result, the proceeds of trust preferred securities are excluded from Tier 1 capital unless such securities were issued prior to May 19, 2010 by bank holding companies with less than $15.0 billion of assets. As the Company has assets of less than $15.0 billion, it is able to maintain its trust preferred proceeds as Tier 1 capital but it will have to comply with new capital mandates in other respects, and it will not be able to raise Tier 1 capital through the issuance of trust preferred securities in the future.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The Basel III Rules not only increased most of the required minimum regulatory capital ratios, but they also introduced a new Common Equity Tier 1 Capital ratio and the concept of a capital conservation buffer. The Basel III Rules also expanded the definition of capital as in effect currently by establishing criteria that instruments must meet to be considered Additional Tier 1 Capital (Tier 1 Capital in addition to Common Equity) and Tier 2 Capital. A number of instruments that generally qualified as Tier 1 Capital no longer qualify, or their qualifications changed, as the Basel III Rules are being fully implemented.
The Basel III Rules also permitted banking organizations with less than $15.0 billion in assets to retain, through a one-time election, the past treatment for accumulated other comprehensive income, which did not affect regulatory capital. First Busey and the Bank made this election in the first quarter of 2015 to avoid variations in the level of their capital depending on fluctuations in the fair value of their securities portfolio. The Basel III Rules maintained the general structure of the prompt corrective action framework, while incorporating increased requirements. The prompt corrective action guidelines were also revised to add the Common Equity Tier 1 Capital ratio. In order to be a “well-capitalized” depository institution under the new Basel III Rules, a bank and holding company must maintain a Common Equity Tier 1 Capital ratio of 6.5% or more; a Tier 1 Capital ratio of 8% or more; a Total Capital ratio of 10% or more; and a leverage ratio of 5% or more. Financial institutions became subject to the new Basel III Rules on January 1, 2015, with phase-in periods for many of the changes. As of December 31, 2015, the Company and the Bank were in compliance with the current phase Basel III Rules and management believes that the Company and the Bank would meet all capital adequacy requirements under the Basel III Rules on a fully phased-in basis as if such requirements had been in effect.</t>
  </si>
  <si>
    <t>Income Taxes</t>
  </si>
  <si>
    <t>Note 16. Income Taxes
The components of income taxes, in thousands, consist of:
Years Ended December 31,
2015
2014
2013
Current
$
$
$
Deferred
Total income tax expense
$
$
$
A reconciliation of federal and state income taxes at statutory rates to the income taxes included in the statements of income is as follows:
Years Ended December 31,
2015
2014
2013
% of
% of
% of
Pretax
Pretax
Pretax
Income
Income
Loss
Income tax at statutory rate
%
%
%
Effect of:
Tax-exempt interest, net
)%
)%
)%
State income taxes, net
%
%
%
Income on bank owned life insurance
)%
)%
)%
Other, net
)%
)%
)%
%
%
%
Net deferred taxes, in thousands, at December 31, 2015 and 2014 in the accompanying Consolidated Balance Sheets, include the following amounts of deferred tax assets and liabilities:
2015
2014
Deferred tax assets:
Allowance for loan losses
$
$
Stock-based compensation
Deferred compensation
Affordable housing partnerships and other investments
—
Purchase accounting adjustments
—
Accrued vacation
Employee costs
Other
$
$
Deferred tax liabilities:
Investment securities:
Unrealized gains on securities available for sale
$
)
$
)
Other, net
)
)
Basis in premises and equipment
)
)
Affordable housing partnerships and other investments
)
)
Purchase accounting adjustments
)
—
Mortgage servicing assets
)
)
Basis in core deposit and customer intangible assets
)
)
Deferred loan origination costs
)
)
$
)
$
)
Net operating loss carryforward, net of valuation allowance
Net deferred tax assets
$
$
At December 31, 2015, the Company had an Illinois net operating loss carryforward of $4.3 million, or approximately $59.0 million pre-tax. At December 31, 2014, the Company had an Illinois net operating loss carryforward of $8.3 million, or approximately $114.0 million pre-tax. This net operating loss carryforward will expire in 2022.
At December 31, 2015, the Company also had a Florida net operating loss carryforward of $0.6 million, which will begin to expire in 2030. Due to the uncertainty as to whether the Company will be able to fully realize the Florida carryforward, the Company has a full valuation allowance of $0.6 million related to this net operating loss carryforward. At December 31, 2014, the Company had Indiana and Florida net operating loss carryforwards of $1.0 million with a full valuation allowance.
Management believes that it is more likely than not that the other deferred tax assets included in the accompanying Consolidated Balance Sheets will be fully realized. The Company has determined that no valuation allowance is required for any other deferred tax assets as of December 31, 2015 and 2014, although there is no guarantee that those assets will be recognizable in future periods.</t>
  </si>
  <si>
    <t>Employee Benefit Plans</t>
  </si>
  <si>
    <t>Note 17. Employee Benefit Plans
Employees’ Stock Ownership Plan
Prior to 2014, the First Busey Corporation Employees’ Stock Ownership Plan (“ESOP”) was available to all full-time employees who met certain age and length of service requirements. Effective in 2014, the ESOP was frozen, all shares were fully vested and there will be no new contributions under the ESOP. Dividends on allocated shares of common stock are distributed directly to the participants. All shares held by the ESOP, which were acquired prior to the issuance of FASB ASC Topic 718-40, “Employee Stock Ownership Plans” (ASC 718-40), are included in the computation of average common shares and common share equivalents. This accounting treatment is grandfathered under ASC 718-40 for shares purchased prior to December 31, 1992.
All shares held in the ESOP which were acquired prior to December 31, 1992 were allocated as of December 31, 2006. The number of shares and associated fair values were 144,641 worth $3.0 million and 159,918 worth $3.1 million at December 31, 2015 and 2014, respectively.
Shares held in the ESOP which were acquired after December 31, 1992 and associated fair values were 50,989 worth $1.1 million and 57,329 worth $1.1 million at December 31, 2015 and 2014, respectively.
Profit Sharing Plan
All full-time employees who meet certain age and service requirements are eligible to participate in the Company’s profit-sharing plan. The contributions, if any, are determined solely by the boards of directors of the Company and its subsidiaries, and in no case may the annual contributions be greater than the amounts deductible for federal income tax purposes for that year.
The rights of the participants vest ratably over a five-year period, except for the 401(k) match portion, which vests immediately. Expenses related to the employee benefit plans are included in the statements of income as follows:
Years Ended December 31,
2015
2014
2013
(dollars in thousands)
Total employee benefits
$
$
$
The Company sponsors deferred compensation plans for executive officers for deferral of compensation. While current participants in the deferred compensation plan are permitted to continue participating in the plan, it is not currently open to new participants. The deferred compensation expense reported was $0.3 million for the years ended December 31, 2015 and 2014 and $0.2 million for the year ended December 31, 2013. The deferred compensation liability was $5.5 million at December 31, 2015, $5.1 million at December 31, 2014, and $4.8 million at December 31, 2013.</t>
  </si>
  <si>
    <t>Stock Incentive Plans</t>
  </si>
  <si>
    <t>Note 18. Stock Incentive Plans
Overview
During the second quarter of 2010, the Company adopted the 2010 Equity Plan, which was approved at the annual stockholders meeting on May 19, 2010. During the second quarter of 2015, the Company adopted an amendment to revise some technical terms to the 2010 Equity Plan, which was approved at the annual stockholders meeting on May 20, 2015. The Company will no longer make any additional grants under prior plans. The prior plans include: the First Busey Corporation 1993 Restricted Stock Award Plan, the First Busey Corporation 1999 Stock Option Plan, the Main Street Trust, Inc. 2000 Stock Incentive Plan, and the First Busey Corporation 2004 Stock Option Plan.
Subject to permitted adjustments for certain corporate transactions, the maximum number of shares that may be delivered to participants, or their beneficiaries, under the 2010 Equity Plan is 1,333,333 shares of First Busey common stock. To the extent that any shares of stock covered by an award (including non-vested stock awards) under the 2010 Equity Plan, or the prior plans, are not delivered for any reason, including because the award is forfeited, canceled, settled in cash or shares are withheld to satisfy tax withholding requirements, such shares will not be deemed to have been delivered for purposes of determining the maximum number of shares of stock available for delivery and will again become available for usage under the 2010 Equity Plan. If any option granted under the 2010 Equity Plan is exercised by tendering shares of stock, only the number of shares of stock issued net of the shares of stock tendered shall be counted for purposes of these limitations.
The 2010 Equity Plan’s effective date was May 19, 2010. The 2010 Equity Plan will continue in effect until terminated by the board of directors; provided that no awards may be granted under the 2010 Equity Plan after the ten-year anniversary of the effective date. Any awards that are outstanding after the tenth anniversary of the effective date will remain subject to the terms of the 2010 Equity Plan.
The following additional limits apply to awards under the 2010 Equity Plan:
·
the maximum number of shares of stock that may be covered by options that are intended to be “performance-based compensation” which are granted to any one participant during any calendar year is 133,333 shares;
·
the maximum number of shares of stock that may be covered by stock awards that are intended to be “performance-based compensation” which are granted to any one participant during any calendar year is 66,667 shares; and
·
the maximum dollar amount of cash incentive awards or cash-settled stock awards intended to be “performance-based compensation” payable to any one participant with respect to any calendar year is $1,000,000.
The Company grants share-based compensation awards to its employees and members of its board of directors as provided for under the Company’s 2010 Equity Incentive Plan.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a requisite service period ranging from one to five years. The Company annually grants share-based awards in the form of DSUs, which are RSUs with a deferred settlement date, to its board of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Incentive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Under the terms of the Company’s 2010 Equity Incentive Plan, the Company is allowed, but not required, to source stock option exercises and grants of RSUs and DSUs from its inventory of treasury stock. As of December 31, 2015, the Company held 732,887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that was originally approved in 2008. During the third quarter of 2015, the Company purchased 333,333 shares under this repurchase plan. Repurchases were executed in contemplation of maintaining levels of treasury stock appropriate to satisfy compensation awards, in addition to favorable pricing opportunities that were broadly manifest in the market for bank stocks during the third quarter of 2015. At December 31, 2015 the Company had 333,334 shares that may yet be purchased under the plan.
The Company’s 2010 Equity Incentive Plan is designed to encourage ownership of its common stock by its employees and directors, to provide additional incentive for them to promote the success of its business, and to attract and retain talented personnel. All of the Company’s employees and directors, and those of its subsidiaries, are eligible to receive awards under the plan.
Stock Option Plan
A summary of the status of the Company’s stock option awards for the years ended December 31, 2015, 2014, and 2013, and the changes during the years ended on those dates is as follows:
2015
2014
2013
Weighted-
Weighted-
Weighted-
Average
Average
Average
Exercise
Exercise
Exercise
Shares
Price
Shares
Price
Shares
Price
Outstanding at beginning of year
$
$
$
Granted
—
—
—
—
—
—
Exercised
—
—
—
—
—
—
Forfeited
)
)
)
Expired
)
)
)
Outstanding at end of year
$
$
$
Exercisable at end of year
$
$
$
The following table summarizes information about stock options outstanding at December 31, 2015:
Options Outstanding
Options Exercisable
Weighted-
Weighted-
Average
Range of
Average
Remaining
Exercise
Exercise
Contractual
Intrinsic
Intrinsic
Prices
Number
Price
Life
Value
Number
Value
$
13.47-22.59
$
58.05-58.23
$
$
$
The Company did not record any stock option compensation expense during 2015, 2014 or 2013. As of December 31, 2015, the Company has no unrecognized stock option expense.
Restricted Stock Unit Plan
A summary of the changes in the Company’s RSUs for the years ended December 31, 2015, 2014 and 2013 is as follows:
2015
2014
2013
Weighted-
Weighted-
Weighted-
Average
Average
Average
Grant Date
Grant Date
Grant Date
Shares
Fair Value
Shares
Fair Value
Shares
Fair Value
Outstanding at beginning of year
$
$
$
Reclass to DSUs
—
—
)
—
—
Granted
Dividend equivalents earned
Vested
)
)
)
Forfeited
)
)
)
Outstanding at end of year
$
$
$
All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expected (though not required) to be issued from treasury.
The Company issued 59,983 and 6,206 treasury shares in conjunction with the vesting of RSUs in 2015 and 2014, respectively. The difference between the number of shares issued and the number of vested units is due to shares issued under a net share settlement option.
On June 25, 2015, under the terms of the 2010 Equity Incentive Plan, the Company granted 108,945 RSUs to members of management. As the stock price on the grant date of June 25, 2015 was $20.07, total compensation cost to be recognized associated with this grant is $2.2 million. This cost will be recognized over a period of five years. Subsequent to the requisite service period, the awards will vest 100%.
A description of RSUs granted in 2014 and 2013 under the terms of the 2010 Equity Incentive Plan can be found in the Company’s Annual Reports on Form 10-K for the years ended December 31, 2014 and 2013.
Deferred Stock Unit Plan
A summary of the changes in the Company’s DSUs for the years ended December 31, 2015, 2014 and 2013 is as follows:
2015
2014
2013
Weighted-
Weighted-
Weighted-
Average
Average
Average
Grant Date
Grant Date
Grant Date
Shares
Fair Value
Shares
Fair Value
Shares
Fair Value
Non-vested at beginning of year
$
$
$
Reclass from RSUs
—
—
—
—
Granted
Dividend equivalents earned
Vested
)
)
)
Forfeited
—
—
—
—
—
—
Non-vested at end of year
$
$
$
Outstanding at end of year
$
$
$
On June 25, 2015, under the terms of the 2010 Equity Incentive Plan, the Company granted 12,667 DSUs to directors. As the stock price on the grant date of June 25, 2015 was $20.07, total compensation cost to be recognized is $0.3 million. This cost will be recognized over the requisite service period of one year from the date of grant or the next Annual Meeting of Stockholders; whichever is earlier. The Company also granted 5,232 DSUs to the Chairman of the Board. As the stock price on the grant date of June 25, 2015 was $20.07, total compensation cost to be recognized is $0.1 million. This cost will be recognized over a period of five years. Subsequent to the requisite service period, the awards will vest 100%.
A description of DSUs granted in 2014 and 2013 under the terms of the 2010 Equity Incentive Plan can be found in the Company’s Annual Reports on Form 10-K for the years ended December 31, 2014 and 2013.
The Company recognized $1.4 million, $1.2 million and $1.1 million of compensation expense related to both non-vested RSUs and DSUs for the years ended December 31, 2015, 2014 and 2013, respectively. As of December 31, 2015, there was $4.4 million of total unrecognized compensation cost related to these non-vested stock awards. This cost is expected to be recognized over a period of 3.5 years.</t>
  </si>
  <si>
    <t>Transactions with Related Parties</t>
  </si>
  <si>
    <t>Note 19. Transactions with Related Parties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The following is an analysis of the changes in loans, in thousands, to related parties during the year ended December 31, 2015:
Balance at beginning of year
$
New loans/advances
Repayments
)
Other
)
Balance at end of year
$
Total unused commitments to directors and executive officers were $25.6 million at December 31, 2015.</t>
  </si>
  <si>
    <t>Commitments, Contingencies and Credit Risk</t>
  </si>
  <si>
    <t>Note 20. Commitments, Contingencies and Credit Risk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
December 31,
2015
2014
(dollars in thousands)
Financial instruments whose contract amounts represent credit risk:
Commitments to extend credit
$
$
Standby letters of credit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upon extension of credit, is based on management’s credit evaluation of the customer.
Standby letters of credit are conditional commitments issued by the Company to guarantee the performance of a customer’s obligation to a third 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December 31, 2015 and 2014, no amounts were recorded as liabilities for the Company’s potential obligations under these guarantees.
Lease Commitments
At December 31, 2015, the Company was obligated under noncancelable operating leases for office space and other commitments. Rent expense under operating leases, included in net occupancy and equipment expense, was $1.5 million, $1.5 million, and $1.6 million for the years ended December 31, 2015, 2014 and 2013, respectively.
Rent commitments, in thousands, before considering renewal options that generally are present, were as follows at December 31, 2015:
2016
$
2017
2018
2019
2020
$</t>
  </si>
  <si>
    <t>Derivative Financial Instruments</t>
  </si>
  <si>
    <t>Note 21. Derivative Financial Instruments
The Company has loan agreements that settle in non-U.S. dollar denominations. The foreign loan balance, gross, translated into U.S. dollars was $1.8 million as of December 31, 2015 and 2014.
Foreign Currency Derivatives. The Company enters into foreign currency forward contracts that are not designated as hedging instruments to mitigate the economic effect of fluctuations in foreign currency exchange rates on certain non-U.S. dollar denominated loans. Because the foreign currency forward contracts do not meet hedge accounting requirements, gains and losses due to changes in their fair values are recognized in other income.
The notional amount and fair values of open foreign currency forward contracts were as follows:
December 31, 2015
December 31, 2014
(dollars in thousands)
Forward contracts — foreign exchange:
Notional amount
$
$
Other assets — estimated fair value
Other liabilities — estimated fair value
—
The amount of gains and losses relating to foreign currency forward contracts included in other income for the year ended December 31, 2015 and 2014 was insignificant.
Foreign currency forward contracts involve the risk of dealing with counterparties and their ability to meet contractual terms. We believe the risk of incurring losses due to nonperformance by our counterparties is manageable.
As of December 31, 2015, the Company had no other interest rate futures, forwards, swaps or option contracts, or other financial instruments with similar characteristics with the exception of rate lock commitments on mortgage loans to be held for sale, which netted to an insignificant amount.</t>
  </si>
  <si>
    <t>Fair Value Measurements</t>
  </si>
  <si>
    <t>Note 22. Fair Value Measurements
The fair value of an asset or liability is the price that would be received by selling that asset or paid in transferring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Cash and due from banks were transferred to level 1 during the second quarter of 2015 as the carrying amount approximates fair value. There were no additional transfers between levels during the quarter ended December 31, 2015.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Securities Available for Sale .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the ASC 820 fair value hierarchy.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as appropriat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the ASC 820 fair value hierarchy.
Derivative Assets and Derivative Liabilities. Derivative assets and derivative liabilities are reported at fair value utilizing level 2 measurements. Derivative instruments with positive fair values are reported as an asset and derivative instruments with negative fair value are reported as liabilities. The fair value of derivative assets and liabilities is determined based on prices obtained from a third party. Values of derivative assets and liabilities are primarily based on observable inputs and are classified as level 2 in the ASC 820 fair value hierarchy.
The following table summarizes financial assets and financial liabilities measured at fair value on a recurring basis as of December 31, 2015 and 2014, segregated by the level of the valuation inputs within the fair value hierarchy utilized to measure fair value:
Level 1
Level 2
Level 3
Total
Inputs
Inputs
Inputs
Fair Value
(dollars in thousands)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
December 31, 2014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the ASC 820 fair value hierarchy.
OREO.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the ASC 820 fair value hierarchy.
The following table summarizes assets and liabilities measured at fair value on a non-recurring basis as of December 31, 2015 and 2014, segregated by the level of the valuation inputs within the fair value hierarchy utilized to measure fair value:
Level 1
Level 2
Level 3
Total
Inputs
Inputs
Inputs
Fair Value
(dollars in thousands)
December 31, 2015
Impaired loans
$
—
$
—
$
$
OREO(1)
—
—
—
—
December 31, 2014
Impaired loans
$
—
$
—
$
$
OREO(1)
—
—
—
—
The following table presents additional quantitative information about assets measured at fair value on a non-recurring basis for which the Company has utilized level 3 inputs to determine fair value:
Quantitative Information about Level 3 Fair Value Measurements
Fair Value
Valuation
Unobservable
Range
Estimate
Techniques
Input
(Weighted Average)
(dollars in thousands)
December 31, 2015
Impaired loans
$
Appraisal of collateral
Appraisal adjustments
-4.3% to -100.0% (-30.9)%
OREO(1)
—
Appraisal of collateral
Appraisal adjustments
-100.0% (-100.0)%
December 31, 2014
Impaired loans
$
Appraisal of collateral
Appraisal adjustments
-7.7% to -100.0% (-54.3)%
OREO(1)
—
Appraisal of collateral
Appraisal adjustments
-100.0% (-100.0)%
(1)OREO fair value was less than one thousand dollars.
FASB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arrying value for cash and due from banks approximates fair value and due to the short-term maturity is classified as level 1. The carrying value approximates fair value for accrued interest and is classified as level 2. The methodologies for other financial assets and financial liabilities are discussed below:
Securities held to maturity
Fair value measurements for securities held to maturity are from an independent pricing service. The independent pricing service evaluations are based on market data. Securities held to maturity are classified as level 2.
Loans held for sale
Fair value of mortgage loans held for sale are based on commitments on hand from investors or prevailing market prices.
Fair values for on-balance-sheet commitments to originate loans held for sale are based on fees currently charged to enter into similar agreements, and for fixed-rate commitments also consider the difference between current levels of interest rates and the committed rates. The fair value of interest rate lock commitments are considered immaterial. Loans held for sale are classified as level 2.
Loans
Our performing loan portfolio consists of variable rate and fixed rate loans. For variable rate loans that reprice frequently with no significant change in credit risk, fair values are based on carrying amount. For certain homogeneous categories of loans, such as some residential mortgages, fair value is estimated using the quoted market prices for similar loans 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and are classified as level 3. Fair value of impaired loans is discussed above.
Deposits and securities sold under agreements to repurchase
The fair value of demand deposits, savings accounts, interest-bearing transaction accounts, and certain money market deposits is defined as the amount payable on demand at the reporting date. The fair value of fixed-maturity certificates of deposit is estimated using a discounted cash flow calculation that applies interest rates currently offered for deposits of similar remaining maturities. The carrying amounts reported in the balance sheet for securities sold under agreements to repurchase approximate those liabilities’ fair values. Deposits and securities sold under agreements to repurchase are classified as level 2.
Long-term debt
Rates currently available to the Company for debt with similar terms and remaining maturities are used to estimate fair value of existing debt and are classified as level 2.
Junior subordinated debt owed to unconsolidated trusts
For variable rate instruments, fair values are based on carrying values and are classified as level 2.
Commitments to extend credit and standby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s of December 31, 2015 and 2014, these items were insignificant.
The estimated fair values of financial instruments that are reported at amortized cost in the Company’s Consolidated Balance Sheets, segregated by the level of the valuation inputs within the fair value hierarchy utilized to measure fair value, were as follows:
December 31, 2015
December 31, 2014
Carrying
Fair
Carrying
Fair
Amount
Value
Amount
Value
(dollars in thousands)
Financial assets:
Level 1 inputs:
Cash and due from banks
$
$
$
—
$
—
Level 2 inputs:
Cash and due from banks
—
—
Securities held to maturity
Loans held for sale
Accrued interest receivable
Level 3 inputs:
Loans, net
Financial liabilities:
Level 2 inputs:
Deposits
$
$
$
$
Securities sold under agreements to repurchase
Long-term debt
Junior subordinated debt owed to unconsolidated trusts
Accrued interest payable
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t>
  </si>
  <si>
    <t>Operating Segments and Related Information</t>
  </si>
  <si>
    <t>Reportable Segments and Related Information</t>
  </si>
  <si>
    <t>Note 23. Operating Segments and Related Information
The Company has three reportable operating segments, Banking, Remittance Processing and Wealth Management. The Banking operating segment provides a full range of banking services to individual and corporate customers through its branch network in downstate Illinois, through its branch in Indianapolis, Indiana, and through its branch network in southwest Florid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Note 1. The Company accounts for intersegment revenue and transfers at current market value.
Effective for the year ended December 31, 2015, the Company realigned its operating segments. Results for the operating segments were revised for prior periods to reflect the impact of this realignment.
Following is a summary of selected financial information for the Company’s operating segments (dollars in thousands) :
Goodwill
Total Assets
As of December 31,
2015
2014
2015
2014
Banking
$
$
—
$
$
Remittance Processing
Wealth Management
Other
—
—
)
Totals
$
$
$
$
Year ended December 31,
2015
2014
2013
Net interest income:
Banking
$
$
$
Remittance Processing
Wealth Management
Other
)
)
)
Total net interest income
$
$
$
Other income:
Banking
$
$
$
Remittance Processing
Wealth Management
Other
)
)
)
Total other income
$
$
$
Other expense:
Banking
$
$
$
Remittance Processing
Wealth Management
Other
Total other expense
$
$
$
Income before income taxes:
Banking
$
$
$
Remittance Processing
Wealth Management
Other
)
)
)
Total income before income taxes
$
$
$
Net income:
Banking
$
$
Remittance Processing
Wealth Management
Other
)
)
)
Total net income
$
$
$</t>
  </si>
  <si>
    <t>Parent Company Only Financial Information</t>
  </si>
  <si>
    <t>Note 24. Parent Company Only Financial Information
Condensed financial data for First Busey Corporation is presented below.
BALANCE SHEETS
December 31,
2015
2014
(dollars in thousands)
ASSETS
Cash and due from subsidiary banks
$
$
Securities available for sale
—
Investments in subsidiaries:
Bank
Non-bank
Premises and equipment, net
Other assets
Total assets
$
$
LIABILITIES AND STOCKHOLDERS’ EQUITY
Liabilities:
Junior subordinated debentures owed to unconsolidated
Trusts
$
$
Other liabilities
Total liabilities
Total stockholders’ equity
Total liabilities and stockholders’ equity
$
$
STATEMENTS OF INCOME
Years Ended December 31,
2015
2014
2013
(dollars in thousands)
Operating income:
Dividends from subsidiaries:
Bank
$
—
$
—
$
—
Non-bank
Interest and dividend income
—
Other income
Total operating income
Expense:
Salaries and employee benefits
Interest expense
Operating expense
Total expense
Income (loss) before income tax benefit and distributions less than (in excess of) net income of subsidiaries
)
)
Income tax benefit
Income (loss) before distributions less than (in excess of) net income of subsidiaries
)
Distributions less than (in excess of) net income of subsidiaries:
Bank
Non-bank
)
Net income
$
$
$
STATEMENTS OF CASH FLOWS
Years Ended December 31,
2015
2014
2013
(dollars in thousands)
Cash Flows from Operating Activities
Net income
$
$
$
Adjustments to reconcile net income to net cash provided by (used in) operating activities:
Depreciation and amortization
Distributions less than net income of subsidiaries
)
)
)
Stock-based compensation
Changes in assets and liabilities:
(Increase) decrease in other assets
)
)
(Decrease) increase in other liabilities
)
)
Net cash provided by (used in) operating activities
)
Cash Flows from Investing Activities
Decrease in loans
—
—
Proceeds from sales of securities classified available for sale
—
—
Outlay for business acquisition
)
—
—
Proceeds from sales of premises and equipment
—
—
Purchases of premises and equipment
)
)
)
Net cash (used in) provided by investing activities
)
)
Cash Flows from Financing Activities
Proceeds from charter amendment with subsidiary bank
Redemption of SBLF preferred stock
)
—
—
Value of shares surrendered upon vesting of restricted stock units to cover tax obligations
)
)
)
Cash dividends paid
)
)
)
Cash payment for fractional shares related to reverse stock split
)
—
—
Purchase of treasury stock
)
—
—
Net cash (used in) provided by financing activities
)
Net (decrease) increase in cash and due from subsidiary banks
)
Cash and due from subsidiary banks, beginning
Cash and due from subsidiary banks, ending
$
$
$</t>
  </si>
  <si>
    <t>Unaudited Interim Financial Data</t>
  </si>
  <si>
    <t>Note 25. Unaudited Interim Financial Data
The following table reflects summarized quarterly data for the periods described (unaudited), in thousands, except per share data:
2015
December 31
September 30
June 30
March 31
Interest income
$
$
$
$
Interest expense
Net interest income
Provision for loan losses
—
Noninterest income
Noninterest expense
Income before income taxes
Income taxes
Net income
$
$
$
$
Preferred stock dividends
Net income available to common stockholders
$
$
$
$
Basic earnings per share
$
$
$
$
Diluted earnings per share
$
$
$
$
2014
December 31
September 30
June 30
March 31
Interest income
$
$
$
$
Interest expense
Net interest income
Provision for loan losses
—
—
Noninterest income
Noninterest expense
Income before income taxes
Income taxes
Net income
$
$
$
$
Preferred stock dividends
Net income available to common stockholders
$
$
$
$
Basic earnings per share
$
$
$
$
Diluted earnings per share
$
$
$
$</t>
  </si>
  <si>
    <t>Significant Accounting Policies (Policies)</t>
  </si>
  <si>
    <t>Basis of consolidation</t>
  </si>
  <si>
    <t>Basis of consolidation
The Consolidated Financial Statements include the accounts of the Company and its subsidiaries: Busey Bank and its wholly-owned subsidiary FirsTech, Inc.; and Busey Wealth Management, Inc. and its wholly-owned subsidiaries Busey Trust Company and Busey Capital Management, Inc. The Company and its subsidiaries maintain various LLCs that hold specific assets for risk mitigation purposes and are consolidated into these financial statements. All significant intercompany balances and transactions have been eliminated in consolidation.
The Consolidated Financial Statements also exclude the following wholly-owned variable interest entities: First Busey Statutory Trust II, First Busey Statutory Trust III and First Busey Statutory Trust IV because the Company is not the primary beneficiary.
The Consolidated Financial Statements of the Company have been prepared in conformity with GAAP and conform to predominant practice within the banking industry.</t>
  </si>
  <si>
    <t>Use of estimates</t>
  </si>
  <si>
    <t>Use of estimates
In preparing the accompanying Consolidated Financial Statements in conformity with GAAP,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term relate to the fair value of investment securities, the determination of the allowance for loan losses and the ability to realize its deferred tax assets.</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t>
  </si>
  <si>
    <t>Trust assets</t>
  </si>
  <si>
    <t>Trust assets
Assets held for customers in a fiduciary or agency capacity, other than trust cash on deposit at the Company’s bank subsidiary, are not assets of the Company and, accordingly, are not included in the accompanying Consolidated Financial Statements. Busey Trust Company had assets under care of $5.1 billion and $5.2 billion at December 31, 2015 and 2014, respectively.</t>
  </si>
  <si>
    <t>Cash flows</t>
  </si>
  <si>
    <t>Cash flows
For purposes of the consolidated statement of cash flows, cash and due from banks includes cash on hand and amounts due from banks. Cash flows from federal funds purchased and sold, short-term borrowings, and securities sold under agreements to repurchase are reported net, since their original maturities are less than three months. Cash flows from loans and deposits are also reported net.</t>
  </si>
  <si>
    <t>Securities
Securities classified as held to maturity are those debt securities that the Company intends to hold to maturity. Securities held to maturity are carried at cost, adjusted for amortization of premiums and accretion of discounts.
Securities classified as available for sale are those debt securities that the Company intends to hold for an indefinite period of time, but not necessarily to maturity, and marketable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with temporary unrealized gains and losses excluded from earnings and reported in other comprehensive income.
Declines in the fair value of debt securities below their amortized cost are evaluated to determine whether they are temporary or OTTI. If the Company (a) has the intent to sell a debt security or (b) more likely than not will be required to sell the debt security before its anticipated recovery, then the Company recognizes the entire unrealized loss in earnings as an OTTI loss. If neither of these conditions are met, the Company evaluates whether a credit loss exists. The impairment is separated into (x) the amount of the total impairment related to the credit loss and (y) the amount of total impairment related to all other factors. The amount of the total OTTI related to the credit loss is recognized in earnings and the amount related to all other factors is recognized in other comprehensive income.
The Company also evaluates whether the decline in fair value of an equity security is temporary or OTTI. In determining whether an unrealized loss on an equity security is temporary or OTTI, management considers various factors, including the magnitude and duration of the impairment, the financial condition and near-term prospects of the issuer, and the intent and ability of the Company to hold the equity security to forecasted recovery.
Purchase premiums and discounts are recognized in interest income using the interest method over the terms of the securities. Gains and losses on the sale of securities are recorded on the trade date and are determined using the specific identification method.</t>
  </si>
  <si>
    <t>Loans held for sale
Loans held for sale are those loans the Company has the intent to sell in the foreseeable future. They consist of mortgage loans conforming to established guidelines and held for sale to investors and the secondary mortgage market. Loans held for sale are carried at the lower of aggregate cost or estimated fair value, as determined by aggregate outstanding commitments from investors or current investor yield requirements. Net unrealized losses, if any, are recognized through a valuation allowance by charges to income. Gains and losses on sales of loans are recognized at settlement dates and are determined by the difference between the sales proceeds and the carrying amount of the loans after allocating cost to servicing rights retained.
The Company enters into commitments to originate loans whereby the interest rate on the loan is determined prior to funding (rate lock commitments). Rate lock commitments on mortgage loans that are intended to be sold are considered to be derivatives. To avoid interest rate risk, the Company also enters into mortgage loan sales commitments at the time it makes the interest rate lock commitment. Accordingly, such commitments along with any related fees received from potential borrowers are recorded at fair value, with changes in fair value recorded in the net gain or loss on sale of mortgage loans. Fair value is based on the change in estimated fair value of the underlying mortgage loan. The fair value is subject to change primarily due to changes in interest rates and is considered immaterial to the Consolidated Financial Statements.</t>
  </si>
  <si>
    <t>Loan servicing</t>
  </si>
  <si>
    <t>Loan servicing
Servicing assets are recognized as separate assets when rights are acquired or retained through the sale of mortgage loans. Mortgage servicing rights are initially recorded at fair value. Fair value is based on a valuation model that calculates the present value of estimated future net servicing income. Capitalized servicing rights are reported in other assets and are amortized into other income in proportion to, and over the period of, the estimated future net servicing income of the underlying financial assets.
Mortgage servicing rights are periodically evaluated for impairment based on the fair value of those rights as compared to book value. Fair values are estimated using discounted cash flows based on current expected future prepayment rates. For purposes of measuring impairment, the rights must be stratified by one or more predominant risk characteristics of the underlying loans. The Company stratifies its capitalized mortgage servicing rights based on the type of the underlying loans. The amount of impairment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 The Company had no impairment recorded at December 31, 2015 and 2014.
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Loans
Loans receivable that management has the intent and ability to hold for the foreseeable future or until maturity or pay-off are reported at the principal balance outstanding, net of purchase premiums and discounts, charge-offs, the allowance for loan losses, and any deferred origination fees or costs on loans.
Retail loan origination fees, net of certain direct loan origination costs, are deferred and the net amount is amortized as an adjustment of the related loan’s yield. The Company is generally amortizing these amounts over the contractual life. However, for long-term, fixed-rate residential mortgages, the Company has anticipated prepayments and assumes an estimated economic life of five years or less. Material commercial loan origination fees are amortized over the life of the loan which is usually a term of three years or less. Commitment fees and costs are generally based upon a percentage of a customer’s maximum line of credit or fees related to standby letters of credit and are recognized as collected.
Interest income is accrued daily on the outstanding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Purchased credit-impaired loans</t>
  </si>
  <si>
    <t>Purchased credit-impaired loans
In conjunction with business combinations, the Company purchases loans, some of which have shown evidence of credit deterioration since origination. These purchased credit-impaired (“PCI”) loans are recorded at fair value at acquisition date, factoring in credit losses expected to be incurred over the life of the loan. Accordingly, the seller’s allowance for loan losses is not carried over or recorded as of the acquisition date.
PCI loans are reviewed individually or aggregated into pools of loans based on common risk characteristics. The Company estimates the amount and timing of expected cash flows and the excess of the cash flows expected to be collected over the recorded investment, if material, is considered to be the accretable yield and is recognized as interest income over the life. The excess of the contractual cash flows over the cash flows expected to be collected is considered to be the nonaccretable difference.
Over the life, expected cash flows continue to be estimated and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t>
  </si>
  <si>
    <t>Allowance for loan losses</t>
  </si>
  <si>
    <t>Allowance for loan losses
The allowance for loan losses is established as losses are estimated to have occurred through a provision for loan losses charged to earnings. Loan losses are charged against the allowance for loan losses when management believes the uncollectibility of the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on their judgment about information available to them at the time of their examinations.
The allowance consists of specific and general components. The specific component considers loans that are classified as impaired. For such loans that are classified as impaired, an allowance is established when the discounted cash flows (or collateral value or observable market price) of the impaired loan is lower than the carrying amount of that loan. The general component covers non-classified loans and classified loans not considered impaired, and is based on historical loss experience adjusted for qualitative factors. Other adjustments may be made to the allowance for pools of loans after an assessment of internal or external influences on credit quality that are not fully reflected in the historical loss experience.</t>
  </si>
  <si>
    <t>Premises and equipment</t>
  </si>
  <si>
    <t>Premises and equipment
Land is stated at cost less accumulated depreciation of depreciable land improvements. Premises and equipment are stated at cost less accumulated depreciation. Depreciation is computed principally by the straight-line method over the estimated useful lives of the assets. The estimated useful lives for premises and equipment are:
Asset Description
Estimated Useful Life
Buildings and improvements
3 – 40 years
Furniture and equipment
3 – 10 years</t>
  </si>
  <si>
    <t>Long-lived assets</t>
  </si>
  <si>
    <t>Long-lived assets
Long-lived assets, including premises and equipment and intangible assets, are reviewed for impairment whenever events or changes in circumstances indicate that the carrying amount of the asset may not be recoverable. An impairment loss would be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si>
  <si>
    <t>Other real estate owned</t>
  </si>
  <si>
    <t>Other real estate owned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t>
  </si>
  <si>
    <t>Goodwill
Goodwill represents the excess of the cost of a business acquired over the fair value of the new assets acquired. Goodwill is not amortized, but is subject to at least annual impairment assessments. The Company has established December 31 as the annual impairment assessment date. Accounting standards allow for goodwill to be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5 and 2014. It is possible the Company will evaluate its goodwill for impairment on a more frequent basis than annually. Future evaluations may result in impairment. See Note 9 — Goodwill and Other Intangible Assets for further discussion.</t>
  </si>
  <si>
    <t>Cash surrender value of bank-owned life insurance</t>
  </si>
  <si>
    <t>Cash surrender value of bank-owned life insurance
The Company has purchased life insurance policies on certain executives and senior officers. Life insurance is recorded at its cash surrender value.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included in other liabilities, for this arrangement.</t>
  </si>
  <si>
    <t>Transfers of financial assets</t>
  </si>
  <si>
    <t>Transfers of financial assets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t>
  </si>
  <si>
    <t>Income taxes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1. The provision for income taxes is based on income as reported in the Consolidated Financial Statements.
The Company has maintained significant net deferred tax assets for deductible temporary differences, the largest of which relates to the allowance for loan losses. For income tax return purposes, only actual charge-offs are deductible, not the provision for loan losses.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considers both positive and negative evidence regarding the ultimate recoverability of its deferred tax assets. Positive evidence includes available tax planning strategies and the probability that taxable income will continue to be generated in future periods, as it was in periods since March 31, 2010, while negative evidence includes a cumulative loss in 2009 and 2008 and certain business and economic trends.
The Company evaluated the recoverability of its net deferred tax assets and established a valuation allowance for certain state net operating loss and credit carryforwards that are not expected to be fully realized. Management believes that it is more likely than not that the other deferred tax assets included in the accompanying Consolidated Financial Statements will be fully realized. The Company determined that no valuation allowance was required for any other deferred tax assets as of December 31, 2015, although there is no guarantee that those assets will be recognizable in future periods.
Positions taken in tax returns may be subject to challenge upon examination by the taxing authorities.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5 and 2014.
At December 31, 2015, the Company was not under examination by any tax authority.</t>
  </si>
  <si>
    <t>Treasury Stock
Treasury stock acquired is recorded at cost. Treasury stock issued is valued based on the “first-in, first-out” method. Gains and losses on issuance are recorded as increases or decreases to surplus.</t>
  </si>
  <si>
    <t>Stock-based employee compensation</t>
  </si>
  <si>
    <t>Stock-based employee compensation
During the second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The Company will no longer make any additional grants under prior plans.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Note 18 — Stock Incentive Plans for further discussion.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units cliff vest and are subject only to a service condition, the cost is recorded using straight-line amortization. No compensation cost is recognized for unvested awards that are forfeited.</t>
  </si>
  <si>
    <t>Segment disclosure</t>
  </si>
  <si>
    <t>Segment disclosure
Operating segments are components of a business that (i) engage in business activities from which i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t>
  </si>
  <si>
    <t>Business Combinations</t>
  </si>
  <si>
    <t>Business Combinations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may rely on third party valuations, such as appraisals, or internal valuations based on discounted cash flow analyses or other valuation techniques. Under the acquisition method of accounting, the Company will identify the acquirer and the closing date and apply applicable recognition principles.
On January 8, 2015, First Busey completed its acquisition of Herget Financial, headquartered in Pekin, Illinois. The operating results of Herget Financial are included with the Company’s results of operations since the date of acquisition. On December 3, 2015, the Company entered into a Merger Agreement with Pulaski. The Merger is anticipated to be completed in the first half of 2016, and is subject to the satisfaction of customary closing conditions in the Merger Agreement and the approval of the appropriate regulatory authorities and of the stockholders of both Pulaski and First Busey. See “Note 2 —Acquisitions” in the Notes to the Consolidated Financial Statements for further information relating to these acquisitions.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t>
  </si>
  <si>
    <t>Derivative Financial Instruments
The Company enters into derivative financial instruments as part of its foreign currency risk management strategies. These derivative financial instruments consist of foreign currency forward contracts to accommodate the business needs of its customers. The derivative instruments are recorded on the balance sheet, as either an asset or liability, at their fair value. For derivative instruments not accounted for as hedges, changes in fair value are recognized in other income.</t>
  </si>
  <si>
    <t>Earnings per share</t>
  </si>
  <si>
    <t>Earnings per share
Basic earnings per share are computed by dividing net income available to common stockholders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December 31, 2015, 61,568 outstanding options and 191,278 warrants were anti-dilutive and excluded from the calculation of common stock equivalents. At December 31, 2014, 152,543 outstanding options, 191,278 warrants, and 117,992 restricted stock units were anti-dilutive and excluded from the calculation of common stock equivalents.
Earnings per common share, adjusted to reflect the Reverse Stock Split, have been computed as follows:
For the Years Ended December 31,
2015
2014
2013
(in thousands, except per share data)
Net income available to common stockholders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Diluted earnings per common share
$
$
$</t>
  </si>
  <si>
    <t>Reclassifications</t>
  </si>
  <si>
    <t>Reclassifications
Reclassifications have been made to certain prior year account balances, with no effect on net income or stockholders’ equity, to be consistent with the classifications adopted as of and for the year ended December 31, 2015.</t>
  </si>
  <si>
    <t>Subsequent events</t>
  </si>
  <si>
    <t>Subsequent events
The Company has evaluated subsequent events for potential recognition and/or disclosure through the date the Consolidated Financial Statements included in this Annual Report on Form 10-K were issued. There were no significant subsequent events for the year ended December 31, 2015 through the filing date of these Consolidated Financial Statements.</t>
  </si>
  <si>
    <t>Impact of new financial accounting standards</t>
  </si>
  <si>
    <t>Impact of new financial accounting standards
Accounting Standards Update (“ASU”) 2014-09, “Revenue from Contracts with Customers (Topic 606).” ASU 2014-09 outlines a single model for companies to use in accounting for revenue arising from contracts with customers and supersedes most current revenue recognition guidance, including industry-specific guidance. ASU 2014-09 will require that companies recognize revenue based on the value of transferred goods or services as they occur in the contract and will also require additional disclosures. The new authoritative guidance was originally effective for reporting periods after December 15, 2016. In August 2015, ASU 2015-14 , “Revenue from Contracts with Customers (Topic 606)” was issued to delay the effective date of ASU 2014-09 by one year. The Company is evaluating the impact this guidance will have on its consolidated financial statements and related disclosures.
ASU 2015-16, “ Simplifying the Accounting for Measurement-Period Adjustments (Topic 805): Business Combinations. ”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guidance is not expected to have a significant impact on the Company’s financial statements.
ASU 2016-01, “Financial Instruments — Overall (Subtopic 825-10): Recognition and Measurement of Financial Assets and Financial Liabilities.” ASU 2016-01 is intended to improve the recognition and measurement of financial instruments by, among other things, requiring: equity investments, with certain exceptions,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on the balance sheet or the accompanying notes to the financial statements; eliminating the requirement for public business entities to disclose the method and significant assumptions used to estimate the fair value that is to be required to be disclosed for financial instruments measured at amortized cost on the balance sheet; and requiring an entity to present separately in other comprehensive income the portion of the total change in fair value of a liability resulting from the change in the instrument-specific credit risk when the organization has elected to measure the liability at fair value in accordance with the fair value option for financial instruments. ASU 2016-01 will be effective on January 1, 2018 and the Company is evaluating the impact this guidance will have on its consolidated financial statements and related disclosures.</t>
  </si>
  <si>
    <t>Significant Accounting Policies (Tables)</t>
  </si>
  <si>
    <t>Schedule of estimated useful lives for premises and equipment</t>
  </si>
  <si>
    <t>Asset Description
Estimated Useful Life
Buildings and improvements
3 – 40 years
Furniture and equipment
3 – 10 years</t>
  </si>
  <si>
    <t>Schedule of net income per share calculations for basic and diluted methods</t>
  </si>
  <si>
    <t>For the Years Ended December 31,
2015
2014
2013
(in thousands, except per share data)
Net income available to common stockholders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Diluted earnings per common share
$
$
$</t>
  </si>
  <si>
    <t>Acquisitions (Tables)</t>
  </si>
  <si>
    <t>Schedule of preliminary assessment of the assets purchased and liabilities assumed</t>
  </si>
  <si>
    <t>The following table provides an assessment of Herget Financial’s assets purchased and liabilities assumed (dollars in thousands) :
Cash and due from banks
$
Securities
Loans held for sale
Loans
Premises and equipment
Goodwill
Other intangible assets
Other assets
Deposits
Other liabilities</t>
  </si>
  <si>
    <t>Securities (Tables)</t>
  </si>
  <si>
    <t>Schedule of amortized cost, unrealized gains and losses and fair values of securities classified available for sale and held to maturity</t>
  </si>
  <si>
    <t>Gross
Gross
Amortized
Unrealized
Unrealized
Fair
December 31, 2015: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December 31, 2014:
Cost
Gains
Losses
Value
(dollars in thousands)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t>
  </si>
  <si>
    <t>Schedule of amortized cost and fair value of debt securities available for sale and held to maturity by contractual maturity</t>
  </si>
  <si>
    <t>Available for sale
Held to maturity
Amortized
Fair
Amortized
Fair
Cost
Value
Cost
Value
(dollars in thousands)
(dollars in thousands)
Due in one year or less
$
$
$
$
Due after one year through five years
Due after five years through ten years
Due after ten years
Total
$
$
$
$</t>
  </si>
  <si>
    <t>Schedule of realized gains and losses related to sales of securities available for sale</t>
  </si>
  <si>
    <t>For the Years Ended December 31,
2015
2014
2013
(dollars in thousands)
Gross security gains
$
$
$
Gross security (losses)
)
)
)
Net security gains
$
$
$</t>
  </si>
  <si>
    <t>Schedule of securities with gross unrealized losses aggregated by investment category and length of time that individual securities have been in continuous loss position</t>
  </si>
  <si>
    <t>Continuous unrealized losses existing for less than 12 months, gross
Continuous unrealized losses existing for greater than 12 months, gross
Total, gross
Fair
Unrealized
Fair
Unrealized
Fair
Unrealized
December 31, 2015:
Value
Losses
Value
Losses
Value
Losses
(dollars in thousands)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1)
$
$
)
$
$
—
$
$
)
Total temporarily impaired Securities
$
$
)
$
$
—
$
$
)
(1)Unrealized losses existing for greater than 12 months, gross, was less than one thousand dollars.
Continuous unrealized losses existing for less than 12 months, gross
Continuous unrealized losses existing for greater than 12 months, gross
Total, gross
Fair
Unrealized
Fair
Unrealized
Fair
Unrealized
December 31, 2014:
Value
Losses
Value
Losses
Value
Losses
(dollars in thousands)
Available for sale
U.S. Treasury securities
$
—
$
—
$
$
)
$
$
)
Obligations of U.S. government corporations and agencies
—
—
)
)
Obligations of states and political subdivisions
)
)
)
Residential mortgage-backed securities
)
—
—
)
Corporate debt securities
)
)
)
Total temporarily impaired Securities
$
$
)
$
$
)
$
$
)
Held to maturity
Obligations of states and political subdivisions
$
$
)
$
—
$
—
$
$
)
Total temporarily impaired Securities
$
$
)
$
—
$
—
$
$
)</t>
  </si>
  <si>
    <t>General obligation bonds</t>
  </si>
  <si>
    <t>Summary of amortized cost and fair values of the Company's portfolio of municipal bonds by issuer state</t>
  </si>
  <si>
    <t>Average Exposure
Number of
Amortized
Fair
Per Issuer
December 31, 2015:
Issuers
Cost
Value
(Fair Value)
(dollars in thousands)
U.S. State
Illinois
$
$
$
Wisconsin
Michigan
Pennsylvania
Texas
Ohio
Iowa
Other
Total general obligations bonds
$
$
$
Average Exposure
Number of
Amortized
Fair
Per Issuer
December 31, 2014:
Issuers
Cost
Value
(Fair Value)
(dollars in thousands)
U.S. State
Illinois
$
$
$
Wisconsin
Michigan
Pennsylvania
Ohio
Texas
Iowa
Other
Total general obligations bonds
$
$
$</t>
  </si>
  <si>
    <t>Revenue bonds</t>
  </si>
  <si>
    <t>Average Exposure
Number of
Amortized
Fair
Per Issuer
December 31, 2015:
Issuers
Cost
Value
(Fair Value)
(dollars in thousands)
U.S. State
Indiana
$
$
$
Illinois
Other
Total revenue bonds
$
$
$
Average Exposure
Number of
Amortized
Fair
Per Issuer
December 31, 2014:
Issuers
Cost
Value
(Fair Value)
(dollars in thousands)
U.S. State
Indiana
$
$
$
Illinois
Other
Total revenue bonds
$
$
$</t>
  </si>
  <si>
    <t>Loans (Tables)</t>
  </si>
  <si>
    <t>Schedule of geographic distributions of loans</t>
  </si>
  <si>
    <t>December 31, 2015
Illinois
Florida
Indiana
Total
(dollars in thousands)
Commercial
$
$
$
$
Commercial real estate
Real estate construction
Retail real estate
Retail other
—
Total gross loans
$
$
$
$
Less held for sale(1)
$
Less allowance for loan losses
Net loans
$
(1)Loans held for sale are included in retail real estate.
December 31, 2014
Illinois
Florida
Indiana
Total
(dollars in thousands)
Commercial
$
$
$
$
Commercial real estate
Real estate construction
Retail real estate
Retail other
—
Total gross loans
$
$
$
$
Less held for sale(1)
$
Less allowance for loan losses
Net loans
$
(1)Loans held for sale are included in retail real estate.</t>
  </si>
  <si>
    <t>Schedule of weighted average risk grades segregated by category of loans (excluding held for sale, loan accretion, non-posted and clearings) and geography</t>
  </si>
  <si>
    <t>December 31, 2015
Weighted Avg. Risk Grade
Grades 1, 3, 6
Grade 7
Grade 8
Grade 9
Grade 10
(dollars in thousands)
Illinois/Indiana
Commercial
$
$
$
$
$
Commercial real estate
Real estate construction
Retail real estate
Retail other
—
Total Illinois/Indiana
$
$
$
$
$
Florida
Commercial
$
$
$
$
$
Commercial real estate
Real estate construction
Retail real estate
Retail other
—
—
—
Total Florida
$
$
$
$
$
Total
$
$
$
$
$
December 31, 2014
Weighted Avg. Risk Grade
Grades 1, 3, 6
Grade 7
Grade 8
Grade 9
Grade 10
(dollars in thousands)
Illinois/Indiana
Commercial
$
$
$
$
$
Commercial real estate
Real estate construction
Retail real estate
Retail other
—
Total Illinois/Indiana
$
$
$
$
$
Florida
Commercial
$
$
$
$
$
Commercial real estate
Real estate construction
—
Retail real estate
Retail other
—
—
—
—
Total Florida
$
$
$
$
$
Total
$
$
$
$
$</t>
  </si>
  <si>
    <t>Schedule of age analysis of past due loans still accruing and non-accrual loans</t>
  </si>
  <si>
    <t>December 31, 2015
Loans past due, still accruing
Non-accrual
30-59 Days
60-89 Days
90+Days
Loans
(dollars in thousands)
Illinois/Indiana
Commercial
$
$
$
$
Commercial real estate
—
Real estate construction
—
—
—
Retail real estate
—
Retail other
—
Total Illinois/Indiana
$
$
$
$
Florida
Commercial
$
—
$
$
—
$
Commercial real estate
—
—
—
Real estate construction
—
—
—
Retail real estate
—
—
—
Retail other
—
—
—
—
Total Florida
$
—
$
$
—
$
Total
$
$
$
$
December 31, 2014
Loans past due, still accruing
Non-accrual
30-59 Days
60-89 Days
90+Days
Loans
(dollars in thousands)
Illinois/Indiana
Commercial
$
$
$
—
$
Commercial real estate
—
Real estate construction
—
—
—
Retail real estate
—
Retail other
—
—
Total Illinois/Indiana
$
$
$
$
Florida
Commercial
$
—
$
—
$
—
$
Commercial real estate
—
—
—
Real estate construction
—
—
—
Retail real estate
—
—
—
Retail other
—
—
—
—
Total Florida
$
—
$
—
$
—
$
Total
$
$
$
$</t>
  </si>
  <si>
    <t>Summary of restructured loans</t>
  </si>
  <si>
    <t>December 31, 2015
December 31, 2014
(dollars in thousands)
Restructured loans:
In compliance with modified terms
$
$
30 – 89 days past due
—
Included in non-performing loans
Total
$
$</t>
  </si>
  <si>
    <t>Schedule of details of impaired loans, segregated by category and geography</t>
  </si>
  <si>
    <t>December 31, 2015
Unpaid Contractual Principal Balance
Recorded Investment with No Allowance
Recorded Investment with Allowance
Total Recorded Investment
Related Allowance
Average Recorded Investment
(dollars in thousands)
Illinois/Indiana
Commercial
$
$
$
$
$
$
Commercial real estate
Real estate construction
Retail real estate
Retail other
—
—
Total Illinois/Indiana
$
$
$
$
$
$
Florida
Commercial
$
$
$
—
$
$
—
$
Commercial real estate
Real estate construction
—
—
Retail real estate
—
—
Retail other
—
Total Florida
$
$
$
$
$
$
Total
$
$
$
$
$
$
December 31, 2014
Unpaid Contractual Principal Balance
Recorded Investment with No Allowance
Recorded Investment with Allowance
Total Recorded Investment
Related Allowance
Average Recorded Investment
(dollars in thousands)
Illinois/Indiana
Commercial
$
$
$
$
$
$
Commercial real estate
Real estate construction
—
Retail real estate
Retail other
—
—
Total Illinois/Indiana
$
$
$
$
$
$
Florida
Commercial
$
$
$
—
$
$
—
$
Commercial real estate
Real estate construction
—
—
Retail real estate
Retail other
—
Total Florida
$
$
$
$
$
$
Total
$
$
$
$
$
$</t>
  </si>
  <si>
    <t>Schedule of changes in the allowance for loan losses</t>
  </si>
  <si>
    <t>Years Ended December 31,
2015
2014
2013
(dollars in thousands)
Balance, beginning of year
$
$
$
Provision for loan losses
Loan balances charged-off
)
)
)
Recoveries applicable to loan balances previously charged-off
Balance, end of year
$
$
$</t>
  </si>
  <si>
    <t>Schedule of activity on the allowance for loan losses</t>
  </si>
  <si>
    <t>Year Ended December 31, 2015
Commercial
Commercial Real Estate
Real Estate Construction
Retail Real Estate
Retail Other
Total
(dollars in thousands)
Illinois/Indiana
Beginning balance
$
$
$
$
$
$
Provision for loan loss
)
)
Charged-off
)
)
—
)
)
)
Recoveries
Ending Balance
$
$
$
$
$
$
Florida
Beginning balance
$
$
$
$
$
$
Provision for loan loss
)
)
)
)
)
)
Charged-off
—
)
—
)
)
)
Recoveries
Ending Balance
$
$
$
$
$
$
Year Ended December 31, 2014
Commercial
Commercial Real Estate
Real Estate Construction
Retail Real Estate
Retail Other
Total
(dollars in thousands)
Illinois/Indiana
Beginning balance
$
$
$
$
$
$
Provision for loan loss
)
Charged-off
)
)
)
)
)
)
Recoveries
Ending Balance
$
$
$
$
$
$
Florida
Beginning balance
$
$
$
$
$
$
Provision for loan loss
)
)
)
)
)
Charged-off
)
—
)
)
)
)
Recoveries
Ending Balance
$
$
$
$
$
$
Year Ended December 31, 2013
Commercial
Commercial Real Estate
Real Estate Construction
Retail Real Estate
Retail Other
Total
(dollars in thousands)
Illinois/Indiana
Beginning balance
$
$
$
$
$
$
Provision for loan loss
Charged-off
)
)
)
)
)
)
Recoveries
Ending Balance
$
$
$
$
$
$
Florida
Beginning balance
$
$
$
$
$
$
Provision for loan loss
)
)
)
Charged-off
—
)
)
)
)
)
Recoveries
)
Ending Balance
$
$
$
$
$
$</t>
  </si>
  <si>
    <t>Schedule of allowance for loan losses and recorded investments in loans, excluding loans held for sale, by category and geography</t>
  </si>
  <si>
    <t>As of December 31, 2015
Commercial
Commercial Real Estate
Real Estate Construction
Retail Real Estate
Retail Other
Total
(dollars in thousands)
Illinois/Indiana
Amount allocated to:
Loans individually evaluated for impairment
$
$
$
$
$
—
$
Loans collectively evaluated for impairment
Ending Balance
$
$
$
$
$
$
Loans:
Loans individually evaluated for impairment
$
$
$
$
$
$
Loans collectively evaluated for impairment
PCI loans evaluated for impairment
—
—
—
Ending Balance
$
$
$
$
$
$
Florida
Amount allocated to:
Loans individually evaluated for impairment
$
—
$
$
—
$
—
$
$
Loans collectively evaluated for impairment
Ending Balance
$
$
$
$
$
$
Loans:
Loans individually evaluated for impairment
$
$
$
$
$
$
Loans collectively evaluated for impairment
Ending Balance
$
$
$
$
$
$
As of December 31, 2014
Commercial
Commercial Real Estate
Real Estate Construction
Retail Real Estate
Retail Other
Total
(dollars in thousands)
Illinois/Indiana
Amount allocated to:
Loans individually evaluated for impairment
$
$
$
$
$
—
$
Loans collectively evaluated for impairment
Ending Balance
$
$
$
$
$
$
Loans:
Loans individually evaluated for impairment
$
$
$
$
$
$
Loans collectively evaluated for impairment
Ending Balance
$
$
$
$
$
$
Florida
Amount allocated to:
Loans individually evaluated for impairment
$
—
$
$
—
$
$
$
Loans collectively evaluated for impairment
Ending Balance
$
$
$
$
$
$
Loans:
Loans individually evaluated for impairment
$
$
$
$
$
$
Loans collectively evaluated for impairment
Ending Balance
$
$
$
$
$
$</t>
  </si>
  <si>
    <t>OREO (Tables)</t>
  </si>
  <si>
    <t>Summary of activities relating to OREO</t>
  </si>
  <si>
    <t>Year Ended December 31, 2015
Year Ended December 31, 2014
(dollars in thousands)
OREO:
Beginning balance
$
$
Additions, transfers from loans
Additions, fair value from Herget Financial acquisition
—
Proceeds from sales of OREO
)
)
Gain on sales of OREO
Ending balance
$
$</t>
  </si>
  <si>
    <t>Loan Servicing (Tables)</t>
  </si>
  <si>
    <t>Summary of mortgage servicing rights capitalized and amortized</t>
  </si>
  <si>
    <t>For the Years Ended December 31,
2015
2014
2013
(dollars in thousands)
Mortgage servicing rights capitalized
$
$
$
Mortgage servicing rights amortized
$
$
$</t>
  </si>
  <si>
    <t>Premises and Equipment (Tables)</t>
  </si>
  <si>
    <t>Summary of premises and equipment</t>
  </si>
  <si>
    <t>December 31,
2015
2014
(dollars in thousands)
Land and improvements
$
$
Buildings and improvements
Furniture and equipment
Less accumulated depreciation
Total premises and equipment
$
$</t>
  </si>
  <si>
    <t>Goodwill and Other Intangible Assets (Tables)</t>
  </si>
  <si>
    <t>Schedule of carrying amount of goodwill by operating segment</t>
  </si>
  <si>
    <t>Balance at
Balance at
Goodwill:
December 31, 2015
December 31, 2014
Banking
$
$
—
Remittance Processing
Wealth Management
Total goodwill
$
$</t>
  </si>
  <si>
    <t>Schedule of other intangible asset disclosures</t>
  </si>
  <si>
    <t>Amortized intangible assets:
Balance at December 31, 2015
2015 Amortization
Balance at December 31, 2014
2014 Amortization
(dollars in thousands)
Core deposit intangible assets
$
$
$
$
Customer relationship intangible assets
$
$
$
$</t>
  </si>
  <si>
    <t>Schedule of carrying amount of amortized intangible assets</t>
  </si>
  <si>
    <t>As of December 31, 2015:
Core deposit intangible
Customer relationship intangible
(dollars in thousands)
Gross carrying amount
$
$
Accumulated amortization
$
$
Estimated amortization expense on balance at December 31, 2015:
2016
$
$
2017
2018
2019
2020
Thereafter
$
$</t>
  </si>
  <si>
    <t>Deposits (Tables)</t>
  </si>
  <si>
    <t>Schedule of composition of deposits</t>
  </si>
  <si>
    <t>December 31,
2015
2014
(dollars in thousands)
Demand deposits, noninterest-bearing
$
$
Interest-bearing transaction deposits
Savings deposits
Money market deposits
Time deposits
Total
$
$</t>
  </si>
  <si>
    <t>Schedule of maturities of time deposits</t>
  </si>
  <si>
    <t>As of December 31, 2015, the scheduled maturities of time deposits, in thousands, are as follows:
2016
$
2017
2018
2019
2020
Thereafter
$</t>
  </si>
  <si>
    <t>Federal Funds Purchased and Securities Sold Under Agreements to Repurchase (Tables)</t>
  </si>
  <si>
    <t>Schedule of distribution of securities sold under agreements to repurchase and weighted average interest rates</t>
  </si>
  <si>
    <t>December 31,
2015
2014
(dollars in thousands)
Balance
$
$
Weighted average interest rate at end of period
%
%
Maximum outstanding at any month end
$
$
Average daily balance
$
$
Weighted average interest rate during period(1)
%
%
(1)The weighted average interest rate is computed by dividing total interest for the period by the average daily balance outstanding.</t>
  </si>
  <si>
    <t>Long-term Debt (Tables)</t>
  </si>
  <si>
    <t>Summary of long-term debt</t>
  </si>
  <si>
    <t>December 31,
2015
2014
(dollars in thousands)
Notes payable, FHLB, ranging in maturity from nineteen months to ten years, collateralized by FHLB deposits, residential and commercial real estate loans and FHLB stock.
$
$</t>
  </si>
  <si>
    <t>Junior Subordinated Debt Owed to Unconsolidated Trusts (Tables)</t>
  </si>
  <si>
    <t>Summary of the outstanding junior subordinated notes and the related trust preferred securities issued by each trust</t>
  </si>
  <si>
    <t>The table below summarizes the outstanding junior subordinated notes and the related trust preferred securities issued by each trust as of December 31, 2015:
First Busey Statutory Trust II
First Busey Statutory Trust III
First Busey Statutory Trust IV
Junior Subordinated Notes:
Principal balance
$15,000,000
$10,000,000
$30,000,000
Annual interest rate
3-mo LIBOR + 2.65%
3-mo LIBOR + 1.75%
3-mo LIBOR + 1.55%
Stated maturity date
June 17, 2034
June 15, 2035
June 15, 2036
Trust Preferred Securities:
Face value
$15,000,000
$10,000,000
$30,000,000
Annual distribution rate
3-mo LIBOR + 2.65%
3-mo LIBOR + 1.75%
3-mo LIBOR + 1.55%
Issuance date
April 30, 2004
June 15, 2005
June 15, 2006
Distribution dates(1)
Quarterly
Quarterly
Quarterly
(1)All cash distributions are cumulative.</t>
  </si>
  <si>
    <t>Capital (Tables)</t>
  </si>
  <si>
    <t>Schedule of capital adequacy requirements</t>
  </si>
  <si>
    <t>Minimum
Minimum To Be
Actual
Capital Requirement
Well Capitalized
As of December 31, 2015:
Amount
Ratio
Amount
Ratio
Amount
Ratio
(dollars in thousands)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
Minimum
Minimum To Be
Actual
Capital Requirement
Well Capitalized
As of December 31, 2014:
Amount
Ratio
Amount
Ratio
Amount
Ratio
(dollars in thousands)
Total Capital (to Risk Weighted Assets)
Consolidated
$
%
$
%
$
%
Busey Bank
$
%
$
%
$
%
Tier 1 Capital (to Risk Weighted Assets)
Consolidated
$
%
$
%
$
%
Busey Bank
$
%
$
%
$
%
Tier 1 Capital (to Average Assets)
Consolidated
$
%
$
%
N/A
N/A
Busey Bank
$
%
$
%
$
%</t>
  </si>
  <si>
    <t>Income Taxes (Tables)</t>
  </si>
  <si>
    <t>Schedule of the components of income taxes</t>
  </si>
  <si>
    <t>Years Ended December 31,
2015
2014
2013
Current
$
$
$
Deferred
Total income tax expense
$
$
$</t>
  </si>
  <si>
    <t>Schedule of the reconciliation of federal and state income taxes at statutory rates to the income taxes included in the statements of income</t>
  </si>
  <si>
    <t>Years Ended December 31,
2015
2014
2013
% of
% of
% of
Pretax
Pretax
Pretax
Income
Income
Loss
Income tax at statutory rate
%
%
%
Effect of:
Tax-exempt interest, net
)%
)%
)%
State income taxes, net
%
%
%
Income on bank owned life insurance
)%
)%
)%
Other, net
)%
)%
)%
%
%
%</t>
  </si>
  <si>
    <t>Schedule of the deferred tax assets and liabilities</t>
  </si>
  <si>
    <t>2015
2014
Deferred tax assets:
Allowance for loan losses
$
$
Stock-based compensation
Deferred compensation
Affordable housing partnerships and other investments
—
Purchase accounting adjustments
—
Accrued vacation
Employee costs
Other
$
$
Deferred tax liabilities:
Investment securities:
Unrealized gains on securities available for sale
$
)
$
)
Other, net
)
)
Basis in premises and equipment
)
)
Affordable housing partnerships and other investments
)
)
Purchase accounting adjustments
)
—
Mortgage servicing assets
)
)
Basis in core deposit and customer intangible assets
)
)
Deferred loan origination costs
)
)
$
)
$
)
Net operating loss carryforward, net of valuation allowance
Net deferred tax assets
$
$</t>
  </si>
  <si>
    <t>Employee Benefit Plans (Tables)</t>
  </si>
  <si>
    <t>Schedule of expenses related to the employee benefit plans</t>
  </si>
  <si>
    <t>Years Ended December 31,
2015
2014
2013
(dollars in thousands)
Total employee benefits
$
$
$</t>
  </si>
  <si>
    <t>Stock Incentive Plans (Tables)</t>
  </si>
  <si>
    <t>Schedule of status and changes in stock option plans</t>
  </si>
  <si>
    <t>2015
2014
2013
Weighted-
Weighted-
Weighted-
Average
Average
Average
Exercise
Exercise
Exercise
Shares
Price
Shares
Price
Shares
Price
Outstanding at beginning of year
$
$
$
Granted
—
—
—
—
—
—
Exercised
—
—
—
—
—
—
Forfeited
)
)
)
Expired
)
)
)
Outstanding at end of year
$
$
$
Exercisable at end of year
$
$
$</t>
  </si>
  <si>
    <t>Summary of stock options outstanding by range of exercise prices</t>
  </si>
  <si>
    <t>The following table summarizes information about stock options outstanding at December 31, 2015:
Options Outstanding
Options Exercisable
Weighted-
Weighted-
Average
Range of
Average
Remaining
Exercise
Exercise
Contractual
Intrinsic
Intrinsic
Prices
Number
Price
Life
Value
Number
Value
$
13.47-22.59
$
58.05-58.23
$
$
$</t>
  </si>
  <si>
    <t>Summary of the changes in stock awards (restricted stock units)</t>
  </si>
  <si>
    <t>2015
2014
2013
Weighted-
Weighted-
Weighted-
Average
Average
Average
Grant Date
Grant Date
Grant Date
Shares
Fair Value
Shares
Fair Value
Shares
Fair Value
Outstanding at beginning of year
$
$
$
Reclass to DSUs
—
—
)
—
—
Granted
Dividend equivalents earned
Vested
)
)
)
Forfeited
)
)
)
Outstanding at end of year
$
$
$</t>
  </si>
  <si>
    <t>Summary of the changes in the company's stock unit awards</t>
  </si>
  <si>
    <t>2015
2014
2013
Weighted-
Weighted-
Weighted-
Average
Average
Average
Grant Date
Grant Date
Grant Date
Shares
Fair Value
Shares
Fair Value
Shares
Fair Value
Non-vested at beginning of year
$
$
$
Reclass from RSUs
—
—
—
—
Granted
Dividend equivalents earned
Vested
)
)
)
Forfeited
—
—
—
—
—
—
Non-vested at end of year
$
$
$
Outstanding at end of year
$
$
$</t>
  </si>
  <si>
    <t>Transactions with Related Parties (Tables)</t>
  </si>
  <si>
    <t>Schedule of the analysis of the changes in loans to related parties</t>
  </si>
  <si>
    <t>The following is an analysis of the changes in loans, in thousands, to related parties during the year ended December 31, 2015:
Balance at beginning of year
$
New loans/advances
Repayments
)
Other
)
Balance at end of year
$</t>
  </si>
  <si>
    <t>Commitments, Contingencies and Credit Risk (Tables)</t>
  </si>
  <si>
    <t>Schedule of contractual amount of exposure to off-balance-sheet risk</t>
  </si>
  <si>
    <t>December 31,
2015
2014
(dollars in thousands)
Financial instruments whose contract amounts represent credit risk:
Commitments to extend credit
$
$
Standby letters of credit</t>
  </si>
  <si>
    <t>Schedule of commitments before considering renewal options</t>
  </si>
  <si>
    <t>Rent commitments, in thousands, before considering renewal options that generally are present, were as follows at December 31, 2015:
2016
$
2017
2018
2019
2020
$</t>
  </si>
  <si>
    <t>Derivative Financial Instruments (Tables)</t>
  </si>
  <si>
    <t>Schedule of notional amount and fair values of open foreign currency forward contracts</t>
  </si>
  <si>
    <t>December 31, 2015
December 31, 2014
(dollars in thousands)
Forward contracts — foreign exchange:
Notional amount
$
$
Other assets — estimated fair value
Other liabilities — estimated fair value
—</t>
  </si>
  <si>
    <t>Fair Value Measurements (Tables)</t>
  </si>
  <si>
    <t>Schedule of financial assets and financial liabilities measured at fair value on a recurring basis</t>
  </si>
  <si>
    <t>Level 1
Level 2
Level 3
Total
Inputs
Inputs
Inputs
Fair Value
(dollars in thousands)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
December 31, 2014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t>
  </si>
  <si>
    <t>Schedule of assets and liabilities measured at fair value on a non-recurring basis</t>
  </si>
  <si>
    <t>Level 1
Level 2
Level 3
Total
Inputs
Inputs
Inputs
Fair Value
(dollars in thousands)
December 31, 2015
Impaired loans
$
—
$
—
$
$
OREO(1)
—
—
—
—
December 31, 2014
Impaired loans
$
—
$
—
$
$
OREO(1)
—
—
—
—</t>
  </si>
  <si>
    <t>Schedule of quantitative information about Level 3 fair value measurements</t>
  </si>
  <si>
    <t>Quantitative Information about Level 3 Fair Value Measurements
Fair Value
Valuation
Unobservable
Range
Estimate
Techniques
Input
(Weighted Average)
(dollars in thousands)
December 31, 2015
Impaired loans
$
Appraisal of collateral
Appraisal adjustments
-4.3% to -100.0% (-30.9)%
OREO(1)
—
Appraisal of collateral
Appraisal adjustments
-100.0% (-100.0)%
December 31, 2014
Impaired loans
$
Appraisal of collateral
Appraisal adjustments
-7.7% to -100.0% (-54.3)%
OREO(1)
—
Appraisal of collateral
Appraisal adjustments
-100.0% (-100.0)%
(1)OREO fair value was less than one thousand dollars.</t>
  </si>
  <si>
    <t>Schedule of estimated fair values of financial instruments</t>
  </si>
  <si>
    <t>December 31, 2015
December 31, 2014
Carrying
Fair
Carrying
Fair
Amount
Value
Amount
Value
(dollars in thousands)
Financial assets:
Level 1 inputs:
Cash and due from banks
$
$
$
—
$
—
Level 2 inputs:
Cash and due from banks
—
—
Securities held to maturity
Loans held for sale
Accrued interest receivable
Level 3 inputs:
Loans, net
Financial liabilities:
Level 2 inputs:
Deposits
$
$
$
$
Securities sold under agreements to repurchase
Long-term debt
Junior subordinated debt owed to unconsolidated trusts
Accrued interest payable</t>
  </si>
  <si>
    <t>Operating Segments and Related Information (Tables)</t>
  </si>
  <si>
    <t>Summary of information relating to operating segments</t>
  </si>
  <si>
    <t>Following is a summary of selected financial information for the Company’s operating segments (dollars in thousands) :
Goodwill
Total Assets
As of December 31,
2015
2014
2015
2014
Banking
$
$
—
$
$
Remittance Processing
Wealth Management
Other
—
—
)
Totals
$
$
$
$
Year ended December 31,
2015
2014
2013
Net interest income:
Banking
$
$
$
Remittance Processing
Wealth Management
Other
)
)
)
Total net interest income
$
$
$
Other income:
Banking
$
$
$
Remittance Processing
Wealth Management
Other
)
)
)
Total other income
$
$
$
Other expense:
Banking
$
$
$
Remittance Processing
Wealth Management
Other
Total other expense
$
$
$
Income before income taxes:
Banking
$
$
$
Remittance Processing
Wealth Management
Other
)
)
)
Total income before income taxes
$
$
$
Net income:
Banking
$
$
Remittance Processing
Wealth Management
Other
)
)
)
Total net income
$
$
$</t>
  </si>
  <si>
    <t>Parent Company Only Financial Information (Tables) - Parent</t>
  </si>
  <si>
    <t>Balance Sheet</t>
  </si>
  <si>
    <t>BALANCE SHEETS
December 31,
2015
2014
(dollars in thousands)
ASSETS
Cash and due from subsidiary banks
$
$
Securities available for sale
—
Investments in subsidiaries:
Bank
Non-bank
Premises and equipment, net
Other assets
Total assets
$
$
LIABILITIES AND STOCKHOLDERS’ EQUITY
Liabilities:
Junior subordinated debentures owed to unconsolidated
Trusts
$
$
Other liabilities
Total liabilities
Total stockholders’ equity
Total liabilities and stockholders’ equity
$
$</t>
  </si>
  <si>
    <t>Statement of Operations</t>
  </si>
  <si>
    <t>STATEMENTS OF INCOME
Years Ended December 31,
2015
2014
2013
(dollars in thousands)
Operating income:
Dividends from subsidiaries:
Bank
$
—
$
—
$
—
Non-bank
Interest and dividend income
—
Other income
Total operating income
Expense:
Salaries and employee benefits
Interest expense
Operating expense
Total expense
Income (loss) before income tax benefit and distributions less than (in excess of) net income of subsidiaries
)
)
Income tax benefit
Income (loss) before distributions less than (in excess of) net income of subsidiaries
)
Distributions less than (in excess of) net income of subsidiaries:
Bank
Non-bank
)
Net income
$
$
$</t>
  </si>
  <si>
    <t>Statement of Cash Flows</t>
  </si>
  <si>
    <t>STATEMENTS OF CASH FLOWS
Years Ended December 31,
2015
2014
2013
(dollars in thousands)
Cash Flows from Operating Activities
Net income
$
$
$
Adjustments to reconcile net income to net cash provided by (used in) operating activities:
Depreciation and amortization
Distributions less than net income of subsidiaries
)
)
)
Stock-based compensation
Changes in assets and liabilities:
(Increase) decrease in other assets
)
)
(Decrease) increase in other liabilities
)
)
Net cash provided by (used in) operating activities
)
Cash Flows from Investing Activities
Decrease in loans
—
—
Proceeds from sales of securities classified available for sale
—
—
Outlay for business acquisition
)
—
—
Proceeds from sales of premises and equipment
—
—
Purchases of premises and equipment
)
)
)
Net cash (used in) provided by investing activities
)
)
Cash Flows from Financing Activities
Proceeds from charter amendment with subsidiary bank
Redemption of SBLF preferred stock
)
—
—
Value of shares surrendered upon vesting of restricted stock units to cover tax obligations
)
)
)
Cash dividends paid
)
)
)
Cash payment for fractional shares related to reverse stock split
)
—
—
Purchase of treasury stock
)
—
—
Net cash (used in) provided by financing activities
)
Net (decrease) increase in cash and due from subsidiary banks
)
Cash and due from subsidiary banks, beginning
Cash and due from subsidiary banks, ending
$
$
$</t>
  </si>
  <si>
    <t>Unaudited Interim Financial Data (Tables)</t>
  </si>
  <si>
    <t>Schedule reflecting the summarized quarterly data</t>
  </si>
  <si>
    <t>The following table reflects summarized quarterly data for the periods described (unaudited), in thousands, except per share data:
2015
December 31
September 30
June 30
March 31
Interest income
$
$
$
$
Interest expense
Net interest income
Provision for loan losses
—
Noninterest income
Noninterest expense
Income before income taxes
Income taxes
Net income
$
$
$
$
Preferred stock dividends
Net income available to common stockholders
$
$
$
$
Basic earnings per share
$
$
$
$
Diluted earnings per share
$
$
$
$
2014
December 31
September 30
June 30
March 31
Interest income
$
$
$
$
Interest expense
Net interest income
Provision for loan losses
—
—
Noninterest income
Noninterest expense
Income before income taxes
Income taxes
Net income
$
$
$
$
Preferred stock dividends
Net income available to common stockholders
$
$
$
$
Basic earnings per share
$
$
$
$
Diluted earnings per share
$
$
$
$</t>
  </si>
  <si>
    <t>Significant Accounting Policies - Narrative (Details)</t>
  </si>
  <si>
    <t>Dec. 31, 2015USD ($)segment</t>
  </si>
  <si>
    <t>Dec. 31, 2014USD ($)</t>
  </si>
  <si>
    <t>Dec. 31, 2013USD ($)</t>
  </si>
  <si>
    <t>Assets under care</t>
  </si>
  <si>
    <t>Loans and loan servicing</t>
  </si>
  <si>
    <t>Maximum estimated economic life</t>
  </si>
  <si>
    <t>5 years</t>
  </si>
  <si>
    <t>Goodwill impairment</t>
  </si>
  <si>
    <t>Valuation allowance</t>
  </si>
  <si>
    <t>Accruals for payments of interest and penalties</t>
  </si>
  <si>
    <t>Compensation expense recognized</t>
  </si>
  <si>
    <t>Number of operating segments | segment</t>
  </si>
  <si>
    <t>Maximum | Commercial</t>
  </si>
  <si>
    <t>Estimated Useful Life</t>
  </si>
  <si>
    <t>3 years</t>
  </si>
  <si>
    <t>Buildings and improvements | Minimum</t>
  </si>
  <si>
    <t>Buildings and improvements | Maximum</t>
  </si>
  <si>
    <t>40 years</t>
  </si>
  <si>
    <t>Furniture and equipment | Minimum</t>
  </si>
  <si>
    <t>Furniture and equipment | Maximum</t>
  </si>
  <si>
    <t>10 years</t>
  </si>
  <si>
    <t>RSU</t>
  </si>
  <si>
    <t>RSU | Minimum</t>
  </si>
  <si>
    <t>Requisite service period</t>
  </si>
  <si>
    <t>1 year</t>
  </si>
  <si>
    <t>RSU | Maximum</t>
  </si>
  <si>
    <t>Significant Accounting Policies - Earnings Per Share (Details) - USD ($) $ / shares in Units, $ in Thousands</t>
  </si>
  <si>
    <t>3 Months Ended</t>
  </si>
  <si>
    <t>Sep. 30, 2015</t>
  </si>
  <si>
    <t>Mar. 31, 2015</t>
  </si>
  <si>
    <t>Sep. 30, 2014</t>
  </si>
  <si>
    <t>Jun. 30, 2014</t>
  </si>
  <si>
    <t>Mar. 31, 2014</t>
  </si>
  <si>
    <t>Net income per share calculations for basic and diluted methods</t>
  </si>
  <si>
    <t>Net income available to common stockholders (in dolla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Warrants</t>
  </si>
  <si>
    <t>Acquisitions (Details) - USD ($) $ / shares in Units, $ in Thousands</t>
  </si>
  <si>
    <t>Jan. 08, 2015</t>
  </si>
  <si>
    <t>Business Acquisition</t>
  </si>
  <si>
    <t>Consolidated assets</t>
  </si>
  <si>
    <t>Total gross loans</t>
  </si>
  <si>
    <t>Herget Financial and Herget Bank</t>
  </si>
  <si>
    <t>Percentage of outstanding common stock to be acquired</t>
  </si>
  <si>
    <t>100.00%</t>
  </si>
  <si>
    <t>Aggregate cash consideration</t>
  </si>
  <si>
    <t>Per share cash consideration entitled (in dollars per share)</t>
  </si>
  <si>
    <t>Business acquisition expenses</t>
  </si>
  <si>
    <t>Maximum period of measurement adjustments from the closing date of acquisition</t>
  </si>
  <si>
    <t>Cash and due from banks</t>
  </si>
  <si>
    <t>Other intangible assets</t>
  </si>
  <si>
    <t>Fair value of performed loans</t>
  </si>
  <si>
    <t>Fair value of credit-impaired loans</t>
  </si>
  <si>
    <t>Amortization period of other intangible assets</t>
  </si>
  <si>
    <t>P10Y</t>
  </si>
  <si>
    <t>Pulaski</t>
  </si>
  <si>
    <t>Cash and Due from Banks (Details) - USD ($) $ in Millions</t>
  </si>
  <si>
    <t>Required reserve balance</t>
  </si>
  <si>
    <t>Securities (Details) $ in Thousands</t>
  </si>
  <si>
    <t>Dec. 31, 2015USD ($)item</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of securities available for sale</t>
  </si>
  <si>
    <t>Gross security gains</t>
  </si>
  <si>
    <t>Gross security (losses)</t>
  </si>
  <si>
    <t>Net security (losses) gains</t>
  </si>
  <si>
    <t>Tax provision related to net realized gains (losses)</t>
  </si>
  <si>
    <t>Carrying amount of investment securities pledged as collateral</t>
  </si>
  <si>
    <t>Continuous unrealized losses existing for less than 12 months, gross</t>
  </si>
  <si>
    <t>Continuous unrealized losses existing greater than 12 months, gross</t>
  </si>
  <si>
    <t>Available for sale, Unrealized Losses</t>
  </si>
  <si>
    <t>Continuous unrealized losses existing for greater than 12 months, gross</t>
  </si>
  <si>
    <t>Held to maturity, Unrealized Losses</t>
  </si>
  <si>
    <t>Number of securities in unrealized loss position | item</t>
  </si>
  <si>
    <t>Securities in unrealized loss position as a percentage of aggregate carrying value of investments</t>
  </si>
  <si>
    <t>0.80%</t>
  </si>
  <si>
    <t>U.S. Treasury securities</t>
  </si>
  <si>
    <t>Obligations of U.S. government corporations and agencies</t>
  </si>
  <si>
    <t>Obligations of states and political subdivisions</t>
  </si>
  <si>
    <t>Obligations of states and political subdivisions | Maximum</t>
  </si>
  <si>
    <t>Residential mortgage-backed Securities</t>
  </si>
  <si>
    <t>Corporate debt securities</t>
  </si>
  <si>
    <t>Debt securities</t>
  </si>
  <si>
    <t>Mutual funds and other equity securities</t>
  </si>
  <si>
    <t>Commercial mortgage-backed securities</t>
  </si>
  <si>
    <t>Securities - Obligations by State (Details) $ in Thousands</t>
  </si>
  <si>
    <t>Dec. 31, 2014USD ($)item</t>
  </si>
  <si>
    <t>Available for sale, fair value</t>
  </si>
  <si>
    <t>Held to maturity, fair value</t>
  </si>
  <si>
    <t>Number of issuers | item</t>
  </si>
  <si>
    <t>Average Exposure Per Issuer (Fair Value)</t>
  </si>
  <si>
    <t>Amount of largest exposure to a single issuer</t>
  </si>
  <si>
    <t>Percentage of the entity's stockholders equity in excess of aggregate book or market value</t>
  </si>
  <si>
    <t>10.00%</t>
  </si>
  <si>
    <t>Percentage of underlying asset rated by at least a specified nationally recognized statistical rating organization</t>
  </si>
  <si>
    <t>97.60%</t>
  </si>
  <si>
    <t>97.10%</t>
  </si>
  <si>
    <t>Minimum number of nationally recognized statistical rating organizations | item</t>
  </si>
  <si>
    <t>Percentage of underlying asset unrated</t>
  </si>
  <si>
    <t>2.40%</t>
  </si>
  <si>
    <t>2.90%</t>
  </si>
  <si>
    <t>General obligation bonds | Illinois</t>
  </si>
  <si>
    <t>General obligation bonds | Wisconsin</t>
  </si>
  <si>
    <t>General obligation bonds | Michigan</t>
  </si>
  <si>
    <t>General obligation bonds | Pennsylvania</t>
  </si>
  <si>
    <t>General obligation bonds | Texas</t>
  </si>
  <si>
    <t>General obligation bonds | Ohio</t>
  </si>
  <si>
    <t>General obligation bonds | Iowa</t>
  </si>
  <si>
    <t>General obligation bonds | Other</t>
  </si>
  <si>
    <t>Revenue bonds | Indiana</t>
  </si>
  <si>
    <t>Revenue bonds | Illinois</t>
  </si>
  <si>
    <t>Revenue bonds | Other</t>
  </si>
  <si>
    <t>Total Capital for rated securities (as a percent)</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 Geographic Distribution of Loans (Details) $ in Thousands</t>
  </si>
  <si>
    <t>Dec. 31, 2015USD ($)itemmi</t>
  </si>
  <si>
    <t>Dec. 31, 2012USD ($)</t>
  </si>
  <si>
    <t>Less held for sale</t>
  </si>
  <si>
    <t>Total loans before allowance for loan losses</t>
  </si>
  <si>
    <t>Less allowance for loan losses</t>
  </si>
  <si>
    <t>Net loans</t>
  </si>
  <si>
    <t>Net deferred loan origination cos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 | mi</t>
  </si>
  <si>
    <t>Direct and indirect maximum total borrowing relationship limit</t>
  </si>
  <si>
    <t>Borrowing relationships, threshold above which board of directors will review annually</t>
  </si>
  <si>
    <t>Number of primary areas for lending loan | item</t>
  </si>
  <si>
    <t>Loans and Leases Receivable, Impaired, Troubled Debt, Interest Income</t>
  </si>
  <si>
    <t>Illinois</t>
  </si>
  <si>
    <t>Florida</t>
  </si>
  <si>
    <t>Indiana</t>
  </si>
  <si>
    <t>Commercial</t>
  </si>
  <si>
    <t>Commercial | Illinois</t>
  </si>
  <si>
    <t>Commercial | Florida</t>
  </si>
  <si>
    <t>Commercial | Indiana</t>
  </si>
  <si>
    <t>Commercial real estate</t>
  </si>
  <si>
    <t>Commercial real estate | Illinois</t>
  </si>
  <si>
    <t>Commercial real estate | Florida</t>
  </si>
  <si>
    <t>Commercial real estate | Indiana</t>
  </si>
  <si>
    <t>Real estate construction</t>
  </si>
  <si>
    <t>Real estate construction | Illinois</t>
  </si>
  <si>
    <t>Real estate construction | Florida</t>
  </si>
  <si>
    <t>Real estate construction | Indiana</t>
  </si>
  <si>
    <t>Retail real estate</t>
  </si>
  <si>
    <t>Minimum term of long-term loans entity sells to secondary market purchasers</t>
  </si>
  <si>
    <t>15 years</t>
  </si>
  <si>
    <t>Maximum term of loans entity retains</t>
  </si>
  <si>
    <t>Retail real estate | Illinois</t>
  </si>
  <si>
    <t>Retail real estate | Florida</t>
  </si>
  <si>
    <t>Retail real estate | Indiana</t>
  </si>
  <si>
    <t>Retail other</t>
  </si>
  <si>
    <t>Retail other | Illinois</t>
  </si>
  <si>
    <t>Retail other | Florida</t>
  </si>
  <si>
    <t>Loans - Risk Grading (Details) $ in Thousands</t>
  </si>
  <si>
    <t>Illinois/Indiana</t>
  </si>
  <si>
    <t>Loans receivable</t>
  </si>
  <si>
    <t>Grades 1, 3, 6 and 7</t>
  </si>
  <si>
    <t>Increase or decrease in loans receivable</t>
  </si>
  <si>
    <t>Grades 8, 9, and 10</t>
  </si>
  <si>
    <t>Grades 1,3,6 | Illinois/Indiana</t>
  </si>
  <si>
    <t>Grades 1,3,6 | Florida</t>
  </si>
  <si>
    <t>Grade 7 | Illinois/Indiana</t>
  </si>
  <si>
    <t>Grade 7 | Florida</t>
  </si>
  <si>
    <t>Grade 8 | Illinois/Indiana</t>
  </si>
  <si>
    <t>Grade 8 | Florida</t>
  </si>
  <si>
    <t>Grade 9 | Illinois/Indiana</t>
  </si>
  <si>
    <t>Grade 9 | Florida</t>
  </si>
  <si>
    <t>Grade 10 | Illinois/Indiana</t>
  </si>
  <si>
    <t>Grade 10 | Florida</t>
  </si>
  <si>
    <t>Limit where loans are processed through an expedited underwriting process</t>
  </si>
  <si>
    <t>Limit above which loans are annually reviewed</t>
  </si>
  <si>
    <t>Commercial | Illinois/Indiana</t>
  </si>
  <si>
    <t>Weighted Avg. Risk Grade | item</t>
  </si>
  <si>
    <t>Commercial | Grades 1,3,6</t>
  </si>
  <si>
    <t>Commercial | Grades 1,3,6 | Minimum</t>
  </si>
  <si>
    <t>Commercial | Grades 1,3,6 | Maximum</t>
  </si>
  <si>
    <t>Commercial | Grades 1,3,6 | Illinois/Indiana</t>
  </si>
  <si>
    <t>Commercial | Grades 1,3,6 | Florida</t>
  </si>
  <si>
    <t>Commercial | Grade 7 | Illinois/Indiana</t>
  </si>
  <si>
    <t>Commercial | Grade 7 | Florida</t>
  </si>
  <si>
    <t>Commercial | Grade 8</t>
  </si>
  <si>
    <t>Commercial | Grade 8 | Illinois/Indiana</t>
  </si>
  <si>
    <t>Commercial | Grade 8 | Florida</t>
  </si>
  <si>
    <t>Commercial | Grade 9 | Illinois/Indiana</t>
  </si>
  <si>
    <t>Commercial | Grade 9 | Florida</t>
  </si>
  <si>
    <t>Commercial | Grade 10 | Illinois/Indiana</t>
  </si>
  <si>
    <t>Commercial | Grade 10 | Florida</t>
  </si>
  <si>
    <t>Commercial real estate | Illinois/Indiana</t>
  </si>
  <si>
    <t>Commercial real estate | Grades 1,3,6 | Illinois/Indiana</t>
  </si>
  <si>
    <t>Commercial real estate | Grades 1,3,6 | Florida</t>
  </si>
  <si>
    <t>Commercial real estate | Grade 7 | Illinois/Indiana</t>
  </si>
  <si>
    <t>Commercial real estate | Grade 7 | Florida</t>
  </si>
  <si>
    <t>Commercial real estate | Grade 8 | Illinois/Indiana</t>
  </si>
  <si>
    <t>Commercial real estate | Grade 8 | Florida</t>
  </si>
  <si>
    <t>Commercial real estate | Grade 9 | Illinois/Indiana</t>
  </si>
  <si>
    <t>Commercial real estate | Grade 9 | Florida</t>
  </si>
  <si>
    <t>Commercial real estate | Grade 10 | Illinois/Indiana</t>
  </si>
  <si>
    <t>Commercial real estate | Grade 10 | Florida</t>
  </si>
  <si>
    <t>Real estate construction | Illinois/Indiana</t>
  </si>
  <si>
    <t>Real estate construction | Grades 1,3,6 | Illinois/Indiana</t>
  </si>
  <si>
    <t>Real estate construction | Grades 1,3,6 | Florida</t>
  </si>
  <si>
    <t>Real estate construction | Grade 7 | Illinois/Indiana</t>
  </si>
  <si>
    <t>Real estate construction | Grade 7 | Florida</t>
  </si>
  <si>
    <t>Real estate construction | Grade 8 | Illinois/Indiana</t>
  </si>
  <si>
    <t>Real estate construction | Grade 8 | Florida</t>
  </si>
  <si>
    <t>Real estate construction | Grade 9 | Illinois/Indiana</t>
  </si>
  <si>
    <t>Real estate construction | Grade 9 | Florida</t>
  </si>
  <si>
    <t>Real estate construction | Grade 10 | Illinois/Indiana</t>
  </si>
  <si>
    <t>Real estate construction | Grade 10 | Florida</t>
  </si>
  <si>
    <t>Retail real estate | Illinois/Indiana</t>
  </si>
  <si>
    <t>Retail real estate | Grades 1,3,6 | Illinois/Indiana</t>
  </si>
  <si>
    <t>Retail real estate | Grades 1,3,6 | Florida</t>
  </si>
  <si>
    <t>Retail real estate | Grade 7 | Illinois/Indiana</t>
  </si>
  <si>
    <t>Retail real estate | Grade 7 | Florida</t>
  </si>
  <si>
    <t>Retail real estate | Grade 8 | Illinois/Indiana</t>
  </si>
  <si>
    <t>Retail real estate | Grade 8 | Florida</t>
  </si>
  <si>
    <t>Retail real estate | Grade 9 | Illinois/Indiana</t>
  </si>
  <si>
    <t>Retail real estate | Grade 9 | Florida</t>
  </si>
  <si>
    <t>Retail real estate | Grade 10 | Illinois/Indiana</t>
  </si>
  <si>
    <t>Retail real estate | Grade 10 | Florida</t>
  </si>
  <si>
    <t>Retail other | Illinois/Indiana</t>
  </si>
  <si>
    <t>Retail other | Grades 1,3,6 | Illinois/Indiana</t>
  </si>
  <si>
    <t>Retail other | Grades 1,3,6 | Florida</t>
  </si>
  <si>
    <t>Retail other | Grade 7 | Illinois/Indiana</t>
  </si>
  <si>
    <t>Retail other | Grade 8 | Illinois/Indiana</t>
  </si>
  <si>
    <t>Retail other | Grade 8 | Florida</t>
  </si>
  <si>
    <t>Retail other | Grade 10 | Illinois/Indiana</t>
  </si>
  <si>
    <t>Loans - Aging (Details) $ in Thousands</t>
  </si>
  <si>
    <t>Loans past due, still accruing</t>
  </si>
  <si>
    <t>30-59 Days</t>
  </si>
  <si>
    <t>60-89 Days</t>
  </si>
  <si>
    <t>90+Days</t>
  </si>
  <si>
    <t>Non-accrual Loans</t>
  </si>
  <si>
    <t>Loans assessed for impairment if loans are above a particular limit and are of eighth grade</t>
  </si>
  <si>
    <t>Amount of problem loans sold from HS portfolio, net of charge-offs</t>
  </si>
  <si>
    <t>Gross interest income that would have been recorded if impaired loans had been current</t>
  </si>
  <si>
    <t>Number of Primary Loan Lending Areas | item</t>
  </si>
  <si>
    <t>Restructured loan included in the non-performing loan</t>
  </si>
  <si>
    <t>90 days</t>
  </si>
  <si>
    <t>Restructured loans</t>
  </si>
  <si>
    <t>Total loans</t>
  </si>
  <si>
    <t>In compliance with modified terms</t>
  </si>
  <si>
    <t>30-89 days past due</t>
  </si>
  <si>
    <t>Included in non-performing loans</t>
  </si>
  <si>
    <t>Loans - Impaired Loans (Details) $ in Thousands</t>
  </si>
  <si>
    <t>Unpaid Contractual Principal Balance</t>
  </si>
  <si>
    <t>Recorded Investment with No Allowance</t>
  </si>
  <si>
    <t>Recorded Investment with Allowance</t>
  </si>
  <si>
    <t>Total Recorded Investment</t>
  </si>
  <si>
    <t>Related Allowance</t>
  </si>
  <si>
    <t>Average Recorded Investment</t>
  </si>
  <si>
    <t>Minimum days past due for TDR loans to be classified as non-performing</t>
  </si>
  <si>
    <t>Commercial | In compliance with modified terms | Illinois/Indiana</t>
  </si>
  <si>
    <t>Number of modifications for short-term principal payment relief | item</t>
  </si>
  <si>
    <t>Recorded investment for short-term principal payment relief</t>
  </si>
  <si>
    <t>Commercial | Included in non-performing loans | Illinois/Indiana</t>
  </si>
  <si>
    <t>Recorded Investment</t>
  </si>
  <si>
    <t>Commercial | Included in non-performing loans | Florida</t>
  </si>
  <si>
    <t>Commercial real estate | Included in non-performing loans | Illinois/Indiana</t>
  </si>
  <si>
    <t>Number of contracts | item</t>
  </si>
  <si>
    <t>Retail real estate | In compliance with modified terms | Illinois/Indiana</t>
  </si>
  <si>
    <t>Number of modifications for short-term interest-rate relief | item</t>
  </si>
  <si>
    <t>Recorded investment for short-term interest-rate relief</t>
  </si>
  <si>
    <t>Retail real estate | In compliance with modified terms | Florida</t>
  </si>
  <si>
    <t>Retail real estate | Included in non-performing loans | Illinois/Indiana</t>
  </si>
  <si>
    <t>Retail other | In compliance with modified terms | Illinois/Indiana</t>
  </si>
  <si>
    <t>Loans - Adverse Loan Grading (Details) - item</t>
  </si>
  <si>
    <t>The number of components in the general portion of the Company's allowance</t>
  </si>
  <si>
    <t>Number of quarters whose historical average is used to calculate the historical loss ratio</t>
  </si>
  <si>
    <t>Period of charge-off percentage based on which additional allocation is determined</t>
  </si>
  <si>
    <t>Minimum additional reserve (as a percent)</t>
  </si>
  <si>
    <t>3.00%</t>
  </si>
  <si>
    <t>Number of quarters in more current measure of historical losses in adversely graded loans</t>
  </si>
  <si>
    <t>Number of quarters in less current measure of historical losses in adversely graded loans</t>
  </si>
  <si>
    <t>Minimum additional amount for loans (as a percent)</t>
  </si>
  <si>
    <t>1.00%</t>
  </si>
  <si>
    <t>Loans - Allowance for Loan Loss (Details) - USD ($) $ in Thousands</t>
  </si>
  <si>
    <t>Changes in allowance for loan losses</t>
  </si>
  <si>
    <t>Beginning balance</t>
  </si>
  <si>
    <t>Provision for loan loss</t>
  </si>
  <si>
    <t>Charged-off</t>
  </si>
  <si>
    <t>Recoveries</t>
  </si>
  <si>
    <t>Ending Balance</t>
  </si>
  <si>
    <t>Amount allocated to:</t>
  </si>
  <si>
    <t>Loans:</t>
  </si>
  <si>
    <t>Loans individually evaluated for impairment</t>
  </si>
  <si>
    <t>Loans collectively evaluated for impairment</t>
  </si>
  <si>
    <t>Purchased Credit Impaired Loans | Illinois/Indiana</t>
  </si>
  <si>
    <t>Commercial real estate | Purchased Credit Impaired Loans | Illinois/Indiana</t>
  </si>
  <si>
    <t>Real estate construction | Purchased Credit Impaired Loans | Illinois/Indiana</t>
  </si>
  <si>
    <t>OREO (Details) - USD ($) $ in Thousands</t>
  </si>
  <si>
    <t>Foreclosed Real Estate</t>
  </si>
  <si>
    <t>Other repossessed assets</t>
  </si>
  <si>
    <t>OREO:</t>
  </si>
  <si>
    <t>Other Real Estate, Beginning Balance</t>
  </si>
  <si>
    <t>Additions, transfers from loans</t>
  </si>
  <si>
    <t>Additions, fair value from Herget Financial acquisition</t>
  </si>
  <si>
    <t>Proceeds from sales of OREO</t>
  </si>
  <si>
    <t>Gain on sales of OREO</t>
  </si>
  <si>
    <t>Other Real Estate, Ending Balance</t>
  </si>
  <si>
    <t>Other real estate owned (OREO)</t>
  </si>
  <si>
    <t>Residential</t>
  </si>
  <si>
    <t>Residential real estate in the process of foreclosure</t>
  </si>
  <si>
    <t>Loan Servicing (Details) - USD ($) $ in Thousands</t>
  </si>
  <si>
    <t>Unpaid principal balances of loans serviced by the entity for the benefit of others</t>
  </si>
  <si>
    <t>Capitalized servicing rights included in other assets</t>
  </si>
  <si>
    <t>Fair values of servicing rights</t>
  </si>
  <si>
    <t>Mortgage servicing rights capitalized and amortized</t>
  </si>
  <si>
    <t>Mortgage servicing rights capitalized</t>
  </si>
  <si>
    <t>Mortgage servicing rights amortized</t>
  </si>
  <si>
    <t>Premises and Equipment (Details) - USD ($) $ in Thousands</t>
  </si>
  <si>
    <t>Premises and equipment, gross</t>
  </si>
  <si>
    <t>Less accumulated depreciation</t>
  </si>
  <si>
    <t>Total premises and equipment</t>
  </si>
  <si>
    <t>Depreciation expense</t>
  </si>
  <si>
    <t>Land and improvements</t>
  </si>
  <si>
    <t>Buildings and improvements</t>
  </si>
  <si>
    <t>Furniture and equipment</t>
  </si>
  <si>
    <t>Goodwill and Other Intangible Assets - Goodwill (Details) $ in Thousands</t>
  </si>
  <si>
    <t>Jan. 08, 2015USD ($)</t>
  </si>
  <si>
    <t>Goodwill and other intangibles assets</t>
  </si>
  <si>
    <t>Changes in the carrying amount of goodwill</t>
  </si>
  <si>
    <t>Total goodwill</t>
  </si>
  <si>
    <t>Banking</t>
  </si>
  <si>
    <t>Remittance Processing</t>
  </si>
  <si>
    <t>Wealth Management</t>
  </si>
  <si>
    <t>Goodwill and Other Intangible Assets - Amortized Assets (Details) - USD ($) $ in Thousands</t>
  </si>
  <si>
    <t>Amortized intangible assets:</t>
  </si>
  <si>
    <t>Balance at the beginning of period</t>
  </si>
  <si>
    <t>Amortization</t>
  </si>
  <si>
    <t>Balance at the end of period</t>
  </si>
  <si>
    <t>Core deposit intangible assets</t>
  </si>
  <si>
    <t>Core deposit intangible assets | Maximum</t>
  </si>
  <si>
    <t>Intangible asset estimated period</t>
  </si>
  <si>
    <t>Customer relationship intangible assets</t>
  </si>
  <si>
    <t>Goodwill and Other Intangible Assets - Estimated Amortization Expense (Details) - USD ($) $ in Thousands</t>
  </si>
  <si>
    <t>Net carrying amount</t>
  </si>
  <si>
    <t>Estimated amortization expense:</t>
  </si>
  <si>
    <t>Gross carrying amount</t>
  </si>
  <si>
    <t>Accumulated amortization</t>
  </si>
  <si>
    <t>Thereafter</t>
  </si>
  <si>
    <t>Deposits (Details) - USD ($) $ in Thousands</t>
  </si>
  <si>
    <t>Demand deposits, noninterest-bearing</t>
  </si>
  <si>
    <t>Interest-bearing transaction deposits</t>
  </si>
  <si>
    <t>Savings deposits</t>
  </si>
  <si>
    <t>Money market deposits</t>
  </si>
  <si>
    <t>Time deposits</t>
  </si>
  <si>
    <t>Reciprocal transaction deposits</t>
  </si>
  <si>
    <t>Time deposits minimum denomination of $100,000 or more</t>
  </si>
  <si>
    <t>Time deposits minimum denomination of $250,000 or more</t>
  </si>
  <si>
    <t>Brokered and National included in the balance of time deposits</t>
  </si>
  <si>
    <t>Reciprocal time deposits</t>
  </si>
  <si>
    <t>Federal Funds Purchased and Securities Sold Under Agreements to Repurchase (Details) - USD ($) $ in Thousands</t>
  </si>
  <si>
    <t>Federal Funds Purchased</t>
  </si>
  <si>
    <t>Maximum maturity period of securities sold under agreements to repurchase</t>
  </si>
  <si>
    <t>Balance</t>
  </si>
  <si>
    <t>Weighted average interest rate at end of period (as a percent)</t>
  </si>
  <si>
    <t>0.18%</t>
  </si>
  <si>
    <t>0.14%</t>
  </si>
  <si>
    <t>Maximum outstanding at any month end</t>
  </si>
  <si>
    <t>Average daily balance</t>
  </si>
  <si>
    <t>Weighted average interest rate during period (as a percent)</t>
  </si>
  <si>
    <t>0.10%</t>
  </si>
  <si>
    <t>0.12%</t>
  </si>
  <si>
    <t>Short-term Borrowings (Details) - Line of Credit - USD ($) $ in Millions</t>
  </si>
  <si>
    <t>Nov. 20, 2015</t>
  </si>
  <si>
    <t>Maximum borrowing capacity</t>
  </si>
  <si>
    <t>Debt Instrument, Basis Spread on Variable Rate</t>
  </si>
  <si>
    <t>2.50%</t>
  </si>
  <si>
    <t>Outstanding amounts</t>
  </si>
  <si>
    <t>Long-term Debt (Details) - USD ($) $ in Thousands</t>
  </si>
  <si>
    <t>Notes payable, Federal Home Loan Bank of Chicago</t>
  </si>
  <si>
    <t>Interest rate, minimum (as a percent)</t>
  </si>
  <si>
    <t>0.07%</t>
  </si>
  <si>
    <t>Interest rate, maximum (as a percent)</t>
  </si>
  <si>
    <t>0.28%</t>
  </si>
  <si>
    <t>0.13%</t>
  </si>
  <si>
    <t>Weighted average rate (as a percent)</t>
  </si>
  <si>
    <t>0.15%</t>
  </si>
  <si>
    <t>0.09%</t>
  </si>
  <si>
    <t>Notes payable, Federal Home Loan Bank of Chicago | Minimum</t>
  </si>
  <si>
    <t>Notes payable maturity date</t>
  </si>
  <si>
    <t>19 months</t>
  </si>
  <si>
    <t>Notes payable, Federal Home Loan Bank of Chicago | Maximum</t>
  </si>
  <si>
    <t>Junior Subordinated Debt Owed to Unconsolidated Trusts (Details)</t>
  </si>
  <si>
    <t>Dec. 31, 2015USD ($)</t>
  </si>
  <si>
    <t>Maximum assets of bank holding companies for inclusion of proceeds of trust preferred securities from Tier 1 capital unless such securities were issued prior to May 19, 2010</t>
  </si>
  <si>
    <t>Trust Preferred Securities</t>
  </si>
  <si>
    <t>Percentage limit on inclusion of qualifying trust preferred securities in Tier I Capital</t>
  </si>
  <si>
    <t>25.00%</t>
  </si>
  <si>
    <t>Trust preferred securities qualified as Tier I capital (as a percent)</t>
  </si>
  <si>
    <t>First Busey Statutory Trust II</t>
  </si>
  <si>
    <t>Distribution dates</t>
  </si>
  <si>
    <t>Quarterly</t>
  </si>
  <si>
    <t>First Busey Statutory Trust II | Trust Preferred Securities</t>
  </si>
  <si>
    <t>Face value</t>
  </si>
  <si>
    <t>Base rate</t>
  </si>
  <si>
    <t>3-mo LIBOR</t>
  </si>
  <si>
    <t>Annual distribution rate margin (as a percent)</t>
  </si>
  <si>
    <t>2.65%</t>
  </si>
  <si>
    <t>First Busey Statutory Trust III</t>
  </si>
  <si>
    <t>First Busey Statutory Trust III | Trust Preferred Securities</t>
  </si>
  <si>
    <t>1.75%</t>
  </si>
  <si>
    <t>First Busey Statutory Trust IV</t>
  </si>
  <si>
    <t>First Busey Statutory Trust IV | Trust Preferred Securities</t>
  </si>
  <si>
    <t>1.55%</t>
  </si>
  <si>
    <t>Junior Subordinated Notes | Trust Preferred Securities</t>
  </si>
  <si>
    <t>Maximum period to defer payment of interest on the notes and, therefore, distributions on the trust preferred securities</t>
  </si>
  <si>
    <t>Junior Subordinated Notes | First Busey Statutory Trust II</t>
  </si>
  <si>
    <t>Principal balance</t>
  </si>
  <si>
    <t>Interest rate margin (as a percent)</t>
  </si>
  <si>
    <t>Junior Subordinated Notes | First Busey Statutory Trust III</t>
  </si>
  <si>
    <t>Junior Subordinated Notes | First Busey Statutory Trust IV</t>
  </si>
  <si>
    <t>Capital - Redemption of Preferred Stock (Details) - USD ($)</t>
  </si>
  <si>
    <t>Dec. 18, 2015</t>
  </si>
  <si>
    <t>Aug. 25, 2011</t>
  </si>
  <si>
    <t>Number of shares of common stock that can be purchased by exercise of warrants</t>
  </si>
  <si>
    <t>Percentage reduction in the number of shares of common stock that can be purchased by exercise of warrants</t>
  </si>
  <si>
    <t>50.00%</t>
  </si>
  <si>
    <t>Number of shares of common stock that can be purchased by exercise of warrants, after reduction</t>
  </si>
  <si>
    <t>Warrants outstanding (in shares)</t>
  </si>
  <si>
    <t>Excercise price (in dollars per share)</t>
  </si>
  <si>
    <t>Series C Preferred stock</t>
  </si>
  <si>
    <t>Shares issued</t>
  </si>
  <si>
    <t>Preferred stock redeemed during period (in shares)</t>
  </si>
  <si>
    <t>Aggregate proceeds from issuance of shares</t>
  </si>
  <si>
    <t>Capital - Regulatory Capital (Details) - USD ($) $ in Thousands</t>
  </si>
  <si>
    <t>Dec. 08, 2015</t>
  </si>
  <si>
    <t>Oct. 22, 2014</t>
  </si>
  <si>
    <t>Jan. 22, 2013</t>
  </si>
  <si>
    <t>Jul. 31, 2013</t>
  </si>
  <si>
    <t>Total Capital (to Risk Weighted Assets), Amount</t>
  </si>
  <si>
    <t>Actual</t>
  </si>
  <si>
    <t>Minimum Capital Requirement</t>
  </si>
  <si>
    <t>Minimum To Be Well Capitalized</t>
  </si>
  <si>
    <t>Total Capital (to Risk Weighted Assets), Ratio</t>
  </si>
  <si>
    <t>Actual (as a percent)</t>
  </si>
  <si>
    <t>14.55%</t>
  </si>
  <si>
    <t>18.66%</t>
  </si>
  <si>
    <t>Minimum Capital Requirement (as a percent)</t>
  </si>
  <si>
    <t>8.00%</t>
  </si>
  <si>
    <t>Minimum To Be Well Capitalized (as a percent)</t>
  </si>
  <si>
    <t>Tier 1 Capital (to Risk Weighted Assets), Amount</t>
  </si>
  <si>
    <t>Tier 1 Capital (to Risk Weighted Assets), Ratio</t>
  </si>
  <si>
    <t>13.29%</t>
  </si>
  <si>
    <t>17.38%</t>
  </si>
  <si>
    <t>6.00%</t>
  </si>
  <si>
    <t>4.00%</t>
  </si>
  <si>
    <t>Common Equity Tier 1 Capital (to Risk Weighted Assets), Amount</t>
  </si>
  <si>
    <t>Common Equity Tier 1 Capital (to Risk Weighted Assets), Ratio</t>
  </si>
  <si>
    <t>11.52%</t>
  </si>
  <si>
    <t>4.50%</t>
  </si>
  <si>
    <t>6.50%</t>
  </si>
  <si>
    <t>Tier 1 Capital (to Average Assets), Amount</t>
  </si>
  <si>
    <t>Tier 1 Capital (to Average Assets), Ratio</t>
  </si>
  <si>
    <t>10.13%</t>
  </si>
  <si>
    <t>12.79%</t>
  </si>
  <si>
    <t>Common equity Tier 1 Risk Based Capital to be well capitalized percentage</t>
  </si>
  <si>
    <t>Dodd-Frank Act ("Basel III Rules")</t>
  </si>
  <si>
    <t>Tier 1 Leverage Capital to be well capitalized percentage</t>
  </si>
  <si>
    <t>5.00%</t>
  </si>
  <si>
    <t>Maximum consolidated assets of bank holding companies</t>
  </si>
  <si>
    <t>Maximum consolidated assets size of bank holding companies potentially unaffected by certain Tier 1 capital restrictions</t>
  </si>
  <si>
    <t>Busey Bank</t>
  </si>
  <si>
    <t>Regulatory Capital</t>
  </si>
  <si>
    <t>Distribution received through chartered amendment</t>
  </si>
  <si>
    <t>13.45%</t>
  </si>
  <si>
    <t>14.94%</t>
  </si>
  <si>
    <t>12.19%</t>
  </si>
  <si>
    <t>13.66%</t>
  </si>
  <si>
    <t>9.32%</t>
  </si>
  <si>
    <t>10.10%</t>
  </si>
  <si>
    <t>Income Taxes (Details) - USD ($)</t>
  </si>
  <si>
    <t>Operating loss carryforwards</t>
  </si>
  <si>
    <t>Net operating loss carryforwards</t>
  </si>
  <si>
    <t>Components of income taxes</t>
  </si>
  <si>
    <t>Current</t>
  </si>
  <si>
    <t>Deferred</t>
  </si>
  <si>
    <t>Total income tax expense</t>
  </si>
  <si>
    <t>Reconciliation of federal and state income taxes at statutory rates to the income taxes included in the statements of operations</t>
  </si>
  <si>
    <t>Income tax at statutory rate (as a percent)</t>
  </si>
  <si>
    <t>35.00%</t>
  </si>
  <si>
    <t>Tax-exempt interest, net (as a percent)</t>
  </si>
  <si>
    <t>(2.30%)</t>
  </si>
  <si>
    <t>(2.60%)</t>
  </si>
  <si>
    <t>(3.50%)</t>
  </si>
  <si>
    <t>State income taxes, net (as a percent)</t>
  </si>
  <si>
    <t>4.20%</t>
  </si>
  <si>
    <t>5.70%</t>
  </si>
  <si>
    <t>Income on bank owned life insurance (as a percent)</t>
  </si>
  <si>
    <t>(1.20%)</t>
  </si>
  <si>
    <t>(1.00%)</t>
  </si>
  <si>
    <t>(0.90%)</t>
  </si>
  <si>
    <t>Other, net (as a percent)</t>
  </si>
  <si>
    <t>(2.20%)</t>
  </si>
  <si>
    <t>Total (as a percent)</t>
  </si>
  <si>
    <t>34.70%</t>
  </si>
  <si>
    <t>34.90%</t>
  </si>
  <si>
    <t>32.90%</t>
  </si>
  <si>
    <t>Deferred tax assets:</t>
  </si>
  <si>
    <t>Stock-based compensation</t>
  </si>
  <si>
    <t>Deferred compensation</t>
  </si>
  <si>
    <t>Affordable housing partnerships and other investments</t>
  </si>
  <si>
    <t>Purchase accounting adjustments</t>
  </si>
  <si>
    <t>Accrued vacation</t>
  </si>
  <si>
    <t>Employee costs</t>
  </si>
  <si>
    <t>Valuation allowance required for other deferred tax assets</t>
  </si>
  <si>
    <t>Investment securities:</t>
  </si>
  <si>
    <t>Unrealized gains on securities available for sale</t>
  </si>
  <si>
    <t>Other, net</t>
  </si>
  <si>
    <t>Basis in premises and equipment</t>
  </si>
  <si>
    <t>Mortgage servicing assets</t>
  </si>
  <si>
    <t>Basis in core deposit and customer intangible assets</t>
  </si>
  <si>
    <t>Deferred loan origination costs</t>
  </si>
  <si>
    <t>Deferred tax liabilities</t>
  </si>
  <si>
    <t>Net deferred tax assets</t>
  </si>
  <si>
    <t>Indiana and Florida</t>
  </si>
  <si>
    <t>Pre-tax operating loss carryforwards</t>
  </si>
  <si>
    <t>Employee Benefit Plans (Details) - USD ($) $ in Thousands</t>
  </si>
  <si>
    <t>Employees' Stock Ownership Plan</t>
  </si>
  <si>
    <t>Number of allocated shares acquired prior to December 31, 1992</t>
  </si>
  <si>
    <t>Associated fair values of allocated shares acquired prior to December 31, 1992</t>
  </si>
  <si>
    <t>Shares</t>
  </si>
  <si>
    <t>Allocated shares</t>
  </si>
  <si>
    <t>Allocated shares, Fair Value</t>
  </si>
  <si>
    <t>Profit Sharing Plan</t>
  </si>
  <si>
    <t>Vesting period</t>
  </si>
  <si>
    <t>Expenses related to employee benefit plans</t>
  </si>
  <si>
    <t>Total employee benefits</t>
  </si>
  <si>
    <t>Deferred compensation plans for deferral of performance bonuses</t>
  </si>
  <si>
    <t>Deferred compensation expense</t>
  </si>
  <si>
    <t>Deferred compensation liability</t>
  </si>
  <si>
    <t>Stock Incentive Plans (Details) - USD ($)</t>
  </si>
  <si>
    <t>Jun. 25, 2015</t>
  </si>
  <si>
    <t>May. 19, 2010</t>
  </si>
  <si>
    <t>Feb. 03, 2015</t>
  </si>
  <si>
    <t>Maximum number of shares that may be delivered to participants</t>
  </si>
  <si>
    <t>Period from effective date after which no awards may be granted</t>
  </si>
  <si>
    <t>Shares authorized for repurchase under stock repurchase plan</t>
  </si>
  <si>
    <t>Treasury stock purchased</t>
  </si>
  <si>
    <t>Number of shares that may yet be purchased</t>
  </si>
  <si>
    <t>Number of shares of common stock per award</t>
  </si>
  <si>
    <t>Minimum | RSU</t>
  </si>
  <si>
    <t>Minimum | DSUs</t>
  </si>
  <si>
    <t>12 months</t>
  </si>
  <si>
    <t>Maximum | Options and SARs</t>
  </si>
  <si>
    <t>Shares available for grant during any calendar year</t>
  </si>
  <si>
    <t>Maximum | Stock awards</t>
  </si>
  <si>
    <t>Maximum | Cash incentive awards and cash-settled stock awards</t>
  </si>
  <si>
    <t>Amount of award payable with respect to any calendar year</t>
  </si>
  <si>
    <t>Maximum | RSU</t>
  </si>
  <si>
    <t>Directors | DSUs</t>
  </si>
  <si>
    <t>Settlement period</t>
  </si>
  <si>
    <t>30 days</t>
  </si>
  <si>
    <t>Stock Incentive Plans - Award Status (Details) - Stock option awards - $ / shares</t>
  </si>
  <si>
    <t>Outstanding at beginning of year (in shares)</t>
  </si>
  <si>
    <t>Forfeited (in shares)</t>
  </si>
  <si>
    <t>Expired (in shares)</t>
  </si>
  <si>
    <t>Outstanding at end of period (in shares)</t>
  </si>
  <si>
    <t>Exercisable at end of period (in shares)</t>
  </si>
  <si>
    <t>Weighted-Average Exercise Price</t>
  </si>
  <si>
    <t>Outstanding at beginning of year (in dollars per share)</t>
  </si>
  <si>
    <t>Forfeited (in dollars per share)</t>
  </si>
  <si>
    <t>Expired (in dollars per share)</t>
  </si>
  <si>
    <t>Outstanding at end of period (in dollars per share)</t>
  </si>
  <si>
    <t>Exercisable at end of period (in dollars per share)</t>
  </si>
  <si>
    <t>Stock Incentive Plans - Options Outstanding (Details) - Stock option awards</t>
  </si>
  <si>
    <t>Dec. 31, 2015USD ($)$ / sharesshares</t>
  </si>
  <si>
    <t>Options Outstanding</t>
  </si>
  <si>
    <t>Number (in shares) | shares</t>
  </si>
  <si>
    <t>Weighted-Average Exercise Price (in dollars per share)</t>
  </si>
  <si>
    <t>Weighted-Average Remaining Contractual Life</t>
  </si>
  <si>
    <t>1 year 8 months 12 days</t>
  </si>
  <si>
    <t>Intrinsic Value (in dollars) | $</t>
  </si>
  <si>
    <t>Options Exercisable</t>
  </si>
  <si>
    <t>Unrecognized stock option expense | $</t>
  </si>
  <si>
    <t>$ 13.47-22.59</t>
  </si>
  <si>
    <t>Range of Exercise Prices</t>
  </si>
  <si>
    <t>Low end of the range (in dollars per share)</t>
  </si>
  <si>
    <t>High end of the range (in dollars per share)</t>
  </si>
  <si>
    <t>4 years</t>
  </si>
  <si>
    <t>$ 58.05-58.23</t>
  </si>
  <si>
    <t>4 months 21 days</t>
  </si>
  <si>
    <t>Stock Incentive Plans - Restricted and Deferred Stock Units (Details) - USD ($) $ / shares in Units, $ in Millions</t>
  </si>
  <si>
    <t>Weighted-Average Grant Date Fair Value</t>
  </si>
  <si>
    <t>Issuance of treasury shares in conjunction with units vested</t>
  </si>
  <si>
    <t>Additional disclosures</t>
  </si>
  <si>
    <t>Amount of compensation cost to be recognized associated with grant</t>
  </si>
  <si>
    <t>Period over which cost will be recognized</t>
  </si>
  <si>
    <t>3 years 6 months</t>
  </si>
  <si>
    <t>Non-vested at beginning of year (in shares)</t>
  </si>
  <si>
    <t>Reclass to DSUs</t>
  </si>
  <si>
    <t>Granted (in shares)</t>
  </si>
  <si>
    <t>Dividend equivalents earned (in shares)</t>
  </si>
  <si>
    <t>Vested (in shares)</t>
  </si>
  <si>
    <t>Non-vested at end of period (in shares)</t>
  </si>
  <si>
    <t>Non-vested at beginning of year (in dollars per share)</t>
  </si>
  <si>
    <t>Granted (in dollars per share)</t>
  </si>
  <si>
    <t>Dividend equivalents earned (in dollars per share)</t>
  </si>
  <si>
    <t>Vested (in dollars per share)</t>
  </si>
  <si>
    <t>Non-vested at end of period (in dollars per share)</t>
  </si>
  <si>
    <t>RSU | Members of management</t>
  </si>
  <si>
    <t>Stock price (in dollars per share)</t>
  </si>
  <si>
    <t>Vesting rights of shares granted (as a percent)</t>
  </si>
  <si>
    <t>DSUs | Directors</t>
  </si>
  <si>
    <t>Reclass from RSUs</t>
  </si>
  <si>
    <t>DSUs | Chairman</t>
  </si>
  <si>
    <t>Transactions with Related Parties (Details) $ in Thousands</t>
  </si>
  <si>
    <t>Analysis of the changes in loans to related parties</t>
  </si>
  <si>
    <t>Balance at beginning of year</t>
  </si>
  <si>
    <t>New loans/ advances</t>
  </si>
  <si>
    <t>Repayments</t>
  </si>
  <si>
    <t>Balance at end of year</t>
  </si>
  <si>
    <t>Directors and executive officers</t>
  </si>
  <si>
    <t>Total unused commitments</t>
  </si>
  <si>
    <t>Commitments, Contingencies and Credit Risk (Details) - USD ($) $ in Thousands</t>
  </si>
  <si>
    <t>Credit Commitments and Contingencies</t>
  </si>
  <si>
    <t>Liabilities for potential obligations under guarantees</t>
  </si>
  <si>
    <t>Lease Commitments</t>
  </si>
  <si>
    <t>Rent expense under operating leases</t>
  </si>
  <si>
    <t>Projected minimum rental payments under the terms of leases</t>
  </si>
  <si>
    <t>Commitments to extend credit</t>
  </si>
  <si>
    <t>Financial instruments whose contract amounts represent credit risk</t>
  </si>
  <si>
    <t>Standby letters of credit</t>
  </si>
  <si>
    <t>Maximum</t>
  </si>
  <si>
    <t>Term for guarantee</t>
  </si>
  <si>
    <t>Derivative Financial Instruments (Details) - USD ($) $ in Thousands</t>
  </si>
  <si>
    <t>Foreign loan balance, gross</t>
  </si>
  <si>
    <t>Foreign currency forward contracts | Not designated as hedging</t>
  </si>
  <si>
    <t>Notional amount</t>
  </si>
  <si>
    <t>Foreign currency forward contracts | Not designated as hedging | Other assets.</t>
  </si>
  <si>
    <t>Estimated fair value</t>
  </si>
  <si>
    <t>Foreign currency forward contracts | Not designated as hedging | Other liabilities.</t>
  </si>
  <si>
    <t>Fair Value Measurements (Details) - USD ($) $ in Thousands</t>
  </si>
  <si>
    <t>Financial assets and financial liabilities measured at fair value</t>
  </si>
  <si>
    <t>Securities available for sale</t>
  </si>
  <si>
    <t>Transfers between levels of fair value hierarchy</t>
  </si>
  <si>
    <t>Foreign currency forward contracts</t>
  </si>
  <si>
    <t>Derivative liabilities</t>
  </si>
  <si>
    <t>Recurring basis | Foreign currency forward contracts</t>
  </si>
  <si>
    <t>Derivative assets</t>
  </si>
  <si>
    <t>Recurring basis | U.S. Treasury securities</t>
  </si>
  <si>
    <t>Recurring basis | Obligations of U.S. government corporations and agencies</t>
  </si>
  <si>
    <t>Recurring basis | Obligations of states and political subdivisions</t>
  </si>
  <si>
    <t>Recurring basis | Residential mortgage-backed Securities</t>
  </si>
  <si>
    <t>Recurring basis | Corporate debt securities</t>
  </si>
  <si>
    <t>Recurring basis | Mutual funds and other equity securities</t>
  </si>
  <si>
    <t>Recurring basis | Level 1 | Mutual funds and other equity securities</t>
  </si>
  <si>
    <t>Recurring basis | Level 2 | Foreign currency forward contracts</t>
  </si>
  <si>
    <t>Recurring basis | Level 2 | U.S. Treasury securities</t>
  </si>
  <si>
    <t>Recurring basis | Level 2 | Obligations of U.S. government corporations and agencies</t>
  </si>
  <si>
    <t>Recurring basis | Level 2 | Obligations of states and political subdivisions</t>
  </si>
  <si>
    <t>Recurring basis | Level 2 | Residential mortgage-backed Securities</t>
  </si>
  <si>
    <t>Recurring basis | Level 2 | Corporate debt securities</t>
  </si>
  <si>
    <t>Fair Value Measurements - Additional Quantitative Information (Details) - USD ($) $ in Thousands</t>
  </si>
  <si>
    <t>Quantitative Information about Level 3 Fair Value Measurements</t>
  </si>
  <si>
    <t>Impaired loans</t>
  </si>
  <si>
    <t>Non-recurring basis</t>
  </si>
  <si>
    <t>Non-recurring basis | Level 3</t>
  </si>
  <si>
    <t>Non-recurring basis | Level 3 | Appraisal of collateral | Impaired loans</t>
  </si>
  <si>
    <t>Non-recurring basis | Level 3 | Appraisal of collateral | Impaired loans | Minimum</t>
  </si>
  <si>
    <t>Appraisal adjustments (as a percent)</t>
  </si>
  <si>
    <t>(4.30%)</t>
  </si>
  <si>
    <t>(7.70%)</t>
  </si>
  <si>
    <t>Non-recurring basis | Level 3 | Appraisal of collateral | Impaired loans | Maximum</t>
  </si>
  <si>
    <t>(100.00%)</t>
  </si>
  <si>
    <t>Non-recurring basis | Level 3 | Appraisal of collateral | Impaired loans | Weighted Average</t>
  </si>
  <si>
    <t>(30.90%)</t>
  </si>
  <si>
    <t>(54.30%)</t>
  </si>
  <si>
    <t>Non-recurring basis | Level 3 | Appraisal of collateral | OREO | Minimum</t>
  </si>
  <si>
    <t>Non-recurring basis | Level 3 | Appraisal of collateral | OREO | Weighted Average</t>
  </si>
  <si>
    <t>Fair Value Measurements - By Level of Valuation Inputs (Details) - USD ($) $ in Thousands</t>
  </si>
  <si>
    <t>Financial assets:</t>
  </si>
  <si>
    <t>Securities held to maturity</t>
  </si>
  <si>
    <t>Loans, net</t>
  </si>
  <si>
    <t>Financial liabilities:</t>
  </si>
  <si>
    <t>Carrying Amount | Level 1</t>
  </si>
  <si>
    <t>Carrying Amount | Level 2</t>
  </si>
  <si>
    <t>Accrued interest receivable</t>
  </si>
  <si>
    <t>Accrued interest payable</t>
  </si>
  <si>
    <t>Carrying Amount | Level 3</t>
  </si>
  <si>
    <t>Fair Value | Level 1</t>
  </si>
  <si>
    <t>Fair Value | Level 2</t>
  </si>
  <si>
    <t>Fair Value | Level 3</t>
  </si>
  <si>
    <t>Operating Segments and Related Information (Details) $ in Thousands</t>
  </si>
  <si>
    <t>Sep. 30, 2015USD ($)</t>
  </si>
  <si>
    <t>Jun. 30, 2015USD ($)</t>
  </si>
  <si>
    <t>Mar. 31, 2015USD ($)</t>
  </si>
  <si>
    <t>Sep. 30, 2014USD ($)</t>
  </si>
  <si>
    <t>Jun. 30, 2014USD ($)</t>
  </si>
  <si>
    <t>Mar. 31, 2014USD ($)</t>
  </si>
  <si>
    <t>Total Assets</t>
  </si>
  <si>
    <t>Other Income:</t>
  </si>
  <si>
    <t>Income before income taxes:</t>
  </si>
  <si>
    <t>Net Income:</t>
  </si>
  <si>
    <t>Operating segments</t>
  </si>
  <si>
    <t>Operating segments | Banking</t>
  </si>
  <si>
    <t>Operating segments | Remittance Processing</t>
  </si>
  <si>
    <t>Operating segments | Wealth Management</t>
  </si>
  <si>
    <t>Parent Company Only Financial Information - Balance Sheets (Details) - USD ($) $ in Thousands</t>
  </si>
  <si>
    <t>Dec. 31, 2012</t>
  </si>
  <si>
    <t>Cash and due from subsidiary banks</t>
  </si>
  <si>
    <t>Investments in subsidiaries:</t>
  </si>
  <si>
    <t>Liabilities:</t>
  </si>
  <si>
    <t>Junior subordinated debentures owed to unconsolidated Trusts</t>
  </si>
  <si>
    <t>Parent</t>
  </si>
  <si>
    <t>Bank</t>
  </si>
  <si>
    <t>Non-bank</t>
  </si>
  <si>
    <t>Parent Company Only Financial Information - Statements of Income (Details) - USD ($) $ in Thousands</t>
  </si>
  <si>
    <t>Dividends from subsidiaries:</t>
  </si>
  <si>
    <t>Other income</t>
  </si>
  <si>
    <t>Expense:</t>
  </si>
  <si>
    <t>Interest expense</t>
  </si>
  <si>
    <t>Income tax benefit</t>
  </si>
  <si>
    <t>Distributions less than (in excess of) net income of subsidiaries:</t>
  </si>
  <si>
    <t>Interest and dividend income</t>
  </si>
  <si>
    <t>Total operating income</t>
  </si>
  <si>
    <t>Salaries and employee benefits</t>
  </si>
  <si>
    <t>Operating expense</t>
  </si>
  <si>
    <t>Total expense</t>
  </si>
  <si>
    <t>Income (loss) before income tax benefit and distributions less than (in excess of) net income of subsidiaries</t>
  </si>
  <si>
    <t>Income (loss) before distributions less than (in excess of) net income of subsidiaries</t>
  </si>
  <si>
    <t>Parent Company Only Financial Information - Statements of Cash Flows (Details) - USD ($) $ in Thousands</t>
  </si>
  <si>
    <t>Adjustments to reconcile net income to net cash provided by (used in) operating activities:</t>
  </si>
  <si>
    <t>Changes in assets and liabilities:</t>
  </si>
  <si>
    <t>(Decrease) increase in other liabilities</t>
  </si>
  <si>
    <t>Decrease in loans</t>
  </si>
  <si>
    <t>Proceeds from sales of premises and equipment</t>
  </si>
  <si>
    <t>Distributions less than net income of subsidiaries</t>
  </si>
  <si>
    <t>Outlay for business acquisition</t>
  </si>
  <si>
    <t>Proceeds from charter amendment with subsidiary bank</t>
  </si>
  <si>
    <t>Net (decrease) increase in cash and due from subsidiary banks</t>
  </si>
  <si>
    <t>Unaudited Interim Financial Data (Details) - USD ($) $ / shares in Units, $ in Thousands</t>
  </si>
  <si>
    <t>Interest income</t>
  </si>
  <si>
    <t>Noninterest income</t>
  </si>
  <si>
    <t>Noninterest expense</t>
  </si>
  <si>
    <t>Basic earnings per share (in dollars per share)</t>
  </si>
  <si>
    <t>Diluted earnings per share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Grades &quot;#,##0_);_(&quot;Grades &quot;(#,##0)" numFmtId="169"/>
    <numFmt formatCode="_(&quot;Grade &quot;#,##0_);_(&quot;Grad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1448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507.3</v>
      </c>
    </row>
    <row spans="1:4" r="15">
      <c t="s" s="4" r="A15">
        <v>25</v>
      </c>
      <c t="n" s="6" r="C15">
        <v>28694852</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87</v>
      </c>
      <c t="s" s="2" r="B1">
        <v>1</v>
      </c>
    </row>
    <row spans="1:2" r="2">
      <c t="s" s="2" r="B2">
        <v>2</v>
      </c>
    </row>
    <row spans="1:2" r="3">
      <c t="s" s="3" r="A3">
        <v>87</v>
      </c>
    </row>
    <row spans="1:2" r="4">
      <c t="s" s="4" r="A4">
        <v>8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19280</v>
      </c>
      <c t="n" s="8" r="C3">
        <v>339438</v>
      </c>
    </row>
    <row spans="1:3" r="4">
      <c t="s" s="4" r="A4">
        <v>33</v>
      </c>
      <c t="n" s="6" r="B4">
        <v>834838</v>
      </c>
      <c t="n" s="6" r="C4">
        <v>759065</v>
      </c>
    </row>
    <row spans="1:3" r="5">
      <c t="s" s="4" r="A5">
        <v>34</v>
      </c>
      <c t="n" s="6" r="B5">
        <v>49832</v>
      </c>
      <c t="n" s="6" r="C5">
        <v>2373</v>
      </c>
    </row>
    <row spans="1:3" r="6">
      <c t="s" s="4" r="A6">
        <v>35</v>
      </c>
      <c t="n" s="6" r="B6">
        <v>9351</v>
      </c>
      <c t="n" s="6" r="C6">
        <v>10400</v>
      </c>
    </row>
    <row spans="1:3" r="7">
      <c t="s" s="4" r="A7">
        <v>36</v>
      </c>
      <c t="n" s="6" r="B7">
        <v>2580252</v>
      </c>
      <c t="n" s="6" r="C7">
        <v>2357837</v>
      </c>
    </row>
    <row spans="1:3" r="8">
      <c t="s" s="4" r="A8">
        <v>37</v>
      </c>
      <c t="n" s="6" r="B8">
        <v>63088</v>
      </c>
      <c t="n" s="6" r="C8">
        <v>63974</v>
      </c>
    </row>
    <row spans="1:3" r="9">
      <c t="s" s="4" r="A9">
        <v>38</v>
      </c>
      <c t="n" s="6" r="B9">
        <v>25510</v>
      </c>
      <c t="n" s="6" r="C9">
        <v>20686</v>
      </c>
    </row>
    <row spans="1:3" r="10">
      <c t="s" s="4" r="A10">
        <v>39</v>
      </c>
      <c t="n" s="6" r="B10">
        <v>7432</v>
      </c>
      <c t="n" s="6" r="C10">
        <v>6687</v>
      </c>
    </row>
    <row spans="1:3" r="11">
      <c t="s" s="4" r="A11">
        <v>40</v>
      </c>
      <c t="n" s="6" r="B11">
        <v>43103</v>
      </c>
      <c t="n" s="6" r="C11">
        <v>41470</v>
      </c>
    </row>
    <row spans="1:3" r="12">
      <c t="s" s="4" r="A12">
        <v>41</v>
      </c>
      <c t="n" s="6" r="B12">
        <v>21638</v>
      </c>
      <c t="n" s="6" r="C12">
        <v>22173</v>
      </c>
    </row>
    <row spans="1:3" r="13">
      <c t="s" s="4" r="A13">
        <v>42</v>
      </c>
      <c t="n" s="6" r="B13">
        <v>44652</v>
      </c>
      <c t="n" s="6" r="C13">
        <v>41504</v>
      </c>
    </row>
    <row spans="1:3" r="14">
      <c t="s" s="4" r="A14">
        <v>43</v>
      </c>
      <c t="n" s="6" r="B14">
        <v>3998976</v>
      </c>
      <c t="n" s="6" r="C14">
        <v>3665607</v>
      </c>
    </row>
    <row spans="1:3" r="15">
      <c t="s" s="3" r="A15">
        <v>44</v>
      </c>
    </row>
    <row spans="1:3" r="16">
      <c t="s" s="4" r="A16">
        <v>45</v>
      </c>
      <c t="n" s="6" r="B16">
        <v>881685</v>
      </c>
      <c t="n" s="6" r="C16">
        <v>666607</v>
      </c>
    </row>
    <row spans="1:3" r="17">
      <c t="s" s="4" r="A17">
        <v>46</v>
      </c>
      <c t="n" s="6" r="B17">
        <v>2407421</v>
      </c>
      <c t="n" s="6" r="C17">
        <v>2234241</v>
      </c>
    </row>
    <row spans="1:3" r="18">
      <c t="s" s="4" r="A18">
        <v>47</v>
      </c>
      <c t="n" s="6" r="B18">
        <v>3289106</v>
      </c>
      <c t="n" s="6" r="C18">
        <v>2900848</v>
      </c>
    </row>
    <row spans="1:3" r="19">
      <c t="s" s="4" r="A19">
        <v>48</v>
      </c>
      <c t="n" s="6" r="B19">
        <v>172972</v>
      </c>
      <c t="n" s="6" r="C19">
        <v>198893</v>
      </c>
    </row>
    <row spans="1:3" r="20">
      <c t="s" s="4" r="A20">
        <v>49</v>
      </c>
      <c t="n" s="6" r="B20">
        <v>80000</v>
      </c>
      <c t="n" s="6" r="C20">
        <v>50000</v>
      </c>
    </row>
    <row spans="1:3" r="21">
      <c t="s" s="4" r="A21">
        <v>50</v>
      </c>
      <c t="n" s="6" r="B21">
        <v>55000</v>
      </c>
      <c t="n" s="6" r="C21">
        <v>55000</v>
      </c>
    </row>
    <row spans="1:3" r="22">
      <c t="s" s="4" r="A22">
        <v>51</v>
      </c>
      <c t="n" s="6" r="B22">
        <v>28712</v>
      </c>
      <c t="n" s="6" r="C22">
        <v>27227</v>
      </c>
    </row>
    <row spans="1:3" r="23">
      <c t="s" s="4" r="A23">
        <v>52</v>
      </c>
      <c t="n" s="8" r="B23">
        <v>3625790</v>
      </c>
      <c t="n" s="8" r="C23">
        <v>3231968</v>
      </c>
    </row>
    <row spans="1:3" r="24">
      <c t="s" s="4" r="A24">
        <v>53</v>
      </c>
      <c t="s" s="4" r="B24">
        <v>54</v>
      </c>
      <c t="s" s="4" r="C24">
        <v>54</v>
      </c>
    </row>
    <row spans="1:3" r="25">
      <c t="s" s="3" r="A25">
        <v>55</v>
      </c>
    </row>
    <row spans="1:3" r="26">
      <c t="s" s="4" r="A26">
        <v>56</v>
      </c>
      <c t="n" s="8" r="C26">
        <v>72664</v>
      </c>
    </row>
    <row spans="1:3" r="27">
      <c t="s" s="4" r="A27">
        <v>57</v>
      </c>
      <c t="n" s="8" r="B27">
        <v>29</v>
      </c>
      <c t="n" s="6" r="C27">
        <v>29</v>
      </c>
    </row>
    <row spans="1:3" r="28">
      <c t="s" s="4" r="A28">
        <v>58</v>
      </c>
      <c t="n" s="6" r="B28">
        <v>591053</v>
      </c>
      <c t="n" s="6" r="C28">
        <v>593746</v>
      </c>
    </row>
    <row spans="1:3" r="29">
      <c t="s" s="4" r="A29">
        <v>59</v>
      </c>
      <c t="n" s="6" r="B29">
        <v>-190265</v>
      </c>
      <c t="n" s="6" r="C29">
        <v>-210384</v>
      </c>
    </row>
    <row spans="1:3" r="30">
      <c t="s" s="4" r="A30">
        <v>60</v>
      </c>
      <c t="n" s="6" r="B30">
        <v>2340</v>
      </c>
      <c t="n" s="6" r="C30">
        <v>5817</v>
      </c>
    </row>
    <row spans="1:3" r="31">
      <c t="s" s="4" r="A31">
        <v>61</v>
      </c>
      <c t="n" s="6" r="B31">
        <v>403157</v>
      </c>
      <c t="n" s="6" r="C31">
        <v>461872</v>
      </c>
    </row>
    <row spans="1:3" r="32">
      <c t="s" s="4" r="A32">
        <v>62</v>
      </c>
      <c t="n" s="6" r="B32">
        <v>-29971</v>
      </c>
      <c t="n" s="6" r="C32">
        <v>-28233</v>
      </c>
    </row>
    <row spans="1:3" r="33">
      <c t="s" s="4" r="A33">
        <v>63</v>
      </c>
      <c t="n" s="6" r="B33">
        <v>373186</v>
      </c>
      <c t="n" s="6" r="C33">
        <v>433639</v>
      </c>
    </row>
    <row spans="1:3" r="34">
      <c t="s" s="4" r="A34">
        <v>64</v>
      </c>
      <c t="n" s="8" r="B34">
        <v>3998976</v>
      </c>
      <c t="n" s="8" r="C34">
        <v>3665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0</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8" r="B3">
        <v>250404</v>
      </c>
      <c t="n" s="8" r="C3">
        <v>243769</v>
      </c>
    </row>
    <row spans="1:3" r="4">
      <c t="s" s="4" r="A4">
        <v>68</v>
      </c>
      <c t="n" s="8" r="B4">
        <v>47487</v>
      </c>
      <c t="n" s="8" r="C4">
        <v>47453</v>
      </c>
    </row>
    <row spans="1:3" r="5">
      <c t="s" s="4" r="A5">
        <v>69</v>
      </c>
      <c t="n" s="9" r="B5">
        <v>0.001</v>
      </c>
      <c t="n" s="9" r="C5">
        <v>0.001</v>
      </c>
    </row>
    <row spans="1:3" r="6">
      <c t="s" s="4" r="A6">
        <v>70</v>
      </c>
      <c t="n" s="6" r="B6">
        <v>72664</v>
      </c>
      <c t="n" s="6" r="C6">
        <v>72664</v>
      </c>
    </row>
    <row spans="1:3" r="7">
      <c t="s" s="4" r="A7">
        <v>71</v>
      </c>
      <c t="n" s="6" r="B7">
        <v>72664</v>
      </c>
      <c t="n" s="6" r="C7">
        <v>72664</v>
      </c>
    </row>
    <row spans="1:3" r="8">
      <c t="s" s="4" r="A8">
        <v>72</v>
      </c>
      <c t="n" s="6" r="B8">
        <v>72664</v>
      </c>
      <c t="n" s="6" r="C8">
        <v>72664</v>
      </c>
    </row>
    <row spans="1:3" r="9">
      <c t="s" s="4" r="A9">
        <v>73</v>
      </c>
      <c t="n" s="8" r="B9">
        <v>1000</v>
      </c>
      <c t="n" s="8" r="C9">
        <v>1000</v>
      </c>
    </row>
    <row spans="1:3" r="10">
      <c t="s" s="4" r="A10">
        <v>74</v>
      </c>
      <c t="n" s="9" r="B10">
        <v>0.001</v>
      </c>
      <c t="n" s="9" r="C10">
        <v>0.001</v>
      </c>
    </row>
    <row spans="1:3" r="11">
      <c t="s" s="4" r="A11">
        <v>75</v>
      </c>
      <c t="n" s="6" r="B11">
        <v>66666667</v>
      </c>
      <c t="n" s="6" r="C11">
        <v>66666667</v>
      </c>
    </row>
    <row spans="1:3" r="12">
      <c t="s" s="4" r="A12">
        <v>76</v>
      </c>
      <c t="n" s="6" r="B12">
        <v>29427738</v>
      </c>
      <c t="n" s="6" r="C12">
        <v>29427738</v>
      </c>
    </row>
    <row spans="1:3" r="13">
      <c t="s" s="4" r="A13">
        <v>77</v>
      </c>
      <c t="n" s="6" r="B13">
        <v>732887</v>
      </c>
      <c t="n" s="6" r="C13">
        <v>475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2</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257</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259</v>
      </c>
    </row>
    <row spans="1:2" r="4">
      <c t="s" s="4" r="A4">
        <v>259</v>
      </c>
      <c t="s" s="4" r="B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10</v>
      </c>
    </row>
    <row spans="1:2" r="4">
      <c t="s" s="4" r="A4">
        <v>262</v>
      </c>
      <c t="s" s="4" r="B4">
        <v>263</v>
      </c>
    </row>
    <row spans="1:2" r="5">
      <c t="s" s="4" r="A5">
        <v>264</v>
      </c>
      <c t="s" s="4" r="B5">
        <v>265</v>
      </c>
    </row>
    <row spans="1:2" r="6">
      <c t="s" s="4" r="A6">
        <v>128</v>
      </c>
      <c t="s" s="4" r="B6">
        <v>266</v>
      </c>
    </row>
    <row spans="1:2" r="7">
      <c t="s" s="4" r="A7">
        <v>267</v>
      </c>
      <c t="s" s="4" r="B7">
        <v>268</v>
      </c>
    </row>
    <row spans="1:2" r="8">
      <c t="s" s="4" r="A8">
        <v>269</v>
      </c>
      <c t="s" s="4" r="B8">
        <v>270</v>
      </c>
    </row>
    <row spans="1:2" r="9">
      <c t="s" s="4" r="A9">
        <v>216</v>
      </c>
      <c t="s" s="4" r="B9">
        <v>271</v>
      </c>
    </row>
    <row spans="1:2" r="10">
      <c t="s" s="4" r="A10">
        <v>35</v>
      </c>
      <c t="s" s="4" r="B10">
        <v>272</v>
      </c>
    </row>
    <row spans="1:2" r="11">
      <c t="s" s="4" r="A11">
        <v>273</v>
      </c>
      <c t="s" s="4" r="B11">
        <v>274</v>
      </c>
    </row>
    <row spans="1:2" r="12">
      <c t="s" s="4" r="A12">
        <v>218</v>
      </c>
      <c t="s" s="4" r="B12">
        <v>275</v>
      </c>
    </row>
    <row spans="1:2" r="13">
      <c t="s" s="4" r="A13">
        <v>276</v>
      </c>
      <c t="s" s="4" r="B13">
        <v>277</v>
      </c>
    </row>
    <row spans="1:2" r="14">
      <c t="s" s="4" r="A14">
        <v>278</v>
      </c>
      <c t="s" s="4" r="B14">
        <v>279</v>
      </c>
    </row>
    <row spans="1:2" r="15">
      <c t="s" s="4" r="A15">
        <v>280</v>
      </c>
      <c t="s" s="4" r="B15">
        <v>281</v>
      </c>
    </row>
    <row spans="1:2" r="16">
      <c t="s" s="4" r="A16">
        <v>282</v>
      </c>
      <c t="s" s="4" r="B16">
        <v>283</v>
      </c>
    </row>
    <row spans="1:2" r="17">
      <c t="s" s="4" r="A17">
        <v>284</v>
      </c>
      <c t="s" s="4" r="B17">
        <v>285</v>
      </c>
    </row>
    <row spans="1:2" r="18">
      <c t="s" s="4" r="A18">
        <v>38</v>
      </c>
      <c t="s" s="4" r="B18">
        <v>286</v>
      </c>
    </row>
    <row spans="1:2" r="19">
      <c t="s" s="4" r="A19">
        <v>287</v>
      </c>
      <c t="s" s="4" r="B19">
        <v>288</v>
      </c>
    </row>
    <row spans="1:2" r="20">
      <c t="s" s="4" r="A20">
        <v>289</v>
      </c>
      <c t="s" s="4" r="B20">
        <v>290</v>
      </c>
    </row>
    <row spans="1:2" r="21">
      <c t="s" s="4" r="A21">
        <v>114</v>
      </c>
      <c t="s" s="4" r="B21">
        <v>291</v>
      </c>
    </row>
    <row spans="1:2" r="22">
      <c t="s" s="4" r="A22">
        <v>134</v>
      </c>
      <c t="s" s="4" r="B22">
        <v>292</v>
      </c>
    </row>
    <row spans="1:2" r="23">
      <c t="s" s="4" r="A23">
        <v>293</v>
      </c>
      <c t="s" s="4" r="B23">
        <v>294</v>
      </c>
    </row>
    <row spans="1:2" r="24">
      <c t="s" s="4" r="A24">
        <v>295</v>
      </c>
      <c t="s" s="4" r="B24">
        <v>296</v>
      </c>
    </row>
    <row spans="1:2" r="25">
      <c t="s" s="4" r="A25">
        <v>297</v>
      </c>
      <c t="s" s="4" r="B25">
        <v>298</v>
      </c>
    </row>
    <row spans="1:2" r="26">
      <c t="s" s="4" r="A26">
        <v>250</v>
      </c>
      <c t="s" s="4" r="B26">
        <v>299</v>
      </c>
    </row>
    <row spans="1:2" r="27">
      <c t="s" s="4" r="A27">
        <v>300</v>
      </c>
      <c t="s" s="4" r="B27">
        <v>301</v>
      </c>
    </row>
    <row spans="1:2" r="28">
      <c t="s" s="4" r="A28">
        <v>302</v>
      </c>
      <c t="s" s="4" r="B28">
        <v>303</v>
      </c>
    </row>
    <row spans="1:2" r="29">
      <c t="s" s="4" r="A29">
        <v>304</v>
      </c>
      <c t="s" s="4" r="B29">
        <v>305</v>
      </c>
    </row>
    <row spans="1:2" r="30">
      <c t="s" s="4" r="A30">
        <v>306</v>
      </c>
      <c t="s" s="4" r="B30">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8</v>
      </c>
      <c t="s" s="2" r="B1">
        <v>1</v>
      </c>
    </row>
    <row spans="1:2" r="2">
      <c t="s" s="2" r="B2">
        <v>2</v>
      </c>
    </row>
    <row spans="1:2" r="3">
      <c t="s" s="3" r="A3">
        <v>210</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2</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6</v>
      </c>
    </row>
    <row spans="1:2" r="4">
      <c t="s" s="4" r="A4">
        <v>317</v>
      </c>
      <c t="s" s="4" r="B4">
        <v>318</v>
      </c>
    </row>
    <row spans="1:2" r="5">
      <c t="s" s="4" r="A5">
        <v>319</v>
      </c>
      <c t="s" s="4" r="B5">
        <v>320</v>
      </c>
    </row>
    <row spans="1:2" r="6">
      <c t="s" s="4" r="A6">
        <v>321</v>
      </c>
      <c t="s" s="4" r="B6">
        <v>322</v>
      </c>
    </row>
    <row spans="1:2" r="7">
      <c t="s" s="4" r="A7">
        <v>323</v>
      </c>
      <c t="s" s="4" r="B7">
        <v>324</v>
      </c>
    </row>
    <row spans="1:2" r="8">
      <c t="s" s="4" r="A8">
        <v>325</v>
      </c>
    </row>
    <row spans="1:2" r="9">
      <c t="s" s="3" r="A9">
        <v>216</v>
      </c>
    </row>
    <row spans="1:2" r="10">
      <c t="s" s="4" r="A10">
        <v>326</v>
      </c>
      <c t="s" s="4" r="B10">
        <v>327</v>
      </c>
    </row>
    <row spans="1:2" r="11">
      <c t="s" s="4" r="A11">
        <v>328</v>
      </c>
    </row>
    <row spans="1:2" r="12">
      <c t="s" s="3" r="A12">
        <v>216</v>
      </c>
    </row>
    <row spans="1:2" r="13">
      <c t="s" s="4" r="A13">
        <v>326</v>
      </c>
      <c t="s" s="4" r="B13">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8</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row spans="1:2" r="10">
      <c t="s" s="4" r="A10">
        <v>343</v>
      </c>
      <c t="s" s="4" r="B10">
        <v>344</v>
      </c>
    </row>
    <row spans="1:2" r="11">
      <c t="s" s="4" r="A11">
        <v>345</v>
      </c>
      <c t="s" s="4" r="B11">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7</v>
      </c>
      <c t="s" s="2" r="B1">
        <v>1</v>
      </c>
    </row>
    <row spans="1:2" r="2">
      <c t="s" s="2" r="B2">
        <v>2</v>
      </c>
    </row>
    <row spans="1:2" r="3">
      <c t="s" s="3" r="A3">
        <v>221</v>
      </c>
    </row>
    <row spans="1:2" r="4">
      <c t="s" s="4" r="A4">
        <v>348</v>
      </c>
      <c t="s" s="4"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8" r="B4">
        <v>100395</v>
      </c>
      <c t="n" s="8" r="C4">
        <v>92395</v>
      </c>
      <c t="n" s="8" r="D4">
        <v>92233</v>
      </c>
    </row>
    <row spans="1:4" r="5">
      <c t="s" s="3" r="A5">
        <v>82</v>
      </c>
    </row>
    <row spans="1:4" r="6">
      <c t="s" s="4" r="A6">
        <v>83</v>
      </c>
      <c t="n" s="6" r="B6">
        <v>14330</v>
      </c>
      <c t="n" s="6" r="C6">
        <v>12427</v>
      </c>
      <c t="n" s="6" r="D6">
        <v>12570</v>
      </c>
    </row>
    <row spans="1:4" r="7">
      <c t="s" s="4" r="A7">
        <v>84</v>
      </c>
      <c t="n" s="6" r="B7">
        <v>3297</v>
      </c>
      <c t="n" s="6" r="C7">
        <v>3253</v>
      </c>
      <c t="n" s="6" r="D7">
        <v>3893</v>
      </c>
    </row>
    <row spans="1:4" r="8">
      <c t="s" s="4" r="A8">
        <v>85</v>
      </c>
      <c t="n" s="6" r="B8">
        <v>118022</v>
      </c>
      <c t="n" s="6" r="C8">
        <v>108075</v>
      </c>
      <c t="n" s="6" r="D8">
        <v>108696</v>
      </c>
    </row>
    <row spans="1:4" r="9">
      <c t="s" s="3" r="A9">
        <v>86</v>
      </c>
    </row>
    <row spans="1:4" r="10">
      <c t="s" s="4" r="A10">
        <v>87</v>
      </c>
      <c t="n" s="6" r="B10">
        <v>4756</v>
      </c>
      <c t="n" s="6" r="C10">
        <v>5123</v>
      </c>
      <c t="n" s="6" r="D10">
        <v>7099</v>
      </c>
    </row>
    <row spans="1:4" r="11">
      <c t="s" s="4" r="A11">
        <v>88</v>
      </c>
      <c t="n" s="6" r="B11">
        <v>182</v>
      </c>
      <c t="n" s="6" r="C11">
        <v>186</v>
      </c>
      <c t="n" s="6" r="D11">
        <v>186</v>
      </c>
    </row>
    <row spans="1:4" r="12">
      <c t="s" s="4" r="A12">
        <v>89</v>
      </c>
      <c t="n" s="6" r="B12">
        <v>6</v>
      </c>
      <c t="n" s="6" r="D12">
        <v>15</v>
      </c>
    </row>
    <row spans="1:4" r="13">
      <c t="s" s="4" r="A13">
        <v>49</v>
      </c>
      <c t="n" s="6" r="B13">
        <v>46</v>
      </c>
      <c t="n" s="6" r="C13">
        <v>7</v>
      </c>
      <c t="n" s="6" r="D13">
        <v>125</v>
      </c>
    </row>
    <row spans="1:4" r="14">
      <c t="s" s="4" r="A14">
        <v>50</v>
      </c>
      <c t="n" s="6" r="B14">
        <v>1217</v>
      </c>
      <c t="n" s="6" r="C14">
        <v>1183</v>
      </c>
      <c t="n" s="6" r="D14">
        <v>1206</v>
      </c>
    </row>
    <row spans="1:4" r="15">
      <c t="s" s="4" r="A15">
        <v>90</v>
      </c>
      <c t="n" s="6" r="B15">
        <v>6207</v>
      </c>
      <c t="n" s="6" r="C15">
        <v>6499</v>
      </c>
      <c t="n" s="6" r="D15">
        <v>8631</v>
      </c>
    </row>
    <row spans="1:4" r="16">
      <c t="s" s="4" r="A16">
        <v>91</v>
      </c>
      <c t="n" s="6" r="B16">
        <v>111815</v>
      </c>
      <c t="n" s="6" r="C16">
        <v>101576</v>
      </c>
      <c t="n" s="6" r="D16">
        <v>100065</v>
      </c>
    </row>
    <row spans="1:4" r="17">
      <c t="s" s="4" r="A17">
        <v>92</v>
      </c>
      <c t="n" s="6" r="B17">
        <v>1600</v>
      </c>
      <c t="n" s="6" r="C17">
        <v>2000</v>
      </c>
      <c t="n" s="6" r="D17">
        <v>7500</v>
      </c>
    </row>
    <row spans="1:4" r="18">
      <c t="s" s="4" r="A18">
        <v>93</v>
      </c>
      <c t="n" s="6" r="B18">
        <v>110215</v>
      </c>
      <c t="n" s="6" r="C18">
        <v>99576</v>
      </c>
      <c t="n" s="6" r="D18">
        <v>92565</v>
      </c>
    </row>
    <row spans="1:4" r="19">
      <c t="s" s="3" r="A19">
        <v>94</v>
      </c>
    </row>
    <row spans="1:4" r="20">
      <c t="s" s="4" r="A20">
        <v>95</v>
      </c>
      <c t="n" s="6" r="B20">
        <v>20363</v>
      </c>
      <c t="n" s="6" r="C20">
        <v>19559</v>
      </c>
      <c t="n" s="6" r="D20">
        <v>18521</v>
      </c>
    </row>
    <row spans="1:4" r="21">
      <c t="s" s="4" r="A21">
        <v>96</v>
      </c>
      <c t="n" s="6" r="B21">
        <v>3096</v>
      </c>
      <c t="n" s="6" r="C21">
        <v>2716</v>
      </c>
      <c t="n" s="6" r="D21">
        <v>2416</v>
      </c>
    </row>
    <row spans="1:4" r="22">
      <c t="s" s="4" r="A22">
        <v>97</v>
      </c>
      <c t="n" s="6" r="B22">
        <v>11120</v>
      </c>
      <c t="n" s="6" r="C22">
        <v>9421</v>
      </c>
      <c t="n" s="6" r="D22">
        <v>8354</v>
      </c>
    </row>
    <row spans="1:4" r="23">
      <c t="s" s="4" r="A23">
        <v>98</v>
      </c>
      <c t="n" s="6" r="B23">
        <v>12600</v>
      </c>
      <c t="n" s="6" r="C23">
        <v>12038</v>
      </c>
      <c t="n" s="6" r="D23">
        <v>11947</v>
      </c>
    </row>
    <row spans="1:4" r="24">
      <c t="s" s="4" r="A24">
        <v>99</v>
      </c>
      <c t="n" s="6" r="B24">
        <v>6483</v>
      </c>
      <c t="n" s="6" r="C24">
        <v>6238</v>
      </c>
      <c t="n" s="6" r="D24">
        <v>5961</v>
      </c>
    </row>
    <row spans="1:4" r="25">
      <c t="s" s="4" r="A25">
        <v>100</v>
      </c>
      <c t="n" s="6" r="B25">
        <v>5843</v>
      </c>
      <c t="n" s="6" r="C25">
        <v>4723</v>
      </c>
      <c t="n" s="6" r="D25">
        <v>10227</v>
      </c>
    </row>
    <row spans="1:4" r="26">
      <c t="s" s="4" r="A26">
        <v>101</v>
      </c>
      <c t="n" s="6" r="B26">
        <v>380</v>
      </c>
      <c t="n" s="6" r="C26">
        <v>776</v>
      </c>
      <c t="n" s="6" r="D26">
        <v>553</v>
      </c>
    </row>
    <row spans="1:4" r="27">
      <c t="s" s="4" r="A27">
        <v>102</v>
      </c>
      <c t="n" s="6" r="B27">
        <v>4907</v>
      </c>
      <c t="n" s="6" r="C27">
        <v>3470</v>
      </c>
      <c t="n" s="6" r="D27">
        <v>4604</v>
      </c>
    </row>
    <row spans="1:4" r="28">
      <c t="s" s="4" r="A28">
        <v>103</v>
      </c>
      <c t="n" s="6" r="B28">
        <v>64792</v>
      </c>
      <c t="n" s="6" r="C28">
        <v>58941</v>
      </c>
      <c t="n" s="6" r="D28">
        <v>62583</v>
      </c>
    </row>
    <row spans="1:4" r="29">
      <c t="s" s="3" r="A29">
        <v>104</v>
      </c>
    </row>
    <row spans="1:4" r="30">
      <c t="s" s="4" r="A30">
        <v>105</v>
      </c>
      <c t="n" s="6" r="B30">
        <v>54020</v>
      </c>
      <c t="n" s="6" r="C30">
        <v>51734</v>
      </c>
      <c t="n" s="6" r="D30">
        <v>52891</v>
      </c>
    </row>
    <row spans="1:4" r="31">
      <c t="s" s="4" r="A31">
        <v>106</v>
      </c>
      <c t="n" s="6" r="B31">
        <v>9496</v>
      </c>
      <c t="n" s="6" r="C31">
        <v>9607</v>
      </c>
      <c t="n" s="6" r="D31">
        <v>10922</v>
      </c>
    </row>
    <row spans="1:4" r="32">
      <c t="s" s="4" r="A32">
        <v>107</v>
      </c>
      <c t="n" s="6" r="B32">
        <v>8704</v>
      </c>
      <c t="n" s="6" r="C32">
        <v>8462</v>
      </c>
      <c t="n" s="6" r="D32">
        <v>8489</v>
      </c>
    </row>
    <row spans="1:4" r="33">
      <c t="s" s="4" r="A33">
        <v>108</v>
      </c>
      <c t="n" s="6" r="B33">
        <v>4958</v>
      </c>
      <c t="n" s="6" r="C33">
        <v>4725</v>
      </c>
      <c t="n" s="6" r="D33">
        <v>4848</v>
      </c>
    </row>
    <row spans="1:4" r="34">
      <c t="s" s="4" r="A34">
        <v>109</v>
      </c>
      <c t="n" s="6" r="B34">
        <v>12940</v>
      </c>
      <c t="n" s="6" r="C34">
        <v>10879</v>
      </c>
      <c t="n" s="6" r="D34">
        <v>10465</v>
      </c>
    </row>
    <row spans="1:4" r="35">
      <c t="s" s="4" r="A35">
        <v>110</v>
      </c>
      <c t="n" s="6" r="B35">
        <v>3192</v>
      </c>
      <c t="n" s="6" r="C35">
        <v>2884</v>
      </c>
      <c t="n" s="6" r="D35">
        <v>3132</v>
      </c>
    </row>
    <row spans="1:4" r="36">
      <c t="s" s="4" r="A36">
        <v>111</v>
      </c>
      <c t="n" s="6" r="B36">
        <v>2357</v>
      </c>
      <c t="n" s="6" r="C36">
        <v>2079</v>
      </c>
      <c t="n" s="6" r="D36">
        <v>2290</v>
      </c>
    </row>
    <row spans="1:4" r="37">
      <c t="s" s="4" r="A37">
        <v>102</v>
      </c>
      <c t="n" s="6" r="B37">
        <v>19638</v>
      </c>
      <c t="n" s="6" r="C37">
        <v>17839</v>
      </c>
      <c t="n" s="6" r="D37">
        <v>19274</v>
      </c>
    </row>
    <row spans="1:4" r="38">
      <c t="s" s="4" r="A38">
        <v>112</v>
      </c>
      <c t="n" s="6" r="B38">
        <v>115305</v>
      </c>
      <c t="n" s="6" r="C38">
        <v>108209</v>
      </c>
      <c t="n" s="6" r="D38">
        <v>112311</v>
      </c>
    </row>
    <row spans="1:4" r="39">
      <c t="s" s="4" r="A39">
        <v>113</v>
      </c>
      <c t="n" s="6" r="B39">
        <v>59702</v>
      </c>
      <c t="n" s="6" r="C39">
        <v>50308</v>
      </c>
      <c t="n" s="6" r="D39">
        <v>42837</v>
      </c>
    </row>
    <row spans="1:4" r="40">
      <c t="s" s="4" r="A40">
        <v>114</v>
      </c>
      <c t="n" s="6" r="B40">
        <v>20696</v>
      </c>
      <c t="n" s="6" r="C40">
        <v>17534</v>
      </c>
      <c t="n" s="6" r="D40">
        <v>14111</v>
      </c>
    </row>
    <row spans="1:4" r="41">
      <c t="s" s="4" r="A41">
        <v>115</v>
      </c>
      <c t="n" s="6" r="B41">
        <v>39006</v>
      </c>
      <c t="n" s="6" r="C41">
        <v>32774</v>
      </c>
      <c t="n" s="6" r="D41">
        <v>28726</v>
      </c>
    </row>
    <row spans="1:4" r="42">
      <c t="s" s="4" r="A42">
        <v>116</v>
      </c>
      <c t="n" s="6" r="B42">
        <v>700</v>
      </c>
      <c t="n" s="6" r="C42">
        <v>727</v>
      </c>
      <c t="n" s="6" r="D42">
        <v>3633</v>
      </c>
    </row>
    <row spans="1:4" r="43">
      <c t="s" s="4" r="A43">
        <v>117</v>
      </c>
      <c t="n" s="8" r="B43">
        <v>38306</v>
      </c>
      <c t="n" s="8" r="C43">
        <v>32047</v>
      </c>
      <c t="n" s="8" r="D43">
        <v>25093</v>
      </c>
    </row>
    <row spans="1:4" r="44">
      <c t="s" s="4" r="A44">
        <v>118</v>
      </c>
      <c t="n" s="10" r="B44">
        <v>1.32</v>
      </c>
      <c t="n" s="10" r="C44">
        <v>1.11</v>
      </c>
      <c t="n" s="10" r="D44">
        <v>0.87</v>
      </c>
    </row>
    <row spans="1:4" r="45">
      <c t="s" s="4" r="A45">
        <v>119</v>
      </c>
      <c t="n" s="10" r="B45">
        <v>1.32</v>
      </c>
      <c t="n" s="10" r="C45">
        <v>1.1</v>
      </c>
      <c t="n" s="10" r="D45">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0</v>
      </c>
      <c t="s" s="2" r="B1">
        <v>1</v>
      </c>
    </row>
    <row spans="1:2" r="2">
      <c t="s" s="2" r="B2">
        <v>2</v>
      </c>
    </row>
    <row spans="1:2" r="3">
      <c t="s" s="3" r="A3">
        <v>223</v>
      </c>
    </row>
    <row spans="1:2" r="4">
      <c t="s" s="4" r="A4">
        <v>351</v>
      </c>
      <c t="s" s="4" r="B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3</v>
      </c>
      <c t="s" s="2" r="B1">
        <v>1</v>
      </c>
    </row>
    <row spans="1:2" r="2">
      <c t="s" s="2" r="B2">
        <v>2</v>
      </c>
    </row>
    <row spans="1:2" r="3">
      <c t="s" s="3" r="A3">
        <v>225</v>
      </c>
    </row>
    <row spans="1:2" r="4">
      <c t="s" s="4" r="A4">
        <v>354</v>
      </c>
      <c t="s" s="4" r="B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56</v>
      </c>
      <c t="s" s="2" r="B1">
        <v>1</v>
      </c>
    </row>
    <row spans="1:2" r="2">
      <c t="s" s="2" r="B2">
        <v>2</v>
      </c>
    </row>
    <row spans="1:2" r="3">
      <c t="s" s="3" r="A3">
        <v>227</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63</v>
      </c>
      <c t="s" s="2" r="B1">
        <v>1</v>
      </c>
    </row>
    <row spans="1:2" r="2">
      <c t="s" s="2" r="B2">
        <v>2</v>
      </c>
    </row>
    <row spans="1:2" r="3">
      <c t="s" s="3" r="A3">
        <v>87</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0</v>
      </c>
    </row>
    <row spans="1:2" r="4">
      <c t="s" s="4" r="A4">
        <v>369</v>
      </c>
      <c t="s" s="4" r="B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71</v>
      </c>
      <c t="s" s="2" r="B1">
        <v>1</v>
      </c>
    </row>
    <row spans="1:2" r="2">
      <c t="s" s="2" r="B2">
        <v>2</v>
      </c>
    </row>
    <row spans="1:2" r="3">
      <c t="s" s="3" r="A3">
        <v>234</v>
      </c>
    </row>
    <row spans="1:2" r="4">
      <c t="s" s="4" r="A4">
        <v>372</v>
      </c>
      <c t="s" s="4" r="B4">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36</v>
      </c>
    </row>
    <row spans="1:2" r="4">
      <c t="s" s="4" r="A4">
        <v>375</v>
      </c>
      <c t="s" s="4" r="B4">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7</v>
      </c>
      <c t="s" s="2" r="B1">
        <v>1</v>
      </c>
    </row>
    <row spans="1:2" r="2">
      <c t="s" s="2" r="B2">
        <v>2</v>
      </c>
    </row>
    <row spans="1:2" r="3">
      <c t="s" s="3" r="A3">
        <v>238</v>
      </c>
    </row>
    <row spans="1:2" r="4">
      <c t="s" s="4" r="A4">
        <v>378</v>
      </c>
      <c t="s" s="4" r="B4">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40</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87</v>
      </c>
      <c t="s" s="2" r="B1">
        <v>1</v>
      </c>
    </row>
    <row spans="1:2" r="2">
      <c t="s" s="2" r="B2">
        <v>2</v>
      </c>
    </row>
    <row spans="1:2" r="3">
      <c t="s" s="3" r="A3">
        <v>242</v>
      </c>
    </row>
    <row spans="1:2" r="4">
      <c t="s" s="4" r="A4">
        <v>388</v>
      </c>
      <c t="s" s="4" r="B4">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0</v>
      </c>
      <c t="s" s="2" r="B1">
        <v>1</v>
      </c>
    </row>
    <row spans="1:4" r="2">
      <c t="s" s="2" r="B2">
        <v>2</v>
      </c>
      <c t="s" s="2" r="C2">
        <v>30</v>
      </c>
      <c t="s" s="2" r="D2">
        <v>79</v>
      </c>
    </row>
    <row spans="1:4" r="3">
      <c t="s" s="3" r="A3">
        <v>121</v>
      </c>
    </row>
    <row spans="1:4" r="4">
      <c t="s" s="4" r="A4">
        <v>115</v>
      </c>
      <c t="n" s="8" r="B4">
        <v>39006</v>
      </c>
      <c t="n" s="8" r="C4">
        <v>32774</v>
      </c>
      <c t="n" s="8" r="D4">
        <v>28726</v>
      </c>
    </row>
    <row spans="1:4" r="5">
      <c t="s" s="3" r="A5">
        <v>122</v>
      </c>
    </row>
    <row spans="1:4" r="6">
      <c t="s" s="4" r="A6">
        <v>123</v>
      </c>
      <c t="n" s="6" r="B6">
        <v>-5418</v>
      </c>
      <c t="n" s="6" r="C6">
        <v>2902</v>
      </c>
      <c t="n" s="6" r="D6">
        <v>-14892</v>
      </c>
    </row>
    <row spans="1:4" r="7">
      <c t="s" s="4" r="A7">
        <v>124</v>
      </c>
      <c t="n" s="6" r="B7">
        <v>-380</v>
      </c>
      <c t="n" s="6" r="C7">
        <v>-776</v>
      </c>
      <c t="n" s="6" r="D7">
        <v>-553</v>
      </c>
    </row>
    <row spans="1:4" r="8">
      <c t="s" s="4" r="A8">
        <v>125</v>
      </c>
      <c t="n" s="6" r="B8">
        <v>-5798</v>
      </c>
      <c t="n" s="6" r="C8">
        <v>2126</v>
      </c>
      <c t="n" s="6" r="D8">
        <v>-15445</v>
      </c>
    </row>
    <row spans="1:4" r="9">
      <c t="s" s="4" r="A9">
        <v>126</v>
      </c>
      <c t="n" s="6" r="B9">
        <v>-2321</v>
      </c>
      <c t="n" s="6" r="C9">
        <v>765</v>
      </c>
      <c t="n" s="6" r="D9">
        <v>-6359</v>
      </c>
    </row>
    <row spans="1:4" r="10">
      <c t="s" s="4" r="A10">
        <v>127</v>
      </c>
      <c t="n" s="6" r="B10">
        <v>-3477</v>
      </c>
      <c t="n" s="6" r="C10">
        <v>1361</v>
      </c>
      <c t="n" s="6" r="D10">
        <v>-9086</v>
      </c>
    </row>
    <row spans="1:4" r="11">
      <c t="s" s="4" r="A11">
        <v>128</v>
      </c>
      <c t="n" s="8" r="B11">
        <v>35529</v>
      </c>
      <c t="n" s="8" r="C11">
        <v>34135</v>
      </c>
      <c t="n" s="8" r="D11">
        <v>196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90</v>
      </c>
      <c t="s" s="2" r="B1">
        <v>1</v>
      </c>
    </row>
    <row spans="1:2" r="2">
      <c t="s" s="2" r="B2">
        <v>2</v>
      </c>
    </row>
    <row spans="1:2" r="3">
      <c t="s" s="3" r="A3">
        <v>244</v>
      </c>
    </row>
    <row spans="1:2" r="4">
      <c t="s" s="4" r="A4">
        <v>391</v>
      </c>
      <c t="s" s="4" r="B4">
        <v>392</v>
      </c>
    </row>
    <row spans="1:2" r="5">
      <c t="s" s="4" r="A5">
        <v>393</v>
      </c>
      <c t="s" s="4" r="B5">
        <v>394</v>
      </c>
    </row>
    <row spans="1:2" r="6">
      <c t="s" s="4" r="A6">
        <v>395</v>
      </c>
      <c t="s" s="4" r="B6">
        <v>396</v>
      </c>
    </row>
    <row spans="1:2" r="7">
      <c t="s" s="4" r="A7">
        <v>397</v>
      </c>
      <c t="s" s="4" r="B7">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99</v>
      </c>
      <c t="s" s="2" r="B1">
        <v>1</v>
      </c>
    </row>
    <row spans="1:2" r="2">
      <c t="s" s="2" r="B2">
        <v>2</v>
      </c>
    </row>
    <row spans="1:2" r="3">
      <c t="s" s="3" r="A3">
        <v>246</v>
      </c>
    </row>
    <row spans="1:2" r="4">
      <c t="s" s="4" r="A4">
        <v>400</v>
      </c>
      <c t="s" s="4" r="B4">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402</v>
      </c>
      <c t="s" s="2" r="B1">
        <v>1</v>
      </c>
    </row>
    <row spans="1:2" r="2">
      <c t="s" s="2" r="B2">
        <v>2</v>
      </c>
    </row>
    <row spans="1:2" r="3">
      <c t="s" s="3" r="A3">
        <v>248</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50</v>
      </c>
    </row>
    <row spans="1:2" r="4">
      <c t="s" s="4" r="A4">
        <v>408</v>
      </c>
      <c t="s" s="4" r="B4">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52</v>
      </c>
    </row>
    <row spans="1:2" r="4">
      <c t="s" s="4" r="A4">
        <v>411</v>
      </c>
      <c t="s" s="4" r="B4">
        <v>412</v>
      </c>
    </row>
    <row spans="1:2" r="5">
      <c t="s" s="4" r="A5">
        <v>413</v>
      </c>
      <c t="s" s="4" r="B5">
        <v>414</v>
      </c>
    </row>
    <row spans="1:2" r="6">
      <c t="s" s="4" r="A6">
        <v>415</v>
      </c>
      <c t="s" s="4" r="B6">
        <v>416</v>
      </c>
    </row>
    <row spans="1:2" r="7">
      <c t="s" s="4" r="A7">
        <v>417</v>
      </c>
      <c t="s" s="4" r="B7">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9</v>
      </c>
      <c t="s" s="2" r="B1">
        <v>1</v>
      </c>
    </row>
    <row spans="1:2" r="2">
      <c t="s" s="2" r="B2">
        <v>2</v>
      </c>
    </row>
    <row spans="1:2" r="3">
      <c t="s" s="3" r="A3">
        <v>255</v>
      </c>
    </row>
    <row spans="1:2" r="4">
      <c t="s" s="4" r="A4">
        <v>420</v>
      </c>
      <c t="s" s="4" r="B4">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22</v>
      </c>
      <c t="s" s="2" r="B1">
        <v>1</v>
      </c>
    </row>
    <row spans="1:2" r="2">
      <c t="s" s="2" r="B2">
        <v>2</v>
      </c>
    </row>
    <row spans="1:2" r="3">
      <c t="s" s="3" r="A3">
        <v>257</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29</v>
      </c>
      <c t="s" s="2" r="B1">
        <v>1</v>
      </c>
    </row>
    <row spans="1:2" r="2">
      <c t="s" s="2" r="B2">
        <v>2</v>
      </c>
    </row>
    <row spans="1:2" r="3">
      <c t="s" s="3" r="A3">
        <v>259</v>
      </c>
    </row>
    <row spans="1:2" r="4">
      <c t="s" s="4" r="A4">
        <v>430</v>
      </c>
      <c t="s" s="4" r="B4">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spans="1:4" r="1">
      <c t="s" s="1" r="A1">
        <v>432</v>
      </c>
      <c t="s" s="2" r="B1">
        <v>1</v>
      </c>
    </row>
    <row spans="1:4" r="2">
      <c t="s" s="2" r="B2">
        <v>433</v>
      </c>
      <c t="s" s="2" r="C2">
        <v>434</v>
      </c>
      <c t="s" s="2" r="D2">
        <v>435</v>
      </c>
    </row>
    <row spans="1:4" r="3">
      <c t="s" s="3" r="A3">
        <v>267</v>
      </c>
    </row>
    <row spans="1:4" r="4">
      <c t="s" s="4" r="A4">
        <v>436</v>
      </c>
      <c t="n" s="8" r="B4">
        <v>5100000000</v>
      </c>
      <c t="n" s="8" r="C4">
        <v>5200000000</v>
      </c>
    </row>
    <row spans="1:4" r="5">
      <c t="s" s="3" r="A5">
        <v>437</v>
      </c>
    </row>
    <row spans="1:4" r="6">
      <c t="s" s="4" r="A6">
        <v>438</v>
      </c>
      <c t="s" s="4" r="B6">
        <v>439</v>
      </c>
    </row>
    <row spans="1:4" r="7">
      <c t="s" s="3" r="A7">
        <v>38</v>
      </c>
    </row>
    <row spans="1:4" r="8">
      <c t="s" s="4" r="A8">
        <v>440</v>
      </c>
      <c t="n" s="8" r="B8">
        <v>0</v>
      </c>
      <c t="n" s="6" r="C8">
        <v>0</v>
      </c>
    </row>
    <row spans="1:4" r="9">
      <c t="s" s="3" r="A9">
        <v>114</v>
      </c>
    </row>
    <row spans="1:4" r="10">
      <c t="s" s="4" r="A10">
        <v>441</v>
      </c>
      <c t="n" s="6" r="B10">
        <v>0</v>
      </c>
      <c t="n" s="6" r="C10">
        <v>0</v>
      </c>
    </row>
    <row spans="1:4" r="11">
      <c t="s" s="4" r="A11">
        <v>442</v>
      </c>
      <c t="n" s="6" r="B11">
        <v>0</v>
      </c>
      <c t="n" s="6" r="C11">
        <v>0</v>
      </c>
    </row>
    <row spans="1:4" r="12">
      <c t="s" s="3" r="A12">
        <v>293</v>
      </c>
    </row>
    <row spans="1:4" r="13">
      <c t="s" s="4" r="A13">
        <v>443</v>
      </c>
      <c t="n" s="8" r="B13">
        <v>1400000</v>
      </c>
      <c t="n" s="8" r="C13">
        <v>1200000</v>
      </c>
      <c t="n" s="8" r="D13">
        <v>1100000</v>
      </c>
    </row>
    <row spans="1:4" r="14">
      <c t="s" s="3" r="A14">
        <v>295</v>
      </c>
    </row>
    <row spans="1:4" r="15">
      <c t="s" s="4" r="A15">
        <v>444</v>
      </c>
      <c t="n" s="6" r="B15">
        <v>3</v>
      </c>
    </row>
    <row spans="1:4" r="16">
      <c t="s" s="4" r="A16">
        <v>445</v>
      </c>
    </row>
    <row spans="1:4" r="17">
      <c t="s" s="3" r="A17">
        <v>280</v>
      </c>
    </row>
    <row spans="1:4" r="18">
      <c t="s" s="4" r="A18">
        <v>446</v>
      </c>
      <c t="s" s="4" r="B18">
        <v>447</v>
      </c>
    </row>
    <row spans="1:4" r="19">
      <c t="s" s="4" r="A19">
        <v>448</v>
      </c>
    </row>
    <row spans="1:4" r="20">
      <c t="s" s="3" r="A20">
        <v>280</v>
      </c>
    </row>
    <row spans="1:4" r="21">
      <c t="s" s="4" r="A21">
        <v>446</v>
      </c>
      <c t="s" s="4" r="B21">
        <v>447</v>
      </c>
    </row>
    <row spans="1:4" r="22">
      <c t="s" s="4" r="A22">
        <v>449</v>
      </c>
    </row>
    <row spans="1:4" r="23">
      <c t="s" s="3" r="A23">
        <v>280</v>
      </c>
    </row>
    <row spans="1:4" r="24">
      <c t="s" s="4" r="A24">
        <v>446</v>
      </c>
      <c t="s" s="4" r="B24">
        <v>450</v>
      </c>
    </row>
    <row spans="1:4" r="25">
      <c t="s" s="4" r="A25">
        <v>451</v>
      </c>
    </row>
    <row spans="1:4" r="26">
      <c t="s" s="3" r="A26">
        <v>280</v>
      </c>
    </row>
    <row spans="1:4" r="27">
      <c t="s" s="4" r="A27">
        <v>446</v>
      </c>
      <c t="s" s="4" r="B27">
        <v>447</v>
      </c>
    </row>
    <row spans="1:4" r="28">
      <c t="s" s="4" r="A28">
        <v>452</v>
      </c>
    </row>
    <row spans="1:4" r="29">
      <c t="s" s="3" r="A29">
        <v>280</v>
      </c>
    </row>
    <row spans="1:4" r="30">
      <c t="s" s="4" r="A30">
        <v>446</v>
      </c>
      <c t="s" s="4" r="B30">
        <v>453</v>
      </c>
    </row>
    <row spans="1:4" r="31">
      <c t="s" s="4" r="A31">
        <v>454</v>
      </c>
    </row>
    <row spans="1:4" r="32">
      <c t="s" s="3" r="A32">
        <v>293</v>
      </c>
    </row>
    <row spans="1:4" r="33">
      <c t="s" s="4" r="A33">
        <v>443</v>
      </c>
      <c t="n" s="8" r="B33">
        <v>0</v>
      </c>
    </row>
    <row spans="1:4" r="34">
      <c t="s" s="4" r="A34">
        <v>455</v>
      </c>
    </row>
    <row spans="1:4" r="35">
      <c t="s" s="3" r="A35">
        <v>293</v>
      </c>
    </row>
    <row spans="1:4" r="36">
      <c t="s" s="4" r="A36">
        <v>456</v>
      </c>
      <c t="s" s="4" r="B36">
        <v>457</v>
      </c>
    </row>
    <row spans="1:4" r="37">
      <c t="s" s="4" r="A37">
        <v>458</v>
      </c>
    </row>
    <row spans="1:4" r="38">
      <c t="s" s="3" r="A38">
        <v>293</v>
      </c>
    </row>
    <row spans="1:4" r="39">
      <c t="s" s="4" r="A39">
        <v>456</v>
      </c>
      <c t="s" s="4" r="B39">
        <v>4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9</v>
      </c>
      <c t="s" s="2" r="B1">
        <v>460</v>
      </c>
      <c t="s" s="2" r="J1">
        <v>1</v>
      </c>
    </row>
    <row spans="1:12" r="2">
      <c t="s" s="2" r="B2">
        <v>2</v>
      </c>
      <c t="s" s="2" r="C2">
        <v>461</v>
      </c>
      <c t="s" s="2" r="D2">
        <v>4</v>
      </c>
      <c t="s" s="2" r="E2">
        <v>462</v>
      </c>
      <c t="s" s="2" r="F2">
        <v>30</v>
      </c>
      <c t="s" s="2" r="G2">
        <v>463</v>
      </c>
      <c t="s" s="2" r="H2">
        <v>464</v>
      </c>
      <c t="s" s="2" r="I2">
        <v>465</v>
      </c>
      <c t="s" s="2" r="J2">
        <v>2</v>
      </c>
      <c t="s" s="2" r="K2">
        <v>30</v>
      </c>
      <c t="s" s="2" r="L2">
        <v>79</v>
      </c>
    </row>
    <row spans="1:12" r="3">
      <c t="s" s="3" r="A3">
        <v>466</v>
      </c>
    </row>
    <row spans="1:12" r="4">
      <c t="s" s="4" r="A4">
        <v>467</v>
      </c>
      <c t="n" s="8" r="B4">
        <v>10528</v>
      </c>
      <c t="n" s="8" r="C4">
        <v>10444</v>
      </c>
      <c t="n" s="8" r="D4">
        <v>9755</v>
      </c>
      <c t="n" s="8" r="E4">
        <v>7579</v>
      </c>
      <c t="n" s="8" r="F4">
        <v>7411</v>
      </c>
      <c t="n" s="8" r="G4">
        <v>8927</v>
      </c>
      <c t="n" s="8" r="H4">
        <v>8004</v>
      </c>
      <c t="n" s="8" r="I4">
        <v>7705</v>
      </c>
      <c t="n" s="8" r="J4">
        <v>38306</v>
      </c>
      <c t="n" s="8" r="K4">
        <v>32047</v>
      </c>
      <c t="n" s="8" r="L4">
        <v>25093</v>
      </c>
    </row>
    <row spans="1:12" r="5">
      <c t="s" s="3" r="A5">
        <v>468</v>
      </c>
    </row>
    <row spans="1:12" r="6">
      <c t="s" s="4" r="A6">
        <v>469</v>
      </c>
      <c t="n" s="6" r="J6">
        <v>28928000</v>
      </c>
      <c t="n" s="6" r="K6">
        <v>28969000</v>
      </c>
      <c t="n" s="6" r="L6">
        <v>28921000</v>
      </c>
    </row>
    <row spans="1:12" r="7">
      <c t="s" s="4" r="A7">
        <v>470</v>
      </c>
      <c t="n" s="6" r="J7">
        <v>175000</v>
      </c>
      <c t="n" s="6" r="K7">
        <v>128000</v>
      </c>
      <c t="n" s="6" r="L7">
        <v>100000</v>
      </c>
    </row>
    <row spans="1:12" r="8">
      <c t="s" s="4" r="A8">
        <v>471</v>
      </c>
      <c t="n" s="6" r="J8">
        <v>29103000</v>
      </c>
      <c t="n" s="6" r="K8">
        <v>29097000</v>
      </c>
      <c t="n" s="6" r="L8">
        <v>29021000</v>
      </c>
    </row>
    <row spans="1:12" r="9">
      <c t="s" s="4" r="A9">
        <v>118</v>
      </c>
      <c t="n" s="10" r="B9">
        <v>0.37</v>
      </c>
      <c t="n" s="10" r="C9">
        <v>0.36</v>
      </c>
      <c t="n" s="10" r="D9">
        <v>0.34</v>
      </c>
      <c t="n" s="10" r="E9">
        <v>0.26</v>
      </c>
      <c t="n" s="10" r="F9">
        <v>0.26</v>
      </c>
      <c t="n" s="10" r="G9">
        <v>0.31</v>
      </c>
      <c t="n" s="10" r="H9">
        <v>0.28</v>
      </c>
      <c t="n" s="10" r="I9">
        <v>0.27</v>
      </c>
      <c t="n" s="10" r="J9">
        <v>1.32</v>
      </c>
      <c t="n" s="10" r="K9">
        <v>1.11</v>
      </c>
      <c t="n" s="10" r="L9">
        <v>0.87</v>
      </c>
    </row>
    <row spans="1:12" r="10">
      <c t="s" s="4" r="A10">
        <v>119</v>
      </c>
      <c t="n" s="10" r="B10">
        <v>0.36</v>
      </c>
      <c t="n" s="10" r="C10">
        <v>0.36</v>
      </c>
      <c t="n" s="10" r="D10">
        <v>0.33</v>
      </c>
      <c t="n" s="10" r="E10">
        <v>0.26</v>
      </c>
      <c t="n" s="10" r="F10">
        <v>0.25</v>
      </c>
      <c t="n" s="10" r="G10">
        <v>0.31</v>
      </c>
      <c t="n" s="10" r="H10">
        <v>0.28</v>
      </c>
      <c t="n" s="10" r="I10">
        <v>0.26</v>
      </c>
      <c t="n" s="10" r="J10">
        <v>1.32</v>
      </c>
      <c t="n" s="10" r="K10">
        <v>1.1</v>
      </c>
      <c t="n" s="10" r="L10">
        <v>0.86</v>
      </c>
    </row>
    <row spans="1:12" r="11">
      <c t="s" s="4" r="A11">
        <v>472</v>
      </c>
    </row>
    <row spans="1:12" r="12">
      <c t="s" s="3" r="A12">
        <v>473</v>
      </c>
    </row>
    <row spans="1:12" r="13">
      <c t="s" s="4" r="A13">
        <v>474</v>
      </c>
      <c t="n" s="6" r="J13">
        <v>61568</v>
      </c>
      <c t="n" s="6" r="K13">
        <v>152543</v>
      </c>
    </row>
    <row spans="1:12" r="14">
      <c t="s" s="4" r="A14">
        <v>475</v>
      </c>
    </row>
    <row spans="1:12" r="15">
      <c t="s" s="3" r="A15">
        <v>473</v>
      </c>
    </row>
    <row spans="1:12" r="16">
      <c t="s" s="4" r="A16">
        <v>474</v>
      </c>
      <c t="n" s="6" r="J16">
        <v>191278</v>
      </c>
      <c t="n" s="6" r="K16">
        <v>191278</v>
      </c>
    </row>
    <row spans="1:12" r="17">
      <c t="s" s="4" r="A17">
        <v>454</v>
      </c>
    </row>
    <row spans="1:12" r="18">
      <c t="s" s="3" r="A18">
        <v>473</v>
      </c>
    </row>
    <row spans="1:12" r="19">
      <c t="s" s="4" r="A19">
        <v>474</v>
      </c>
      <c t="n" s="6" r="K19">
        <v>11799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1"/>
    <col customWidth="1" max="5" min="5" width="28"/>
    <col customWidth="1" max="6" min="6" width="39"/>
    <col customWidth="1" max="7" min="7" width="15"/>
    <col customWidth="1" max="8" min="8" width="11"/>
  </cols>
  <sheetData>
    <row spans="1:8" r="1">
      <c t="s" s="1" r="A1">
        <v>129</v>
      </c>
      <c t="s" s="2" r="B1">
        <v>130</v>
      </c>
      <c t="s" s="2" r="C1">
        <v>131</v>
      </c>
      <c t="s" s="2" r="D1">
        <v>58</v>
      </c>
      <c t="s" s="2" r="E1">
        <v>132</v>
      </c>
      <c t="s" s="2" r="F1">
        <v>133</v>
      </c>
      <c t="s" s="2" r="G1">
        <v>134</v>
      </c>
      <c t="s" s="2" r="H1">
        <v>135</v>
      </c>
    </row>
    <row spans="1:8" r="2">
      <c t="s" s="4" r="A2">
        <v>136</v>
      </c>
      <c t="n" s="8" r="B2">
        <v>72664</v>
      </c>
      <c t="n" s="8" r="C2">
        <v>29</v>
      </c>
      <c t="n" s="8" r="D2">
        <v>594470</v>
      </c>
      <c t="n" s="8" r="E2">
        <v>-240321</v>
      </c>
      <c t="n" s="8" r="F2">
        <v>13542</v>
      </c>
      <c t="n" s="8" r="G2">
        <v>-31587</v>
      </c>
      <c t="n" s="8" r="H2">
        <v>408797</v>
      </c>
    </row>
    <row spans="1:8" r="3">
      <c t="s" s="3" r="A3">
        <v>137</v>
      </c>
    </row>
    <row spans="1:8" r="4">
      <c t="s" s="4" r="A4">
        <v>115</v>
      </c>
      <c t="n" s="6" r="E4">
        <v>28726</v>
      </c>
      <c t="n" s="6" r="H4">
        <v>28726</v>
      </c>
    </row>
    <row spans="1:8" r="5">
      <c t="s" s="4" r="A5">
        <v>138</v>
      </c>
      <c t="n" s="6" r="F5">
        <v>-9086</v>
      </c>
      <c t="n" s="6" r="H5">
        <v>-9086</v>
      </c>
    </row>
    <row spans="1:8" r="6">
      <c t="s" s="4" r="A6">
        <v>139</v>
      </c>
      <c t="n" s="6" r="D6">
        <v>-288</v>
      </c>
      <c t="n" s="6" r="G6">
        <v>394</v>
      </c>
      <c t="n" s="6" r="H6">
        <v>106</v>
      </c>
    </row>
    <row spans="1:8" r="7">
      <c t="s" s="4" r="A7">
        <v>140</v>
      </c>
      <c t="n" s="6" r="D7">
        <v>-2145</v>
      </c>
      <c t="n" s="6" r="G7">
        <v>1927</v>
      </c>
      <c t="n" s="6" r="H7">
        <v>-218</v>
      </c>
    </row>
    <row spans="1:8" r="8">
      <c t="s" s="4" r="A8">
        <v>141</v>
      </c>
      <c t="n" s="6" r="E8">
        <v>-10407</v>
      </c>
      <c t="n" s="6" r="H8">
        <v>-10407</v>
      </c>
    </row>
    <row spans="1:8" r="9">
      <c t="s" s="4" r="A9">
        <v>142</v>
      </c>
      <c t="n" s="6" r="D9">
        <v>87</v>
      </c>
      <c t="n" s="6" r="E9">
        <v>-87</v>
      </c>
    </row>
    <row spans="1:8" r="10">
      <c t="s" s="4" r="A10">
        <v>143</v>
      </c>
      <c t="n" s="6" r="D10">
        <v>1079</v>
      </c>
      <c t="n" s="6" r="H10">
        <v>1079</v>
      </c>
    </row>
    <row spans="1:8" r="11">
      <c t="s" s="4" r="A11">
        <v>116</v>
      </c>
      <c t="n" s="6" r="E11">
        <v>-3633</v>
      </c>
      <c t="n" s="6" r="H11">
        <v>-3633</v>
      </c>
    </row>
    <row spans="1:8" r="12">
      <c t="s" s="4" r="A12">
        <v>144</v>
      </c>
      <c t="n" s="6" r="B12">
        <v>72664</v>
      </c>
      <c t="n" s="6" r="C12">
        <v>29</v>
      </c>
      <c t="n" s="6" r="D12">
        <v>593203</v>
      </c>
      <c t="n" s="6" r="E12">
        <v>-225722</v>
      </c>
      <c t="n" s="6" r="F12">
        <v>4456</v>
      </c>
      <c t="n" s="6" r="G12">
        <v>-29266</v>
      </c>
      <c t="n" s="6" r="H12">
        <v>415364</v>
      </c>
    </row>
    <row spans="1:8" r="13">
      <c t="s" s="3" r="A13">
        <v>137</v>
      </c>
    </row>
    <row spans="1:8" r="14">
      <c t="s" s="4" r="A14">
        <v>115</v>
      </c>
      <c t="n" s="6" r="E14">
        <v>32774</v>
      </c>
      <c t="n" s="6" r="H14">
        <v>32774</v>
      </c>
    </row>
    <row spans="1:8" r="15">
      <c t="s" s="4" r="A15">
        <v>138</v>
      </c>
      <c t="n" s="6" r="F15">
        <v>1361</v>
      </c>
      <c t="n" s="6" r="H15">
        <v>1361</v>
      </c>
    </row>
    <row spans="1:8" r="16">
      <c t="s" s="4" r="A16">
        <v>139</v>
      </c>
      <c t="n" s="6" r="D16">
        <v>-481</v>
      </c>
      <c t="n" s="6" r="G16">
        <v>692</v>
      </c>
      <c t="n" s="6" r="H16">
        <v>211</v>
      </c>
    </row>
    <row spans="1:8" r="17">
      <c t="s" s="4" r="A17">
        <v>140</v>
      </c>
      <c t="n" s="6" r="D17">
        <v>-375</v>
      </c>
      <c t="n" s="6" r="G17">
        <v>341</v>
      </c>
      <c t="n" s="6" r="H17">
        <v>-34</v>
      </c>
    </row>
    <row spans="1:8" r="18">
      <c t="s" s="4" r="A18">
        <v>141</v>
      </c>
      <c t="n" s="6" r="E18">
        <v>-16497</v>
      </c>
      <c t="n" s="6" r="H18">
        <v>-16497</v>
      </c>
    </row>
    <row spans="1:8" r="19">
      <c t="s" s="4" r="A19">
        <v>142</v>
      </c>
      <c t="n" s="6" r="D19">
        <v>212</v>
      </c>
      <c t="n" s="6" r="E19">
        <v>-212</v>
      </c>
    </row>
    <row spans="1:8" r="20">
      <c t="s" s="4" r="A20">
        <v>143</v>
      </c>
      <c t="n" s="6" r="D20">
        <v>1187</v>
      </c>
      <c t="n" s="6" r="H20">
        <v>1187</v>
      </c>
    </row>
    <row spans="1:8" r="21">
      <c t="s" s="4" r="A21">
        <v>116</v>
      </c>
      <c t="n" s="6" r="E21">
        <v>-727</v>
      </c>
      <c t="n" s="6" r="H21">
        <v>-727</v>
      </c>
    </row>
    <row spans="1:8" r="22">
      <c t="s" s="4" r="A22">
        <v>145</v>
      </c>
      <c t="n" s="6" r="B22">
        <v>72664</v>
      </c>
      <c t="n" s="6" r="C22">
        <v>29</v>
      </c>
      <c t="n" s="6" r="D22">
        <v>593746</v>
      </c>
      <c t="n" s="6" r="E22">
        <v>-210384</v>
      </c>
      <c t="n" s="6" r="F22">
        <v>5817</v>
      </c>
      <c t="n" s="6" r="G22">
        <v>-28233</v>
      </c>
      <c t="n" s="6" r="H22">
        <v>433639</v>
      </c>
    </row>
    <row spans="1:8" r="23">
      <c t="s" s="3" r="A23">
        <v>137</v>
      </c>
    </row>
    <row spans="1:8" r="24">
      <c t="s" s="4" r="A24">
        <v>115</v>
      </c>
      <c t="n" s="6" r="E24">
        <v>39006</v>
      </c>
      <c t="n" s="6" r="H24">
        <v>39006</v>
      </c>
    </row>
    <row spans="1:8" r="25">
      <c t="s" s="4" r="A25">
        <v>138</v>
      </c>
      <c t="n" s="6" r="F25">
        <v>-3477</v>
      </c>
      <c t="n" s="6" r="H25">
        <v>-3477</v>
      </c>
    </row>
    <row spans="1:8" r="26">
      <c t="s" s="4" r="A26">
        <v>139</v>
      </c>
      <c t="n" s="6" r="D26">
        <v>-590</v>
      </c>
      <c t="n" s="6" r="G26">
        <v>881</v>
      </c>
      <c t="n" s="6" r="H26">
        <v>291</v>
      </c>
    </row>
    <row spans="1:8" r="27">
      <c t="s" s="4" r="A27">
        <v>140</v>
      </c>
      <c t="n" s="6" r="D27">
        <v>-3784</v>
      </c>
      <c t="n" s="6" r="G27">
        <v>3643</v>
      </c>
      <c t="n" s="6" r="H27">
        <v>-141</v>
      </c>
    </row>
    <row spans="1:8" r="28">
      <c t="s" s="4" r="A28">
        <v>146</v>
      </c>
      <c t="n" s="6" r="G28">
        <v>34</v>
      </c>
      <c t="n" s="6" r="H28">
        <v>34</v>
      </c>
    </row>
    <row spans="1:8" r="29">
      <c t="s" s="4" r="A29">
        <v>141</v>
      </c>
      <c t="n" s="6" r="E29">
        <v>-17919</v>
      </c>
      <c t="n" s="6" r="H29">
        <v>-17919</v>
      </c>
    </row>
    <row spans="1:8" r="30">
      <c t="s" s="4" r="A30">
        <v>142</v>
      </c>
      <c t="n" s="6" r="D30">
        <v>268</v>
      </c>
      <c t="n" s="6" r="E30">
        <v>-268</v>
      </c>
    </row>
    <row spans="1:8" r="31">
      <c t="s" s="4" r="A31">
        <v>143</v>
      </c>
      <c t="n" s="6" r="D31">
        <v>1418</v>
      </c>
      <c t="n" s="6" r="H31">
        <v>1418</v>
      </c>
    </row>
    <row spans="1:8" r="32">
      <c t="s" s="4" r="A32">
        <v>116</v>
      </c>
      <c t="n" s="6" r="E32">
        <v>-700</v>
      </c>
      <c t="n" s="6" r="H32">
        <v>-700</v>
      </c>
    </row>
    <row spans="1:8" r="33">
      <c t="s" s="4" r="A33">
        <v>147</v>
      </c>
      <c t="n" s="6" r="G33">
        <v>-6296</v>
      </c>
      <c t="n" s="6" r="H33">
        <v>-6296</v>
      </c>
    </row>
    <row spans="1:8" r="34">
      <c t="s" s="4" r="A34">
        <v>148</v>
      </c>
      <c t="n" s="6" r="D34">
        <v>-5</v>
      </c>
      <c t="n" s="6" r="H34">
        <v>-5</v>
      </c>
    </row>
    <row spans="1:8" r="35">
      <c t="s" s="4" r="A35">
        <v>149</v>
      </c>
      <c t="n" s="8" r="B35">
        <v>-72664</v>
      </c>
      <c t="n" s="6" r="H35">
        <v>-72664</v>
      </c>
    </row>
    <row spans="1:8" r="36">
      <c t="s" s="4" r="A36">
        <v>150</v>
      </c>
      <c t="n" s="8" r="C36">
        <v>29</v>
      </c>
      <c t="n" s="8" r="D36">
        <v>591053</v>
      </c>
      <c t="n" s="8" r="E36">
        <v>-190265</v>
      </c>
      <c t="n" s="8" r="F36">
        <v>2340</v>
      </c>
      <c t="n" s="8" r="G36">
        <v>-29971</v>
      </c>
      <c t="n" s="8" r="H36">
        <v>3731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76</v>
      </c>
      <c t="s" s="2" r="B1">
        <v>477</v>
      </c>
      <c t="s" s="2" r="C1">
        <v>2</v>
      </c>
      <c t="s" s="2" r="D1">
        <v>30</v>
      </c>
    </row>
    <row spans="1:4" r="2">
      <c t="s" s="3" r="A2">
        <v>478</v>
      </c>
    </row>
    <row spans="1:4" r="3">
      <c t="s" s="4" r="A3">
        <v>479</v>
      </c>
      <c t="n" s="8" r="C3">
        <v>3998976</v>
      </c>
      <c t="n" s="8" r="D3">
        <v>3665607</v>
      </c>
    </row>
    <row spans="1:4" r="4">
      <c t="s" s="4" r="A4">
        <v>480</v>
      </c>
      <c t="n" s="6" r="C4">
        <v>2637090</v>
      </c>
      <c t="n" s="6" r="D4">
        <v>2415690</v>
      </c>
    </row>
    <row spans="1:4" r="5">
      <c t="s" s="4" r="A5">
        <v>47</v>
      </c>
      <c t="n" s="6" r="C5">
        <v>3289106</v>
      </c>
      <c t="n" s="6" r="D5">
        <v>2900848</v>
      </c>
    </row>
    <row spans="1:4" r="6">
      <c t="s" s="4" r="A6">
        <v>38</v>
      </c>
      <c t="n" s="6" r="C6">
        <v>25510</v>
      </c>
      <c t="n" s="6" r="D6">
        <v>20686</v>
      </c>
    </row>
    <row spans="1:4" r="7">
      <c t="s" s="4" r="A7">
        <v>481</v>
      </c>
    </row>
    <row spans="1:4" r="8">
      <c t="s" s="3" r="A8">
        <v>478</v>
      </c>
    </row>
    <row spans="1:4" r="9">
      <c t="s" s="4" r="A9">
        <v>482</v>
      </c>
      <c t="s" s="4" r="B9">
        <v>483</v>
      </c>
    </row>
    <row spans="1:4" r="10">
      <c t="s" s="4" r="A10">
        <v>484</v>
      </c>
      <c t="n" s="8" r="B10">
        <v>34100</v>
      </c>
    </row>
    <row spans="1:4" r="11">
      <c t="s" s="4" r="A11">
        <v>485</v>
      </c>
      <c t="n" s="8" r="B11">
        <v>588</v>
      </c>
    </row>
    <row spans="1:4" r="12">
      <c t="s" s="4" r="A12">
        <v>486</v>
      </c>
      <c t="n" s="6" r="C12">
        <v>1000</v>
      </c>
      <c t="n" s="8" r="D12">
        <v>400</v>
      </c>
    </row>
    <row spans="1:4" r="13">
      <c t="s" s="4" r="A13">
        <v>487</v>
      </c>
      <c t="s" s="4" r="B13">
        <v>457</v>
      </c>
    </row>
    <row spans="1:4" r="14">
      <c t="s" s="4" r="A14">
        <v>488</v>
      </c>
      <c t="n" s="8" r="B14">
        <v>46214</v>
      </c>
    </row>
    <row spans="1:4" r="15">
      <c t="s" s="4" r="A15">
        <v>216</v>
      </c>
      <c t="n" s="6" r="B15">
        <v>111760</v>
      </c>
    </row>
    <row spans="1:4" r="16">
      <c t="s" s="4" r="A16">
        <v>35</v>
      </c>
      <c t="n" s="6" r="B16">
        <v>1933</v>
      </c>
    </row>
    <row spans="1:4" r="17">
      <c t="s" s="4" r="A17">
        <v>218</v>
      </c>
      <c t="n" s="6" r="B17">
        <v>105207</v>
      </c>
    </row>
    <row spans="1:4" r="18">
      <c t="s" s="4" r="A18">
        <v>280</v>
      </c>
      <c t="n" s="6" r="B18">
        <v>2034</v>
      </c>
    </row>
    <row spans="1:4" r="19">
      <c t="s" s="4" r="A19">
        <v>38</v>
      </c>
      <c t="n" s="6" r="B19">
        <v>4824</v>
      </c>
      <c t="n" s="6" r="C19">
        <v>4800</v>
      </c>
    </row>
    <row spans="1:4" r="20">
      <c t="s" s="4" r="A20">
        <v>489</v>
      </c>
      <c t="n" s="6" r="B20">
        <v>3937</v>
      </c>
    </row>
    <row spans="1:4" r="21">
      <c t="s" s="4" r="A21">
        <v>42</v>
      </c>
      <c t="n" s="6" r="B21">
        <v>2931</v>
      </c>
    </row>
    <row spans="1:4" r="22">
      <c t="s" s="4" r="A22">
        <v>87</v>
      </c>
      <c t="n" s="6" r="B22">
        <v>241901</v>
      </c>
    </row>
    <row spans="1:4" r="23">
      <c t="s" s="4" r="A23">
        <v>51</v>
      </c>
      <c t="n" s="6" r="B23">
        <v>2839</v>
      </c>
    </row>
    <row spans="1:4" r="24">
      <c t="s" s="4" r="A24">
        <v>490</v>
      </c>
      <c t="n" s="6" r="B24">
        <v>103700</v>
      </c>
    </row>
    <row spans="1:4" r="25">
      <c t="s" s="4" r="A25">
        <v>491</v>
      </c>
      <c t="n" s="8" r="B25">
        <v>1500</v>
      </c>
    </row>
    <row spans="1:4" r="26">
      <c t="s" s="4" r="A26">
        <v>492</v>
      </c>
      <c t="s" s="4" r="B26">
        <v>493</v>
      </c>
    </row>
    <row spans="1:4" r="27">
      <c t="s" s="4" r="A27">
        <v>494</v>
      </c>
    </row>
    <row spans="1:4" r="28">
      <c t="s" s="3" r="A28">
        <v>478</v>
      </c>
    </row>
    <row spans="1:4" r="29">
      <c t="s" s="4" r="A29">
        <v>486</v>
      </c>
      <c t="n" s="6" r="C29">
        <v>400</v>
      </c>
    </row>
    <row spans="1:4" r="30">
      <c t="s" s="4" r="A30">
        <v>479</v>
      </c>
      <c t="n" s="6" r="C30">
        <v>1650000</v>
      </c>
    </row>
    <row spans="1:4" r="31">
      <c t="s" s="4" r="A31">
        <v>480</v>
      </c>
      <c t="n" s="6" r="C31">
        <v>1410000</v>
      </c>
    </row>
    <row spans="1:4" r="32">
      <c t="s" s="4" r="A32">
        <v>47</v>
      </c>
      <c t="n" s="8" r="C32">
        <v>12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95</v>
      </c>
      <c t="s" s="2" r="B1">
        <v>2</v>
      </c>
      <c t="s" s="2" r="C1">
        <v>30</v>
      </c>
    </row>
    <row spans="1:3" r="2">
      <c t="s" s="3" r="A2">
        <v>214</v>
      </c>
    </row>
    <row spans="1:3" r="3">
      <c t="s" s="4" r="A3">
        <v>496</v>
      </c>
      <c t="n" s="7" r="B3">
        <v>14.6</v>
      </c>
      <c t="n" s="7" r="C3">
        <v>1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97</v>
      </c>
      <c t="s" s="2" r="B1">
        <v>1</v>
      </c>
    </row>
    <row spans="1:4" r="2">
      <c t="s" s="2" r="B2">
        <v>498</v>
      </c>
      <c t="s" s="2" r="C2">
        <v>434</v>
      </c>
      <c t="s" s="2" r="D2">
        <v>435</v>
      </c>
    </row>
    <row spans="1:4" r="3">
      <c t="s" s="3" r="A3">
        <v>499</v>
      </c>
    </row>
    <row spans="1:4" r="4">
      <c t="s" s="4" r="A4">
        <v>500</v>
      </c>
      <c t="n" s="8" r="B4">
        <v>830935</v>
      </c>
      <c t="n" s="8" r="C4">
        <v>749364</v>
      </c>
    </row>
    <row spans="1:4" r="5">
      <c t="s" s="4" r="A5">
        <v>501</v>
      </c>
      <c t="n" s="6" r="B5">
        <v>6217</v>
      </c>
      <c t="n" s="6" r="C5">
        <v>10740</v>
      </c>
    </row>
    <row spans="1:4" r="6">
      <c t="s" s="4" r="A6">
        <v>502</v>
      </c>
      <c t="n" s="6" r="B6">
        <v>-2314</v>
      </c>
      <c t="n" s="6" r="C6">
        <v>-1039</v>
      </c>
    </row>
    <row spans="1:4" r="7">
      <c t="s" s="4" r="A7">
        <v>503</v>
      </c>
      <c t="n" s="6" r="B7">
        <v>834838</v>
      </c>
      <c t="n" s="6" r="C7">
        <v>759065</v>
      </c>
    </row>
    <row spans="1:4" r="8">
      <c t="s" s="3" r="A8">
        <v>504</v>
      </c>
    </row>
    <row spans="1:4" r="9">
      <c t="s" s="4" r="A9">
        <v>500</v>
      </c>
      <c t="n" s="6" r="B9">
        <v>49832</v>
      </c>
      <c t="n" s="6" r="C9">
        <v>2373</v>
      </c>
    </row>
    <row spans="1:4" r="10">
      <c t="s" s="4" r="A10">
        <v>501</v>
      </c>
      <c t="n" s="6" r="B10">
        <v>473</v>
      </c>
      <c t="n" s="6" r="C10">
        <v>55</v>
      </c>
    </row>
    <row spans="1:4" r="11">
      <c t="s" s="4" r="A11">
        <v>502</v>
      </c>
      <c t="n" s="6" r="B11">
        <v>-34</v>
      </c>
      <c t="n" s="6" r="C11">
        <v>-3</v>
      </c>
    </row>
    <row spans="1:4" r="12">
      <c t="s" s="4" r="A12">
        <v>503</v>
      </c>
      <c t="n" s="6" r="B12">
        <v>50271</v>
      </c>
      <c t="n" s="6" r="C12">
        <v>2425</v>
      </c>
    </row>
    <row spans="1:4" r="13">
      <c t="s" s="3" r="A13">
        <v>505</v>
      </c>
    </row>
    <row spans="1:4" r="14">
      <c t="s" s="4" r="A14">
        <v>506</v>
      </c>
      <c t="n" s="6" r="B14">
        <v>116620</v>
      </c>
    </row>
    <row spans="1:4" r="15">
      <c t="s" s="4" r="A15">
        <v>507</v>
      </c>
      <c t="n" s="6" r="B15">
        <v>396132</v>
      </c>
    </row>
    <row spans="1:4" r="16">
      <c t="s" s="4" r="A16">
        <v>508</v>
      </c>
      <c t="n" s="6" r="B16">
        <v>91047</v>
      </c>
    </row>
    <row spans="1:4" r="17">
      <c t="s" s="4" r="A17">
        <v>509</v>
      </c>
      <c t="n" s="6" r="B17">
        <v>225494</v>
      </c>
    </row>
    <row spans="1:4" r="18">
      <c t="s" s="4" r="A18">
        <v>500</v>
      </c>
      <c t="n" s="6" r="B18">
        <v>829293</v>
      </c>
    </row>
    <row spans="1:4" r="19">
      <c t="s" s="3" r="A19">
        <v>510</v>
      </c>
    </row>
    <row spans="1:4" r="20">
      <c t="s" s="4" r="A20">
        <v>506</v>
      </c>
      <c t="n" s="6" r="B20">
        <v>117020</v>
      </c>
    </row>
    <row spans="1:4" r="21">
      <c t="s" s="4" r="A21">
        <v>507</v>
      </c>
      <c t="n" s="6" r="B21">
        <v>395861</v>
      </c>
    </row>
    <row spans="1:4" r="22">
      <c t="s" s="4" r="A22">
        <v>508</v>
      </c>
      <c t="n" s="6" r="B22">
        <v>93564</v>
      </c>
    </row>
    <row spans="1:4" r="23">
      <c t="s" s="4" r="A23">
        <v>509</v>
      </c>
      <c t="n" s="6" r="B23">
        <v>226317</v>
      </c>
    </row>
    <row spans="1:4" r="24">
      <c t="s" s="4" r="A24">
        <v>503</v>
      </c>
      <c t="n" s="6" r="B24">
        <v>832762</v>
      </c>
      <c t="n" s="6" r="C24">
        <v>759065</v>
      </c>
    </row>
    <row spans="1:4" r="25">
      <c t="s" s="3" r="A25">
        <v>511</v>
      </c>
    </row>
    <row spans="1:4" r="26">
      <c t="s" s="4" r="A26">
        <v>506</v>
      </c>
      <c t="n" s="6" r="B26">
        <v>1569</v>
      </c>
    </row>
    <row spans="1:4" r="27">
      <c t="s" s="4" r="A27">
        <v>507</v>
      </c>
      <c t="n" s="6" r="B27">
        <v>18107</v>
      </c>
    </row>
    <row spans="1:4" r="28">
      <c t="s" s="4" r="A28">
        <v>508</v>
      </c>
      <c t="n" s="6" r="B28">
        <v>26002</v>
      </c>
    </row>
    <row spans="1:4" r="29">
      <c t="s" s="4" r="A29">
        <v>509</v>
      </c>
      <c t="n" s="6" r="B29">
        <v>4154</v>
      </c>
    </row>
    <row spans="1:4" r="30">
      <c t="s" s="4" r="A30">
        <v>500</v>
      </c>
      <c t="n" s="6" r="B30">
        <v>49832</v>
      </c>
      <c t="n" s="6" r="C30">
        <v>2373</v>
      </c>
    </row>
    <row spans="1:4" r="31">
      <c t="s" s="3" r="A31">
        <v>512</v>
      </c>
    </row>
    <row spans="1:4" r="32">
      <c t="s" s="4" r="A32">
        <v>506</v>
      </c>
      <c t="n" s="6" r="B32">
        <v>1570</v>
      </c>
    </row>
    <row spans="1:4" r="33">
      <c t="s" s="4" r="A33">
        <v>507</v>
      </c>
      <c t="n" s="6" r="B33">
        <v>18202</v>
      </c>
    </row>
    <row spans="1:4" r="34">
      <c t="s" s="4" r="A34">
        <v>508</v>
      </c>
      <c t="n" s="6" r="B34">
        <v>26295</v>
      </c>
    </row>
    <row spans="1:4" r="35">
      <c t="s" s="4" r="A35">
        <v>509</v>
      </c>
      <c t="n" s="6" r="B35">
        <v>4204</v>
      </c>
    </row>
    <row spans="1:4" r="36">
      <c t="s" s="4" r="A36">
        <v>503</v>
      </c>
      <c t="n" s="6" r="B36">
        <v>50271</v>
      </c>
      <c t="n" s="6" r="C36">
        <v>2425</v>
      </c>
    </row>
    <row spans="1:4" r="37">
      <c t="s" s="3" r="A37">
        <v>513</v>
      </c>
    </row>
    <row spans="1:4" r="38">
      <c t="s" s="4" r="A38">
        <v>514</v>
      </c>
      <c t="n" s="6" r="B38">
        <v>401</v>
      </c>
      <c t="n" s="6" r="C38">
        <v>807</v>
      </c>
      <c t="n" s="8" r="D38">
        <v>599</v>
      </c>
    </row>
    <row spans="1:4" r="39">
      <c t="s" s="4" r="A39">
        <v>515</v>
      </c>
      <c t="n" s="6" r="B39">
        <v>-21</v>
      </c>
      <c t="n" s="6" r="C39">
        <v>-31</v>
      </c>
      <c t="n" s="6" r="D39">
        <v>-46</v>
      </c>
    </row>
    <row spans="1:4" r="40">
      <c t="s" s="4" r="A40">
        <v>516</v>
      </c>
      <c t="n" s="6" r="B40">
        <v>380</v>
      </c>
      <c t="n" s="6" r="C40">
        <v>776</v>
      </c>
      <c t="n" s="6" r="D40">
        <v>553</v>
      </c>
    </row>
    <row spans="1:4" r="41">
      <c t="s" s="4" r="A41">
        <v>517</v>
      </c>
      <c t="n" s="6" r="B41">
        <v>100</v>
      </c>
      <c t="n" s="6" r="C41">
        <v>300</v>
      </c>
      <c t="n" s="8" r="D41">
        <v>200</v>
      </c>
    </row>
    <row spans="1:4" r="42">
      <c t="s" s="4" r="A42">
        <v>518</v>
      </c>
      <c t="n" s="6" r="B42">
        <v>627400</v>
      </c>
      <c t="n" s="6" r="C42">
        <v>536200</v>
      </c>
    </row>
    <row spans="1:4" r="43">
      <c t="s" s="3" r="A43">
        <v>510</v>
      </c>
    </row>
    <row spans="1:4" r="44">
      <c t="s" s="4" r="A44">
        <v>519</v>
      </c>
      <c t="n" s="6" r="B44">
        <v>285300</v>
      </c>
      <c t="n" s="6" r="C44">
        <v>67415</v>
      </c>
    </row>
    <row spans="1:4" r="45">
      <c t="s" s="4" r="A45">
        <v>520</v>
      </c>
      <c t="n" s="6" r="B45">
        <v>11419</v>
      </c>
      <c t="n" s="6" r="C45">
        <v>65898</v>
      </c>
    </row>
    <row spans="1:4" r="46">
      <c t="s" s="4" r="A46">
        <v>135</v>
      </c>
      <c t="n" s="6" r="B46">
        <v>296719</v>
      </c>
      <c t="n" s="6" r="C46">
        <v>133313</v>
      </c>
    </row>
    <row spans="1:4" r="47">
      <c t="s" s="3" r="A47">
        <v>521</v>
      </c>
    </row>
    <row spans="1:4" r="48">
      <c t="s" s="4" r="A48">
        <v>519</v>
      </c>
      <c t="n" s="6" r="B48">
        <v>-2167</v>
      </c>
      <c t="n" s="6" r="C48">
        <v>-234</v>
      </c>
    </row>
    <row spans="1:4" r="49">
      <c t="s" s="4" r="A49">
        <v>520</v>
      </c>
      <c t="n" s="6" r="B49">
        <v>-147</v>
      </c>
      <c t="n" s="6" r="C49">
        <v>-805</v>
      </c>
    </row>
    <row spans="1:4" r="50">
      <c t="s" s="4" r="A50">
        <v>135</v>
      </c>
      <c t="n" s="6" r="B50">
        <v>-2314</v>
      </c>
      <c t="n" s="6" r="C50">
        <v>-1039</v>
      </c>
    </row>
    <row spans="1:4" r="51">
      <c t="s" s="3" r="A51">
        <v>512</v>
      </c>
    </row>
    <row spans="1:4" r="52">
      <c t="s" s="4" r="A52">
        <v>519</v>
      </c>
      <c t="n" s="6" r="B52">
        <v>8451</v>
      </c>
      <c t="n" s="6" r="C52">
        <v>534</v>
      </c>
    </row>
    <row spans="1:4" r="53">
      <c t="s" s="4" r="A53">
        <v>522</v>
      </c>
      <c t="n" s="6" r="B53">
        <v>91</v>
      </c>
    </row>
    <row spans="1:4" r="54">
      <c t="s" s="4" r="A54">
        <v>135</v>
      </c>
      <c t="n" s="6" r="B54">
        <v>8542</v>
      </c>
      <c t="n" s="6" r="C54">
        <v>534</v>
      </c>
    </row>
    <row spans="1:4" r="55">
      <c t="s" s="3" r="A55">
        <v>523</v>
      </c>
    </row>
    <row spans="1:4" r="56">
      <c t="s" s="4" r="A56">
        <v>519</v>
      </c>
      <c t="n" s="6" r="B56">
        <v>-34</v>
      </c>
      <c t="n" s="6" r="C56">
        <v>-3</v>
      </c>
    </row>
    <row spans="1:4" r="57">
      <c t="s" s="4" r="A57">
        <v>135</v>
      </c>
      <c t="n" s="8" r="B57">
        <v>-34</v>
      </c>
      <c t="n" s="6" r="C57">
        <v>-3</v>
      </c>
    </row>
    <row spans="1:4" r="58">
      <c t="s" s="4" r="A58">
        <v>524</v>
      </c>
      <c t="n" s="6" r="B58">
        <v>203</v>
      </c>
    </row>
    <row spans="1:4" r="59">
      <c t="s" s="4" r="A59">
        <v>525</v>
      </c>
      <c t="s" s="4" r="B59">
        <v>526</v>
      </c>
    </row>
    <row spans="1:4" r="60">
      <c t="s" s="4" r="A60">
        <v>527</v>
      </c>
    </row>
    <row spans="1:4" r="61">
      <c t="s" s="3" r="A61">
        <v>499</v>
      </c>
    </row>
    <row spans="1:4" r="62">
      <c t="s" s="4" r="A62">
        <v>500</v>
      </c>
      <c t="n" s="8" r="B62">
        <v>65003</v>
      </c>
      <c t="n" s="6" r="C62">
        <v>50280</v>
      </c>
    </row>
    <row spans="1:4" r="63">
      <c t="s" s="4" r="A63">
        <v>501</v>
      </c>
      <c t="n" s="6" r="B63">
        <v>189</v>
      </c>
      <c t="n" s="6" r="C63">
        <v>328</v>
      </c>
    </row>
    <row spans="1:4" r="64">
      <c t="s" s="4" r="A64">
        <v>502</v>
      </c>
      <c t="n" s="6" r="B64">
        <v>-1</v>
      </c>
      <c t="n" s="6" r="C64">
        <v>-2</v>
      </c>
    </row>
    <row spans="1:4" r="65">
      <c t="s" s="4" r="A65">
        <v>503</v>
      </c>
      <c t="n" s="6" r="B65">
        <v>65191</v>
      </c>
      <c t="n" s="6" r="C65">
        <v>50606</v>
      </c>
    </row>
    <row spans="1:4" r="66">
      <c t="s" s="3" r="A66">
        <v>510</v>
      </c>
    </row>
    <row spans="1:4" r="67">
      <c t="s" s="4" r="A67">
        <v>519</v>
      </c>
      <c t="n" s="6" r="B67">
        <v>364</v>
      </c>
    </row>
    <row spans="1:4" r="68">
      <c t="s" s="4" r="A68">
        <v>520</v>
      </c>
      <c t="n" s="6" r="C68">
        <v>366</v>
      </c>
    </row>
    <row spans="1:4" r="69">
      <c t="s" s="4" r="A69">
        <v>135</v>
      </c>
      <c t="n" s="6" r="B69">
        <v>364</v>
      </c>
      <c t="n" s="6" r="C69">
        <v>366</v>
      </c>
    </row>
    <row spans="1:4" r="70">
      <c t="s" s="3" r="A70">
        <v>521</v>
      </c>
    </row>
    <row spans="1:4" r="71">
      <c t="s" s="4" r="A71">
        <v>519</v>
      </c>
      <c t="n" s="6" r="B71">
        <v>-1</v>
      </c>
    </row>
    <row spans="1:4" r="72">
      <c t="s" s="4" r="A72">
        <v>520</v>
      </c>
      <c t="n" s="6" r="C72">
        <v>-2</v>
      </c>
    </row>
    <row spans="1:4" r="73">
      <c t="s" s="4" r="A73">
        <v>135</v>
      </c>
      <c t="n" s="6" r="B73">
        <v>-1</v>
      </c>
      <c t="n" s="6" r="C73">
        <v>-2</v>
      </c>
    </row>
    <row spans="1:4" r="74">
      <c t="s" s="4" r="A74">
        <v>528</v>
      </c>
    </row>
    <row spans="1:4" r="75">
      <c t="s" s="3" r="A75">
        <v>499</v>
      </c>
    </row>
    <row spans="1:4" r="76">
      <c t="s" s="4" r="A76">
        <v>500</v>
      </c>
      <c t="n" s="6" r="B76">
        <v>132547</v>
      </c>
      <c t="n" s="6" r="C76">
        <v>166207</v>
      </c>
    </row>
    <row spans="1:4" r="77">
      <c t="s" s="4" r="A77">
        <v>501</v>
      </c>
      <c t="n" s="6" r="B77">
        <v>211</v>
      </c>
      <c t="n" s="6" r="C77">
        <v>981</v>
      </c>
    </row>
    <row spans="1:4" r="78">
      <c t="s" s="4" r="A78">
        <v>502</v>
      </c>
      <c t="n" s="6" r="B78">
        <v>-153</v>
      </c>
      <c t="n" s="6" r="C78">
        <v>-178</v>
      </c>
    </row>
    <row spans="1:4" r="79">
      <c t="s" s="4" r="A79">
        <v>503</v>
      </c>
      <c t="n" s="6" r="B79">
        <v>132605</v>
      </c>
      <c t="n" s="6" r="C79">
        <v>167010</v>
      </c>
    </row>
    <row spans="1:4" r="80">
      <c t="s" s="3" r="A80">
        <v>510</v>
      </c>
    </row>
    <row spans="1:4" r="81">
      <c t="s" s="4" r="A81">
        <v>519</v>
      </c>
      <c t="n" s="6" r="B81">
        <v>52154</v>
      </c>
    </row>
    <row spans="1:4" r="82">
      <c t="s" s="4" r="A82">
        <v>520</v>
      </c>
      <c t="n" s="6" r="C82">
        <v>25118</v>
      </c>
    </row>
    <row spans="1:4" r="83">
      <c t="s" s="4" r="A83">
        <v>135</v>
      </c>
      <c t="n" s="6" r="B83">
        <v>52154</v>
      </c>
      <c t="n" s="6" r="C83">
        <v>25118</v>
      </c>
    </row>
    <row spans="1:4" r="84">
      <c t="s" s="3" r="A84">
        <v>521</v>
      </c>
    </row>
    <row spans="1:4" r="85">
      <c t="s" s="4" r="A85">
        <v>519</v>
      </c>
      <c t="n" s="6" r="B85">
        <v>-153</v>
      </c>
    </row>
    <row spans="1:4" r="86">
      <c t="s" s="4" r="A86">
        <v>520</v>
      </c>
      <c t="n" s="6" r="C86">
        <v>-178</v>
      </c>
    </row>
    <row spans="1:4" r="87">
      <c t="s" s="4" r="A87">
        <v>135</v>
      </c>
      <c t="n" s="6" r="B87">
        <v>-153</v>
      </c>
      <c t="n" s="6" r="C87">
        <v>-178</v>
      </c>
    </row>
    <row spans="1:4" r="88">
      <c t="s" s="4" r="A88">
        <v>529</v>
      </c>
    </row>
    <row spans="1:4" r="89">
      <c t="s" s="3" r="A89">
        <v>499</v>
      </c>
    </row>
    <row spans="1:4" r="90">
      <c t="s" s="4" r="A90">
        <v>500</v>
      </c>
      <c t="n" s="6" r="B90">
        <v>176764</v>
      </c>
      <c t="n" s="6" r="C90">
        <v>218250</v>
      </c>
    </row>
    <row spans="1:4" r="91">
      <c t="s" s="4" r="A91">
        <v>501</v>
      </c>
      <c t="n" s="6" r="B91">
        <v>2154</v>
      </c>
      <c t="n" s="6" r="C91">
        <v>2672</v>
      </c>
    </row>
    <row spans="1:4" r="92">
      <c t="s" s="4" r="A92">
        <v>502</v>
      </c>
      <c t="n" s="6" r="B92">
        <v>-306</v>
      </c>
      <c t="n" s="6" r="C92">
        <v>-761</v>
      </c>
    </row>
    <row spans="1:4" r="93">
      <c t="s" s="4" r="A93">
        <v>503</v>
      </c>
      <c t="n" s="6" r="B93">
        <v>178612</v>
      </c>
      <c t="n" s="6" r="C93">
        <v>220161</v>
      </c>
    </row>
    <row spans="1:4" r="94">
      <c t="s" s="3" r="A94">
        <v>504</v>
      </c>
    </row>
    <row spans="1:4" r="95">
      <c t="s" s="4" r="A95">
        <v>500</v>
      </c>
      <c t="n" s="6" r="B95">
        <v>48835</v>
      </c>
      <c t="n" s="6" r="C95">
        <v>1359</v>
      </c>
    </row>
    <row spans="1:4" r="96">
      <c t="s" s="4" r="A96">
        <v>501</v>
      </c>
      <c t="n" s="6" r="B96">
        <v>449</v>
      </c>
      <c t="n" s="6" r="C96">
        <v>15</v>
      </c>
    </row>
    <row spans="1:4" r="97">
      <c t="s" s="4" r="A97">
        <v>502</v>
      </c>
      <c t="n" s="6" r="B97">
        <v>-34</v>
      </c>
      <c t="n" s="6" r="C97">
        <v>-3</v>
      </c>
    </row>
    <row spans="1:4" r="98">
      <c t="s" s="4" r="A98">
        <v>503</v>
      </c>
      <c t="n" s="6" r="B98">
        <v>49250</v>
      </c>
      <c t="n" s="6" r="C98">
        <v>1371</v>
      </c>
    </row>
    <row spans="1:4" r="99">
      <c t="s" s="3" r="A99">
        <v>511</v>
      </c>
    </row>
    <row spans="1:4" r="100">
      <c t="s" s="4" r="A100">
        <v>500</v>
      </c>
      <c t="n" s="6" r="B100">
        <v>48835</v>
      </c>
      <c t="n" s="6" r="C100">
        <v>1359</v>
      </c>
    </row>
    <row spans="1:4" r="101">
      <c t="s" s="3" r="A101">
        <v>512</v>
      </c>
    </row>
    <row spans="1:4" r="102">
      <c t="s" s="4" r="A102">
        <v>503</v>
      </c>
      <c t="n" s="6" r="B102">
        <v>49250</v>
      </c>
      <c t="n" s="6" r="C102">
        <v>1371</v>
      </c>
    </row>
    <row spans="1:4" r="103">
      <c t="s" s="3" r="A103">
        <v>510</v>
      </c>
    </row>
    <row spans="1:4" r="104">
      <c t="s" s="4" r="A104">
        <v>519</v>
      </c>
      <c t="n" s="6" r="B104">
        <v>40026</v>
      </c>
      <c t="n" s="6" r="C104">
        <v>40385</v>
      </c>
    </row>
    <row spans="1:4" r="105">
      <c t="s" s="4" r="A105">
        <v>520</v>
      </c>
      <c t="n" s="6" r="B105">
        <v>11419</v>
      </c>
      <c t="n" s="6" r="C105">
        <v>40201</v>
      </c>
    </row>
    <row spans="1:4" r="106">
      <c t="s" s="4" r="A106">
        <v>135</v>
      </c>
      <c t="n" s="6" r="B106">
        <v>51445</v>
      </c>
      <c t="n" s="6" r="C106">
        <v>80586</v>
      </c>
    </row>
    <row spans="1:4" r="107">
      <c t="s" s="3" r="A107">
        <v>521</v>
      </c>
    </row>
    <row spans="1:4" r="108">
      <c t="s" s="4" r="A108">
        <v>519</v>
      </c>
      <c t="n" s="6" r="B108">
        <v>-159</v>
      </c>
      <c t="n" s="6" r="C108">
        <v>-140</v>
      </c>
    </row>
    <row spans="1:4" r="109">
      <c t="s" s="4" r="A109">
        <v>520</v>
      </c>
      <c t="n" s="6" r="B109">
        <v>-147</v>
      </c>
      <c t="n" s="6" r="C109">
        <v>-621</v>
      </c>
    </row>
    <row spans="1:4" r="110">
      <c t="s" s="4" r="A110">
        <v>135</v>
      </c>
      <c t="n" s="6" r="B110">
        <v>-306</v>
      </c>
      <c t="n" s="6" r="C110">
        <v>-761</v>
      </c>
    </row>
    <row spans="1:4" r="111">
      <c t="s" s="3" r="A111">
        <v>512</v>
      </c>
    </row>
    <row spans="1:4" r="112">
      <c t="s" s="4" r="A112">
        <v>519</v>
      </c>
      <c t="n" s="6" r="B112">
        <v>8451</v>
      </c>
      <c t="n" s="6" r="C112">
        <v>534</v>
      </c>
    </row>
    <row spans="1:4" r="113">
      <c t="s" s="4" r="A113">
        <v>522</v>
      </c>
      <c t="n" s="6" r="B113">
        <v>91</v>
      </c>
    </row>
    <row spans="1:4" r="114">
      <c t="s" s="4" r="A114">
        <v>135</v>
      </c>
      <c t="n" s="6" r="B114">
        <v>8542</v>
      </c>
      <c t="n" s="6" r="C114">
        <v>534</v>
      </c>
    </row>
    <row spans="1:4" r="115">
      <c t="s" s="3" r="A115">
        <v>523</v>
      </c>
    </row>
    <row spans="1:4" r="116">
      <c t="s" s="4" r="A116">
        <v>519</v>
      </c>
      <c t="n" s="6" r="B116">
        <v>-34</v>
      </c>
      <c t="n" s="6" r="C116">
        <v>-3</v>
      </c>
    </row>
    <row spans="1:4" r="117">
      <c t="s" s="4" r="A117">
        <v>135</v>
      </c>
      <c t="n" s="6" r="B117">
        <v>-34</v>
      </c>
      <c t="n" s="6" r="C117">
        <v>-3</v>
      </c>
    </row>
    <row spans="1:4" r="118">
      <c t="s" s="4" r="A118">
        <v>530</v>
      </c>
    </row>
    <row spans="1:4" r="119">
      <c t="s" s="3" r="A119">
        <v>523</v>
      </c>
    </row>
    <row spans="1:4" r="120">
      <c t="s" s="4" r="A120">
        <v>522</v>
      </c>
      <c t="n" s="6" r="B120">
        <v>1</v>
      </c>
    </row>
    <row spans="1:4" r="121">
      <c t="s" s="4" r="A121">
        <v>531</v>
      </c>
    </row>
    <row spans="1:4" r="122">
      <c t="s" s="3" r="A122">
        <v>499</v>
      </c>
    </row>
    <row spans="1:4" r="123">
      <c t="s" s="4" r="A123">
        <v>500</v>
      </c>
      <c t="n" s="6" r="B123">
        <v>304978</v>
      </c>
      <c t="n" s="6" r="C123">
        <v>230596</v>
      </c>
    </row>
    <row spans="1:4" r="124">
      <c t="s" s="4" r="A124">
        <v>501</v>
      </c>
      <c t="n" s="6" r="B124">
        <v>2922</v>
      </c>
      <c t="n" s="6" r="C124">
        <v>5062</v>
      </c>
    </row>
    <row spans="1:4" r="125">
      <c t="s" s="4" r="A125">
        <v>502</v>
      </c>
      <c t="n" s="6" r="B125">
        <v>-351</v>
      </c>
      <c t="n" s="6" r="C125">
        <v>-22</v>
      </c>
    </row>
    <row spans="1:4" r="126">
      <c t="s" s="4" r="A126">
        <v>503</v>
      </c>
      <c t="n" s="6" r="B126">
        <v>307549</v>
      </c>
      <c t="n" s="6" r="C126">
        <v>235636</v>
      </c>
    </row>
    <row spans="1:4" r="127">
      <c t="s" s="3" r="A127">
        <v>510</v>
      </c>
    </row>
    <row spans="1:4" r="128">
      <c t="s" s="4" r="A128">
        <v>519</v>
      </c>
      <c t="n" s="6" r="B128">
        <v>93608</v>
      </c>
      <c t="n" s="6" r="C128">
        <v>10630</v>
      </c>
    </row>
    <row spans="1:4" r="129">
      <c t="s" s="4" r="A129">
        <v>135</v>
      </c>
      <c t="n" s="6" r="B129">
        <v>93608</v>
      </c>
      <c t="n" s="6" r="C129">
        <v>10630</v>
      </c>
    </row>
    <row spans="1:4" r="130">
      <c t="s" s="3" r="A130">
        <v>521</v>
      </c>
    </row>
    <row spans="1:4" r="131">
      <c t="s" s="4" r="A131">
        <v>519</v>
      </c>
      <c t="n" s="6" r="B131">
        <v>-351</v>
      </c>
      <c t="n" s="6" r="C131">
        <v>-22</v>
      </c>
    </row>
    <row spans="1:4" r="132">
      <c t="s" s="4" r="A132">
        <v>135</v>
      </c>
      <c t="n" s="6" r="B132">
        <v>-351</v>
      </c>
      <c t="n" s="6" r="C132">
        <v>-22</v>
      </c>
    </row>
    <row spans="1:4" r="133">
      <c t="s" s="4" r="A133">
        <v>532</v>
      </c>
    </row>
    <row spans="1:4" r="134">
      <c t="s" s="3" r="A134">
        <v>499</v>
      </c>
    </row>
    <row spans="1:4" r="135">
      <c t="s" s="4" r="A135">
        <v>500</v>
      </c>
      <c t="n" s="6" r="B135">
        <v>150001</v>
      </c>
      <c t="n" s="6" r="C135">
        <v>79087</v>
      </c>
    </row>
    <row spans="1:4" r="136">
      <c t="s" s="4" r="A136">
        <v>501</v>
      </c>
      <c t="n" s="6" r="B136">
        <v>307</v>
      </c>
      <c t="n" s="6" r="C136">
        <v>296</v>
      </c>
    </row>
    <row spans="1:4" r="137">
      <c t="s" s="4" r="A137">
        <v>502</v>
      </c>
      <c t="n" s="6" r="B137">
        <v>-1503</v>
      </c>
      <c t="n" s="6" r="C137">
        <v>-76</v>
      </c>
    </row>
    <row spans="1:4" r="138">
      <c t="s" s="4" r="A138">
        <v>503</v>
      </c>
      <c t="n" s="6" r="B138">
        <v>148805</v>
      </c>
      <c t="n" s="6" r="C138">
        <v>79307</v>
      </c>
    </row>
    <row spans="1:4" r="139">
      <c t="s" s="3" r="A139">
        <v>510</v>
      </c>
    </row>
    <row spans="1:4" r="140">
      <c t="s" s="4" r="A140">
        <v>519</v>
      </c>
      <c t="n" s="6" r="B140">
        <v>99148</v>
      </c>
      <c t="n" s="6" r="C140">
        <v>16400</v>
      </c>
    </row>
    <row spans="1:4" r="141">
      <c t="s" s="4" r="A141">
        <v>520</v>
      </c>
      <c t="n" s="6" r="C141">
        <v>213</v>
      </c>
    </row>
    <row spans="1:4" r="142">
      <c t="s" s="4" r="A142">
        <v>135</v>
      </c>
      <c t="n" s="6" r="B142">
        <v>99148</v>
      </c>
      <c t="n" s="6" r="C142">
        <v>16613</v>
      </c>
    </row>
    <row spans="1:4" r="143">
      <c t="s" s="3" r="A143">
        <v>521</v>
      </c>
    </row>
    <row spans="1:4" r="144">
      <c t="s" s="4" r="A144">
        <v>519</v>
      </c>
      <c t="n" s="6" r="B144">
        <v>-1503</v>
      </c>
      <c t="n" s="6" r="C144">
        <v>-72</v>
      </c>
    </row>
    <row spans="1:4" r="145">
      <c t="s" s="4" r="A145">
        <v>520</v>
      </c>
      <c t="n" s="6" r="C145">
        <v>-4</v>
      </c>
    </row>
    <row spans="1:4" r="146">
      <c t="s" s="4" r="A146">
        <v>135</v>
      </c>
      <c t="n" s="6" r="B146">
        <v>-1503</v>
      </c>
      <c t="n" s="6" r="C146">
        <v>-76</v>
      </c>
    </row>
    <row spans="1:4" r="147">
      <c t="s" s="4" r="A147">
        <v>533</v>
      </c>
    </row>
    <row spans="1:4" r="148">
      <c t="s" s="3" r="A148">
        <v>499</v>
      </c>
    </row>
    <row spans="1:4" r="149">
      <c t="s" s="4" r="A149">
        <v>500</v>
      </c>
      <c t="n" s="6" r="B149">
        <v>829293</v>
      </c>
      <c t="n" s="6" r="C149">
        <v>744420</v>
      </c>
    </row>
    <row spans="1:4" r="150">
      <c t="s" s="4" r="A150">
        <v>501</v>
      </c>
      <c t="n" s="6" r="B150">
        <v>5783</v>
      </c>
      <c t="n" s="6" r="C150">
        <v>9339</v>
      </c>
    </row>
    <row spans="1:4" r="151">
      <c t="s" s="4" r="A151">
        <v>502</v>
      </c>
      <c t="n" s="6" r="B151">
        <v>-2314</v>
      </c>
      <c t="n" s="6" r="C151">
        <v>-1039</v>
      </c>
    </row>
    <row spans="1:4" r="152">
      <c t="s" s="4" r="A152">
        <v>503</v>
      </c>
      <c t="n" s="6" r="B152">
        <v>832762</v>
      </c>
      <c t="n" s="6" r="C152">
        <v>752720</v>
      </c>
    </row>
    <row spans="1:4" r="153">
      <c t="s" s="4" r="A153">
        <v>534</v>
      </c>
    </row>
    <row spans="1:4" r="154">
      <c t="s" s="3" r="A154">
        <v>499</v>
      </c>
    </row>
    <row spans="1:4" r="155">
      <c t="s" s="4" r="A155">
        <v>500</v>
      </c>
      <c t="n" s="6" r="B155">
        <v>1642</v>
      </c>
      <c t="n" s="6" r="C155">
        <v>4944</v>
      </c>
    </row>
    <row spans="1:4" r="156">
      <c t="s" s="4" r="A156">
        <v>501</v>
      </c>
      <c t="n" s="6" r="B156">
        <v>434</v>
      </c>
      <c t="n" s="6" r="C156">
        <v>1401</v>
      </c>
    </row>
    <row spans="1:4" r="157">
      <c t="s" s="4" r="A157">
        <v>503</v>
      </c>
      <c t="n" s="6" r="B157">
        <v>2076</v>
      </c>
      <c t="n" s="6" r="C157">
        <v>6345</v>
      </c>
    </row>
    <row spans="1:4" r="158">
      <c t="s" s="4" r="A158">
        <v>535</v>
      </c>
    </row>
    <row spans="1:4" r="159">
      <c t="s" s="3" r="A159">
        <v>504</v>
      </c>
    </row>
    <row spans="1:4" r="160">
      <c t="s" s="4" r="A160">
        <v>500</v>
      </c>
      <c t="n" s="6" r="B160">
        <v>997</v>
      </c>
      <c t="n" s="6" r="C160">
        <v>1014</v>
      </c>
    </row>
    <row spans="1:4" r="161">
      <c t="s" s="4" r="A161">
        <v>501</v>
      </c>
      <c t="n" s="6" r="B161">
        <v>24</v>
      </c>
      <c t="n" s="6" r="C161">
        <v>40</v>
      </c>
    </row>
    <row spans="1:4" r="162">
      <c t="s" s="4" r="A162">
        <v>503</v>
      </c>
      <c t="n" s="6" r="B162">
        <v>1021</v>
      </c>
      <c t="n" s="6" r="C162">
        <v>1054</v>
      </c>
    </row>
    <row spans="1:4" r="163">
      <c t="s" s="3" r="A163">
        <v>511</v>
      </c>
    </row>
    <row spans="1:4" r="164">
      <c t="s" s="4" r="A164">
        <v>500</v>
      </c>
      <c t="n" s="6" r="B164">
        <v>997</v>
      </c>
      <c t="n" s="6" r="C164">
        <v>1014</v>
      </c>
    </row>
    <row spans="1:4" r="165">
      <c t="s" s="3" r="A165">
        <v>512</v>
      </c>
    </row>
    <row spans="1:4" r="166">
      <c t="s" s="4" r="A166">
        <v>503</v>
      </c>
      <c t="n" s="8" r="B166">
        <v>1021</v>
      </c>
      <c t="n" s="8" r="C166">
        <v>10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36</v>
      </c>
      <c t="s" s="2" r="B1">
        <v>1</v>
      </c>
    </row>
    <row spans="1:3" r="2">
      <c t="s" s="2" r="B2">
        <v>498</v>
      </c>
      <c t="s" s="2" r="C2">
        <v>537</v>
      </c>
    </row>
    <row spans="1:3" r="3">
      <c t="s" s="3" r="A3">
        <v>216</v>
      </c>
    </row>
    <row spans="1:3" r="4">
      <c t="s" s="4" r="A4">
        <v>538</v>
      </c>
      <c t="n" s="8" r="B4">
        <v>834838</v>
      </c>
      <c t="n" s="8" r="C4">
        <v>759065</v>
      </c>
    </row>
    <row spans="1:3" r="5">
      <c t="s" s="4" r="A5">
        <v>539</v>
      </c>
      <c t="n" s="8" r="B5">
        <v>50271</v>
      </c>
      <c t="n" s="8" r="C5">
        <v>2425</v>
      </c>
    </row>
    <row spans="1:3" r="6">
      <c t="s" s="4" r="A6">
        <v>325</v>
      </c>
    </row>
    <row spans="1:3" r="7">
      <c t="s" s="3" r="A7">
        <v>216</v>
      </c>
    </row>
    <row spans="1:3" r="8">
      <c t="s" s="4" r="A8">
        <v>540</v>
      </c>
      <c t="n" s="6" r="B8">
        <v>241</v>
      </c>
      <c t="n" s="6" r="C8">
        <v>187</v>
      </c>
    </row>
    <row spans="1:3" r="9">
      <c t="s" s="4" r="A9">
        <v>500</v>
      </c>
      <c t="n" s="8" r="B9">
        <v>191196</v>
      </c>
      <c t="n" s="8" r="C9">
        <v>181596</v>
      </c>
    </row>
    <row spans="1:3" r="10">
      <c t="s" s="4" r="A10">
        <v>503</v>
      </c>
      <c t="n" s="6" r="B10">
        <v>193441</v>
      </c>
      <c t="n" s="6" r="C10">
        <v>183670</v>
      </c>
    </row>
    <row spans="1:3" r="11">
      <c t="s" s="4" r="A11">
        <v>541</v>
      </c>
      <c t="n" s="6" r="B11">
        <v>803</v>
      </c>
      <c t="n" s="6" r="C11">
        <v>982</v>
      </c>
    </row>
    <row spans="1:3" r="12">
      <c t="s" s="4" r="A12">
        <v>542</v>
      </c>
      <c t="n" s="8" r="B12">
        <v>3400</v>
      </c>
      <c t="n" s="8" r="C12">
        <v>3400</v>
      </c>
    </row>
    <row spans="1:3" r="13">
      <c t="s" s="4" r="A13">
        <v>543</v>
      </c>
      <c t="s" s="4" r="B13">
        <v>544</v>
      </c>
      <c t="s" s="4" r="C13">
        <v>544</v>
      </c>
    </row>
    <row spans="1:3" r="14">
      <c t="s" s="4" r="A14">
        <v>545</v>
      </c>
      <c t="s" s="4" r="B14">
        <v>546</v>
      </c>
      <c t="s" s="4" r="C14">
        <v>547</v>
      </c>
    </row>
    <row spans="1:3" r="15">
      <c t="s" s="4" r="A15">
        <v>548</v>
      </c>
      <c t="n" s="6" r="B15">
        <v>1</v>
      </c>
      <c t="n" s="6" r="C15">
        <v>1</v>
      </c>
    </row>
    <row spans="1:3" r="16">
      <c t="s" s="4" r="A16">
        <v>549</v>
      </c>
      <c t="s" s="4" r="B16">
        <v>550</v>
      </c>
      <c t="s" s="4" r="C16">
        <v>551</v>
      </c>
    </row>
    <row spans="1:3" r="17">
      <c t="s" s="4" r="A17">
        <v>552</v>
      </c>
    </row>
    <row spans="1:3" r="18">
      <c t="s" s="3" r="A18">
        <v>216</v>
      </c>
    </row>
    <row spans="1:3" r="19">
      <c t="s" s="4" r="A19">
        <v>540</v>
      </c>
      <c t="n" s="6" r="B19">
        <v>77</v>
      </c>
      <c t="n" s="6" r="C19">
        <v>63</v>
      </c>
    </row>
    <row spans="1:3" r="20">
      <c t="s" s="4" r="A20">
        <v>500</v>
      </c>
      <c t="n" s="8" r="B20">
        <v>64455</v>
      </c>
      <c t="n" s="8" r="C20">
        <v>59979</v>
      </c>
    </row>
    <row spans="1:3" r="21">
      <c t="s" s="4" r="A21">
        <v>503</v>
      </c>
      <c t="n" s="6" r="B21">
        <v>65557</v>
      </c>
      <c t="n" s="6" r="C21">
        <v>61058</v>
      </c>
    </row>
    <row spans="1:3" r="22">
      <c t="s" s="4" r="A22">
        <v>541</v>
      </c>
      <c t="n" s="8" r="B22">
        <v>851</v>
      </c>
      <c t="n" s="8" r="C22">
        <v>969</v>
      </c>
    </row>
    <row spans="1:3" r="23">
      <c t="s" s="4" r="A23">
        <v>553</v>
      </c>
    </row>
    <row spans="1:3" r="24">
      <c t="s" s="3" r="A24">
        <v>216</v>
      </c>
    </row>
    <row spans="1:3" r="25">
      <c t="s" s="4" r="A25">
        <v>540</v>
      </c>
      <c t="n" s="6" r="B25">
        <v>36</v>
      </c>
      <c t="n" s="6" r="C25">
        <v>39</v>
      </c>
    </row>
    <row spans="1:3" r="26">
      <c t="s" s="4" r="A26">
        <v>500</v>
      </c>
      <c t="n" s="8" r="B26">
        <v>30889</v>
      </c>
      <c t="n" s="8" r="C26">
        <v>36165</v>
      </c>
    </row>
    <row spans="1:3" r="27">
      <c t="s" s="4" r="A27">
        <v>503</v>
      </c>
      <c t="n" s="6" r="B27">
        <v>31079</v>
      </c>
      <c t="n" s="6" r="C27">
        <v>36365</v>
      </c>
    </row>
    <row spans="1:3" r="28">
      <c t="s" s="4" r="A28">
        <v>541</v>
      </c>
      <c t="n" s="8" r="B28">
        <v>863</v>
      </c>
      <c t="n" s="8" r="C28">
        <v>932</v>
      </c>
    </row>
    <row spans="1:3" r="29">
      <c t="s" s="4" r="A29">
        <v>554</v>
      </c>
    </row>
    <row spans="1:3" r="30">
      <c t="s" s="3" r="A30">
        <v>216</v>
      </c>
    </row>
    <row spans="1:3" r="31">
      <c t="s" s="4" r="A31">
        <v>540</v>
      </c>
      <c t="n" s="6" r="B31">
        <v>39</v>
      </c>
      <c t="n" s="6" r="C31">
        <v>33</v>
      </c>
    </row>
    <row spans="1:3" r="32">
      <c t="s" s="4" r="A32">
        <v>500</v>
      </c>
      <c t="n" s="8" r="B32">
        <v>27923</v>
      </c>
      <c t="n" s="8" r="C32">
        <v>30400</v>
      </c>
    </row>
    <row spans="1:3" r="33">
      <c t="s" s="4" r="A33">
        <v>503</v>
      </c>
      <c t="n" s="6" r="B33">
        <v>28339</v>
      </c>
      <c t="n" s="6" r="C33">
        <v>30739</v>
      </c>
    </row>
    <row spans="1:3" r="34">
      <c t="s" s="4" r="A34">
        <v>541</v>
      </c>
      <c t="n" s="8" r="B34">
        <v>727</v>
      </c>
      <c t="n" s="8" r="C34">
        <v>931</v>
      </c>
    </row>
    <row spans="1:3" r="35">
      <c t="s" s="4" r="A35">
        <v>555</v>
      </c>
    </row>
    <row spans="1:3" r="36">
      <c t="s" s="3" r="A36">
        <v>216</v>
      </c>
    </row>
    <row spans="1:3" r="37">
      <c t="s" s="4" r="A37">
        <v>540</v>
      </c>
      <c t="n" s="6" r="B37">
        <v>10</v>
      </c>
      <c t="n" s="6" r="C37">
        <v>10</v>
      </c>
    </row>
    <row spans="1:3" r="38">
      <c t="s" s="4" r="A38">
        <v>500</v>
      </c>
      <c t="n" s="8" r="B38">
        <v>12601</v>
      </c>
      <c t="n" s="8" r="C38">
        <v>12756</v>
      </c>
    </row>
    <row spans="1:3" r="39">
      <c t="s" s="4" r="A39">
        <v>503</v>
      </c>
      <c t="n" s="6" r="B39">
        <v>12650</v>
      </c>
      <c t="n" s="6" r="C39">
        <v>12761</v>
      </c>
    </row>
    <row spans="1:3" r="40">
      <c t="s" s="4" r="A40">
        <v>541</v>
      </c>
      <c t="n" s="8" r="B40">
        <v>1265</v>
      </c>
      <c t="n" s="8" r="C40">
        <v>1276</v>
      </c>
    </row>
    <row spans="1:3" r="41">
      <c t="s" s="4" r="A41">
        <v>556</v>
      </c>
    </row>
    <row spans="1:3" r="42">
      <c t="s" s="3" r="A42">
        <v>216</v>
      </c>
    </row>
    <row spans="1:3" r="43">
      <c t="s" s="4" r="A43">
        <v>540</v>
      </c>
      <c t="n" s="6" r="B43">
        <v>18</v>
      </c>
      <c t="n" s="6" r="C43">
        <v>7</v>
      </c>
    </row>
    <row spans="1:3" r="44">
      <c t="s" s="4" r="A44">
        <v>500</v>
      </c>
      <c t="n" s="8" r="B44">
        <v>12117</v>
      </c>
      <c t="n" s="8" r="C44">
        <v>7364</v>
      </c>
    </row>
    <row spans="1:3" r="45">
      <c t="s" s="4" r="A45">
        <v>503</v>
      </c>
      <c t="n" s="6" r="B45">
        <v>12165</v>
      </c>
      <c t="n" s="6" r="C45">
        <v>7313</v>
      </c>
    </row>
    <row spans="1:3" r="46">
      <c t="s" s="4" r="A46">
        <v>541</v>
      </c>
      <c t="n" s="8" r="B46">
        <v>676</v>
      </c>
      <c t="n" s="8" r="C46">
        <v>1045</v>
      </c>
    </row>
    <row spans="1:3" r="47">
      <c t="s" s="4" r="A47">
        <v>557</v>
      </c>
    </row>
    <row spans="1:3" r="48">
      <c t="s" s="3" r="A48">
        <v>216</v>
      </c>
    </row>
    <row spans="1:3" r="49">
      <c t="s" s="4" r="A49">
        <v>540</v>
      </c>
      <c t="n" s="6" r="B49">
        <v>10</v>
      </c>
      <c t="n" s="6" r="C49">
        <v>8</v>
      </c>
    </row>
    <row spans="1:3" r="50">
      <c t="s" s="4" r="A50">
        <v>500</v>
      </c>
      <c t="n" s="8" r="B50">
        <v>10723</v>
      </c>
      <c t="n" s="8" r="C50">
        <v>9954</v>
      </c>
    </row>
    <row spans="1:3" r="51">
      <c t="s" s="4" r="A51">
        <v>503</v>
      </c>
      <c t="n" s="6" r="B51">
        <v>10705</v>
      </c>
      <c t="n" s="6" r="C51">
        <v>9922</v>
      </c>
    </row>
    <row spans="1:3" r="52">
      <c t="s" s="4" r="A52">
        <v>541</v>
      </c>
      <c t="n" s="8" r="B52">
        <v>1071</v>
      </c>
      <c t="n" s="8" r="C52">
        <v>1240</v>
      </c>
    </row>
    <row spans="1:3" r="53">
      <c t="s" s="4" r="A53">
        <v>558</v>
      </c>
    </row>
    <row spans="1:3" r="54">
      <c t="s" s="3" r="A54">
        <v>216</v>
      </c>
    </row>
    <row spans="1:3" r="55">
      <c t="s" s="4" r="A55">
        <v>540</v>
      </c>
      <c t="n" s="6" r="B55">
        <v>3</v>
      </c>
      <c t="n" s="6" r="C55">
        <v>3</v>
      </c>
    </row>
    <row spans="1:3" r="56">
      <c t="s" s="4" r="A56">
        <v>500</v>
      </c>
      <c t="n" s="8" r="B56">
        <v>5550</v>
      </c>
      <c t="n" s="8" r="C56">
        <v>6116</v>
      </c>
    </row>
    <row spans="1:3" r="57">
      <c t="s" s="4" r="A57">
        <v>503</v>
      </c>
      <c t="n" s="6" r="B57">
        <v>5571</v>
      </c>
      <c t="n" s="6" r="C57">
        <v>6142</v>
      </c>
    </row>
    <row spans="1:3" r="58">
      <c t="s" s="4" r="A58">
        <v>541</v>
      </c>
      <c t="n" s="8" r="B58">
        <v>1857</v>
      </c>
      <c t="n" s="8" r="C58">
        <v>2047</v>
      </c>
    </row>
    <row spans="1:3" r="59">
      <c t="s" s="4" r="A59">
        <v>559</v>
      </c>
    </row>
    <row spans="1:3" r="60">
      <c t="s" s="3" r="A60">
        <v>216</v>
      </c>
    </row>
    <row spans="1:3" r="61">
      <c t="s" s="4" r="A61">
        <v>540</v>
      </c>
      <c t="n" s="6" r="B61">
        <v>48</v>
      </c>
      <c t="n" s="6" r="C61">
        <v>24</v>
      </c>
    </row>
    <row spans="1:3" r="62">
      <c t="s" s="4" r="A62">
        <v>500</v>
      </c>
      <c t="n" s="8" r="B62">
        <v>26938</v>
      </c>
      <c t="n" s="8" r="C62">
        <v>18862</v>
      </c>
    </row>
    <row spans="1:3" r="63">
      <c t="s" s="4" r="A63">
        <v>503</v>
      </c>
      <c t="n" s="6" r="B63">
        <v>27375</v>
      </c>
      <c t="n" s="6" r="C63">
        <v>19370</v>
      </c>
    </row>
    <row spans="1:3" r="64">
      <c t="s" s="4" r="A64">
        <v>541</v>
      </c>
      <c t="n" s="8" r="B64">
        <v>570</v>
      </c>
      <c t="n" s="8" r="C64">
        <v>807</v>
      </c>
    </row>
    <row spans="1:3" r="65">
      <c t="s" s="4" r="A65">
        <v>328</v>
      </c>
    </row>
    <row spans="1:3" r="66">
      <c t="s" s="3" r="A66">
        <v>216</v>
      </c>
    </row>
    <row spans="1:3" r="67">
      <c t="s" s="4" r="A67">
        <v>540</v>
      </c>
      <c t="n" s="6" r="B67">
        <v>37</v>
      </c>
      <c t="n" s="6" r="C67">
        <v>33</v>
      </c>
    </row>
    <row spans="1:3" r="68">
      <c t="s" s="4" r="A68">
        <v>500</v>
      </c>
      <c t="n" s="8" r="B68">
        <v>34403</v>
      </c>
      <c t="n" s="8" r="C68">
        <v>38013</v>
      </c>
    </row>
    <row spans="1:3" r="69">
      <c t="s" s="4" r="A69">
        <v>503</v>
      </c>
      <c t="n" s="6" r="B69">
        <v>34421</v>
      </c>
      <c t="n" s="6" r="C69">
        <v>37862</v>
      </c>
    </row>
    <row spans="1:3" r="70">
      <c t="s" s="4" r="A70">
        <v>541</v>
      </c>
      <c t="n" s="6" r="B70">
        <v>930</v>
      </c>
      <c t="n" s="6" r="C70">
        <v>1147</v>
      </c>
    </row>
    <row spans="1:3" r="71">
      <c t="s" s="4" r="A71">
        <v>542</v>
      </c>
      <c t="n" s="8" r="B71">
        <v>3000</v>
      </c>
      <c t="n" s="8" r="C71">
        <v>3000</v>
      </c>
    </row>
    <row spans="1:3" r="72">
      <c t="s" s="4" r="A72">
        <v>543</v>
      </c>
      <c t="s" s="4" r="B72">
        <v>544</v>
      </c>
      <c t="s" s="4" r="C72">
        <v>544</v>
      </c>
    </row>
    <row spans="1:3" r="73">
      <c t="s" s="4" r="A73">
        <v>548</v>
      </c>
      <c t="n" s="6" r="B73">
        <v>1</v>
      </c>
      <c t="n" s="6" r="C73">
        <v>1</v>
      </c>
    </row>
    <row spans="1:3" r="74">
      <c t="s" s="4" r="A74">
        <v>560</v>
      </c>
    </row>
    <row spans="1:3" r="75">
      <c t="s" s="3" r="A75">
        <v>216</v>
      </c>
    </row>
    <row spans="1:3" r="76">
      <c t="s" s="4" r="A76">
        <v>540</v>
      </c>
      <c t="n" s="6" r="B76">
        <v>9</v>
      </c>
      <c t="n" s="6" r="C76">
        <v>4</v>
      </c>
    </row>
    <row spans="1:3" r="77">
      <c t="s" s="4" r="A77">
        <v>500</v>
      </c>
      <c t="n" s="8" r="B77">
        <v>10187</v>
      </c>
      <c t="n" s="8" r="C77">
        <v>6772</v>
      </c>
    </row>
    <row spans="1:3" r="78">
      <c t="s" s="4" r="A78">
        <v>503</v>
      </c>
      <c t="n" s="6" r="B78">
        <v>10173</v>
      </c>
      <c t="n" s="6" r="C78">
        <v>6708</v>
      </c>
    </row>
    <row spans="1:3" r="79">
      <c t="s" s="4" r="A79">
        <v>541</v>
      </c>
      <c t="n" s="8" r="B79">
        <v>1130</v>
      </c>
      <c t="n" s="8" r="C79">
        <v>1677</v>
      </c>
    </row>
    <row spans="1:3" r="80">
      <c t="s" s="4" r="A80">
        <v>561</v>
      </c>
    </row>
    <row spans="1:3" r="81">
      <c t="s" s="3" r="A81">
        <v>216</v>
      </c>
    </row>
    <row spans="1:3" r="82">
      <c t="s" s="4" r="A82">
        <v>540</v>
      </c>
      <c t="n" s="6" r="B82">
        <v>7</v>
      </c>
      <c t="n" s="6" r="C82">
        <v>8</v>
      </c>
    </row>
    <row spans="1:3" r="83">
      <c t="s" s="4" r="A83">
        <v>500</v>
      </c>
      <c t="n" s="8" r="B83">
        <v>8450</v>
      </c>
      <c t="n" s="8" r="C83">
        <v>12520</v>
      </c>
    </row>
    <row spans="1:3" r="84">
      <c t="s" s="4" r="A84">
        <v>503</v>
      </c>
      <c t="n" s="6" r="B84">
        <v>8478</v>
      </c>
      <c t="n" s="6" r="C84">
        <v>12469</v>
      </c>
    </row>
    <row spans="1:3" r="85">
      <c t="s" s="4" r="A85">
        <v>541</v>
      </c>
      <c t="n" s="8" r="B85">
        <v>1211</v>
      </c>
      <c t="n" s="8" r="C85">
        <v>1559</v>
      </c>
    </row>
    <row spans="1:3" r="86">
      <c t="s" s="4" r="A86">
        <v>562</v>
      </c>
    </row>
    <row spans="1:3" r="87">
      <c t="s" s="3" r="A87">
        <v>216</v>
      </c>
    </row>
    <row spans="1:3" r="88">
      <c t="s" s="4" r="A88">
        <v>540</v>
      </c>
      <c t="n" s="6" r="B88">
        <v>21</v>
      </c>
      <c t="n" s="6" r="C88">
        <v>21</v>
      </c>
    </row>
    <row spans="1:3" r="89">
      <c t="s" s="4" r="A89">
        <v>500</v>
      </c>
      <c t="n" s="8" r="B89">
        <v>15766</v>
      </c>
      <c t="n" s="8" r="C89">
        <v>18721</v>
      </c>
    </row>
    <row spans="1:3" r="90">
      <c t="s" s="4" r="A90">
        <v>503</v>
      </c>
      <c t="n" s="6" r="B90">
        <v>15770</v>
      </c>
      <c t="n" s="6" r="C90">
        <v>18685</v>
      </c>
    </row>
    <row spans="1:3" r="91">
      <c t="s" s="4" r="A91">
        <v>541</v>
      </c>
      <c t="n" s="6" r="B91">
        <v>751</v>
      </c>
      <c t="n" s="6" r="C91">
        <v>890</v>
      </c>
    </row>
    <row spans="1:3" r="92">
      <c t="s" s="4" r="A92">
        <v>529</v>
      </c>
    </row>
    <row spans="1:3" r="93">
      <c t="s" s="3" r="A93">
        <v>216</v>
      </c>
    </row>
    <row spans="1:3" r="94">
      <c t="s" s="4" r="A94">
        <v>538</v>
      </c>
      <c t="n" s="6" r="B94">
        <v>178612</v>
      </c>
      <c t="n" s="6" r="C94">
        <v>220161</v>
      </c>
    </row>
    <row spans="1:3" r="95">
      <c t="s" s="4" r="A95">
        <v>539</v>
      </c>
      <c t="n" s="8" r="B95">
        <v>49250</v>
      </c>
      <c t="n" s="8" r="C95">
        <v>1371</v>
      </c>
    </row>
    <row spans="1:3" r="96">
      <c t="s" s="4" r="A96">
        <v>540</v>
      </c>
      <c t="n" s="6" r="B96">
        <v>278</v>
      </c>
      <c t="n" s="6" r="C96">
        <v>220</v>
      </c>
    </row>
    <row spans="1:3" r="97">
      <c t="s" s="4" r="A97">
        <v>563</v>
      </c>
      <c t="s" s="4" r="B97">
        <v>483</v>
      </c>
    </row>
    <row spans="1:3" r="98">
      <c t="s" s="4" r="A98">
        <v>564</v>
      </c>
      <c t="s" s="4" r="B98">
        <v>565</v>
      </c>
    </row>
    <row spans="1:3" r="99">
      <c t="s" s="4" r="A99">
        <v>566</v>
      </c>
    </row>
    <row spans="1:3" r="100">
      <c t="s" s="3" r="A100">
        <v>216</v>
      </c>
    </row>
    <row spans="1:3" r="101">
      <c t="s" s="4" r="A101">
        <v>538</v>
      </c>
      <c t="n" s="8" r="B101">
        <v>178600</v>
      </c>
      <c t="n" s="8" r="C101">
        <v>220200</v>
      </c>
    </row>
    <row spans="1:3" r="102">
      <c t="s" s="4" r="A102">
        <v>539</v>
      </c>
      <c t="n" s="6" r="B102">
        <v>49300</v>
      </c>
      <c t="n" s="6" r="C102">
        <v>1400</v>
      </c>
    </row>
    <row spans="1:3" r="103">
      <c t="s" s="4" r="A103">
        <v>503</v>
      </c>
      <c t="n" s="8" r="B103">
        <v>193400</v>
      </c>
      <c t="n" s="8" r="C103">
        <v>183700</v>
      </c>
    </row>
    <row spans="1:3" r="104">
      <c t="s" s="4" r="A104">
        <v>567</v>
      </c>
      <c t="n" s="6" r="B104">
        <v>29</v>
      </c>
      <c t="n" s="6" r="C104">
        <v>23</v>
      </c>
    </row>
    <row spans="1:3" r="105">
      <c t="s" s="4" r="A105">
        <v>568</v>
      </c>
      <c t="n" s="6" r="B105">
        <v>7</v>
      </c>
      <c t="n" s="6" r="C105">
        <v>7</v>
      </c>
    </row>
    <row spans="1:3" r="106">
      <c t="s" s="4" r="A106">
        <v>569</v>
      </c>
      <c t="n" s="8" r="B106">
        <v>5000</v>
      </c>
      <c t="n" s="8" r="C106">
        <v>5000</v>
      </c>
    </row>
    <row spans="1:3" r="107">
      <c t="s" s="4" r="A107">
        <v>570</v>
      </c>
    </row>
    <row spans="1:3" r="108">
      <c t="s" s="3" r="A108">
        <v>216</v>
      </c>
    </row>
    <row spans="1:3" r="109">
      <c t="s" s="4" r="A109">
        <v>503</v>
      </c>
      <c t="n" s="8" r="B109">
        <v>34300</v>
      </c>
      <c t="n" s="8" r="C109">
        <v>37900</v>
      </c>
    </row>
    <row spans="1:3" r="110">
      <c t="s" s="4" r="A110">
        <v>567</v>
      </c>
      <c t="n" s="6" r="B110">
        <v>17</v>
      </c>
      <c t="n" s="6" r="C110">
        <v>15</v>
      </c>
    </row>
    <row spans="1:3" r="111">
      <c t="s" s="4" r="A111">
        <v>568</v>
      </c>
      <c t="n" s="6" r="B111">
        <v>2</v>
      </c>
      <c t="n" s="6" r="C111">
        <v>2</v>
      </c>
    </row>
    <row spans="1:3" r="112">
      <c t="s" s="4" r="A112">
        <v>569</v>
      </c>
      <c t="n" s="8" r="B112">
        <v>5000</v>
      </c>
      <c t="n" s="8" r="C112">
        <v>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571</v>
      </c>
      <c t="s" s="2" r="B1">
        <v>1</v>
      </c>
    </row>
    <row spans="1:5" r="2">
      <c t="s" s="2" r="B2">
        <v>572</v>
      </c>
      <c t="s" s="2" r="C2">
        <v>434</v>
      </c>
      <c t="s" s="2" r="D2">
        <v>435</v>
      </c>
      <c t="s" s="2" r="E2">
        <v>573</v>
      </c>
    </row>
    <row spans="1:5" r="3">
      <c t="s" s="3" r="A3">
        <v>218</v>
      </c>
    </row>
    <row spans="1:5" r="4">
      <c t="s" s="4" r="A4">
        <v>480</v>
      </c>
      <c t="n" s="8" r="B4">
        <v>2637090</v>
      </c>
      <c t="n" s="8" r="C4">
        <v>2415690</v>
      </c>
    </row>
    <row spans="1:5" r="5">
      <c t="s" s="4" r="A5">
        <v>574</v>
      </c>
      <c t="n" s="6" r="B5">
        <v>9351</v>
      </c>
      <c t="n" s="6" r="C5">
        <v>10400</v>
      </c>
    </row>
    <row spans="1:5" r="6">
      <c t="s" s="4" r="A6">
        <v>575</v>
      </c>
      <c t="n" s="6" r="B6">
        <v>2627739</v>
      </c>
      <c t="n" s="6" r="C6">
        <v>2405290</v>
      </c>
    </row>
    <row spans="1:5" r="7">
      <c t="s" s="4" r="A7">
        <v>576</v>
      </c>
      <c t="n" s="6" r="B7">
        <v>47487</v>
      </c>
      <c t="n" s="6" r="C7">
        <v>47453</v>
      </c>
      <c t="n" s="8" r="D7">
        <v>47567</v>
      </c>
      <c t="n" s="8" r="E7">
        <v>48012</v>
      </c>
    </row>
    <row spans="1:5" r="8">
      <c t="s" s="4" r="A8">
        <v>577</v>
      </c>
      <c t="n" s="6" r="B8">
        <v>2580252</v>
      </c>
      <c t="n" s="6" r="C8">
        <v>2357837</v>
      </c>
    </row>
    <row spans="1:5" r="9">
      <c t="s" s="4" r="A9">
        <v>578</v>
      </c>
      <c t="n" s="8" r="B9">
        <v>900</v>
      </c>
      <c t="n" s="6" r="C9">
        <v>600</v>
      </c>
    </row>
    <row spans="1:5" r="10">
      <c t="s" s="4" r="A10">
        <v>579</v>
      </c>
      <c t="s" s="4" r="B10">
        <v>580</v>
      </c>
    </row>
    <row spans="1:5" r="11">
      <c t="s" s="4" r="A11">
        <v>581</v>
      </c>
      <c t="s" s="4" r="B11">
        <v>582</v>
      </c>
    </row>
    <row spans="1:5" r="12">
      <c t="s" s="4" r="A12">
        <v>583</v>
      </c>
      <c t="n" s="6" r="B12">
        <v>125</v>
      </c>
    </row>
    <row spans="1:5" r="13">
      <c t="s" s="4" r="A13">
        <v>584</v>
      </c>
      <c t="n" s="8" r="B13">
        <v>20000</v>
      </c>
    </row>
    <row spans="1:5" r="14">
      <c t="s" s="4" r="A14">
        <v>585</v>
      </c>
      <c t="n" s="8" r="B14">
        <v>20000</v>
      </c>
    </row>
    <row spans="1:5" r="15">
      <c t="s" s="4" r="A15">
        <v>586</v>
      </c>
      <c t="n" s="6" r="B15">
        <v>5</v>
      </c>
    </row>
    <row spans="1:5" r="16">
      <c t="s" s="4" r="A16">
        <v>587</v>
      </c>
      <c t="n" s="8" r="B16">
        <v>1000</v>
      </c>
    </row>
    <row spans="1:5" r="17">
      <c t="s" s="4" r="A17">
        <v>588</v>
      </c>
    </row>
    <row spans="1:5" r="18">
      <c t="s" s="3" r="A18">
        <v>218</v>
      </c>
    </row>
    <row spans="1:5" r="19">
      <c t="s" s="4" r="A19">
        <v>480</v>
      </c>
      <c t="n" s="6" r="B19">
        <v>2107762</v>
      </c>
      <c t="n" s="6" r="C19">
        <v>1909668</v>
      </c>
    </row>
    <row spans="1:5" r="20">
      <c t="s" s="4" r="A20">
        <v>589</v>
      </c>
    </row>
    <row spans="1:5" r="21">
      <c t="s" s="3" r="A21">
        <v>218</v>
      </c>
    </row>
    <row spans="1:5" r="22">
      <c t="s" s="4" r="A22">
        <v>480</v>
      </c>
      <c t="n" s="6" r="B22">
        <v>307886</v>
      </c>
      <c t="n" s="6" r="C22">
        <v>313152</v>
      </c>
    </row>
    <row spans="1:5" r="23">
      <c t="s" s="4" r="A23">
        <v>575</v>
      </c>
      <c t="n" s="6" r="B23">
        <v>306996</v>
      </c>
      <c t="n" s="6" r="C23">
        <v>312528</v>
      </c>
    </row>
    <row spans="1:5" r="24">
      <c t="s" s="4" r="A24">
        <v>576</v>
      </c>
      <c t="n" s="6" r="B24">
        <v>6037</v>
      </c>
      <c t="n" s="6" r="C24">
        <v>8511</v>
      </c>
      <c t="n" s="6" r="D24">
        <v>13118</v>
      </c>
      <c t="n" s="6" r="E24">
        <v>15433</v>
      </c>
    </row>
    <row spans="1:5" r="25">
      <c t="s" s="4" r="A25">
        <v>590</v>
      </c>
    </row>
    <row spans="1:5" r="26">
      <c t="s" s="3" r="A26">
        <v>218</v>
      </c>
    </row>
    <row spans="1:5" r="27">
      <c t="s" s="4" r="A27">
        <v>480</v>
      </c>
      <c t="n" s="6" r="B27">
        <v>221442</v>
      </c>
      <c t="n" s="6" r="C27">
        <v>192870</v>
      </c>
    </row>
    <row spans="1:5" r="28">
      <c t="s" s="4" r="A28">
        <v>591</v>
      </c>
    </row>
    <row spans="1:5" r="29">
      <c t="s" s="3" r="A29">
        <v>218</v>
      </c>
    </row>
    <row spans="1:5" r="30">
      <c t="s" s="4" r="A30">
        <v>480</v>
      </c>
      <c t="n" s="6" r="B30">
        <v>656576</v>
      </c>
      <c t="n" s="6" r="C30">
        <v>601760</v>
      </c>
    </row>
    <row spans="1:5" r="31">
      <c t="s" s="4" r="A31">
        <v>592</v>
      </c>
    </row>
    <row spans="1:5" r="32">
      <c t="s" s="3" r="A32">
        <v>218</v>
      </c>
    </row>
    <row spans="1:5" r="33">
      <c t="s" s="4" r="A33">
        <v>480</v>
      </c>
      <c t="n" s="6" r="B33">
        <v>606542</v>
      </c>
      <c t="n" s="6" r="C33">
        <v>554779</v>
      </c>
    </row>
    <row spans="1:5" r="34">
      <c t="s" s="4" r="A34">
        <v>593</v>
      </c>
    </row>
    <row spans="1:5" r="35">
      <c t="s" s="3" r="A35">
        <v>218</v>
      </c>
    </row>
    <row spans="1:5" r="36">
      <c t="s" s="4" r="A36">
        <v>480</v>
      </c>
      <c t="n" s="6" r="B36">
        <v>16141</v>
      </c>
      <c t="n" s="6" r="C36">
        <v>16739</v>
      </c>
    </row>
    <row spans="1:5" r="37">
      <c t="s" s="4" r="A37">
        <v>575</v>
      </c>
      <c t="n" s="6" r="B37">
        <v>16141</v>
      </c>
      <c t="n" s="6" r="C37">
        <v>16739</v>
      </c>
    </row>
    <row spans="1:5" r="38">
      <c t="s" s="4" r="A38">
        <v>576</v>
      </c>
      <c t="n" s="6" r="B38">
        <v>479</v>
      </c>
      <c t="n" s="6" r="C38">
        <v>1172</v>
      </c>
      <c t="n" s="6" r="D38">
        <v>1926</v>
      </c>
      <c t="n" s="6" r="E38">
        <v>1437</v>
      </c>
    </row>
    <row spans="1:5" r="39">
      <c t="s" s="4" r="A39">
        <v>594</v>
      </c>
    </row>
    <row spans="1:5" r="40">
      <c t="s" s="3" r="A40">
        <v>218</v>
      </c>
    </row>
    <row spans="1:5" r="41">
      <c t="s" s="4" r="A41">
        <v>480</v>
      </c>
      <c t="n" s="6" r="B41">
        <v>33893</v>
      </c>
      <c t="n" s="6" r="C41">
        <v>30242</v>
      </c>
    </row>
    <row spans="1:5" r="42">
      <c t="s" s="4" r="A42">
        <v>595</v>
      </c>
    </row>
    <row spans="1:5" r="43">
      <c t="s" s="3" r="A43">
        <v>218</v>
      </c>
    </row>
    <row spans="1:5" r="44">
      <c t="s" s="4" r="A44">
        <v>480</v>
      </c>
      <c t="n" s="6" r="B44">
        <v>1208429</v>
      </c>
      <c t="n" s="6" r="C44">
        <v>1104151</v>
      </c>
    </row>
    <row spans="1:5" r="45">
      <c t="s" s="4" r="A45">
        <v>596</v>
      </c>
    </row>
    <row spans="1:5" r="46">
      <c t="s" s="3" r="A46">
        <v>218</v>
      </c>
    </row>
    <row spans="1:5" r="47">
      <c t="s" s="4" r="A47">
        <v>480</v>
      </c>
      <c t="n" s="6" r="B47">
        <v>907628</v>
      </c>
      <c t="n" s="6" r="C47">
        <v>811034</v>
      </c>
    </row>
    <row spans="1:5" r="48">
      <c t="s" s="4" r="A48">
        <v>597</v>
      </c>
    </row>
    <row spans="1:5" r="49">
      <c t="s" s="3" r="A49">
        <v>218</v>
      </c>
    </row>
    <row spans="1:5" r="50">
      <c t="s" s="4" r="A50">
        <v>480</v>
      </c>
      <c t="n" s="6" r="B50">
        <v>166885</v>
      </c>
      <c t="n" s="6" r="C50">
        <v>171243</v>
      </c>
    </row>
    <row spans="1:5" r="51">
      <c t="s" s="4" r="A51">
        <v>575</v>
      </c>
      <c t="n" s="6" r="B51">
        <v>166885</v>
      </c>
      <c t="n" s="6" r="C51">
        <v>171243</v>
      </c>
    </row>
    <row spans="1:5" r="52">
      <c t="s" s="4" r="A52">
        <v>576</v>
      </c>
      <c t="n" s="6" r="B52">
        <v>3106</v>
      </c>
      <c t="n" s="6" r="C52">
        <v>4205</v>
      </c>
      <c t="n" s="6" r="D52">
        <v>5733</v>
      </c>
      <c t="n" s="6" r="E52">
        <v>6062</v>
      </c>
    </row>
    <row spans="1:5" r="53">
      <c t="s" s="4" r="A53">
        <v>598</v>
      </c>
    </row>
    <row spans="1:5" r="54">
      <c t="s" s="3" r="A54">
        <v>218</v>
      </c>
    </row>
    <row spans="1:5" r="55">
      <c t="s" s="4" r="A55">
        <v>480</v>
      </c>
      <c t="n" s="6" r="B55">
        <v>133916</v>
      </c>
      <c t="n" s="6" r="C55">
        <v>121874</v>
      </c>
    </row>
    <row spans="1:5" r="56">
      <c t="s" s="4" r="A56">
        <v>599</v>
      </c>
    </row>
    <row spans="1:5" r="57">
      <c t="s" s="3" r="A57">
        <v>218</v>
      </c>
    </row>
    <row spans="1:5" r="58">
      <c t="s" s="4" r="A58">
        <v>480</v>
      </c>
      <c t="n" s="6" r="B58">
        <v>96568</v>
      </c>
      <c t="n" s="6" r="C58">
        <v>107054</v>
      </c>
    </row>
    <row spans="1:5" r="59">
      <c t="s" s="4" r="A59">
        <v>600</v>
      </c>
    </row>
    <row spans="1:5" r="60">
      <c t="s" s="3" r="A60">
        <v>218</v>
      </c>
    </row>
    <row spans="1:5" r="61">
      <c t="s" s="4" r="A61">
        <v>480</v>
      </c>
      <c t="n" s="6" r="B61">
        <v>47466</v>
      </c>
      <c t="n" s="6" r="C61">
        <v>60994</v>
      </c>
    </row>
    <row spans="1:5" r="62">
      <c t="s" s="4" r="A62">
        <v>601</v>
      </c>
    </row>
    <row spans="1:5" r="63">
      <c t="s" s="3" r="A63">
        <v>218</v>
      </c>
    </row>
    <row spans="1:5" r="64">
      <c t="s" s="4" r="A64">
        <v>480</v>
      </c>
      <c t="n" s="6" r="B64">
        <v>15032</v>
      </c>
      <c t="n" s="6" r="C64">
        <v>17950</v>
      </c>
    </row>
    <row spans="1:5" r="65">
      <c t="s" s="4" r="A65">
        <v>575</v>
      </c>
      <c t="n" s="6" r="B65">
        <v>15032</v>
      </c>
      <c t="n" s="6" r="C65">
        <v>17950</v>
      </c>
    </row>
    <row spans="1:5" r="66">
      <c t="s" s="4" r="A66">
        <v>576</v>
      </c>
      <c t="n" s="6" r="B66">
        <v>167</v>
      </c>
      <c t="n" s="6" r="C66">
        <v>205</v>
      </c>
      <c t="n" s="6" r="D66">
        <v>1168</v>
      </c>
      <c t="n" s="6" r="E66">
        <v>2315</v>
      </c>
    </row>
    <row spans="1:5" r="67">
      <c t="s" s="4" r="A67">
        <v>602</v>
      </c>
    </row>
    <row spans="1:5" r="68">
      <c t="s" s="3" r="A68">
        <v>218</v>
      </c>
    </row>
    <row spans="1:5" r="69">
      <c t="s" s="4" r="A69">
        <v>480</v>
      </c>
      <c t="n" s="6" r="B69">
        <v>34070</v>
      </c>
      <c t="n" s="6" r="C69">
        <v>28110</v>
      </c>
    </row>
    <row spans="1:5" r="70">
      <c t="s" s="4" r="A70">
        <v>603</v>
      </c>
    </row>
    <row spans="1:5" r="71">
      <c t="s" s="3" r="A71">
        <v>218</v>
      </c>
    </row>
    <row spans="1:5" r="72">
      <c t="s" s="4" r="A72">
        <v>480</v>
      </c>
      <c t="n" s="8" r="B72">
        <v>660542</v>
      </c>
      <c t="n" s="6" r="C72">
        <v>592473</v>
      </c>
    </row>
    <row spans="1:5" r="73">
      <c t="s" s="4" r="A73">
        <v>604</v>
      </c>
      <c t="s" s="4" r="B73">
        <v>605</v>
      </c>
    </row>
    <row spans="1:5" r="74">
      <c t="s" s="4" r="A74">
        <v>606</v>
      </c>
      <c t="s" s="4" r="B74">
        <v>605</v>
      </c>
    </row>
    <row spans="1:5" r="75">
      <c t="s" s="4" r="A75">
        <v>607</v>
      </c>
    </row>
    <row spans="1:5" r="76">
      <c t="s" s="3" r="A76">
        <v>218</v>
      </c>
    </row>
    <row spans="1:5" r="77">
      <c t="s" s="4" r="A77">
        <v>480</v>
      </c>
      <c t="n" s="8" r="B77">
        <v>532001</v>
      </c>
      <c t="n" s="6" r="C77">
        <v>473171</v>
      </c>
    </row>
    <row spans="1:5" r="78">
      <c t="s" s="4" r="A78">
        <v>608</v>
      </c>
    </row>
    <row spans="1:5" r="79">
      <c t="s" s="3" r="A79">
        <v>218</v>
      </c>
    </row>
    <row spans="1:5" r="80">
      <c t="s" s="4" r="A80">
        <v>480</v>
      </c>
      <c t="n" s="6" r="B80">
        <v>108978</v>
      </c>
      <c t="n" s="6" r="C80">
        <v>106658</v>
      </c>
    </row>
    <row spans="1:5" r="81">
      <c t="s" s="4" r="A81">
        <v>575</v>
      </c>
      <c t="n" s="6" r="B81">
        <v>108088</v>
      </c>
      <c t="n" s="6" r="C81">
        <v>106034</v>
      </c>
    </row>
    <row spans="1:5" r="82">
      <c t="s" s="4" r="A82">
        <v>576</v>
      </c>
      <c t="n" s="6" r="B82">
        <v>2270</v>
      </c>
      <c t="n" s="6" r="C82">
        <v>2917</v>
      </c>
      <c t="n" s="6" r="D82">
        <v>4287</v>
      </c>
      <c t="n" s="6" r="E82">
        <v>5614</v>
      </c>
    </row>
    <row spans="1:5" r="83">
      <c t="s" s="4" r="A83">
        <v>609</v>
      </c>
    </row>
    <row spans="1:5" r="84">
      <c t="s" s="3" r="A84">
        <v>218</v>
      </c>
    </row>
    <row spans="1:5" r="85">
      <c t="s" s="4" r="A85">
        <v>480</v>
      </c>
      <c t="n" s="6" r="B85">
        <v>19563</v>
      </c>
      <c t="n" s="6" r="C85">
        <v>12644</v>
      </c>
    </row>
    <row spans="1:5" r="86">
      <c t="s" s="4" r="A86">
        <v>610</v>
      </c>
    </row>
    <row spans="1:5" r="87">
      <c t="s" s="3" r="A87">
        <v>218</v>
      </c>
    </row>
    <row spans="1:5" r="88">
      <c t="s" s="4" r="A88">
        <v>480</v>
      </c>
      <c t="n" s="6" r="B88">
        <v>14975</v>
      </c>
      <c t="n" s="6" r="C88">
        <v>10252</v>
      </c>
    </row>
    <row spans="1:5" r="89">
      <c t="s" s="4" r="A89">
        <v>611</v>
      </c>
    </row>
    <row spans="1:5" r="90">
      <c t="s" s="3" r="A90">
        <v>218</v>
      </c>
    </row>
    <row spans="1:5" r="91">
      <c t="s" s="4" r="A91">
        <v>480</v>
      </c>
      <c t="n" s="6" r="B91">
        <v>14125</v>
      </c>
      <c t="n" s="6" r="C91">
        <v>9690</v>
      </c>
    </row>
    <row spans="1:5" r="92">
      <c t="s" s="4" r="A92">
        <v>612</v>
      </c>
    </row>
    <row spans="1:5" r="93">
      <c t="s" s="3" r="A93">
        <v>218</v>
      </c>
    </row>
    <row spans="1:5" r="94">
      <c t="s" s="4" r="A94">
        <v>480</v>
      </c>
      <c t="n" s="6" r="B94">
        <v>850</v>
      </c>
      <c t="n" s="6" r="C94">
        <v>562</v>
      </c>
    </row>
    <row spans="1:5" r="95">
      <c t="s" s="4" r="A95">
        <v>575</v>
      </c>
      <c t="n" s="6" r="B95">
        <v>850</v>
      </c>
      <c t="n" s="6" r="C95">
        <v>562</v>
      </c>
    </row>
    <row spans="1:5" r="96">
      <c t="s" s="4" r="A96">
        <v>576</v>
      </c>
      <c t="n" s="8" r="B96">
        <v>15</v>
      </c>
      <c t="n" s="8" r="C96">
        <v>12</v>
      </c>
      <c t="n" s="8" r="D96">
        <v>4</v>
      </c>
      <c t="n" s="8" r="E96">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613</v>
      </c>
      <c t="s" s="2" r="B1">
        <v>1</v>
      </c>
    </row>
    <row spans="1:3" r="2">
      <c t="s" s="2" r="B2">
        <v>498</v>
      </c>
      <c t="s" s="2" r="C2">
        <v>537</v>
      </c>
    </row>
    <row spans="1:3" r="3">
      <c t="s" s="4" r="A3">
        <v>614</v>
      </c>
    </row>
    <row spans="1:3" r="4">
      <c t="s" s="3" r="A4">
        <v>218</v>
      </c>
    </row>
    <row spans="1:3" r="5">
      <c t="s" s="4" r="A5">
        <v>615</v>
      </c>
      <c t="n" s="8" r="C5">
        <v>5299</v>
      </c>
    </row>
    <row spans="1:3" r="6">
      <c t="s" s="4" r="A6">
        <v>589</v>
      </c>
    </row>
    <row spans="1:3" r="7">
      <c t="s" s="3" r="A7">
        <v>218</v>
      </c>
    </row>
    <row spans="1:3" r="8">
      <c t="s" s="4" r="A8">
        <v>615</v>
      </c>
      <c t="n" s="6" r="C8">
        <v>3701</v>
      </c>
    </row>
    <row spans="1:3" r="9">
      <c t="s" s="4" r="A9">
        <v>616</v>
      </c>
    </row>
    <row spans="1:3" r="10">
      <c t="s" s="3" r="A10">
        <v>218</v>
      </c>
    </row>
    <row spans="1:3" r="11">
      <c t="s" s="4" r="A11">
        <v>615</v>
      </c>
      <c t="n" s="8" r="B11">
        <v>2460000</v>
      </c>
    </row>
    <row spans="1:3" r="12">
      <c t="s" s="4" r="A12">
        <v>617</v>
      </c>
      <c t="n" s="6" r="C12">
        <v>2280000</v>
      </c>
    </row>
    <row spans="1:3" r="13">
      <c t="s" s="4" r="A13">
        <v>618</v>
      </c>
    </row>
    <row spans="1:3" r="14">
      <c t="s" s="3" r="A14">
        <v>218</v>
      </c>
    </row>
    <row spans="1:3" r="15">
      <c t="s" s="4" r="A15">
        <v>615</v>
      </c>
      <c t="n" s="6" r="B15">
        <v>166800</v>
      </c>
    </row>
    <row spans="1:3" r="16">
      <c t="s" s="4" r="A16">
        <v>617</v>
      </c>
      <c t="n" s="6" r="C16">
        <v>-124000</v>
      </c>
    </row>
    <row spans="1:3" r="17">
      <c t="n" s="11" r="A17">
        <v>136</v>
      </c>
    </row>
    <row spans="1:3" r="18">
      <c t="s" s="3" r="A18">
        <v>218</v>
      </c>
    </row>
    <row spans="1:3" r="19">
      <c t="s" s="4" r="A19">
        <v>615</v>
      </c>
      <c t="n" s="6" r="B19">
        <v>2308716</v>
      </c>
      <c t="n" s="6" r="C19">
        <v>2133254</v>
      </c>
    </row>
    <row spans="1:3" r="20">
      <c t="s" s="4" r="A20">
        <v>619</v>
      </c>
    </row>
    <row spans="1:3" r="21">
      <c t="s" s="3" r="A21">
        <v>218</v>
      </c>
    </row>
    <row spans="1:3" r="22">
      <c t="s" s="4" r="A22">
        <v>615</v>
      </c>
      <c t="n" s="6" r="B22">
        <v>2069400</v>
      </c>
      <c t="n" s="6" r="C22">
        <v>1896770</v>
      </c>
    </row>
    <row spans="1:3" r="23">
      <c t="s" s="4" r="A23">
        <v>620</v>
      </c>
    </row>
    <row spans="1:3" r="24">
      <c t="s" s="3" r="A24">
        <v>218</v>
      </c>
    </row>
    <row spans="1:3" r="25">
      <c t="s" s="4" r="A25">
        <v>615</v>
      </c>
      <c t="n" s="6" r="B25">
        <v>239316</v>
      </c>
      <c t="n" s="6" r="C25">
        <v>236484</v>
      </c>
    </row>
    <row spans="1:3" r="26">
      <c t="n" s="12" r="A26">
        <v>7</v>
      </c>
    </row>
    <row spans="1:3" r="27">
      <c t="s" s="3" r="A27">
        <v>218</v>
      </c>
    </row>
    <row spans="1:3" r="28">
      <c t="s" s="4" r="A28">
        <v>615</v>
      </c>
      <c t="n" s="6" r="B28">
        <v>152695</v>
      </c>
      <c t="n" s="6" r="C28">
        <v>145154</v>
      </c>
    </row>
    <row spans="1:3" r="29">
      <c t="s" s="4" r="A29">
        <v>621</v>
      </c>
    </row>
    <row spans="1:3" r="30">
      <c t="s" s="3" r="A30">
        <v>218</v>
      </c>
    </row>
    <row spans="1:3" r="31">
      <c t="s" s="4" r="A31">
        <v>615</v>
      </c>
      <c t="n" s="6" r="B31">
        <v>119805</v>
      </c>
      <c t="n" s="6" r="C31">
        <v>107843</v>
      </c>
    </row>
    <row spans="1:3" r="32">
      <c t="s" s="4" r="A32">
        <v>622</v>
      </c>
    </row>
    <row spans="1:3" r="33">
      <c t="s" s="3" r="A33">
        <v>218</v>
      </c>
    </row>
    <row spans="1:3" r="34">
      <c t="s" s="4" r="A34">
        <v>615</v>
      </c>
      <c t="n" s="6" r="B34">
        <v>32890</v>
      </c>
      <c t="n" s="6" r="C34">
        <v>37311</v>
      </c>
    </row>
    <row spans="1:3" r="35">
      <c t="n" s="12" r="A35">
        <v>8</v>
      </c>
    </row>
    <row spans="1:3" r="36">
      <c t="s" s="3" r="A36">
        <v>218</v>
      </c>
    </row>
    <row spans="1:3" r="37">
      <c t="s" s="4" r="A37">
        <v>615</v>
      </c>
      <c t="n" s="6" r="B37">
        <v>107933</v>
      </c>
      <c t="n" s="6" r="C37">
        <v>66605</v>
      </c>
    </row>
    <row spans="1:3" r="38">
      <c t="s" s="4" r="A38">
        <v>623</v>
      </c>
    </row>
    <row spans="1:3" r="39">
      <c t="s" s="3" r="A39">
        <v>218</v>
      </c>
    </row>
    <row spans="1:3" r="40">
      <c t="s" s="4" r="A40">
        <v>615</v>
      </c>
      <c t="n" s="6" r="B40">
        <v>84354</v>
      </c>
      <c t="n" s="6" r="C40">
        <v>50309</v>
      </c>
    </row>
    <row spans="1:3" r="41">
      <c t="s" s="4" r="A41">
        <v>624</v>
      </c>
    </row>
    <row spans="1:3" r="42">
      <c t="s" s="3" r="A42">
        <v>218</v>
      </c>
    </row>
    <row spans="1:3" r="43">
      <c t="s" s="4" r="A43">
        <v>615</v>
      </c>
      <c t="n" s="6" r="B43">
        <v>23579</v>
      </c>
      <c t="n" s="6" r="C43">
        <v>16296</v>
      </c>
    </row>
    <row spans="1:3" r="44">
      <c t="n" s="12" r="A44">
        <v>9</v>
      </c>
    </row>
    <row spans="1:3" r="45">
      <c t="s" s="3" r="A45">
        <v>218</v>
      </c>
    </row>
    <row spans="1:3" r="46">
      <c t="s" s="4" r="A46">
        <v>615</v>
      </c>
      <c t="n" s="6" r="B46">
        <v>46108</v>
      </c>
      <c t="n" s="6" r="C46">
        <v>48438</v>
      </c>
    </row>
    <row spans="1:3" r="47">
      <c t="s" s="4" r="A47">
        <v>625</v>
      </c>
    </row>
    <row spans="1:3" r="48">
      <c t="s" s="3" r="A48">
        <v>218</v>
      </c>
    </row>
    <row spans="1:3" r="49">
      <c t="s" s="4" r="A49">
        <v>615</v>
      </c>
      <c t="n" s="6" r="B49">
        <v>35928</v>
      </c>
      <c t="n" s="6" r="C49">
        <v>29702</v>
      </c>
    </row>
    <row spans="1:3" r="50">
      <c t="s" s="4" r="A50">
        <v>626</v>
      </c>
    </row>
    <row spans="1:3" r="51">
      <c t="s" s="3" r="A51">
        <v>218</v>
      </c>
    </row>
    <row spans="1:3" r="52">
      <c t="s" s="4" r="A52">
        <v>615</v>
      </c>
      <c t="n" s="6" r="B52">
        <v>10180</v>
      </c>
      <c t="n" s="6" r="C52">
        <v>18736</v>
      </c>
    </row>
    <row spans="1:3" r="53">
      <c t="n" s="12" r="A53">
        <v>10</v>
      </c>
    </row>
    <row spans="1:3" r="54">
      <c t="s" s="3" r="A54">
        <v>218</v>
      </c>
    </row>
    <row spans="1:3" r="55">
      <c t="s" s="4" r="A55">
        <v>615</v>
      </c>
      <c t="n" s="6" r="B55">
        <v>12748</v>
      </c>
      <c t="n" s="6" r="C55">
        <v>9000</v>
      </c>
    </row>
    <row spans="1:3" r="56">
      <c t="s" s="4" r="A56">
        <v>627</v>
      </c>
    </row>
    <row spans="1:3" r="57">
      <c t="s" s="3" r="A57">
        <v>218</v>
      </c>
    </row>
    <row spans="1:3" r="58">
      <c t="s" s="4" r="A58">
        <v>615</v>
      </c>
      <c t="n" s="6" r="B58">
        <v>11717</v>
      </c>
    </row>
    <row spans="1:3" r="59">
      <c t="s" s="4" r="A59">
        <v>628</v>
      </c>
    </row>
    <row spans="1:3" r="60">
      <c t="s" s="3" r="A60">
        <v>218</v>
      </c>
    </row>
    <row spans="1:3" r="61">
      <c t="s" s="4" r="A61">
        <v>615</v>
      </c>
      <c t="n" s="6" r="B61">
        <v>1031</v>
      </c>
    </row>
    <row spans="1:3" r="62">
      <c t="s" s="4" r="A62">
        <v>591</v>
      </c>
    </row>
    <row spans="1:3" r="63">
      <c t="s" s="3" r="A63">
        <v>218</v>
      </c>
    </row>
    <row spans="1:3" r="64">
      <c t="s" s="4" r="A64">
        <v>629</v>
      </c>
      <c t="n" s="6" r="B64">
        <v>1000</v>
      </c>
    </row>
    <row spans="1:3" r="65">
      <c t="s" s="4" r="A65">
        <v>630</v>
      </c>
      <c t="n" s="8" r="B65">
        <v>1000</v>
      </c>
    </row>
    <row spans="1:3" r="66">
      <c t="s" s="4" r="A66">
        <v>631</v>
      </c>
    </row>
    <row spans="1:3" r="67">
      <c t="s" s="3" r="A67">
        <v>218</v>
      </c>
    </row>
    <row spans="1:3" r="68">
      <c t="s" s="4" r="A68">
        <v>615</v>
      </c>
      <c t="n" s="8" r="C68">
        <v>1146</v>
      </c>
    </row>
    <row spans="1:3" r="69">
      <c t="s" s="4" r="A69">
        <v>632</v>
      </c>
      <c t="n" s="13" r="B69">
        <v>5.24</v>
      </c>
      <c t="n" s="13" r="C69">
        <v>4.8</v>
      </c>
    </row>
    <row spans="1:3" r="70">
      <c t="s" s="4" r="A70">
        <v>593</v>
      </c>
    </row>
    <row spans="1:3" r="71">
      <c t="s" s="3" r="A71">
        <v>218</v>
      </c>
    </row>
    <row spans="1:3" r="72">
      <c t="s" s="4" r="A72">
        <v>615</v>
      </c>
      <c t="n" s="8" r="C72">
        <v>1642</v>
      </c>
    </row>
    <row spans="1:3" r="73">
      <c t="s" s="4" r="A73">
        <v>632</v>
      </c>
      <c t="n" s="13" r="B73">
        <v>4.83</v>
      </c>
      <c t="n" s="13" r="C73">
        <v>5.4</v>
      </c>
    </row>
    <row spans="1:3" r="74">
      <c t="s" s="4" r="A74">
        <v>633</v>
      </c>
    </row>
    <row spans="1:3" r="75">
      <c t="s" s="3" r="A75">
        <v>218</v>
      </c>
    </row>
    <row spans="1:3" r="76">
      <c t="s" s="4" r="A76">
        <v>629</v>
      </c>
      <c t="n" s="8" r="B76">
        <v>350</v>
      </c>
    </row>
    <row spans="1:3" r="77">
      <c t="s" s="4" r="A77">
        <v>634</v>
      </c>
    </row>
    <row spans="1:3" r="78">
      <c t="s" s="3" r="A78">
        <v>218</v>
      </c>
    </row>
    <row spans="1:3" r="79">
      <c t="s" s="4" r="A79">
        <v>629</v>
      </c>
      <c t="n" s="6" r="B79">
        <v>350</v>
      </c>
    </row>
    <row spans="1:3" r="80">
      <c t="s" s="4" r="A80">
        <v>635</v>
      </c>
    </row>
    <row spans="1:3" r="81">
      <c t="s" s="3" r="A81">
        <v>218</v>
      </c>
    </row>
    <row spans="1:3" r="82">
      <c t="s" s="4" r="A82">
        <v>629</v>
      </c>
      <c t="n" s="6" r="B82">
        <v>1000</v>
      </c>
    </row>
    <row spans="1:3" r="83">
      <c t="s" s="4" r="A83">
        <v>636</v>
      </c>
    </row>
    <row spans="1:3" r="84">
      <c t="s" s="3" r="A84">
        <v>218</v>
      </c>
    </row>
    <row spans="1:3" r="85">
      <c t="s" s="4" r="A85">
        <v>615</v>
      </c>
      <c t="n" s="6" r="B85">
        <v>538407</v>
      </c>
      <c t="n" s="8" r="C85">
        <v>542796</v>
      </c>
    </row>
    <row spans="1:3" r="86">
      <c t="s" s="4" r="A86">
        <v>637</v>
      </c>
    </row>
    <row spans="1:3" r="87">
      <c t="s" s="3" r="A87">
        <v>218</v>
      </c>
    </row>
    <row spans="1:3" r="88">
      <c t="s" s="4" r="A88">
        <v>615</v>
      </c>
      <c t="n" s="6" r="B88">
        <v>14887</v>
      </c>
      <c t="n" s="6" r="C88">
        <v>13455</v>
      </c>
    </row>
    <row spans="1:3" r="89">
      <c t="s" s="4" r="A89">
        <v>638</v>
      </c>
    </row>
    <row spans="1:3" r="90">
      <c t="s" s="3" r="A90">
        <v>218</v>
      </c>
    </row>
    <row spans="1:3" r="91">
      <c t="s" s="4" r="A91">
        <v>615</v>
      </c>
      <c t="n" s="6" r="B91">
        <v>57348</v>
      </c>
      <c t="n" s="6" r="C91">
        <v>27032</v>
      </c>
    </row>
    <row spans="1:3" r="92">
      <c t="s" s="4" r="A92">
        <v>639</v>
      </c>
    </row>
    <row spans="1:3" r="93">
      <c t="s" s="3" r="A93">
        <v>218</v>
      </c>
    </row>
    <row spans="1:3" r="94">
      <c t="s" s="4" r="A94">
        <v>615</v>
      </c>
      <c t="n" s="6" r="B94">
        <v>355</v>
      </c>
      <c t="n" s="6" r="C94">
        <v>105</v>
      </c>
    </row>
    <row spans="1:3" r="95">
      <c t="s" s="4" r="A95">
        <v>640</v>
      </c>
    </row>
    <row spans="1:3" r="96">
      <c t="s" s="3" r="A96">
        <v>218</v>
      </c>
    </row>
    <row spans="1:3" r="97">
      <c t="s" s="4" r="A97">
        <v>630</v>
      </c>
      <c t="n" s="6" r="B97">
        <v>1000</v>
      </c>
    </row>
    <row spans="1:3" r="98">
      <c t="s" s="4" r="A98">
        <v>641</v>
      </c>
    </row>
    <row spans="1:3" r="99">
      <c t="s" s="3" r="A99">
        <v>218</v>
      </c>
    </row>
    <row spans="1:3" r="100">
      <c t="s" s="4" r="A100">
        <v>615</v>
      </c>
      <c t="n" s="6" r="B100">
        <v>27116</v>
      </c>
      <c t="n" s="6" r="C100">
        <v>8549</v>
      </c>
    </row>
    <row spans="1:3" r="101">
      <c t="s" s="4" r="A101">
        <v>642</v>
      </c>
    </row>
    <row spans="1:3" r="102">
      <c t="s" s="3" r="A102">
        <v>218</v>
      </c>
    </row>
    <row spans="1:3" r="103">
      <c t="s" s="4" r="A103">
        <v>615</v>
      </c>
      <c t="n" s="6" r="B103">
        <v>26</v>
      </c>
      <c t="n" s="6" r="C103">
        <v>78</v>
      </c>
    </row>
    <row spans="1:3" r="104">
      <c t="s" s="4" r="A104">
        <v>643</v>
      </c>
    </row>
    <row spans="1:3" r="105">
      <c t="s" s="3" r="A105">
        <v>218</v>
      </c>
    </row>
    <row spans="1:3" r="106">
      <c t="s" s="4" r="A106">
        <v>615</v>
      </c>
      <c t="n" s="6" r="B106">
        <v>10394</v>
      </c>
      <c t="n" s="6" r="C106">
        <v>5498</v>
      </c>
    </row>
    <row spans="1:3" r="107">
      <c t="s" s="4" r="A107">
        <v>644</v>
      </c>
    </row>
    <row spans="1:3" r="108">
      <c t="s" s="3" r="A108">
        <v>218</v>
      </c>
    </row>
    <row spans="1:3" r="109">
      <c t="s" s="4" r="A109">
        <v>615</v>
      </c>
      <c t="n" s="6" r="B109">
        <v>572</v>
      </c>
      <c t="n" s="6" r="C109">
        <v>1459</v>
      </c>
    </row>
    <row spans="1:3" r="110">
      <c t="s" s="4" r="A110">
        <v>645</v>
      </c>
    </row>
    <row spans="1:3" r="111">
      <c t="s" s="3" r="A111">
        <v>218</v>
      </c>
    </row>
    <row spans="1:3" r="112">
      <c t="s" s="4" r="A112">
        <v>615</v>
      </c>
      <c t="n" s="6" r="B112">
        <v>7316</v>
      </c>
    </row>
    <row spans="1:3" r="113">
      <c t="s" s="4" r="A113">
        <v>646</v>
      </c>
    </row>
    <row spans="1:3" r="114">
      <c t="s" s="3" r="A114">
        <v>218</v>
      </c>
    </row>
    <row spans="1:3" r="115">
      <c t="s" s="4" r="A115">
        <v>615</v>
      </c>
      <c t="n" s="8" r="B115">
        <v>301</v>
      </c>
    </row>
    <row spans="1:3" r="116">
      <c t="s" s="4" r="A116">
        <v>647</v>
      </c>
    </row>
    <row spans="1:3" r="117">
      <c t="s" s="3" r="A117">
        <v>218</v>
      </c>
    </row>
    <row spans="1:3" r="118">
      <c t="s" s="4" r="A118">
        <v>615</v>
      </c>
      <c t="n" s="8" r="C118">
        <v>2685</v>
      </c>
    </row>
    <row spans="1:3" r="119">
      <c t="s" s="4" r="A119">
        <v>632</v>
      </c>
      <c t="n" s="13" r="B119">
        <v>5.72</v>
      </c>
      <c t="n" s="13" r="C119">
        <v>5.67</v>
      </c>
    </row>
    <row spans="1:3" r="120">
      <c t="s" s="4" r="A120">
        <v>597</v>
      </c>
    </row>
    <row spans="1:3" r="121">
      <c t="s" s="3" r="A121">
        <v>218</v>
      </c>
    </row>
    <row spans="1:3" r="122">
      <c t="s" s="4" r="A122">
        <v>615</v>
      </c>
      <c t="n" s="8" r="C122">
        <v>510</v>
      </c>
    </row>
    <row spans="1:3" r="123">
      <c t="s" s="4" r="A123">
        <v>632</v>
      </c>
      <c t="n" s="13" r="B123">
        <v>6.08</v>
      </c>
      <c t="n" s="6" r="C123">
        <v>6</v>
      </c>
    </row>
    <row spans="1:3" r="124">
      <c t="s" s="4" r="A124">
        <v>648</v>
      </c>
    </row>
    <row spans="1:3" r="125">
      <c t="s" s="3" r="A125">
        <v>218</v>
      </c>
    </row>
    <row spans="1:3" r="126">
      <c t="s" s="4" r="A126">
        <v>615</v>
      </c>
      <c t="n" s="8" r="B126">
        <v>948049</v>
      </c>
      <c t="n" s="8" r="C126">
        <v>819708</v>
      </c>
    </row>
    <row spans="1:3" r="127">
      <c t="s" s="4" r="A127">
        <v>649</v>
      </c>
    </row>
    <row spans="1:3" r="128">
      <c t="s" s="3" r="A128">
        <v>218</v>
      </c>
    </row>
    <row spans="1:3" r="129">
      <c t="s" s="4" r="A129">
        <v>615</v>
      </c>
      <c t="n" s="6" r="B129">
        <v>120519</v>
      </c>
      <c t="n" s="6" r="C129">
        <v>123807</v>
      </c>
    </row>
    <row spans="1:3" r="130">
      <c t="s" s="4" r="A130">
        <v>650</v>
      </c>
    </row>
    <row spans="1:3" r="131">
      <c t="s" s="3" r="A131">
        <v>218</v>
      </c>
    </row>
    <row spans="1:3" r="132">
      <c t="s" s="4" r="A132">
        <v>615</v>
      </c>
      <c t="n" s="6" r="B132">
        <v>37463</v>
      </c>
      <c t="n" s="6" r="C132">
        <v>64975</v>
      </c>
    </row>
    <row spans="1:3" r="133">
      <c t="s" s="4" r="A133">
        <v>651</v>
      </c>
    </row>
    <row spans="1:3" r="134">
      <c t="s" s="3" r="A134">
        <v>218</v>
      </c>
    </row>
    <row spans="1:3" r="135">
      <c t="s" s="4" r="A135">
        <v>615</v>
      </c>
      <c t="n" s="6" r="B135">
        <v>20775</v>
      </c>
      <c t="n" s="6" r="C135">
        <v>25520</v>
      </c>
    </row>
    <row spans="1:3" r="136">
      <c t="s" s="4" r="A136">
        <v>652</v>
      </c>
    </row>
    <row spans="1:3" r="137">
      <c t="s" s="3" r="A137">
        <v>218</v>
      </c>
    </row>
    <row spans="1:3" r="138">
      <c t="s" s="4" r="A138">
        <v>615</v>
      </c>
      <c t="n" s="6" r="B138">
        <v>34504</v>
      </c>
      <c t="n" s="6" r="C138">
        <v>25719</v>
      </c>
    </row>
    <row spans="1:3" r="139">
      <c t="s" s="4" r="A139">
        <v>653</v>
      </c>
    </row>
    <row spans="1:3" r="140">
      <c t="s" s="3" r="A140">
        <v>218</v>
      </c>
    </row>
    <row spans="1:3" r="141">
      <c t="s" s="4" r="A141">
        <v>615</v>
      </c>
      <c t="n" s="6" r="B141">
        <v>16914</v>
      </c>
      <c t="n" s="6" r="C141">
        <v>6002</v>
      </c>
    </row>
    <row spans="1:3" r="142">
      <c t="s" s="4" r="A142">
        <v>654</v>
      </c>
    </row>
    <row spans="1:3" r="143">
      <c t="s" s="3" r="A143">
        <v>218</v>
      </c>
    </row>
    <row spans="1:3" r="144">
      <c t="s" s="4" r="A144">
        <v>615</v>
      </c>
      <c t="n" s="6" r="B144">
        <v>21275</v>
      </c>
      <c t="n" s="6" r="C144">
        <v>19821</v>
      </c>
    </row>
    <row spans="1:3" r="145">
      <c t="s" s="4" r="A145">
        <v>655</v>
      </c>
    </row>
    <row spans="1:3" r="146">
      <c t="s" s="3" r="A146">
        <v>218</v>
      </c>
    </row>
    <row spans="1:3" r="147">
      <c t="s" s="4" r="A147">
        <v>615</v>
      </c>
      <c t="n" s="6" r="B147">
        <v>8506</v>
      </c>
      <c t="n" s="6" r="C147">
        <v>15404</v>
      </c>
    </row>
    <row spans="1:3" r="148">
      <c t="s" s="4" r="A148">
        <v>656</v>
      </c>
    </row>
    <row spans="1:3" r="149">
      <c t="s" s="3" r="A149">
        <v>218</v>
      </c>
    </row>
    <row spans="1:3" r="150">
      <c t="s" s="4" r="A150">
        <v>615</v>
      </c>
      <c t="n" s="6" r="B150">
        <v>1325</v>
      </c>
    </row>
    <row spans="1:3" r="151">
      <c t="s" s="4" r="A151">
        <v>657</v>
      </c>
    </row>
    <row spans="1:3" r="152">
      <c t="s" s="3" r="A152">
        <v>218</v>
      </c>
    </row>
    <row spans="1:3" r="153">
      <c t="s" s="4" r="A153">
        <v>615</v>
      </c>
      <c t="n" s="8" r="B153">
        <v>171</v>
      </c>
    </row>
    <row spans="1:3" r="154">
      <c t="s" s="4" r="A154">
        <v>658</v>
      </c>
    </row>
    <row spans="1:3" r="155">
      <c t="s" s="3" r="A155">
        <v>218</v>
      </c>
    </row>
    <row spans="1:3" r="156">
      <c t="s" s="4" r="A156">
        <v>615</v>
      </c>
      <c t="n" s="8" r="C156">
        <v>46</v>
      </c>
    </row>
    <row spans="1:3" r="157">
      <c t="s" s="4" r="A157">
        <v>632</v>
      </c>
      <c t="n" s="13" r="B157">
        <v>6.53</v>
      </c>
      <c t="n" s="13" r="C157">
        <v>5.91</v>
      </c>
    </row>
    <row spans="1:3" r="158">
      <c t="s" s="4" r="A158">
        <v>601</v>
      </c>
    </row>
    <row spans="1:3" r="159">
      <c t="s" s="3" r="A159">
        <v>218</v>
      </c>
    </row>
    <row spans="1:3" r="160">
      <c t="s" s="4" r="A160">
        <v>615</v>
      </c>
      <c t="n" s="8" r="C160">
        <v>18</v>
      </c>
    </row>
    <row spans="1:3" r="161">
      <c t="s" s="4" r="A161">
        <v>632</v>
      </c>
      <c t="n" s="13" r="B161">
        <v>6.11</v>
      </c>
      <c t="n" s="13" r="C161">
        <v>6.21</v>
      </c>
    </row>
    <row spans="1:3" r="162">
      <c t="s" s="4" r="A162">
        <v>659</v>
      </c>
    </row>
    <row spans="1:3" r="163">
      <c t="s" s="3" r="A163">
        <v>218</v>
      </c>
    </row>
    <row spans="1:3" r="164">
      <c t="s" s="4" r="A164">
        <v>615</v>
      </c>
      <c t="n" s="8" r="B164">
        <v>51309</v>
      </c>
      <c t="n" s="8" r="C164">
        <v>71074</v>
      </c>
    </row>
    <row spans="1:3" r="165">
      <c t="s" s="4" r="A165">
        <v>660</v>
      </c>
    </row>
    <row spans="1:3" r="166">
      <c t="s" s="3" r="A166">
        <v>218</v>
      </c>
    </row>
    <row spans="1:3" r="167">
      <c t="s" s="4" r="A167">
        <v>615</v>
      </c>
      <c t="n" s="6" r="B167">
        <v>13975</v>
      </c>
      <c t="n" s="6" r="C167">
        <v>16475</v>
      </c>
    </row>
    <row spans="1:3" r="168">
      <c t="s" s="4" r="A168">
        <v>661</v>
      </c>
    </row>
    <row spans="1:3" r="169">
      <c t="s" s="3" r="A169">
        <v>218</v>
      </c>
    </row>
    <row spans="1:3" r="170">
      <c t="s" s="4" r="A170">
        <v>615</v>
      </c>
      <c t="n" s="6" r="B170">
        <v>14493</v>
      </c>
      <c t="n" s="6" r="C170">
        <v>5332</v>
      </c>
    </row>
    <row spans="1:3" r="171">
      <c t="s" s="4" r="A171">
        <v>662</v>
      </c>
    </row>
    <row spans="1:3" r="172">
      <c t="s" s="3" r="A172">
        <v>218</v>
      </c>
    </row>
    <row spans="1:3" r="173">
      <c t="s" s="4" r="A173">
        <v>615</v>
      </c>
      <c t="n" s="6" r="B173">
        <v>560</v>
      </c>
    </row>
    <row spans="1:3" r="174">
      <c t="s" s="4" r="A174">
        <v>663</v>
      </c>
    </row>
    <row spans="1:3" r="175">
      <c t="s" s="3" r="A175">
        <v>218</v>
      </c>
    </row>
    <row spans="1:3" r="176">
      <c t="s" s="4" r="A176">
        <v>615</v>
      </c>
      <c t="n" s="6" r="B176">
        <v>14370</v>
      </c>
      <c t="n" s="6" r="C176">
        <v>11448</v>
      </c>
    </row>
    <row spans="1:3" r="177">
      <c t="s" s="4" r="A177">
        <v>664</v>
      </c>
    </row>
    <row spans="1:3" r="178">
      <c t="s" s="3" r="A178">
        <v>218</v>
      </c>
    </row>
    <row spans="1:3" r="179">
      <c t="s" s="4" r="A179">
        <v>615</v>
      </c>
      <c t="n" s="6" r="B179">
        <v>385</v>
      </c>
      <c t="n" s="6" r="C179">
        <v>615</v>
      </c>
    </row>
    <row spans="1:3" r="180">
      <c t="s" s="4" r="A180">
        <v>665</v>
      </c>
    </row>
    <row spans="1:3" r="181">
      <c t="s" s="3" r="A181">
        <v>218</v>
      </c>
    </row>
    <row spans="1:3" r="182">
      <c t="s" s="4" r="A182">
        <v>615</v>
      </c>
      <c t="n" s="6" r="B182">
        <v>1051</v>
      </c>
      <c t="n" s="6" r="C182">
        <v>1204</v>
      </c>
    </row>
    <row spans="1:3" r="183">
      <c t="s" s="4" r="A183">
        <v>666</v>
      </c>
    </row>
    <row spans="1:3" r="184">
      <c t="s" s="3" r="A184">
        <v>218</v>
      </c>
    </row>
    <row spans="1:3" r="185">
      <c t="s" s="4" r="A185">
        <v>615</v>
      </c>
      <c t="n" s="6" r="B185">
        <v>106</v>
      </c>
      <c t="n" s="6" r="C185">
        <v>842</v>
      </c>
    </row>
    <row spans="1:3" r="186">
      <c t="s" s="4" r="A186">
        <v>667</v>
      </c>
    </row>
    <row spans="1:3" r="187">
      <c t="s" s="3" r="A187">
        <v>218</v>
      </c>
    </row>
    <row spans="1:3" r="188">
      <c t="s" s="4" r="A188">
        <v>615</v>
      </c>
      <c t="n" s="6" r="B188">
        <v>360</v>
      </c>
    </row>
    <row spans="1:3" r="189">
      <c t="s" s="4" r="A189">
        <v>668</v>
      </c>
    </row>
    <row spans="1:3" r="190">
      <c t="s" s="3" r="A190">
        <v>218</v>
      </c>
    </row>
    <row spans="1:3" r="191">
      <c t="s" s="4" r="A191">
        <v>615</v>
      </c>
      <c t="n" s="8" r="B191">
        <v>6</v>
      </c>
    </row>
    <row spans="1:3" r="192">
      <c t="s" s="4" r="A192">
        <v>669</v>
      </c>
    </row>
    <row spans="1:3" r="193">
      <c t="s" s="3" r="A193">
        <v>218</v>
      </c>
    </row>
    <row spans="1:3" r="194">
      <c t="s" s="4" r="A194">
        <v>615</v>
      </c>
      <c t="n" s="8" r="C194">
        <v>1414</v>
      </c>
    </row>
    <row spans="1:3" r="195">
      <c t="s" s="4" r="A195">
        <v>632</v>
      </c>
      <c t="n" s="13" r="B195">
        <v>5.92</v>
      </c>
      <c t="n" s="13" r="C195">
        <v>3.46</v>
      </c>
    </row>
    <row spans="1:3" r="196">
      <c t="s" s="4" r="A196">
        <v>608</v>
      </c>
    </row>
    <row spans="1:3" r="197">
      <c t="s" s="3" r="A197">
        <v>218</v>
      </c>
    </row>
    <row spans="1:3" r="198">
      <c t="s" s="4" r="A198">
        <v>615</v>
      </c>
      <c t="n" s="8" r="C198">
        <v>1531</v>
      </c>
    </row>
    <row spans="1:3" r="199">
      <c t="s" s="4" r="A199">
        <v>632</v>
      </c>
      <c t="n" s="13" r="B199">
        <v>6.27</v>
      </c>
      <c t="n" s="13" r="C199">
        <v>4.09</v>
      </c>
    </row>
    <row spans="1:3" r="200">
      <c t="s" s="4" r="A200">
        <v>670</v>
      </c>
    </row>
    <row spans="1:3" r="201">
      <c t="s" s="3" r="A201">
        <v>218</v>
      </c>
    </row>
    <row spans="1:3" r="202">
      <c t="s" s="4" r="A202">
        <v>615</v>
      </c>
      <c t="n" s="8" r="B202">
        <v>518308</v>
      </c>
      <c t="n" s="8" r="C202">
        <v>453560</v>
      </c>
    </row>
    <row spans="1:3" r="203">
      <c t="s" s="4" r="A203">
        <v>671</v>
      </c>
    </row>
    <row spans="1:3" r="204">
      <c t="s" s="3" r="A204">
        <v>218</v>
      </c>
    </row>
    <row spans="1:3" r="205">
      <c t="s" s="4" r="A205">
        <v>615</v>
      </c>
      <c t="n" s="6" r="B205">
        <v>89090</v>
      </c>
      <c t="n" s="6" r="C205">
        <v>82185</v>
      </c>
    </row>
    <row spans="1:3" r="206">
      <c t="s" s="4" r="A206">
        <v>672</v>
      </c>
    </row>
    <row spans="1:3" r="207">
      <c t="s" s="3" r="A207">
        <v>218</v>
      </c>
    </row>
    <row spans="1:3" r="208">
      <c t="s" s="4" r="A208">
        <v>615</v>
      </c>
      <c t="n" s="6" r="B208">
        <v>10437</v>
      </c>
      <c t="n" s="6" r="C208">
        <v>10478</v>
      </c>
    </row>
    <row spans="1:3" r="209">
      <c t="s" s="4" r="A209">
        <v>673</v>
      </c>
    </row>
    <row spans="1:3" r="210">
      <c t="s" s="3" r="A210">
        <v>218</v>
      </c>
    </row>
    <row spans="1:3" r="211">
      <c t="s" s="4" r="A211">
        <v>615</v>
      </c>
      <c t="n" s="6" r="B211">
        <v>11200</v>
      </c>
      <c t="n" s="6" r="C211">
        <v>11686</v>
      </c>
    </row>
    <row spans="1:3" r="212">
      <c t="s" s="4" r="A212">
        <v>674</v>
      </c>
    </row>
    <row spans="1:3" r="213">
      <c t="s" s="3" r="A213">
        <v>218</v>
      </c>
    </row>
    <row spans="1:3" r="214">
      <c t="s" s="4" r="A214">
        <v>615</v>
      </c>
      <c t="n" s="6" r="B214">
        <v>7725</v>
      </c>
      <c t="n" s="6" r="C214">
        <v>4569</v>
      </c>
    </row>
    <row spans="1:3" r="215">
      <c t="s" s="4" r="A215">
        <v>675</v>
      </c>
    </row>
    <row spans="1:3" r="216">
      <c t="s" s="3" r="A216">
        <v>218</v>
      </c>
    </row>
    <row spans="1:3" r="217">
      <c t="s" s="4" r="A217">
        <v>615</v>
      </c>
      <c t="n" s="6" r="B217">
        <v>6249</v>
      </c>
      <c t="n" s="6" r="C217">
        <v>9601</v>
      </c>
    </row>
    <row spans="1:3" r="218">
      <c t="s" s="4" r="A218">
        <v>676</v>
      </c>
    </row>
    <row spans="1:3" r="219">
      <c t="s" s="3" r="A219">
        <v>218</v>
      </c>
    </row>
    <row spans="1:3" r="220">
      <c t="s" s="4" r="A220">
        <v>615</v>
      </c>
      <c t="n" s="6" r="B220">
        <v>3208</v>
      </c>
      <c t="n" s="6" r="C220">
        <v>3179</v>
      </c>
    </row>
    <row spans="1:3" r="221">
      <c t="s" s="4" r="A221">
        <v>677</v>
      </c>
    </row>
    <row spans="1:3" r="222">
      <c t="s" s="3" r="A222">
        <v>218</v>
      </c>
    </row>
    <row spans="1:3" r="223">
      <c t="s" s="4" r="A223">
        <v>615</v>
      </c>
      <c t="n" s="6" r="B223">
        <v>996</v>
      </c>
      <c t="n" s="6" r="C223">
        <v>1031</v>
      </c>
    </row>
    <row spans="1:3" r="224">
      <c t="s" s="4" r="A224">
        <v>678</v>
      </c>
    </row>
    <row spans="1:3" r="225">
      <c t="s" s="3" r="A225">
        <v>218</v>
      </c>
    </row>
    <row spans="1:3" r="226">
      <c t="s" s="4" r="A226">
        <v>615</v>
      </c>
      <c t="n" s="6" r="B226">
        <v>2586</v>
      </c>
    </row>
    <row spans="1:3" r="227">
      <c t="s" s="4" r="A227">
        <v>679</v>
      </c>
    </row>
    <row spans="1:3" r="228">
      <c t="s" s="3" r="A228">
        <v>218</v>
      </c>
    </row>
    <row spans="1:3" r="229">
      <c t="s" s="4" r="A229">
        <v>615</v>
      </c>
      <c t="n" s="8" r="B229">
        <v>553</v>
      </c>
    </row>
    <row spans="1:3" r="230">
      <c t="s" s="4" r="A230">
        <v>680</v>
      </c>
    </row>
    <row spans="1:3" r="231">
      <c t="s" s="3" r="A231">
        <v>218</v>
      </c>
    </row>
    <row spans="1:3" r="232">
      <c t="s" s="4" r="A232">
        <v>615</v>
      </c>
      <c t="n" s="8" r="C232">
        <v>8</v>
      </c>
    </row>
    <row spans="1:3" r="233">
      <c t="s" s="4" r="A233">
        <v>632</v>
      </c>
      <c t="n" s="13" r="B233">
        <v>6.1</v>
      </c>
      <c t="n" s="13" r="C233">
        <v>3.21</v>
      </c>
    </row>
    <row spans="1:3" r="234">
      <c t="s" s="4" r="A234">
        <v>612</v>
      </c>
    </row>
    <row spans="1:3" r="235">
      <c t="s" s="3" r="A235">
        <v>218</v>
      </c>
    </row>
    <row spans="1:3" r="236">
      <c t="s" s="4" r="A236">
        <v>632</v>
      </c>
      <c t="n" s="13" r="B236">
        <v>6.01</v>
      </c>
      <c t="n" s="13" r="C236">
        <v>2.94</v>
      </c>
    </row>
    <row spans="1:3" r="237">
      <c t="s" s="4" r="A237">
        <v>681</v>
      </c>
    </row>
    <row spans="1:3" r="238">
      <c t="s" s="3" r="A238">
        <v>218</v>
      </c>
    </row>
    <row spans="1:3" r="239">
      <c t="s" s="4" r="A239">
        <v>615</v>
      </c>
      <c t="n" s="8" r="B239">
        <v>13327</v>
      </c>
      <c t="n" s="8" r="C239">
        <v>9632</v>
      </c>
    </row>
    <row spans="1:3" r="240">
      <c t="s" s="4" r="A240">
        <v>682</v>
      </c>
    </row>
    <row spans="1:3" r="241">
      <c t="s" s="3" r="A241">
        <v>218</v>
      </c>
    </row>
    <row spans="1:3" r="242">
      <c t="s" s="4" r="A242">
        <v>615</v>
      </c>
      <c t="n" s="6" r="B242">
        <v>845</v>
      </c>
      <c t="n" s="6" r="C242">
        <v>562</v>
      </c>
    </row>
    <row spans="1:3" r="243">
      <c t="s" s="4" r="A243">
        <v>683</v>
      </c>
    </row>
    <row spans="1:3" r="244">
      <c t="s" s="3" r="A244">
        <v>218</v>
      </c>
    </row>
    <row spans="1:3" r="245">
      <c t="s" s="4" r="A245">
        <v>615</v>
      </c>
      <c t="n" s="6" r="B245">
        <v>64</v>
      </c>
      <c t="n" s="6" r="C245">
        <v>26</v>
      </c>
    </row>
    <row spans="1:3" r="246">
      <c t="s" s="4" r="A246">
        <v>684</v>
      </c>
    </row>
    <row spans="1:3" r="247">
      <c t="s" s="3" r="A247">
        <v>218</v>
      </c>
    </row>
    <row spans="1:3" r="248">
      <c t="s" s="4" r="A248">
        <v>615</v>
      </c>
      <c t="n" s="6" r="B248">
        <v>639</v>
      </c>
      <c t="n" s="8" r="C248">
        <v>24</v>
      </c>
    </row>
    <row spans="1:3" r="249">
      <c t="s" s="4" r="A249">
        <v>685</v>
      </c>
    </row>
    <row spans="1:3" r="250">
      <c t="s" s="3" r="A250">
        <v>218</v>
      </c>
    </row>
    <row spans="1:3" r="251">
      <c t="s" s="4" r="A251">
        <v>615</v>
      </c>
      <c t="n" s="6" r="B251">
        <v>5</v>
      </c>
    </row>
    <row spans="1:3" r="252">
      <c t="s" s="4" r="A252">
        <v>686</v>
      </c>
    </row>
    <row spans="1:3" r="253">
      <c t="s" s="3" r="A253">
        <v>218</v>
      </c>
    </row>
    <row spans="1:3" r="254">
      <c t="s" s="4" r="A254">
        <v>615</v>
      </c>
      <c t="n" s="8" r="B254">
        <v>1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687</v>
      </c>
      <c t="s" s="2" r="B1">
        <v>1</v>
      </c>
    </row>
    <row spans="1:4" r="2">
      <c t="s" s="2" r="B2">
        <v>498</v>
      </c>
      <c t="s" s="2" r="C2">
        <v>434</v>
      </c>
      <c t="s" s="2" r="D2">
        <v>435</v>
      </c>
    </row>
    <row spans="1:4" r="3">
      <c t="s" s="3" r="A3">
        <v>688</v>
      </c>
    </row>
    <row spans="1:4" r="4">
      <c t="s" s="4" r="A4">
        <v>689</v>
      </c>
      <c t="n" s="8" r="B4">
        <v>2932</v>
      </c>
      <c t="n" s="8" r="C4">
        <v>1586</v>
      </c>
    </row>
    <row spans="1:4" r="5">
      <c t="s" s="4" r="A5">
        <v>690</v>
      </c>
      <c t="n" s="6" r="B5">
        <v>350</v>
      </c>
      <c t="n" s="6" r="C5">
        <v>233</v>
      </c>
    </row>
    <row spans="1:4" r="6">
      <c t="s" s="4" r="A6">
        <v>691</v>
      </c>
      <c t="n" s="6" r="B6">
        <v>15</v>
      </c>
      <c t="n" s="6" r="C6">
        <v>10</v>
      </c>
    </row>
    <row spans="1:4" r="7">
      <c t="s" s="4" r="A7">
        <v>692</v>
      </c>
      <c t="n" s="6" r="B7">
        <v>12748</v>
      </c>
      <c t="n" s="6" r="C7">
        <v>9000</v>
      </c>
    </row>
    <row spans="1:4" r="8">
      <c t="s" s="4" r="A8">
        <v>693</v>
      </c>
      <c t="n" s="6" r="B8">
        <v>350</v>
      </c>
    </row>
    <row spans="1:4" r="9">
      <c t="s" s="4" r="A9">
        <v>694</v>
      </c>
      <c t="n" s="6" r="B9">
        <v>500</v>
      </c>
      <c t="n" s="6" r="C9">
        <v>3800</v>
      </c>
    </row>
    <row spans="1:4" r="10">
      <c t="s" s="4" r="A10">
        <v>695</v>
      </c>
      <c t="n" s="8" r="B10">
        <v>400</v>
      </c>
      <c t="n" s="6" r="C10">
        <v>800</v>
      </c>
      <c t="n" s="8" r="D10">
        <v>1300</v>
      </c>
    </row>
    <row spans="1:4" r="11">
      <c t="s" s="4" r="A11">
        <v>696</v>
      </c>
      <c t="n" s="6" r="B11">
        <v>5</v>
      </c>
    </row>
    <row spans="1:4" r="12">
      <c t="s" s="4" r="A12">
        <v>697</v>
      </c>
      <c t="s" s="4" r="B12">
        <v>698</v>
      </c>
    </row>
    <row spans="1:4" r="13">
      <c t="s" s="3" r="A13">
        <v>699</v>
      </c>
    </row>
    <row spans="1:4" r="14">
      <c t="s" s="4" r="A14">
        <v>700</v>
      </c>
      <c t="n" s="8" r="B14">
        <v>9473</v>
      </c>
      <c t="n" s="6" r="C14">
        <v>12992</v>
      </c>
    </row>
    <row spans="1:4" r="15">
      <c t="s" s="4" r="A15">
        <v>614</v>
      </c>
    </row>
    <row spans="1:4" r="16">
      <c t="s" s="3" r="A16">
        <v>688</v>
      </c>
    </row>
    <row spans="1:4" r="17">
      <c t="s" s="4" r="A17">
        <v>689</v>
      </c>
      <c t="n" s="6" r="B17">
        <v>2932</v>
      </c>
      <c t="n" s="6" r="C17">
        <v>1586</v>
      </c>
    </row>
    <row spans="1:4" r="18">
      <c t="s" s="4" r="A18">
        <v>690</v>
      </c>
      <c t="n" s="6" r="B18">
        <v>223</v>
      </c>
      <c t="n" s="6" r="C18">
        <v>233</v>
      </c>
    </row>
    <row spans="1:4" r="19">
      <c t="s" s="4" r="A19">
        <v>691</v>
      </c>
      <c t="n" s="6" r="B19">
        <v>15</v>
      </c>
      <c t="n" s="6" r="C19">
        <v>10</v>
      </c>
    </row>
    <row spans="1:4" r="20">
      <c t="s" s="4" r="A20">
        <v>692</v>
      </c>
      <c t="n" s="6" r="B20">
        <v>11717</v>
      </c>
      <c t="n" s="6" r="C20">
        <v>5299</v>
      </c>
    </row>
    <row spans="1:4" r="21">
      <c t="s" s="4" r="A21">
        <v>589</v>
      </c>
    </row>
    <row spans="1:4" r="22">
      <c t="s" s="3" r="A22">
        <v>688</v>
      </c>
    </row>
    <row spans="1:4" r="23">
      <c t="s" s="4" r="A23">
        <v>690</v>
      </c>
      <c t="n" s="6" r="B23">
        <v>127</v>
      </c>
    </row>
    <row spans="1:4" r="24">
      <c t="s" s="4" r="A24">
        <v>692</v>
      </c>
      <c t="n" s="6" r="B24">
        <v>1031</v>
      </c>
      <c t="n" s="6" r="C24">
        <v>3701</v>
      </c>
    </row>
    <row spans="1:4" r="25">
      <c t="s" s="4" r="A25">
        <v>701</v>
      </c>
    </row>
    <row spans="1:4" r="26">
      <c t="s" s="3" r="A26">
        <v>699</v>
      </c>
    </row>
    <row spans="1:4" r="27">
      <c t="s" s="4" r="A27">
        <v>700</v>
      </c>
      <c t="n" s="6" r="B27">
        <v>8770</v>
      </c>
      <c t="n" s="6" r="C27">
        <v>11866</v>
      </c>
    </row>
    <row spans="1:4" r="28">
      <c t="s" s="4" r="A28">
        <v>702</v>
      </c>
    </row>
    <row spans="1:4" r="29">
      <c t="s" s="3" r="A29">
        <v>699</v>
      </c>
    </row>
    <row spans="1:4" r="30">
      <c t="s" s="4" r="A30">
        <v>700</v>
      </c>
      <c t="n" s="6" r="B30">
        <v>60</v>
      </c>
    </row>
    <row spans="1:4" r="31">
      <c t="s" s="4" r="A31">
        <v>703</v>
      </c>
    </row>
    <row spans="1:4" r="32">
      <c t="s" s="3" r="A32">
        <v>699</v>
      </c>
    </row>
    <row spans="1:4" r="33">
      <c t="s" s="4" r="A33">
        <v>700</v>
      </c>
      <c t="n" s="6" r="B33">
        <v>643</v>
      </c>
      <c t="n" s="6" r="C33">
        <v>1126</v>
      </c>
    </row>
    <row spans="1:4" r="34">
      <c t="s" s="4" r="A34">
        <v>631</v>
      </c>
    </row>
    <row spans="1:4" r="35">
      <c t="s" s="3" r="A35">
        <v>688</v>
      </c>
    </row>
    <row spans="1:4" r="36">
      <c t="s" s="4" r="A36">
        <v>689</v>
      </c>
      <c t="n" s="6" r="B36">
        <v>598</v>
      </c>
      <c t="n" s="6" r="C36">
        <v>15</v>
      </c>
    </row>
    <row spans="1:4" r="37">
      <c t="s" s="4" r="A37">
        <v>690</v>
      </c>
      <c t="n" s="6" r="B37">
        <v>35</v>
      </c>
      <c t="n" s="6" r="C37">
        <v>105</v>
      </c>
    </row>
    <row spans="1:4" r="38">
      <c t="s" s="4" r="A38">
        <v>691</v>
      </c>
      <c t="n" s="6" r="B38">
        <v>15</v>
      </c>
    </row>
    <row spans="1:4" r="39">
      <c t="s" s="4" r="A39">
        <v>692</v>
      </c>
      <c t="n" s="6" r="B39">
        <v>7316</v>
      </c>
      <c t="n" s="6" r="C39">
        <v>1146</v>
      </c>
    </row>
    <row spans="1:4" r="40">
      <c t="s" s="4" r="A40">
        <v>593</v>
      </c>
    </row>
    <row spans="1:4" r="41">
      <c t="s" s="3" r="A41">
        <v>688</v>
      </c>
    </row>
    <row spans="1:4" r="42">
      <c t="s" s="4" r="A42">
        <v>690</v>
      </c>
      <c t="n" s="6" r="B42">
        <v>127</v>
      </c>
    </row>
    <row spans="1:4" r="43">
      <c t="s" s="4" r="A43">
        <v>692</v>
      </c>
      <c t="n" s="6" r="B43">
        <v>301</v>
      </c>
      <c t="n" s="6" r="C43">
        <v>1642</v>
      </c>
    </row>
    <row spans="1:4" r="44">
      <c t="s" s="4" r="A44">
        <v>647</v>
      </c>
    </row>
    <row spans="1:4" r="45">
      <c t="s" s="3" r="A45">
        <v>688</v>
      </c>
    </row>
    <row spans="1:4" r="46">
      <c t="s" s="4" r="A46">
        <v>689</v>
      </c>
      <c t="n" s="6" r="B46">
        <v>1037</v>
      </c>
      <c t="n" s="6" r="C46">
        <v>1068</v>
      </c>
    </row>
    <row spans="1:4" r="47">
      <c t="s" s="4" r="A47">
        <v>690</v>
      </c>
      <c t="n" s="6" r="B47">
        <v>27</v>
      </c>
    </row>
    <row spans="1:4" r="48">
      <c t="s" s="4" r="A48">
        <v>691</v>
      </c>
      <c t="n" s="6" r="C48">
        <v>10</v>
      </c>
    </row>
    <row spans="1:4" r="49">
      <c t="s" s="4" r="A49">
        <v>692</v>
      </c>
      <c t="n" s="6" r="B49">
        <v>1325</v>
      </c>
      <c t="n" s="6" r="C49">
        <v>2685</v>
      </c>
    </row>
    <row spans="1:4" r="50">
      <c t="s" s="4" r="A50">
        <v>597</v>
      </c>
    </row>
    <row spans="1:4" r="51">
      <c t="s" s="3" r="A51">
        <v>688</v>
      </c>
    </row>
    <row spans="1:4" r="52">
      <c t="s" s="4" r="A52">
        <v>692</v>
      </c>
      <c t="n" s="6" r="B52">
        <v>171</v>
      </c>
      <c t="n" s="6" r="C52">
        <v>510</v>
      </c>
    </row>
    <row spans="1:4" r="53">
      <c t="s" s="4" r="A53">
        <v>658</v>
      </c>
    </row>
    <row spans="1:4" r="54">
      <c t="s" s="3" r="A54">
        <v>688</v>
      </c>
    </row>
    <row spans="1:4" r="55">
      <c t="s" s="4" r="A55">
        <v>692</v>
      </c>
      <c t="n" s="6" r="B55">
        <v>360</v>
      </c>
      <c t="n" s="6" r="C55">
        <v>46</v>
      </c>
    </row>
    <row spans="1:4" r="56">
      <c t="s" s="4" r="A56">
        <v>601</v>
      </c>
    </row>
    <row spans="1:4" r="57">
      <c t="s" s="3" r="A57">
        <v>688</v>
      </c>
    </row>
    <row spans="1:4" r="58">
      <c t="s" s="4" r="A58">
        <v>692</v>
      </c>
      <c t="n" s="6" r="B58">
        <v>6</v>
      </c>
      <c t="n" s="6" r="C58">
        <v>18</v>
      </c>
    </row>
    <row spans="1:4" r="59">
      <c t="s" s="4" r="A59">
        <v>669</v>
      </c>
    </row>
    <row spans="1:4" r="60">
      <c t="s" s="3" r="A60">
        <v>688</v>
      </c>
    </row>
    <row spans="1:4" r="61">
      <c t="s" s="4" r="A61">
        <v>689</v>
      </c>
      <c t="n" s="6" r="B61">
        <v>1278</v>
      </c>
      <c t="n" s="6" r="C61">
        <v>488</v>
      </c>
    </row>
    <row spans="1:4" r="62">
      <c t="s" s="4" r="A62">
        <v>690</v>
      </c>
      <c t="n" s="6" r="B62">
        <v>160</v>
      </c>
      <c t="n" s="6" r="C62">
        <v>128</v>
      </c>
    </row>
    <row spans="1:4" r="63">
      <c t="s" s="4" r="A63">
        <v>692</v>
      </c>
      <c t="n" s="6" r="B63">
        <v>2586</v>
      </c>
      <c t="n" s="6" r="C63">
        <v>1414</v>
      </c>
    </row>
    <row spans="1:4" r="64">
      <c t="s" s="4" r="A64">
        <v>608</v>
      </c>
    </row>
    <row spans="1:4" r="65">
      <c t="s" s="3" r="A65">
        <v>688</v>
      </c>
    </row>
    <row spans="1:4" r="66">
      <c t="s" s="4" r="A66">
        <v>692</v>
      </c>
      <c t="n" s="6" r="B66">
        <v>553</v>
      </c>
      <c t="n" s="6" r="C66">
        <v>1531</v>
      </c>
    </row>
    <row spans="1:4" r="67">
      <c t="s" s="4" r="A67">
        <v>680</v>
      </c>
    </row>
    <row spans="1:4" r="68">
      <c t="s" s="3" r="A68">
        <v>688</v>
      </c>
    </row>
    <row spans="1:4" r="69">
      <c t="s" s="4" r="A69">
        <v>689</v>
      </c>
      <c t="n" s="6" r="B69">
        <v>19</v>
      </c>
      <c t="n" s="6" r="C69">
        <v>15</v>
      </c>
    </row>
    <row spans="1:4" r="70">
      <c t="s" s="4" r="A70">
        <v>690</v>
      </c>
      <c t="n" s="6" r="B70">
        <v>1</v>
      </c>
    </row>
    <row spans="1:4" r="71">
      <c t="s" s="4" r="A71">
        <v>692</v>
      </c>
      <c t="n" s="8" r="B71">
        <v>130</v>
      </c>
      <c t="n" s="8" r="C71">
        <v>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s>
  <sheetData>
    <row spans="1:5" r="1">
      <c t="s" s="1" r="A1">
        <v>704</v>
      </c>
      <c t="s" s="2" r="B1">
        <v>460</v>
      </c>
      <c t="s" s="2" r="D1">
        <v>1</v>
      </c>
    </row>
    <row spans="1:5" r="2">
      <c t="s" s="2" r="B2">
        <v>498</v>
      </c>
      <c t="s" s="2" r="C2">
        <v>537</v>
      </c>
      <c t="s" s="2" r="D2">
        <v>498</v>
      </c>
      <c t="s" s="2" r="E2">
        <v>537</v>
      </c>
    </row>
    <row spans="1:5" r="3">
      <c t="s" s="3" r="A3">
        <v>218</v>
      </c>
    </row>
    <row spans="1:5" r="4">
      <c t="s" s="4" r="A4">
        <v>705</v>
      </c>
      <c t="n" s="8" r="B4">
        <v>34386</v>
      </c>
      <c t="n" s="8" r="C4">
        <v>30124</v>
      </c>
      <c t="n" s="8" r="D4">
        <v>34386</v>
      </c>
      <c t="n" s="8" r="E4">
        <v>30124</v>
      </c>
    </row>
    <row spans="1:5" r="5">
      <c t="s" s="4" r="A5">
        <v>706</v>
      </c>
      <c t="n" s="6" r="B5">
        <v>19551</v>
      </c>
      <c t="n" s="6" r="C5">
        <v>21289</v>
      </c>
      <c t="n" s="6" r="D5">
        <v>19551</v>
      </c>
      <c t="n" s="6" r="E5">
        <v>21289</v>
      </c>
    </row>
    <row spans="1:5" r="6">
      <c t="s" s="4" r="A6">
        <v>707</v>
      </c>
      <c t="n" s="6" r="B6">
        <v>10087</v>
      </c>
      <c t="n" s="6" r="C6">
        <v>5297</v>
      </c>
      <c t="n" s="6" r="D6">
        <v>10087</v>
      </c>
      <c t="n" s="6" r="E6">
        <v>5297</v>
      </c>
    </row>
    <row spans="1:5" r="7">
      <c t="s" s="4" r="A7">
        <v>708</v>
      </c>
      <c t="n" s="6" r="B7">
        <v>29638</v>
      </c>
      <c t="n" s="6" r="C7">
        <v>26586</v>
      </c>
      <c t="n" s="6" r="D7">
        <v>29638</v>
      </c>
      <c t="n" s="6" r="E7">
        <v>26586</v>
      </c>
    </row>
    <row spans="1:5" r="8">
      <c t="s" s="4" r="A8">
        <v>709</v>
      </c>
      <c t="n" s="8" r="B8">
        <v>3949</v>
      </c>
      <c t="n" s="6" r="C8">
        <v>3168</v>
      </c>
      <c t="n" s="6" r="D8">
        <v>3949</v>
      </c>
      <c t="n" s="6" r="E8">
        <v>3168</v>
      </c>
    </row>
    <row spans="1:5" r="9">
      <c t="s" s="4" r="A9">
        <v>710</v>
      </c>
      <c t="n" s="6" r="D9">
        <v>26346</v>
      </c>
      <c t="n" s="6" r="E9">
        <v>28668</v>
      </c>
    </row>
    <row spans="1:5" r="10">
      <c t="s" s="4" r="A10">
        <v>711</v>
      </c>
      <c t="s" s="4" r="B10">
        <v>698</v>
      </c>
    </row>
    <row spans="1:5" r="11">
      <c t="s" s="4" r="A11">
        <v>614</v>
      </c>
    </row>
    <row spans="1:5" r="12">
      <c t="s" s="3" r="A12">
        <v>218</v>
      </c>
    </row>
    <row spans="1:5" r="13">
      <c t="s" s="4" r="A13">
        <v>705</v>
      </c>
      <c t="n" s="8" r="B13">
        <v>20755</v>
      </c>
      <c t="n" s="6" r="C13">
        <v>9799</v>
      </c>
      <c t="n" s="6" r="D13">
        <v>20755</v>
      </c>
      <c t="n" s="6" r="E13">
        <v>9799</v>
      </c>
    </row>
    <row spans="1:5" r="14">
      <c t="s" s="4" r="A14">
        <v>706</v>
      </c>
      <c t="n" s="6" r="B14">
        <v>8259</v>
      </c>
      <c t="n" s="6" r="C14">
        <v>4927</v>
      </c>
      <c t="n" s="6" r="D14">
        <v>8259</v>
      </c>
      <c t="n" s="6" r="E14">
        <v>4927</v>
      </c>
    </row>
    <row spans="1:5" r="15">
      <c t="s" s="4" r="A15">
        <v>707</v>
      </c>
      <c t="n" s="6" r="B15">
        <v>9138</v>
      </c>
      <c t="n" s="6" r="C15">
        <v>3666</v>
      </c>
      <c t="n" s="6" r="D15">
        <v>9138</v>
      </c>
      <c t="n" s="6" r="E15">
        <v>3666</v>
      </c>
    </row>
    <row spans="1:5" r="16">
      <c t="s" s="4" r="A16">
        <v>708</v>
      </c>
      <c t="n" s="6" r="B16">
        <v>17397</v>
      </c>
      <c t="n" s="6" r="C16">
        <v>8593</v>
      </c>
      <c t="n" s="6" r="D16">
        <v>17397</v>
      </c>
      <c t="n" s="6" r="E16">
        <v>8593</v>
      </c>
    </row>
    <row spans="1:5" r="17">
      <c t="s" s="4" r="A17">
        <v>709</v>
      </c>
      <c t="n" s="6" r="B17">
        <v>3904</v>
      </c>
      <c t="n" s="6" r="C17">
        <v>2641</v>
      </c>
      <c t="n" s="6" r="D17">
        <v>3904</v>
      </c>
      <c t="n" s="6" r="E17">
        <v>2641</v>
      </c>
    </row>
    <row spans="1:5" r="18">
      <c t="s" s="4" r="A18">
        <v>710</v>
      </c>
      <c t="n" s="6" r="D18">
        <v>11000</v>
      </c>
      <c t="n" s="6" r="E18">
        <v>13284</v>
      </c>
    </row>
    <row spans="1:5" r="19">
      <c t="s" s="4" r="A19">
        <v>589</v>
      </c>
    </row>
    <row spans="1:5" r="20">
      <c t="s" s="3" r="A20">
        <v>218</v>
      </c>
    </row>
    <row spans="1:5" r="21">
      <c t="s" s="4" r="A21">
        <v>705</v>
      </c>
      <c t="n" s="6" r="B21">
        <v>13631</v>
      </c>
      <c t="n" s="6" r="C21">
        <v>20325</v>
      </c>
      <c t="n" s="6" r="D21">
        <v>13631</v>
      </c>
      <c t="n" s="6" r="E21">
        <v>20325</v>
      </c>
    </row>
    <row spans="1:5" r="22">
      <c t="s" s="4" r="A22">
        <v>706</v>
      </c>
      <c t="n" s="6" r="B22">
        <v>11292</v>
      </c>
      <c t="n" s="6" r="C22">
        <v>16362</v>
      </c>
      <c t="n" s="6" r="D22">
        <v>11292</v>
      </c>
      <c t="n" s="6" r="E22">
        <v>16362</v>
      </c>
    </row>
    <row spans="1:5" r="23">
      <c t="s" s="4" r="A23">
        <v>707</v>
      </c>
      <c t="n" s="6" r="B23">
        <v>949</v>
      </c>
      <c t="n" s="6" r="C23">
        <v>1631</v>
      </c>
      <c t="n" s="6" r="D23">
        <v>949</v>
      </c>
      <c t="n" s="6" r="E23">
        <v>1631</v>
      </c>
    </row>
    <row spans="1:5" r="24">
      <c t="s" s="4" r="A24">
        <v>708</v>
      </c>
      <c t="n" s="6" r="B24">
        <v>12241</v>
      </c>
      <c t="n" s="6" r="C24">
        <v>17993</v>
      </c>
      <c t="n" s="6" r="D24">
        <v>12241</v>
      </c>
      <c t="n" s="6" r="E24">
        <v>17993</v>
      </c>
    </row>
    <row spans="1:5" r="25">
      <c t="s" s="4" r="A25">
        <v>709</v>
      </c>
      <c t="n" s="6" r="B25">
        <v>45</v>
      </c>
      <c t="n" s="6" r="C25">
        <v>527</v>
      </c>
      <c t="n" s="6" r="D25">
        <v>45</v>
      </c>
      <c t="n" s="6" r="E25">
        <v>527</v>
      </c>
    </row>
    <row spans="1:5" r="26">
      <c t="s" s="4" r="A26">
        <v>710</v>
      </c>
      <c t="n" s="6" r="D26">
        <v>15346</v>
      </c>
      <c t="n" s="6" r="E26">
        <v>15384</v>
      </c>
    </row>
    <row spans="1:5" r="27">
      <c t="s" s="4" r="A27">
        <v>631</v>
      </c>
    </row>
    <row spans="1:5" r="28">
      <c t="s" s="3" r="A28">
        <v>218</v>
      </c>
    </row>
    <row spans="1:5" r="29">
      <c t="s" s="4" r="A29">
        <v>705</v>
      </c>
      <c t="n" s="6" r="B29">
        <v>12901</v>
      </c>
      <c t="n" s="6" r="C29">
        <v>2944</v>
      </c>
      <c t="n" s="6" r="D29">
        <v>12901</v>
      </c>
      <c t="n" s="6" r="E29">
        <v>2944</v>
      </c>
    </row>
    <row spans="1:5" r="30">
      <c t="s" s="4" r="A30">
        <v>706</v>
      </c>
      <c t="n" s="6" r="B30">
        <v>3061</v>
      </c>
      <c t="n" s="6" r="C30">
        <v>1376</v>
      </c>
      <c t="n" s="6" r="D30">
        <v>3061</v>
      </c>
      <c t="n" s="6" r="E30">
        <v>1376</v>
      </c>
    </row>
    <row spans="1:5" r="31">
      <c t="s" s="4" r="A31">
        <v>707</v>
      </c>
      <c t="n" s="6" r="B31">
        <v>8238</v>
      </c>
      <c t="n" s="6" r="C31">
        <v>741</v>
      </c>
      <c t="n" s="6" r="D31">
        <v>8238</v>
      </c>
      <c t="n" s="6" r="E31">
        <v>741</v>
      </c>
    </row>
    <row spans="1:5" r="32">
      <c t="s" s="4" r="A32">
        <v>708</v>
      </c>
      <c t="n" s="6" r="B32">
        <v>11299</v>
      </c>
      <c t="n" s="6" r="C32">
        <v>2117</v>
      </c>
      <c t="n" s="6" r="D32">
        <v>11299</v>
      </c>
      <c t="n" s="6" r="E32">
        <v>2117</v>
      </c>
    </row>
    <row spans="1:5" r="33">
      <c t="s" s="4" r="A33">
        <v>709</v>
      </c>
      <c t="n" s="6" r="B33">
        <v>3304</v>
      </c>
      <c t="n" s="6" r="C33">
        <v>595</v>
      </c>
      <c t="n" s="6" r="D33">
        <v>3304</v>
      </c>
      <c t="n" s="6" r="E33">
        <v>595</v>
      </c>
    </row>
    <row spans="1:5" r="34">
      <c t="s" s="4" r="A34">
        <v>710</v>
      </c>
      <c t="n" s="6" r="D34">
        <v>3655</v>
      </c>
      <c t="n" s="6" r="E34">
        <v>2479</v>
      </c>
    </row>
    <row spans="1:5" r="35">
      <c t="s" s="4" r="A35">
        <v>593</v>
      </c>
    </row>
    <row spans="1:5" r="36">
      <c t="s" s="3" r="A36">
        <v>218</v>
      </c>
    </row>
    <row spans="1:5" r="37">
      <c t="s" s="4" r="A37">
        <v>705</v>
      </c>
      <c t="n" s="6" r="B37">
        <v>1401</v>
      </c>
      <c t="n" s="6" r="C37">
        <v>2742</v>
      </c>
      <c t="n" s="6" r="D37">
        <v>1401</v>
      </c>
      <c t="n" s="6" r="E37">
        <v>2742</v>
      </c>
    </row>
    <row spans="1:5" r="38">
      <c t="s" s="4" r="A38">
        <v>706</v>
      </c>
      <c t="n" s="6" r="B38">
        <v>301</v>
      </c>
      <c t="n" s="6" r="C38">
        <v>1642</v>
      </c>
      <c t="n" s="6" r="D38">
        <v>301</v>
      </c>
      <c t="n" s="6" r="E38">
        <v>1642</v>
      </c>
    </row>
    <row spans="1:5" r="39">
      <c t="s" s="4" r="A39">
        <v>708</v>
      </c>
      <c t="n" s="6" r="B39">
        <v>301</v>
      </c>
      <c t="n" s="8" r="C39">
        <v>1642</v>
      </c>
      <c t="n" s="6" r="D39">
        <v>301</v>
      </c>
      <c t="n" s="6" r="E39">
        <v>1642</v>
      </c>
    </row>
    <row spans="1:5" r="40">
      <c t="s" s="4" r="A40">
        <v>710</v>
      </c>
      <c t="n" s="8" r="D40">
        <v>827</v>
      </c>
      <c t="n" s="8" r="E40">
        <v>330</v>
      </c>
    </row>
    <row spans="1:5" r="41">
      <c t="s" s="4" r="A41">
        <v>712</v>
      </c>
    </row>
    <row spans="1:5" r="42">
      <c t="s" s="3" r="A42">
        <v>218</v>
      </c>
    </row>
    <row spans="1:5" r="43">
      <c t="s" s="4" r="A43">
        <v>713</v>
      </c>
      <c t="n" s="6" r="C43">
        <v>1</v>
      </c>
      <c t="n" s="6" r="D43">
        <v>1</v>
      </c>
      <c t="n" s="6" r="E43">
        <v>1</v>
      </c>
    </row>
    <row spans="1:5" r="44">
      <c t="s" s="4" r="A44">
        <v>714</v>
      </c>
      <c t="n" s="8" r="C44">
        <v>2000</v>
      </c>
      <c t="n" s="8" r="D44">
        <v>200</v>
      </c>
      <c t="n" s="8" r="E44">
        <v>2000</v>
      </c>
    </row>
    <row spans="1:5" r="45">
      <c t="s" s="4" r="A45">
        <v>715</v>
      </c>
    </row>
    <row spans="1:5" r="46">
      <c t="s" s="3" r="A46">
        <v>218</v>
      </c>
    </row>
    <row spans="1:5" r="47">
      <c t="s" s="4" r="A47">
        <v>716</v>
      </c>
      <c t="n" s="6" r="E47">
        <v>300</v>
      </c>
    </row>
    <row spans="1:5" r="48">
      <c t="s" s="4" r="A48">
        <v>717</v>
      </c>
    </row>
    <row spans="1:5" r="49">
      <c t="s" s="3" r="A49">
        <v>218</v>
      </c>
    </row>
    <row spans="1:5" r="50">
      <c t="s" s="4" r="A50">
        <v>716</v>
      </c>
      <c t="n" s="6" r="D50">
        <v>300</v>
      </c>
    </row>
    <row spans="1:5" r="51">
      <c t="s" s="4" r="A51">
        <v>647</v>
      </c>
    </row>
    <row spans="1:5" r="52">
      <c t="s" s="3" r="A52">
        <v>218</v>
      </c>
    </row>
    <row spans="1:5" r="53">
      <c t="s" s="4" r="A53">
        <v>705</v>
      </c>
      <c t="n" s="6" r="B53">
        <v>2321</v>
      </c>
      <c t="n" s="6" r="C53">
        <v>4007</v>
      </c>
      <c t="n" s="6" r="D53">
        <v>2321</v>
      </c>
      <c t="n" s="6" r="E53">
        <v>4007</v>
      </c>
    </row>
    <row spans="1:5" r="54">
      <c t="s" s="4" r="A54">
        <v>706</v>
      </c>
      <c t="n" s="6" r="B54">
        <v>1505</v>
      </c>
      <c t="n" s="6" r="C54">
        <v>1140</v>
      </c>
      <c t="n" s="6" r="D54">
        <v>1505</v>
      </c>
      <c t="n" s="6" r="E54">
        <v>1140</v>
      </c>
    </row>
    <row spans="1:5" r="55">
      <c t="s" s="4" r="A55">
        <v>707</v>
      </c>
      <c t="n" s="6" r="B55">
        <v>419</v>
      </c>
      <c t="n" s="6" r="C55">
        <v>2854</v>
      </c>
      <c t="n" s="6" r="D55">
        <v>419</v>
      </c>
      <c t="n" s="6" r="E55">
        <v>2854</v>
      </c>
    </row>
    <row spans="1:5" r="56">
      <c t="s" s="4" r="A56">
        <v>708</v>
      </c>
      <c t="n" s="6" r="B56">
        <v>1924</v>
      </c>
      <c t="n" s="6" r="C56">
        <v>3994</v>
      </c>
      <c t="n" s="6" r="D56">
        <v>1924</v>
      </c>
      <c t="n" s="6" r="E56">
        <v>3994</v>
      </c>
    </row>
    <row spans="1:5" r="57">
      <c t="s" s="4" r="A57">
        <v>709</v>
      </c>
      <c t="n" s="6" r="B57">
        <v>419</v>
      </c>
      <c t="n" s="6" r="C57">
        <v>1975</v>
      </c>
      <c t="n" s="6" r="D57">
        <v>419</v>
      </c>
      <c t="n" s="6" r="E57">
        <v>1975</v>
      </c>
    </row>
    <row spans="1:5" r="58">
      <c t="s" s="4" r="A58">
        <v>710</v>
      </c>
      <c t="n" s="6" r="D58">
        <v>3581</v>
      </c>
      <c t="n" s="6" r="E58">
        <v>5473</v>
      </c>
    </row>
    <row spans="1:5" r="59">
      <c t="s" s="4" r="A59">
        <v>597</v>
      </c>
    </row>
    <row spans="1:5" r="60">
      <c t="s" s="3" r="A60">
        <v>218</v>
      </c>
    </row>
    <row spans="1:5" r="61">
      <c t="s" s="4" r="A61">
        <v>705</v>
      </c>
      <c t="n" s="6" r="B61">
        <v>3544</v>
      </c>
      <c t="n" s="6" r="C61">
        <v>5775</v>
      </c>
      <c t="n" s="6" r="D61">
        <v>3544</v>
      </c>
      <c t="n" s="6" r="E61">
        <v>5775</v>
      </c>
    </row>
    <row spans="1:5" r="62">
      <c t="s" s="4" r="A62">
        <v>706</v>
      </c>
      <c t="n" s="6" r="B62">
        <v>2513</v>
      </c>
      <c t="n" s="6" r="C62">
        <v>4414</v>
      </c>
      <c t="n" s="6" r="D62">
        <v>2513</v>
      </c>
      <c t="n" s="6" r="E62">
        <v>4414</v>
      </c>
    </row>
    <row spans="1:5" r="63">
      <c t="s" s="4" r="A63">
        <v>707</v>
      </c>
      <c t="n" s="6" r="B63">
        <v>944</v>
      </c>
      <c t="n" s="6" r="C63">
        <v>1274</v>
      </c>
      <c t="n" s="6" r="D63">
        <v>944</v>
      </c>
      <c t="n" s="6" r="E63">
        <v>1274</v>
      </c>
    </row>
    <row spans="1:5" r="64">
      <c t="s" s="4" r="A64">
        <v>708</v>
      </c>
      <c t="n" s="6" r="B64">
        <v>3457</v>
      </c>
      <c t="n" s="6" r="C64">
        <v>5688</v>
      </c>
      <c t="n" s="6" r="D64">
        <v>3457</v>
      </c>
      <c t="n" s="6" r="E64">
        <v>5688</v>
      </c>
    </row>
    <row spans="1:5" r="65">
      <c t="s" s="4" r="A65">
        <v>709</v>
      </c>
      <c t="n" s="6" r="B65">
        <v>40</v>
      </c>
      <c t="n" s="6" r="C65">
        <v>370</v>
      </c>
      <c t="n" s="6" r="D65">
        <v>40</v>
      </c>
      <c t="n" s="6" r="E65">
        <v>370</v>
      </c>
    </row>
    <row spans="1:5" r="66">
      <c t="s" s="4" r="A66">
        <v>710</v>
      </c>
      <c t="n" s="6" r="D66">
        <v>5119</v>
      </c>
      <c t="n" s="8" r="E66">
        <v>5032</v>
      </c>
    </row>
    <row spans="1:5" r="67">
      <c t="s" s="4" r="A67">
        <v>718</v>
      </c>
    </row>
    <row spans="1:5" r="68">
      <c t="s" s="3" r="A68">
        <v>218</v>
      </c>
    </row>
    <row spans="1:5" r="69">
      <c t="s" s="4" r="A69">
        <v>719</v>
      </c>
      <c t="n" s="6" r="E69">
        <v>1</v>
      </c>
    </row>
    <row spans="1:5" r="70">
      <c t="s" s="4" r="A70">
        <v>658</v>
      </c>
    </row>
    <row spans="1:5" r="71">
      <c t="s" s="3" r="A71">
        <v>218</v>
      </c>
    </row>
    <row spans="1:5" r="72">
      <c t="s" s="4" r="A72">
        <v>705</v>
      </c>
      <c t="n" s="6" r="B72">
        <v>1003</v>
      </c>
      <c t="n" s="6" r="C72">
        <v>46</v>
      </c>
      <c t="n" s="6" r="D72">
        <v>1003</v>
      </c>
      <c t="n" s="8" r="E72">
        <v>46</v>
      </c>
    </row>
    <row spans="1:5" r="73">
      <c t="s" s="4" r="A73">
        <v>706</v>
      </c>
      <c t="n" s="6" r="B73">
        <v>332</v>
      </c>
      <c t="n" s="6" r="D73">
        <v>332</v>
      </c>
    </row>
    <row spans="1:5" r="74">
      <c t="s" s="4" r="A74">
        <v>707</v>
      </c>
      <c t="n" s="6" r="B74">
        <v>29</v>
      </c>
      <c t="n" s="6" r="C74">
        <v>46</v>
      </c>
      <c t="n" s="6" r="D74">
        <v>29</v>
      </c>
      <c t="n" s="6" r="E74">
        <v>46</v>
      </c>
    </row>
    <row spans="1:5" r="75">
      <c t="s" s="4" r="A75">
        <v>708</v>
      </c>
      <c t="n" s="6" r="B75">
        <v>361</v>
      </c>
      <c t="n" s="6" r="C75">
        <v>46</v>
      </c>
      <c t="n" s="6" r="D75">
        <v>361</v>
      </c>
      <c t="n" s="6" r="E75">
        <v>46</v>
      </c>
    </row>
    <row spans="1:5" r="76">
      <c t="s" s="4" r="A76">
        <v>709</v>
      </c>
      <c t="n" s="6" r="B76">
        <v>29</v>
      </c>
      <c t="n" s="6" r="C76">
        <v>46</v>
      </c>
      <c t="n" s="6" r="D76">
        <v>29</v>
      </c>
      <c t="n" s="6" r="E76">
        <v>46</v>
      </c>
    </row>
    <row spans="1:5" r="77">
      <c t="s" s="4" r="A77">
        <v>710</v>
      </c>
      <c t="n" s="6" r="D77">
        <v>309</v>
      </c>
      <c t="n" s="6" r="E77">
        <v>2269</v>
      </c>
    </row>
    <row spans="1:5" r="78">
      <c t="s" s="4" r="A78">
        <v>601</v>
      </c>
    </row>
    <row spans="1:5" r="79">
      <c t="s" s="3" r="A79">
        <v>218</v>
      </c>
    </row>
    <row spans="1:5" r="80">
      <c t="s" s="4" r="A80">
        <v>705</v>
      </c>
      <c t="n" s="6" r="B80">
        <v>566</v>
      </c>
      <c t="n" s="6" r="C80">
        <v>620</v>
      </c>
      <c t="n" s="6" r="D80">
        <v>566</v>
      </c>
      <c t="n" s="6" r="E80">
        <v>620</v>
      </c>
    </row>
    <row spans="1:5" r="81">
      <c t="s" s="4" r="A81">
        <v>706</v>
      </c>
      <c t="n" s="6" r="B81">
        <v>498</v>
      </c>
      <c t="n" s="6" r="C81">
        <v>551</v>
      </c>
      <c t="n" s="6" r="D81">
        <v>498</v>
      </c>
      <c t="n" s="6" r="E81">
        <v>551</v>
      </c>
    </row>
    <row spans="1:5" r="82">
      <c t="s" s="4" r="A82">
        <v>708</v>
      </c>
      <c t="n" s="6" r="B82">
        <v>498</v>
      </c>
      <c t="n" s="6" r="C82">
        <v>551</v>
      </c>
      <c t="n" s="6" r="D82">
        <v>498</v>
      </c>
      <c t="n" s="6" r="E82">
        <v>551</v>
      </c>
    </row>
    <row spans="1:5" r="83">
      <c t="s" s="4" r="A83">
        <v>710</v>
      </c>
      <c t="n" s="6" r="D83">
        <v>524</v>
      </c>
      <c t="n" s="6" r="E83">
        <v>485</v>
      </c>
    </row>
    <row spans="1:5" r="84">
      <c t="s" s="4" r="A84">
        <v>669</v>
      </c>
    </row>
    <row spans="1:5" r="85">
      <c t="s" s="3" r="A85">
        <v>218</v>
      </c>
    </row>
    <row spans="1:5" r="86">
      <c t="s" s="4" r="A86">
        <v>705</v>
      </c>
      <c t="n" s="6" r="B86">
        <v>4263</v>
      </c>
      <c t="n" s="6" r="C86">
        <v>2794</v>
      </c>
      <c t="n" s="6" r="D86">
        <v>4263</v>
      </c>
      <c t="n" s="6" r="E86">
        <v>2794</v>
      </c>
    </row>
    <row spans="1:5" r="87">
      <c t="s" s="4" r="A87">
        <v>706</v>
      </c>
      <c t="n" s="6" r="B87">
        <v>3128</v>
      </c>
      <c t="n" s="6" r="C87">
        <v>2403</v>
      </c>
      <c t="n" s="6" r="D87">
        <v>3128</v>
      </c>
      <c t="n" s="6" r="E87">
        <v>2403</v>
      </c>
    </row>
    <row spans="1:5" r="88">
      <c t="s" s="4" r="A88">
        <v>707</v>
      </c>
      <c t="n" s="6" r="B88">
        <v>452</v>
      </c>
      <c t="n" s="6" r="C88">
        <v>25</v>
      </c>
      <c t="n" s="6" r="D88">
        <v>452</v>
      </c>
      <c t="n" s="6" r="E88">
        <v>25</v>
      </c>
    </row>
    <row spans="1:5" r="89">
      <c t="s" s="4" r="A89">
        <v>708</v>
      </c>
      <c t="n" s="6" r="B89">
        <v>3580</v>
      </c>
      <c t="n" s="6" r="C89">
        <v>2428</v>
      </c>
      <c t="n" s="6" r="D89">
        <v>3580</v>
      </c>
      <c t="n" s="6" r="E89">
        <v>2428</v>
      </c>
    </row>
    <row spans="1:5" r="90">
      <c t="s" s="4" r="A90">
        <v>709</v>
      </c>
      <c t="n" s="6" r="B90">
        <v>152</v>
      </c>
      <c t="n" s="6" r="C90">
        <v>25</v>
      </c>
      <c t="n" s="6" r="D90">
        <v>152</v>
      </c>
      <c t="n" s="6" r="E90">
        <v>25</v>
      </c>
    </row>
    <row spans="1:5" r="91">
      <c t="s" s="4" r="A91">
        <v>710</v>
      </c>
      <c t="n" s="6" r="D91">
        <v>3200</v>
      </c>
      <c t="n" s="6" r="E91">
        <v>3061</v>
      </c>
    </row>
    <row spans="1:5" r="92">
      <c t="s" s="4" r="A92">
        <v>608</v>
      </c>
    </row>
    <row spans="1:5" r="93">
      <c t="s" s="3" r="A93">
        <v>218</v>
      </c>
    </row>
    <row spans="1:5" r="94">
      <c t="s" s="4" r="A94">
        <v>705</v>
      </c>
      <c t="n" s="6" r="B94">
        <v>8115</v>
      </c>
      <c t="n" s="6" r="C94">
        <v>11181</v>
      </c>
      <c t="n" s="6" r="D94">
        <v>8115</v>
      </c>
      <c t="n" s="6" r="E94">
        <v>11181</v>
      </c>
    </row>
    <row spans="1:5" r="95">
      <c t="s" s="4" r="A95">
        <v>706</v>
      </c>
      <c t="n" s="6" r="B95">
        <v>7980</v>
      </c>
      <c t="n" s="6" r="C95">
        <v>9755</v>
      </c>
      <c t="n" s="6" r="D95">
        <v>7980</v>
      </c>
      <c t="n" s="6" r="E95">
        <v>9755</v>
      </c>
    </row>
    <row spans="1:5" r="96">
      <c t="s" s="4" r="A96">
        <v>707</v>
      </c>
      <c t="n" s="6" r="C96">
        <v>350</v>
      </c>
      <c t="n" s="6" r="E96">
        <v>350</v>
      </c>
    </row>
    <row spans="1:5" r="97">
      <c t="s" s="4" r="A97">
        <v>708</v>
      </c>
      <c t="n" s="8" r="B97">
        <v>7980</v>
      </c>
      <c t="n" s="6" r="C97">
        <v>10105</v>
      </c>
      <c t="n" s="6" r="D97">
        <v>7980</v>
      </c>
      <c t="n" s="6" r="E97">
        <v>10105</v>
      </c>
    </row>
    <row spans="1:5" r="98">
      <c t="s" s="4" r="A98">
        <v>709</v>
      </c>
      <c t="n" s="6" r="C98">
        <v>150</v>
      </c>
      <c t="n" s="6" r="E98">
        <v>150</v>
      </c>
    </row>
    <row spans="1:5" r="99">
      <c t="s" s="4" r="A99">
        <v>710</v>
      </c>
      <c t="n" s="8" r="D99">
        <v>8870</v>
      </c>
      <c t="n" s="6" r="E99">
        <v>9532</v>
      </c>
    </row>
    <row spans="1:5" r="100">
      <c t="s" s="4" r="A100">
        <v>720</v>
      </c>
    </row>
    <row spans="1:5" r="101">
      <c t="s" s="3" r="A101">
        <v>218</v>
      </c>
    </row>
    <row spans="1:5" r="102">
      <c t="s" s="4" r="A102">
        <v>721</v>
      </c>
      <c t="n" s="6" r="B102">
        <v>1</v>
      </c>
      <c t="n" s="6" r="D102">
        <v>1</v>
      </c>
    </row>
    <row spans="1:5" r="103">
      <c t="s" s="4" r="A103">
        <v>722</v>
      </c>
      <c t="n" s="8" r="B103">
        <v>100</v>
      </c>
      <c t="n" s="8" r="D103">
        <v>100</v>
      </c>
    </row>
    <row spans="1:5" r="104">
      <c t="s" s="4" r="A104">
        <v>713</v>
      </c>
      <c t="n" s="6" r="D104">
        <v>3</v>
      </c>
    </row>
    <row spans="1:5" r="105">
      <c t="s" s="4" r="A105">
        <v>714</v>
      </c>
      <c t="n" s="8" r="D105">
        <v>300</v>
      </c>
    </row>
    <row spans="1:5" r="106">
      <c t="s" s="4" r="A106">
        <v>723</v>
      </c>
    </row>
    <row spans="1:5" r="107">
      <c t="s" s="3" r="A107">
        <v>218</v>
      </c>
    </row>
    <row spans="1:5" r="108">
      <c t="s" s="4" r="A108">
        <v>713</v>
      </c>
      <c t="n" s="6" r="D108">
        <v>1</v>
      </c>
    </row>
    <row spans="1:5" r="109">
      <c t="s" s="4" r="A109">
        <v>714</v>
      </c>
      <c t="n" s="8" r="D109">
        <v>100</v>
      </c>
    </row>
    <row spans="1:5" r="110">
      <c t="s" s="4" r="A110">
        <v>724</v>
      </c>
    </row>
    <row spans="1:5" r="111">
      <c t="s" s="3" r="A111">
        <v>218</v>
      </c>
    </row>
    <row spans="1:5" r="112">
      <c t="s" s="4" r="A112">
        <v>713</v>
      </c>
      <c t="n" s="6" r="B112">
        <v>1</v>
      </c>
    </row>
    <row spans="1:5" r="113">
      <c t="s" s="4" r="A113">
        <v>714</v>
      </c>
      <c t="n" s="8" r="B113">
        <v>200</v>
      </c>
    </row>
    <row spans="1:5" r="114">
      <c t="s" s="4" r="A114">
        <v>680</v>
      </c>
    </row>
    <row spans="1:5" r="115">
      <c t="s" s="3" r="A115">
        <v>218</v>
      </c>
    </row>
    <row spans="1:5" r="116">
      <c t="s" s="4" r="A116">
        <v>705</v>
      </c>
      <c t="n" s="6" r="B116">
        <v>267</v>
      </c>
      <c t="n" s="6" r="C116">
        <v>8</v>
      </c>
      <c t="n" s="6" r="D116">
        <v>267</v>
      </c>
      <c t="n" s="6" r="E116">
        <v>8</v>
      </c>
    </row>
    <row spans="1:5" r="117">
      <c t="s" s="4" r="A117">
        <v>706</v>
      </c>
      <c t="n" s="6" r="B117">
        <v>233</v>
      </c>
      <c t="n" s="6" r="C117">
        <v>8</v>
      </c>
      <c t="n" s="6" r="D117">
        <v>233</v>
      </c>
      <c t="n" s="6" r="E117">
        <v>8</v>
      </c>
    </row>
    <row spans="1:5" r="118">
      <c t="s" s="4" r="A118">
        <v>708</v>
      </c>
      <c t="n" s="6" r="B118">
        <v>233</v>
      </c>
      <c t="n" s="6" r="C118">
        <v>8</v>
      </c>
      <c t="n" s="6" r="D118">
        <v>233</v>
      </c>
      <c t="n" s="6" r="E118">
        <v>8</v>
      </c>
    </row>
    <row spans="1:5" r="119">
      <c t="s" s="4" r="A119">
        <v>710</v>
      </c>
      <c t="n" s="6" r="D119">
        <v>255</v>
      </c>
      <c t="n" s="6" r="E119">
        <v>2</v>
      </c>
    </row>
    <row spans="1:5" r="120">
      <c t="s" s="4" r="A120">
        <v>612</v>
      </c>
    </row>
    <row spans="1:5" r="121">
      <c t="s" s="3" r="A121">
        <v>218</v>
      </c>
    </row>
    <row spans="1:5" r="122">
      <c t="s" s="4" r="A122">
        <v>705</v>
      </c>
      <c t="n" s="6" r="B122">
        <v>5</v>
      </c>
      <c t="n" s="6" r="C122">
        <v>7</v>
      </c>
      <c t="n" s="6" r="D122">
        <v>5</v>
      </c>
      <c t="n" s="6" r="E122">
        <v>7</v>
      </c>
    </row>
    <row spans="1:5" r="123">
      <c t="s" s="4" r="A123">
        <v>707</v>
      </c>
      <c t="n" s="6" r="B123">
        <v>5</v>
      </c>
      <c t="n" s="6" r="C123">
        <v>7</v>
      </c>
      <c t="n" s="6" r="D123">
        <v>5</v>
      </c>
      <c t="n" s="6" r="E123">
        <v>7</v>
      </c>
    </row>
    <row spans="1:5" r="124">
      <c t="s" s="4" r="A124">
        <v>708</v>
      </c>
      <c t="n" s="6" r="B124">
        <v>5</v>
      </c>
      <c t="n" s="6" r="C124">
        <v>7</v>
      </c>
      <c t="n" s="6" r="D124">
        <v>5</v>
      </c>
      <c t="n" s="6" r="E124">
        <v>7</v>
      </c>
    </row>
    <row spans="1:5" r="125">
      <c t="s" s="4" r="A125">
        <v>709</v>
      </c>
      <c t="n" s="8" r="B125">
        <v>5</v>
      </c>
      <c t="n" s="8" r="C125">
        <v>7</v>
      </c>
      <c t="n" s="6" r="D125">
        <v>5</v>
      </c>
      <c t="n" s="6" r="E125">
        <v>7</v>
      </c>
    </row>
    <row spans="1:5" r="126">
      <c t="s" s="4" r="A126">
        <v>710</v>
      </c>
      <c t="n" s="8" r="D126">
        <v>6</v>
      </c>
      <c t="n" s="8" r="E126">
        <v>5</v>
      </c>
    </row>
    <row spans="1:5" r="127">
      <c t="s" s="4" r="A127">
        <v>725</v>
      </c>
    </row>
    <row spans="1:5" r="128">
      <c t="s" s="3" r="A128">
        <v>218</v>
      </c>
    </row>
    <row spans="1:5" r="129">
      <c t="s" s="4" r="A129">
        <v>721</v>
      </c>
      <c t="n" s="6" r="B129">
        <v>1</v>
      </c>
      <c t="n" s="6" r="D129">
        <v>1</v>
      </c>
    </row>
    <row spans="1:5" r="130">
      <c t="s" s="4" r="A130">
        <v>722</v>
      </c>
      <c t="n" s="8" r="B130">
        <v>100</v>
      </c>
      <c t="n" s="8" r="D130">
        <v>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6</v>
      </c>
      <c t="s" s="2" r="B1">
        <v>1</v>
      </c>
    </row>
    <row spans="1:3" r="2">
      <c t="s" s="2" r="B2">
        <v>2</v>
      </c>
      <c t="s" s="2" r="C2">
        <v>30</v>
      </c>
    </row>
    <row spans="1:3" r="3">
      <c t="s" s="3" r="A3">
        <v>218</v>
      </c>
    </row>
    <row spans="1:3" r="4">
      <c t="s" s="4" r="A4">
        <v>727</v>
      </c>
      <c t="n" s="6" r="B4">
        <v>2</v>
      </c>
    </row>
    <row spans="1:3" r="5">
      <c t="s" s="4" r="A5">
        <v>728</v>
      </c>
      <c t="n" s="6" r="B5">
        <v>20</v>
      </c>
    </row>
    <row spans="1:3" r="6">
      <c t="n" s="12" r="A6">
        <v>9</v>
      </c>
    </row>
    <row spans="1:3" r="7">
      <c t="s" s="3" r="A7">
        <v>218</v>
      </c>
    </row>
    <row spans="1:3" r="8">
      <c t="s" s="4" r="A8">
        <v>729</v>
      </c>
      <c t="s" s="4" r="B8">
        <v>457</v>
      </c>
    </row>
    <row spans="1:3" r="9">
      <c t="s" s="4" r="A9">
        <v>730</v>
      </c>
      <c t="s" s="4" r="B9">
        <v>731</v>
      </c>
      <c t="s" s="4" r="C9">
        <v>731</v>
      </c>
    </row>
    <row spans="1:3" r="10">
      <c t="n" s="12" r="A10">
        <v>8</v>
      </c>
    </row>
    <row spans="1:3" r="11">
      <c t="s" s="3" r="A11">
        <v>218</v>
      </c>
    </row>
    <row spans="1:3" r="12">
      <c t="s" s="4" r="A12">
        <v>732</v>
      </c>
      <c t="n" s="6" r="B12">
        <v>12</v>
      </c>
    </row>
    <row spans="1:3" r="13">
      <c t="s" s="4" r="A13">
        <v>733</v>
      </c>
      <c t="n" s="6" r="B13">
        <v>20</v>
      </c>
    </row>
    <row spans="1:3" r="14">
      <c t="s" s="4" r="A14">
        <v>734</v>
      </c>
      <c t="s" s="4" r="B14">
        <v>735</v>
      </c>
      <c t="s" s="4" r="C14">
        <v>7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spans="1:6" r="1">
      <c t="s" s="1" r="A1">
        <v>736</v>
      </c>
      <c t="s" s="2" r="B1">
        <v>1</v>
      </c>
    </row>
    <row spans="1:6" r="2">
      <c t="s" s="2" r="B2">
        <v>2</v>
      </c>
      <c t="s" s="2" r="C2">
        <v>30</v>
      </c>
      <c t="s" s="2" r="D2">
        <v>79</v>
      </c>
      <c t="s" s="2" r="E2">
        <v>2</v>
      </c>
      <c t="s" s="2" r="F2">
        <v>30</v>
      </c>
    </row>
    <row spans="1:6" r="3">
      <c t="s" s="3" r="A3">
        <v>737</v>
      </c>
    </row>
    <row spans="1:6" r="4">
      <c t="s" s="4" r="A4">
        <v>738</v>
      </c>
      <c t="n" s="8" r="B4">
        <v>47453</v>
      </c>
      <c t="n" s="8" r="C4">
        <v>47567</v>
      </c>
      <c t="n" s="8" r="D4">
        <v>48012</v>
      </c>
    </row>
    <row spans="1:6" r="5">
      <c t="s" s="4" r="A5">
        <v>739</v>
      </c>
      <c t="n" s="6" r="B5">
        <v>1600</v>
      </c>
      <c t="n" s="6" r="C5">
        <v>2000</v>
      </c>
      <c t="n" s="6" r="D5">
        <v>7500</v>
      </c>
    </row>
    <row spans="1:6" r="6">
      <c t="s" s="4" r="A6">
        <v>740</v>
      </c>
      <c t="n" s="6" r="B6">
        <v>-4694</v>
      </c>
      <c t="n" s="6" r="C6">
        <v>-7371</v>
      </c>
      <c t="n" s="6" r="D6">
        <v>-10669</v>
      </c>
    </row>
    <row spans="1:6" r="7">
      <c t="s" s="4" r="A7">
        <v>741</v>
      </c>
      <c t="n" s="6" r="B7">
        <v>3128</v>
      </c>
      <c t="n" s="6" r="C7">
        <v>5257</v>
      </c>
      <c t="n" s="6" r="D7">
        <v>2724</v>
      </c>
    </row>
    <row spans="1:6" r="8">
      <c t="s" s="4" r="A8">
        <v>742</v>
      </c>
      <c t="n" s="6" r="B8">
        <v>47487</v>
      </c>
      <c t="n" s="6" r="C8">
        <v>47453</v>
      </c>
      <c t="n" s="6" r="D8">
        <v>47567</v>
      </c>
    </row>
    <row spans="1:6" r="9">
      <c t="s" s="3" r="A9">
        <v>743</v>
      </c>
    </row>
    <row spans="1:6" r="10">
      <c t="s" s="4" r="A10">
        <v>742</v>
      </c>
      <c t="n" s="6" r="B10">
        <v>47453</v>
      </c>
      <c t="n" s="6" r="C10">
        <v>47567</v>
      </c>
      <c t="n" s="6" r="D10">
        <v>48012</v>
      </c>
      <c t="n" s="8" r="E10">
        <v>47487</v>
      </c>
      <c t="n" s="8" r="F10">
        <v>47453</v>
      </c>
    </row>
    <row spans="1:6" r="11">
      <c t="s" s="3" r="A11">
        <v>744</v>
      </c>
    </row>
    <row spans="1:6" r="12">
      <c t="s" s="4" r="A12">
        <v>742</v>
      </c>
      <c t="n" s="6" r="E12">
        <v>2627739</v>
      </c>
      <c t="n" s="6" r="F12">
        <v>2405290</v>
      </c>
    </row>
    <row spans="1:6" r="13">
      <c t="s" s="4" r="A13">
        <v>614</v>
      </c>
    </row>
    <row spans="1:6" r="14">
      <c t="s" s="3" r="A14">
        <v>737</v>
      </c>
    </row>
    <row spans="1:6" r="15">
      <c t="s" s="4" r="A15">
        <v>738</v>
      </c>
      <c t="n" s="6" r="B15">
        <v>38942</v>
      </c>
      <c t="n" s="6" r="C15">
        <v>34449</v>
      </c>
      <c t="n" s="6" r="D15">
        <v>32579</v>
      </c>
    </row>
    <row spans="1:6" r="16">
      <c t="s" s="4" r="A16">
        <v>739</v>
      </c>
      <c t="n" s="6" r="B16">
        <v>4377</v>
      </c>
      <c t="n" s="6" r="C16">
        <v>6532</v>
      </c>
      <c t="n" s="6" r="D16">
        <v>6350</v>
      </c>
    </row>
    <row spans="1:6" r="17">
      <c t="s" s="4" r="A17">
        <v>740</v>
      </c>
      <c t="n" s="6" r="B17">
        <v>-4329</v>
      </c>
      <c t="n" s="6" r="C17">
        <v>-5519</v>
      </c>
      <c t="n" s="6" r="D17">
        <v>-6235</v>
      </c>
    </row>
    <row spans="1:6" r="18">
      <c t="s" s="4" r="A18">
        <v>741</v>
      </c>
      <c t="n" s="6" r="B18">
        <v>2460</v>
      </c>
      <c t="n" s="6" r="C18">
        <v>3480</v>
      </c>
      <c t="n" s="6" r="D18">
        <v>1755</v>
      </c>
    </row>
    <row spans="1:6" r="19">
      <c t="s" s="4" r="A19">
        <v>742</v>
      </c>
      <c t="n" s="6" r="B19">
        <v>41450</v>
      </c>
      <c t="n" s="6" r="C19">
        <v>38942</v>
      </c>
      <c t="n" s="6" r="D19">
        <v>34449</v>
      </c>
    </row>
    <row spans="1:6" r="20">
      <c t="s" s="3" r="A20">
        <v>743</v>
      </c>
    </row>
    <row spans="1:6" r="21">
      <c t="s" s="4" r="A21">
        <v>745</v>
      </c>
      <c t="n" s="6" r="E21">
        <v>3904</v>
      </c>
      <c t="n" s="6" r="F21">
        <v>2641</v>
      </c>
    </row>
    <row spans="1:6" r="22">
      <c t="s" s="4" r="A22">
        <v>746</v>
      </c>
      <c t="n" s="6" r="E22">
        <v>37546</v>
      </c>
      <c t="n" s="6" r="F22">
        <v>36301</v>
      </c>
    </row>
    <row spans="1:6" r="23">
      <c t="s" s="4" r="A23">
        <v>742</v>
      </c>
      <c t="n" s="6" r="B23">
        <v>38942</v>
      </c>
      <c t="n" s="6" r="C23">
        <v>34449</v>
      </c>
      <c t="n" s="6" r="D23">
        <v>32579</v>
      </c>
      <c t="n" s="6" r="E23">
        <v>41450</v>
      </c>
      <c t="n" s="6" r="F23">
        <v>38942</v>
      </c>
    </row>
    <row spans="1:6" r="24">
      <c t="s" s="3" r="A24">
        <v>744</v>
      </c>
    </row>
    <row spans="1:6" r="25">
      <c t="s" s="4" r="A25">
        <v>745</v>
      </c>
      <c t="n" s="6" r="E25">
        <v>16689</v>
      </c>
      <c t="n" s="6" r="F25">
        <v>8593</v>
      </c>
    </row>
    <row spans="1:6" r="26">
      <c t="s" s="4" r="A26">
        <v>746</v>
      </c>
      <c t="n" s="6" r="E26">
        <v>2303346</v>
      </c>
      <c t="n" s="6" r="F26">
        <v>2084169</v>
      </c>
    </row>
    <row spans="1:6" r="27">
      <c t="s" s="4" r="A27">
        <v>742</v>
      </c>
      <c t="n" s="6" r="E27">
        <v>2320743</v>
      </c>
      <c t="n" s="6" r="F27">
        <v>2092762</v>
      </c>
    </row>
    <row spans="1:6" r="28">
      <c t="s" s="4" r="A28">
        <v>589</v>
      </c>
    </row>
    <row spans="1:6" r="29">
      <c t="s" s="3" r="A29">
        <v>737</v>
      </c>
    </row>
    <row spans="1:6" r="30">
      <c t="s" s="4" r="A30">
        <v>738</v>
      </c>
      <c t="n" s="6" r="B30">
        <v>8511</v>
      </c>
      <c t="n" s="6" r="C30">
        <v>13118</v>
      </c>
      <c t="n" s="6" r="D30">
        <v>15433</v>
      </c>
    </row>
    <row spans="1:6" r="31">
      <c t="s" s="4" r="A31">
        <v>739</v>
      </c>
      <c t="n" s="6" r="B31">
        <v>-2777</v>
      </c>
      <c t="n" s="6" r="C31">
        <v>-4532</v>
      </c>
      <c t="n" s="6" r="D31">
        <v>1150</v>
      </c>
    </row>
    <row spans="1:6" r="32">
      <c t="s" s="4" r="A32">
        <v>740</v>
      </c>
      <c t="n" s="6" r="B32">
        <v>-365</v>
      </c>
      <c t="n" s="6" r="C32">
        <v>-1852</v>
      </c>
      <c t="n" s="6" r="D32">
        <v>-4434</v>
      </c>
    </row>
    <row spans="1:6" r="33">
      <c t="s" s="4" r="A33">
        <v>741</v>
      </c>
      <c t="n" s="6" r="B33">
        <v>668</v>
      </c>
      <c t="n" s="6" r="C33">
        <v>1777</v>
      </c>
      <c t="n" s="6" r="D33">
        <v>969</v>
      </c>
    </row>
    <row spans="1:6" r="34">
      <c t="s" s="4" r="A34">
        <v>742</v>
      </c>
      <c t="n" s="6" r="B34">
        <v>6037</v>
      </c>
      <c t="n" s="6" r="C34">
        <v>8511</v>
      </c>
      <c t="n" s="6" r="D34">
        <v>13118</v>
      </c>
    </row>
    <row spans="1:6" r="35">
      <c t="s" s="3" r="A35">
        <v>743</v>
      </c>
    </row>
    <row spans="1:6" r="36">
      <c t="s" s="4" r="A36">
        <v>745</v>
      </c>
      <c t="n" s="6" r="E36">
        <v>45</v>
      </c>
      <c t="n" s="6" r="F36">
        <v>527</v>
      </c>
    </row>
    <row spans="1:6" r="37">
      <c t="s" s="4" r="A37">
        <v>746</v>
      </c>
      <c t="n" s="6" r="E37">
        <v>5992</v>
      </c>
      <c t="n" s="6" r="F37">
        <v>7984</v>
      </c>
    </row>
    <row spans="1:6" r="38">
      <c t="s" s="4" r="A38">
        <v>742</v>
      </c>
      <c t="n" s="6" r="B38">
        <v>8511</v>
      </c>
      <c t="n" s="6" r="C38">
        <v>13118</v>
      </c>
      <c t="n" s="6" r="D38">
        <v>15433</v>
      </c>
      <c t="n" s="6" r="E38">
        <v>6037</v>
      </c>
      <c t="n" s="6" r="F38">
        <v>8511</v>
      </c>
    </row>
    <row spans="1:6" r="39">
      <c t="s" s="3" r="A39">
        <v>744</v>
      </c>
    </row>
    <row spans="1:6" r="40">
      <c t="s" s="4" r="A40">
        <v>745</v>
      </c>
      <c t="n" s="6" r="E40">
        <v>12241</v>
      </c>
      <c t="n" s="6" r="F40">
        <v>17993</v>
      </c>
    </row>
    <row spans="1:6" r="41">
      <c t="s" s="4" r="A41">
        <v>746</v>
      </c>
      <c t="n" s="6" r="E41">
        <v>294755</v>
      </c>
      <c t="n" s="6" r="F41">
        <v>294535</v>
      </c>
    </row>
    <row spans="1:6" r="42">
      <c t="s" s="4" r="A42">
        <v>742</v>
      </c>
      <c t="n" s="6" r="E42">
        <v>306996</v>
      </c>
      <c t="n" s="6" r="F42">
        <v>312528</v>
      </c>
    </row>
    <row spans="1:6" r="43">
      <c t="s" s="4" r="A43">
        <v>747</v>
      </c>
    </row>
    <row spans="1:6" r="44">
      <c t="s" s="3" r="A44">
        <v>744</v>
      </c>
    </row>
    <row spans="1:6" r="45">
      <c t="s" s="4" r="A45">
        <v>746</v>
      </c>
      <c t="n" s="6" r="E45">
        <v>708</v>
      </c>
    </row>
    <row spans="1:6" r="46">
      <c t="s" s="4" r="A46">
        <v>631</v>
      </c>
    </row>
    <row spans="1:6" r="47">
      <c t="s" s="3" r="A47">
        <v>737</v>
      </c>
    </row>
    <row spans="1:6" r="48">
      <c t="s" s="4" r="A48">
        <v>738</v>
      </c>
      <c t="n" s="6" r="B48">
        <v>8869</v>
      </c>
      <c t="n" s="6" r="C48">
        <v>8452</v>
      </c>
      <c t="n" s="6" r="D48">
        <v>6597</v>
      </c>
    </row>
    <row spans="1:6" r="49">
      <c t="s" s="4" r="A49">
        <v>739</v>
      </c>
      <c t="n" s="6" r="B49">
        <v>4837</v>
      </c>
      <c t="n" s="6" r="C49">
        <v>1048</v>
      </c>
      <c t="n" s="6" r="D49">
        <v>2681</v>
      </c>
    </row>
    <row spans="1:6" r="50">
      <c t="s" s="4" r="A50">
        <v>740</v>
      </c>
      <c t="n" s="6" r="B50">
        <v>-1333</v>
      </c>
      <c t="n" s="6" r="C50">
        <v>-864</v>
      </c>
      <c t="n" s="6" r="D50">
        <v>-964</v>
      </c>
    </row>
    <row spans="1:6" r="51">
      <c t="s" s="4" r="A51">
        <v>741</v>
      </c>
      <c t="n" s="6" r="B51">
        <v>263</v>
      </c>
      <c t="n" s="6" r="C51">
        <v>233</v>
      </c>
      <c t="n" s="6" r="D51">
        <v>138</v>
      </c>
    </row>
    <row spans="1:6" r="52">
      <c t="s" s="4" r="A52">
        <v>742</v>
      </c>
      <c t="n" s="6" r="B52">
        <v>12636</v>
      </c>
      <c t="n" s="6" r="C52">
        <v>8869</v>
      </c>
      <c t="n" s="6" r="D52">
        <v>8452</v>
      </c>
    </row>
    <row spans="1:6" r="53">
      <c t="s" s="3" r="A53">
        <v>743</v>
      </c>
    </row>
    <row spans="1:6" r="54">
      <c t="s" s="4" r="A54">
        <v>745</v>
      </c>
      <c t="n" s="6" r="E54">
        <v>3304</v>
      </c>
      <c t="n" s="6" r="F54">
        <v>595</v>
      </c>
    </row>
    <row spans="1:6" r="55">
      <c t="s" s="4" r="A55">
        <v>746</v>
      </c>
      <c t="n" s="6" r="E55">
        <v>9332</v>
      </c>
      <c t="n" s="6" r="F55">
        <v>8274</v>
      </c>
    </row>
    <row spans="1:6" r="56">
      <c t="s" s="4" r="A56">
        <v>742</v>
      </c>
      <c t="n" s="6" r="B56">
        <v>8869</v>
      </c>
      <c t="n" s="6" r="C56">
        <v>8452</v>
      </c>
      <c t="n" s="6" r="D56">
        <v>6597</v>
      </c>
      <c t="n" s="6" r="E56">
        <v>12636</v>
      </c>
      <c t="n" s="6" r="F56">
        <v>8869</v>
      </c>
    </row>
    <row spans="1:6" r="57">
      <c t="s" s="3" r="A57">
        <v>744</v>
      </c>
    </row>
    <row spans="1:6" r="58">
      <c t="s" s="4" r="A58">
        <v>745</v>
      </c>
      <c t="n" s="6" r="E58">
        <v>11299</v>
      </c>
      <c t="n" s="6" r="F58">
        <v>2117</v>
      </c>
    </row>
    <row spans="1:6" r="59">
      <c t="s" s="4" r="A59">
        <v>746</v>
      </c>
      <c t="n" s="6" r="E59">
        <v>629136</v>
      </c>
      <c t="n" s="6" r="F59">
        <v>582904</v>
      </c>
    </row>
    <row spans="1:6" r="60">
      <c t="s" s="4" r="A60">
        <v>742</v>
      </c>
      <c t="n" s="6" r="E60">
        <v>640435</v>
      </c>
      <c t="n" s="6" r="F60">
        <v>585021</v>
      </c>
    </row>
    <row spans="1:6" r="61">
      <c t="s" s="4" r="A61">
        <v>593</v>
      </c>
    </row>
    <row spans="1:6" r="62">
      <c t="s" s="3" r="A62">
        <v>737</v>
      </c>
    </row>
    <row spans="1:6" r="63">
      <c t="s" s="4" r="A63">
        <v>738</v>
      </c>
      <c t="n" s="6" r="B63">
        <v>1172</v>
      </c>
      <c t="n" s="6" r="C63">
        <v>1926</v>
      </c>
      <c t="n" s="6" r="D63">
        <v>1437</v>
      </c>
    </row>
    <row spans="1:6" r="64">
      <c t="s" s="4" r="A64">
        <v>739</v>
      </c>
      <c t="n" s="6" r="B64">
        <v>-821</v>
      </c>
      <c t="n" s="6" r="C64">
        <v>195</v>
      </c>
      <c t="n" s="6" r="D64">
        <v>414</v>
      </c>
    </row>
    <row spans="1:6" r="65">
      <c t="s" s="4" r="A65">
        <v>740</v>
      </c>
      <c t="n" s="6" r="C65">
        <v>-1126</v>
      </c>
    </row>
    <row spans="1:6" r="66">
      <c t="s" s="4" r="A66">
        <v>741</v>
      </c>
      <c t="n" s="6" r="B66">
        <v>128</v>
      </c>
      <c t="n" s="6" r="C66">
        <v>177</v>
      </c>
      <c t="n" s="6" r="D66">
        <v>75</v>
      </c>
    </row>
    <row spans="1:6" r="67">
      <c t="s" s="4" r="A67">
        <v>742</v>
      </c>
      <c t="n" s="6" r="B67">
        <v>479</v>
      </c>
      <c t="n" s="6" r="C67">
        <v>1172</v>
      </c>
      <c t="n" s="6" r="D67">
        <v>1926</v>
      </c>
    </row>
    <row spans="1:6" r="68">
      <c t="s" s="3" r="A68">
        <v>743</v>
      </c>
    </row>
    <row spans="1:6" r="69">
      <c t="s" s="4" r="A69">
        <v>746</v>
      </c>
      <c t="n" s="6" r="E69">
        <v>479</v>
      </c>
      <c t="n" s="6" r="F69">
        <v>1172</v>
      </c>
    </row>
    <row spans="1:6" r="70">
      <c t="s" s="4" r="A70">
        <v>742</v>
      </c>
      <c t="n" s="6" r="B70">
        <v>1172</v>
      </c>
      <c t="n" s="6" r="C70">
        <v>1926</v>
      </c>
      <c t="n" s="6" r="D70">
        <v>1437</v>
      </c>
      <c t="n" s="6" r="E70">
        <v>479</v>
      </c>
      <c t="n" s="6" r="F70">
        <v>1172</v>
      </c>
    </row>
    <row spans="1:6" r="71">
      <c t="s" s="3" r="A71">
        <v>744</v>
      </c>
    </row>
    <row spans="1:6" r="72">
      <c t="s" s="4" r="A72">
        <v>745</v>
      </c>
      <c t="n" s="6" r="E72">
        <v>301</v>
      </c>
      <c t="n" s="6" r="F72">
        <v>1642</v>
      </c>
    </row>
    <row spans="1:6" r="73">
      <c t="s" s="4" r="A73">
        <v>746</v>
      </c>
      <c t="n" s="6" r="E73">
        <v>15840</v>
      </c>
      <c t="n" s="6" r="F73">
        <v>15097</v>
      </c>
    </row>
    <row spans="1:6" r="74">
      <c t="s" s="4" r="A74">
        <v>742</v>
      </c>
      <c t="n" s="6" r="E74">
        <v>16141</v>
      </c>
      <c t="n" s="6" r="F74">
        <v>16739</v>
      </c>
    </row>
    <row spans="1:6" r="75">
      <c t="s" s="4" r="A75">
        <v>647</v>
      </c>
    </row>
    <row spans="1:6" r="76">
      <c t="s" s="3" r="A76">
        <v>737</v>
      </c>
    </row>
    <row spans="1:6" r="77">
      <c t="s" s="4" r="A77">
        <v>738</v>
      </c>
      <c t="n" s="6" r="B77">
        <v>16434</v>
      </c>
      <c t="n" s="6" r="C77">
        <v>16379</v>
      </c>
      <c t="n" s="6" r="D77">
        <v>15023</v>
      </c>
    </row>
    <row spans="1:6" r="78">
      <c t="s" s="4" r="A78">
        <v>739</v>
      </c>
      <c t="n" s="6" r="B78">
        <v>-753</v>
      </c>
      <c t="n" s="6" r="C78">
        <v>-880</v>
      </c>
      <c t="n" s="6" r="D78">
        <v>2143</v>
      </c>
    </row>
    <row spans="1:6" r="79">
      <c t="s" s="4" r="A79">
        <v>740</v>
      </c>
      <c t="n" s="6" r="B79">
        <v>-1452</v>
      </c>
      <c t="n" s="6" r="C79">
        <v>-1173</v>
      </c>
      <c t="n" s="6" r="D79">
        <v>-1361</v>
      </c>
    </row>
    <row spans="1:6" r="80">
      <c t="s" s="4" r="A80">
        <v>741</v>
      </c>
      <c t="n" s="6" r="B80">
        <v>1269</v>
      </c>
      <c t="n" s="6" r="C80">
        <v>2108</v>
      </c>
      <c t="n" s="6" r="D80">
        <v>574</v>
      </c>
    </row>
    <row spans="1:6" r="81">
      <c t="s" s="4" r="A81">
        <v>742</v>
      </c>
      <c t="n" s="6" r="B81">
        <v>15498</v>
      </c>
      <c t="n" s="6" r="C81">
        <v>16434</v>
      </c>
      <c t="n" s="6" r="D81">
        <v>16379</v>
      </c>
    </row>
    <row spans="1:6" r="82">
      <c t="s" s="3" r="A82">
        <v>743</v>
      </c>
    </row>
    <row spans="1:6" r="83">
      <c t="s" s="4" r="A83">
        <v>745</v>
      </c>
      <c t="n" s="6" r="E83">
        <v>419</v>
      </c>
      <c t="n" s="6" r="F83">
        <v>1975</v>
      </c>
    </row>
    <row spans="1:6" r="84">
      <c t="s" s="4" r="A84">
        <v>746</v>
      </c>
      <c t="n" s="6" r="E84">
        <v>15079</v>
      </c>
      <c t="n" s="6" r="F84">
        <v>14459</v>
      </c>
    </row>
    <row spans="1:6" r="85">
      <c t="s" s="4" r="A85">
        <v>742</v>
      </c>
      <c t="n" s="6" r="B85">
        <v>16434</v>
      </c>
      <c t="n" s="6" r="C85">
        <v>16379</v>
      </c>
      <c t="n" s="6" r="D85">
        <v>15023</v>
      </c>
      <c t="n" s="6" r="E85">
        <v>15498</v>
      </c>
      <c t="n" s="6" r="F85">
        <v>16434</v>
      </c>
    </row>
    <row spans="1:6" r="86">
      <c t="s" s="3" r="A86">
        <v>744</v>
      </c>
    </row>
    <row spans="1:6" r="87">
      <c t="s" s="4" r="A87">
        <v>745</v>
      </c>
      <c t="n" s="6" r="E87">
        <v>1548</v>
      </c>
      <c t="n" s="6" r="F87">
        <v>3994</v>
      </c>
    </row>
    <row spans="1:6" r="88">
      <c t="s" s="4" r="A88">
        <v>746</v>
      </c>
      <c t="n" s="6" r="E88">
        <v>1039620</v>
      </c>
      <c t="n" s="6" r="F88">
        <v>928914</v>
      </c>
    </row>
    <row spans="1:6" r="89">
      <c t="s" s="4" r="A89">
        <v>742</v>
      </c>
      <c t="n" s="6" r="E89">
        <v>1041544</v>
      </c>
      <c t="n" s="6" r="F89">
        <v>932908</v>
      </c>
    </row>
    <row spans="1:6" r="90">
      <c t="s" s="4" r="A90">
        <v>597</v>
      </c>
    </row>
    <row spans="1:6" r="91">
      <c t="s" s="3" r="A91">
        <v>737</v>
      </c>
    </row>
    <row spans="1:6" r="92">
      <c t="s" s="4" r="A92">
        <v>738</v>
      </c>
      <c t="n" s="6" r="B92">
        <v>4205</v>
      </c>
      <c t="n" s="6" r="C92">
        <v>5733</v>
      </c>
      <c t="n" s="6" r="D92">
        <v>6062</v>
      </c>
    </row>
    <row spans="1:6" r="93">
      <c t="s" s="4" r="A93">
        <v>739</v>
      </c>
      <c t="n" s="6" r="B93">
        <v>-1311</v>
      </c>
      <c t="n" s="6" r="C93">
        <v>-1799</v>
      </c>
      <c t="n" s="6" r="D93">
        <v>2225</v>
      </c>
    </row>
    <row spans="1:6" r="94">
      <c t="s" s="4" r="A94">
        <v>740</v>
      </c>
      <c t="n" s="6" r="B94">
        <v>-10</v>
      </c>
      <c t="n" s="6" r="D94">
        <v>-2543</v>
      </c>
    </row>
    <row spans="1:6" r="95">
      <c t="s" s="4" r="A95">
        <v>741</v>
      </c>
      <c t="n" s="6" r="B95">
        <v>222</v>
      </c>
      <c t="n" s="6" r="C95">
        <v>271</v>
      </c>
    </row>
    <row spans="1:6" r="96">
      <c t="s" s="4" r="A96">
        <v>741</v>
      </c>
      <c t="n" s="6" r="D96">
        <v>-11</v>
      </c>
    </row>
    <row spans="1:6" r="97">
      <c t="s" s="4" r="A97">
        <v>742</v>
      </c>
      <c t="n" s="6" r="B97">
        <v>3106</v>
      </c>
      <c t="n" s="6" r="C97">
        <v>4205</v>
      </c>
      <c t="n" s="6" r="D97">
        <v>5733</v>
      </c>
    </row>
    <row spans="1:6" r="98">
      <c t="s" s="3" r="A98">
        <v>743</v>
      </c>
    </row>
    <row spans="1:6" r="99">
      <c t="s" s="4" r="A99">
        <v>745</v>
      </c>
      <c t="n" s="6" r="E99">
        <v>40</v>
      </c>
      <c t="n" s="6" r="F99">
        <v>370</v>
      </c>
    </row>
    <row spans="1:6" r="100">
      <c t="s" s="4" r="A100">
        <v>746</v>
      </c>
      <c t="n" s="6" r="E100">
        <v>3066</v>
      </c>
      <c t="n" s="6" r="F100">
        <v>3835</v>
      </c>
    </row>
    <row spans="1:6" r="101">
      <c t="s" s="4" r="A101">
        <v>742</v>
      </c>
      <c t="n" s="6" r="B101">
        <v>4205</v>
      </c>
      <c t="n" s="6" r="C101">
        <v>5733</v>
      </c>
      <c t="n" s="6" r="D101">
        <v>6062</v>
      </c>
      <c t="n" s="6" r="E101">
        <v>3106</v>
      </c>
      <c t="n" s="6" r="F101">
        <v>4205</v>
      </c>
    </row>
    <row spans="1:6" r="102">
      <c t="s" s="3" r="A102">
        <v>744</v>
      </c>
    </row>
    <row spans="1:6" r="103">
      <c t="s" s="4" r="A103">
        <v>745</v>
      </c>
      <c t="n" s="6" r="E103">
        <v>3457</v>
      </c>
      <c t="n" s="6" r="F103">
        <v>5688</v>
      </c>
    </row>
    <row spans="1:6" r="104">
      <c t="s" s="4" r="A104">
        <v>746</v>
      </c>
      <c t="n" s="6" r="E104">
        <v>163428</v>
      </c>
      <c t="n" s="6" r="F104">
        <v>165555</v>
      </c>
    </row>
    <row spans="1:6" r="105">
      <c t="s" s="4" r="A105">
        <v>742</v>
      </c>
      <c t="n" s="6" r="E105">
        <v>166885</v>
      </c>
      <c t="n" s="6" r="F105">
        <v>171243</v>
      </c>
    </row>
    <row spans="1:6" r="106">
      <c t="s" s="4" r="A106">
        <v>748</v>
      </c>
    </row>
    <row spans="1:6" r="107">
      <c t="s" s="3" r="A107">
        <v>744</v>
      </c>
    </row>
    <row spans="1:6" r="108">
      <c t="s" s="4" r="A108">
        <v>746</v>
      </c>
      <c t="n" s="6" r="E108">
        <v>376</v>
      </c>
    </row>
    <row spans="1:6" r="109">
      <c t="s" s="4" r="A109">
        <v>658</v>
      </c>
    </row>
    <row spans="1:6" r="110">
      <c t="s" s="3" r="A110">
        <v>737</v>
      </c>
    </row>
    <row spans="1:6" r="111">
      <c t="s" s="4" r="A111">
        <v>738</v>
      </c>
      <c t="n" s="6" r="B111">
        <v>2590</v>
      </c>
      <c t="n" s="6" r="C111">
        <v>2540</v>
      </c>
      <c t="n" s="6" r="D111">
        <v>2527</v>
      </c>
    </row>
    <row spans="1:6" r="112">
      <c t="s" s="4" r="A112">
        <v>739</v>
      </c>
      <c t="n" s="6" r="B112">
        <v>-1233</v>
      </c>
      <c t="n" s="6" r="C112">
        <v>90</v>
      </c>
      <c t="n" s="6" r="D112">
        <v>847</v>
      </c>
    </row>
    <row spans="1:6" r="113">
      <c t="s" s="4" r="A113">
        <v>740</v>
      </c>
      <c t="n" s="6" r="C113">
        <v>-657</v>
      </c>
      <c t="n" s="6" r="D113">
        <v>-1212</v>
      </c>
    </row>
    <row spans="1:6" r="114">
      <c t="s" s="4" r="A114">
        <v>741</v>
      </c>
      <c t="n" s="6" r="B114">
        <v>239</v>
      </c>
      <c t="n" s="6" r="C114">
        <v>617</v>
      </c>
      <c t="n" s="6" r="D114">
        <v>378</v>
      </c>
    </row>
    <row spans="1:6" r="115">
      <c t="s" s="4" r="A115">
        <v>742</v>
      </c>
      <c t="n" s="6" r="B115">
        <v>1596</v>
      </c>
      <c t="n" s="6" r="C115">
        <v>2590</v>
      </c>
      <c t="n" s="6" r="D115">
        <v>2540</v>
      </c>
    </row>
    <row spans="1:6" r="116">
      <c t="s" s="3" r="A116">
        <v>743</v>
      </c>
    </row>
    <row spans="1:6" r="117">
      <c t="s" s="4" r="A117">
        <v>745</v>
      </c>
      <c t="n" s="6" r="E117">
        <v>29</v>
      </c>
      <c t="n" s="6" r="F117">
        <v>46</v>
      </c>
    </row>
    <row spans="1:6" r="118">
      <c t="s" s="4" r="A118">
        <v>746</v>
      </c>
      <c t="n" s="6" r="E118">
        <v>1567</v>
      </c>
      <c t="n" s="6" r="F118">
        <v>2544</v>
      </c>
    </row>
    <row spans="1:6" r="119">
      <c t="s" s="4" r="A119">
        <v>742</v>
      </c>
      <c t="n" s="6" r="B119">
        <v>2590</v>
      </c>
      <c t="n" s="6" r="C119">
        <v>2540</v>
      </c>
      <c t="n" s="6" r="D119">
        <v>2527</v>
      </c>
      <c t="n" s="6" r="E119">
        <v>1596</v>
      </c>
      <c t="n" s="6" r="F119">
        <v>2590</v>
      </c>
    </row>
    <row spans="1:6" r="120">
      <c t="s" s="3" r="A120">
        <v>744</v>
      </c>
    </row>
    <row spans="1:6" r="121">
      <c t="s" s="4" r="A121">
        <v>745</v>
      </c>
      <c t="n" s="6" r="E121">
        <v>29</v>
      </c>
      <c t="n" s="6" r="F121">
        <v>46</v>
      </c>
    </row>
    <row spans="1:6" r="122">
      <c t="s" s="4" r="A122">
        <v>746</v>
      </c>
      <c t="n" s="6" r="E122">
        <v>81175</v>
      </c>
      <c t="n" s="6" r="F122">
        <v>89058</v>
      </c>
    </row>
    <row spans="1:6" r="123">
      <c t="s" s="4" r="A123">
        <v>742</v>
      </c>
      <c t="n" s="6" r="E123">
        <v>81536</v>
      </c>
      <c t="n" s="6" r="F123">
        <v>89104</v>
      </c>
    </row>
    <row spans="1:6" r="124">
      <c t="s" s="4" r="A124">
        <v>601</v>
      </c>
    </row>
    <row spans="1:6" r="125">
      <c t="s" s="3" r="A125">
        <v>737</v>
      </c>
    </row>
    <row spans="1:6" r="126">
      <c t="s" s="4" r="A126">
        <v>738</v>
      </c>
      <c t="n" s="6" r="B126">
        <v>205</v>
      </c>
      <c t="n" s="6" r="C126">
        <v>1168</v>
      </c>
      <c t="n" s="6" r="D126">
        <v>2315</v>
      </c>
    </row>
    <row spans="1:6" r="127">
      <c t="s" s="4" r="A127">
        <v>739</v>
      </c>
      <c t="n" s="6" r="B127">
        <v>-83</v>
      </c>
      <c t="n" s="6" r="C127">
        <v>-1889</v>
      </c>
      <c t="n" s="6" r="D127">
        <v>-1419</v>
      </c>
    </row>
    <row spans="1:6" r="128">
      <c t="s" s="4" r="A128">
        <v>740</v>
      </c>
      <c t="n" s="6" r="C128">
        <v>-69</v>
      </c>
      <c t="n" s="6" r="D128">
        <v>-56</v>
      </c>
    </row>
    <row spans="1:6" r="129">
      <c t="s" s="4" r="A129">
        <v>741</v>
      </c>
      <c t="n" s="6" r="B129">
        <v>45</v>
      </c>
      <c t="n" s="6" r="C129">
        <v>995</v>
      </c>
      <c t="n" s="6" r="D129">
        <v>328</v>
      </c>
    </row>
    <row spans="1:6" r="130">
      <c t="s" s="4" r="A130">
        <v>742</v>
      </c>
      <c t="n" s="6" r="B130">
        <v>167</v>
      </c>
      <c t="n" s="6" r="C130">
        <v>205</v>
      </c>
      <c t="n" s="6" r="D130">
        <v>1168</v>
      </c>
    </row>
    <row spans="1:6" r="131">
      <c t="s" s="3" r="A131">
        <v>743</v>
      </c>
    </row>
    <row spans="1:6" r="132">
      <c t="s" s="4" r="A132">
        <v>746</v>
      </c>
      <c t="n" s="6" r="E132">
        <v>167</v>
      </c>
      <c t="n" s="6" r="F132">
        <v>205</v>
      </c>
    </row>
    <row spans="1:6" r="133">
      <c t="s" s="4" r="A133">
        <v>742</v>
      </c>
      <c t="n" s="6" r="B133">
        <v>205</v>
      </c>
      <c t="n" s="6" r="C133">
        <v>1168</v>
      </c>
      <c t="n" s="6" r="D133">
        <v>2315</v>
      </c>
      <c t="n" s="6" r="E133">
        <v>167</v>
      </c>
      <c t="n" s="6" r="F133">
        <v>205</v>
      </c>
    </row>
    <row spans="1:6" r="134">
      <c t="s" s="3" r="A134">
        <v>744</v>
      </c>
    </row>
    <row spans="1:6" r="135">
      <c t="s" s="4" r="A135">
        <v>745</v>
      </c>
      <c t="n" s="6" r="E135">
        <v>498</v>
      </c>
      <c t="n" s="6" r="F135">
        <v>551</v>
      </c>
    </row>
    <row spans="1:6" r="136">
      <c t="s" s="4" r="A136">
        <v>746</v>
      </c>
      <c t="n" s="6" r="E136">
        <v>14534</v>
      </c>
      <c t="n" s="6" r="F136">
        <v>17399</v>
      </c>
    </row>
    <row spans="1:6" r="137">
      <c t="s" s="4" r="A137">
        <v>742</v>
      </c>
      <c t="n" s="6" r="E137">
        <v>15032</v>
      </c>
      <c t="n" s="6" r="F137">
        <v>17950</v>
      </c>
    </row>
    <row spans="1:6" r="138">
      <c t="s" s="4" r="A138">
        <v>749</v>
      </c>
    </row>
    <row spans="1:6" r="139">
      <c t="s" s="3" r="A139">
        <v>744</v>
      </c>
    </row>
    <row spans="1:6" r="140">
      <c t="s" s="4" r="A140">
        <v>746</v>
      </c>
      <c t="n" s="6" r="E140">
        <v>332</v>
      </c>
    </row>
    <row spans="1:6" r="141">
      <c t="s" s="4" r="A141">
        <v>669</v>
      </c>
    </row>
    <row spans="1:6" r="142">
      <c t="s" s="3" r="A142">
        <v>737</v>
      </c>
    </row>
    <row spans="1:6" r="143">
      <c t="s" s="4" r="A143">
        <v>738</v>
      </c>
      <c t="n" s="6" r="B143">
        <v>10745</v>
      </c>
      <c t="n" s="6" r="C143">
        <v>6862</v>
      </c>
      <c t="n" s="6" r="D143">
        <v>8110</v>
      </c>
    </row>
    <row spans="1:6" r="144">
      <c t="s" s="4" r="A144">
        <v>739</v>
      </c>
      <c t="n" s="6" r="B144">
        <v>1375</v>
      </c>
      <c t="n" s="6" r="C144">
        <v>5942</v>
      </c>
      <c t="n" s="6" r="D144">
        <v>616</v>
      </c>
    </row>
    <row spans="1:6" r="145">
      <c t="s" s="4" r="A145">
        <v>740</v>
      </c>
      <c t="n" s="6" r="B145">
        <v>-1180</v>
      </c>
      <c t="n" s="6" r="C145">
        <v>-2396</v>
      </c>
      <c t="n" s="6" r="D145">
        <v>-2187</v>
      </c>
    </row>
    <row spans="1:6" r="146">
      <c t="s" s="4" r="A146">
        <v>741</v>
      </c>
      <c t="n" s="6" r="B146">
        <v>504</v>
      </c>
      <c t="n" s="6" r="C146">
        <v>337</v>
      </c>
      <c t="n" s="6" r="D146">
        <v>323</v>
      </c>
    </row>
    <row spans="1:6" r="147">
      <c t="s" s="4" r="A147">
        <v>742</v>
      </c>
      <c t="n" s="6" r="B147">
        <v>11444</v>
      </c>
      <c t="n" s="6" r="C147">
        <v>10745</v>
      </c>
      <c t="n" s="6" r="D147">
        <v>6862</v>
      </c>
    </row>
    <row spans="1:6" r="148">
      <c t="s" s="3" r="A148">
        <v>743</v>
      </c>
    </row>
    <row spans="1:6" r="149">
      <c t="s" s="4" r="A149">
        <v>745</v>
      </c>
      <c t="n" s="6" r="E149">
        <v>152</v>
      </c>
      <c t="n" s="6" r="F149">
        <v>25</v>
      </c>
    </row>
    <row spans="1:6" r="150">
      <c t="s" s="4" r="A150">
        <v>746</v>
      </c>
      <c t="n" s="6" r="E150">
        <v>11292</v>
      </c>
      <c t="n" s="6" r="F150">
        <v>10720</v>
      </c>
    </row>
    <row spans="1:6" r="151">
      <c t="s" s="4" r="A151">
        <v>742</v>
      </c>
      <c t="n" s="6" r="B151">
        <v>10745</v>
      </c>
      <c t="n" s="6" r="C151">
        <v>6862</v>
      </c>
      <c t="n" s="6" r="D151">
        <v>8110</v>
      </c>
      <c t="n" s="6" r="E151">
        <v>11444</v>
      </c>
      <c t="n" s="6" r="F151">
        <v>10745</v>
      </c>
    </row>
    <row spans="1:6" r="152">
      <c t="s" s="3" r="A152">
        <v>744</v>
      </c>
    </row>
    <row spans="1:6" r="153">
      <c t="s" s="4" r="A153">
        <v>745</v>
      </c>
      <c t="n" s="6" r="E153">
        <v>3580</v>
      </c>
      <c t="n" s="6" r="F153">
        <v>2428</v>
      </c>
    </row>
    <row spans="1:6" r="154">
      <c t="s" s="4" r="A154">
        <v>746</v>
      </c>
      <c t="n" s="6" r="E154">
        <v>539523</v>
      </c>
      <c t="n" s="6" r="F154">
        <v>473611</v>
      </c>
    </row>
    <row spans="1:6" r="155">
      <c t="s" s="4" r="A155">
        <v>742</v>
      </c>
      <c t="n" s="6" r="E155">
        <v>543103</v>
      </c>
      <c t="n" s="6" r="F155">
        <v>476039</v>
      </c>
    </row>
    <row spans="1:6" r="156">
      <c t="s" s="4" r="A156">
        <v>608</v>
      </c>
    </row>
    <row spans="1:6" r="157">
      <c t="s" s="3" r="A157">
        <v>737</v>
      </c>
    </row>
    <row spans="1:6" r="158">
      <c t="s" s="4" r="A158">
        <v>738</v>
      </c>
      <c t="n" s="6" r="B158">
        <v>2917</v>
      </c>
      <c t="n" s="6" r="C158">
        <v>4287</v>
      </c>
      <c t="n" s="6" r="D158">
        <v>5614</v>
      </c>
    </row>
    <row spans="1:6" r="159">
      <c t="s" s="4" r="A159">
        <v>739</v>
      </c>
      <c t="n" s="6" r="B159">
        <v>-518</v>
      </c>
      <c t="n" s="6" r="C159">
        <v>-1021</v>
      </c>
      <c t="n" s="6" r="D159">
        <v>-51</v>
      </c>
    </row>
    <row spans="1:6" r="160">
      <c t="s" s="4" r="A160">
        <v>740</v>
      </c>
      <c t="n" s="6" r="B160">
        <v>-354</v>
      </c>
      <c t="n" s="6" r="C160">
        <v>-656</v>
      </c>
      <c t="n" s="6" r="D160">
        <v>-1828</v>
      </c>
    </row>
    <row spans="1:6" r="161">
      <c t="s" s="4" r="A161">
        <v>741</v>
      </c>
      <c t="n" s="6" r="B161">
        <v>225</v>
      </c>
      <c t="n" s="6" r="C161">
        <v>307</v>
      </c>
      <c t="n" s="6" r="D161">
        <v>552</v>
      </c>
    </row>
    <row spans="1:6" r="162">
      <c t="s" s="4" r="A162">
        <v>742</v>
      </c>
      <c t="n" s="6" r="B162">
        <v>2270</v>
      </c>
      <c t="n" s="6" r="C162">
        <v>2917</v>
      </c>
      <c t="n" s="6" r="D162">
        <v>4287</v>
      </c>
    </row>
    <row spans="1:6" r="163">
      <c t="s" s="3" r="A163">
        <v>743</v>
      </c>
    </row>
    <row spans="1:6" r="164">
      <c t="s" s="4" r="A164">
        <v>745</v>
      </c>
      <c t="n" s="6" r="F164">
        <v>150</v>
      </c>
    </row>
    <row spans="1:6" r="165">
      <c t="s" s="4" r="A165">
        <v>746</v>
      </c>
      <c t="n" s="6" r="E165">
        <v>2270</v>
      </c>
      <c t="n" s="6" r="F165">
        <v>2767</v>
      </c>
    </row>
    <row spans="1:6" r="166">
      <c t="s" s="4" r="A166">
        <v>742</v>
      </c>
      <c t="n" s="6" r="B166">
        <v>2917</v>
      </c>
      <c t="n" s="6" r="C166">
        <v>4287</v>
      </c>
      <c t="n" s="6" r="D166">
        <v>5614</v>
      </c>
      <c t="n" s="6" r="E166">
        <v>2270</v>
      </c>
      <c t="n" s="6" r="F166">
        <v>2917</v>
      </c>
    </row>
    <row spans="1:6" r="167">
      <c t="s" s="3" r="A167">
        <v>744</v>
      </c>
    </row>
    <row spans="1:6" r="168">
      <c t="s" s="4" r="A168">
        <v>745</v>
      </c>
      <c t="n" s="6" r="E168">
        <v>7980</v>
      </c>
      <c t="n" s="6" r="F168">
        <v>10105</v>
      </c>
    </row>
    <row spans="1:6" r="169">
      <c t="s" s="4" r="A169">
        <v>746</v>
      </c>
      <c t="n" s="6" r="E169">
        <v>100108</v>
      </c>
      <c t="n" s="6" r="F169">
        <v>95929</v>
      </c>
    </row>
    <row spans="1:6" r="170">
      <c t="s" s="4" r="A170">
        <v>742</v>
      </c>
      <c t="n" s="6" r="E170">
        <v>108088</v>
      </c>
      <c t="n" s="6" r="F170">
        <v>106034</v>
      </c>
    </row>
    <row spans="1:6" r="171">
      <c t="s" s="4" r="A171">
        <v>680</v>
      </c>
    </row>
    <row spans="1:6" r="172">
      <c t="s" s="3" r="A172">
        <v>737</v>
      </c>
    </row>
    <row spans="1:6" r="173">
      <c t="s" s="4" r="A173">
        <v>738</v>
      </c>
      <c t="n" s="6" r="B173">
        <v>304</v>
      </c>
      <c t="n" s="6" r="C173">
        <v>216</v>
      </c>
      <c t="n" s="6" r="D173">
        <v>322</v>
      </c>
    </row>
    <row spans="1:6" r="174">
      <c t="s" s="4" r="A174">
        <v>739</v>
      </c>
      <c t="n" s="6" r="B174">
        <v>151</v>
      </c>
      <c t="n" s="6" r="C174">
        <v>332</v>
      </c>
      <c t="n" s="6" r="D174">
        <v>63</v>
      </c>
    </row>
    <row spans="1:6" r="175">
      <c t="s" s="4" r="A175">
        <v>740</v>
      </c>
      <c t="n" s="6" r="B175">
        <v>-364</v>
      </c>
      <c t="n" s="6" r="C175">
        <v>-429</v>
      </c>
      <c t="n" s="6" r="D175">
        <v>-511</v>
      </c>
    </row>
    <row spans="1:6" r="176">
      <c t="s" s="4" r="A176">
        <v>741</v>
      </c>
      <c t="n" s="6" r="B176">
        <v>185</v>
      </c>
      <c t="n" s="6" r="C176">
        <v>185</v>
      </c>
      <c t="n" s="6" r="D176">
        <v>342</v>
      </c>
    </row>
    <row spans="1:6" r="177">
      <c t="s" s="4" r="A177">
        <v>742</v>
      </c>
      <c t="n" s="6" r="B177">
        <v>276</v>
      </c>
      <c t="n" s="6" r="C177">
        <v>304</v>
      </c>
      <c t="n" s="6" r="D177">
        <v>216</v>
      </c>
    </row>
    <row spans="1:6" r="178">
      <c t="s" s="3" r="A178">
        <v>743</v>
      </c>
    </row>
    <row spans="1:6" r="179">
      <c t="s" s="4" r="A179">
        <v>746</v>
      </c>
      <c t="n" s="6" r="E179">
        <v>276</v>
      </c>
      <c t="n" s="6" r="F179">
        <v>304</v>
      </c>
    </row>
    <row spans="1:6" r="180">
      <c t="s" s="4" r="A180">
        <v>742</v>
      </c>
      <c t="n" s="6" r="B180">
        <v>304</v>
      </c>
      <c t="n" s="6" r="C180">
        <v>216</v>
      </c>
      <c t="n" s="6" r="D180">
        <v>322</v>
      </c>
      <c t="n" s="6" r="E180">
        <v>276</v>
      </c>
      <c t="n" s="6" r="F180">
        <v>304</v>
      </c>
    </row>
    <row spans="1:6" r="181">
      <c t="s" s="3" r="A181">
        <v>744</v>
      </c>
    </row>
    <row spans="1:6" r="182">
      <c t="s" s="4" r="A182">
        <v>745</v>
      </c>
      <c t="n" s="6" r="E182">
        <v>233</v>
      </c>
      <c t="n" s="6" r="F182">
        <v>8</v>
      </c>
    </row>
    <row spans="1:6" r="183">
      <c t="s" s="4" r="A183">
        <v>746</v>
      </c>
      <c t="n" s="6" r="E183">
        <v>13892</v>
      </c>
      <c t="n" s="6" r="F183">
        <v>9682</v>
      </c>
    </row>
    <row spans="1:6" r="184">
      <c t="s" s="4" r="A184">
        <v>742</v>
      </c>
      <c t="n" s="6" r="E184">
        <v>14125</v>
      </c>
      <c t="n" s="6" r="F184">
        <v>9690</v>
      </c>
    </row>
    <row spans="1:6" r="185">
      <c t="s" s="4" r="A185">
        <v>612</v>
      </c>
    </row>
    <row spans="1:6" r="186">
      <c t="s" s="3" r="A186">
        <v>737</v>
      </c>
    </row>
    <row spans="1:6" r="187">
      <c t="s" s="4" r="A187">
        <v>738</v>
      </c>
      <c t="n" s="6" r="B187">
        <v>12</v>
      </c>
      <c t="n" s="6" r="C187">
        <v>4</v>
      </c>
      <c t="n" s="6" r="D187">
        <v>5</v>
      </c>
    </row>
    <row spans="1:6" r="188">
      <c t="s" s="4" r="A188">
        <v>739</v>
      </c>
      <c t="n" s="6" r="B188">
        <v>-44</v>
      </c>
      <c t="n" s="6" r="C188">
        <v>-18</v>
      </c>
      <c t="n" s="6" r="D188">
        <v>-19</v>
      </c>
    </row>
    <row spans="1:6" r="189">
      <c t="s" s="4" r="A189">
        <v>740</v>
      </c>
      <c t="n" s="6" r="B189">
        <v>-1</v>
      </c>
      <c t="n" s="6" r="C189">
        <v>-1</v>
      </c>
      <c t="n" s="6" r="D189">
        <v>-7</v>
      </c>
    </row>
    <row spans="1:6" r="190">
      <c t="s" s="4" r="A190">
        <v>741</v>
      </c>
      <c t="n" s="6" r="B190">
        <v>48</v>
      </c>
      <c t="n" s="6" r="C190">
        <v>27</v>
      </c>
      <c t="n" s="6" r="D190">
        <v>25</v>
      </c>
    </row>
    <row spans="1:6" r="191">
      <c t="s" s="4" r="A191">
        <v>742</v>
      </c>
      <c t="n" s="6" r="B191">
        <v>15</v>
      </c>
      <c t="n" s="6" r="C191">
        <v>12</v>
      </c>
      <c t="n" s="6" r="D191">
        <v>4</v>
      </c>
    </row>
    <row spans="1:6" r="192">
      <c t="s" s="3" r="A192">
        <v>743</v>
      </c>
    </row>
    <row spans="1:6" r="193">
      <c t="s" s="4" r="A193">
        <v>745</v>
      </c>
      <c t="n" s="6" r="E193">
        <v>5</v>
      </c>
      <c t="n" s="6" r="F193">
        <v>7</v>
      </c>
    </row>
    <row spans="1:6" r="194">
      <c t="s" s="4" r="A194">
        <v>746</v>
      </c>
      <c t="n" s="6" r="E194">
        <v>10</v>
      </c>
      <c t="n" s="6" r="F194">
        <v>5</v>
      </c>
    </row>
    <row spans="1:6" r="195">
      <c t="s" s="4" r="A195">
        <v>742</v>
      </c>
      <c t="n" s="8" r="B195">
        <v>12</v>
      </c>
      <c t="n" s="8" r="C195">
        <v>4</v>
      </c>
      <c t="n" s="8" r="D195">
        <v>5</v>
      </c>
      <c t="n" s="6" r="E195">
        <v>15</v>
      </c>
      <c t="n" s="6" r="F195">
        <v>12</v>
      </c>
    </row>
    <row spans="1:6" r="196">
      <c t="s" s="3" r="A196">
        <v>744</v>
      </c>
    </row>
    <row spans="1:6" r="197">
      <c t="s" s="4" r="A197">
        <v>745</v>
      </c>
      <c t="n" s="6" r="E197">
        <v>5</v>
      </c>
      <c t="n" s="6" r="F197">
        <v>7</v>
      </c>
    </row>
    <row spans="1:6" r="198">
      <c t="s" s="4" r="A198">
        <v>746</v>
      </c>
      <c t="n" s="6" r="E198">
        <v>845</v>
      </c>
      <c t="n" s="6" r="F198">
        <v>555</v>
      </c>
    </row>
    <row spans="1:6" r="199">
      <c t="s" s="4" r="A199">
        <v>742</v>
      </c>
      <c t="n" s="8" r="E199">
        <v>850</v>
      </c>
      <c t="n" s="8" r="F199">
        <v>5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79</v>
      </c>
    </row>
    <row spans="1:4" r="3">
      <c t="s" s="3" r="A3">
        <v>152</v>
      </c>
    </row>
    <row spans="1:4" r="4">
      <c t="s" s="4" r="A4">
        <v>153</v>
      </c>
      <c t="n" s="6" r="B4">
        <v>15292</v>
      </c>
      <c t="n" s="6" r="C4">
        <v>12612</v>
      </c>
      <c t="n" s="6" r="D4">
        <v>7498</v>
      </c>
    </row>
    <row spans="1:4" r="5">
      <c t="s" s="4" r="A5">
        <v>154</v>
      </c>
      <c t="n" s="6" r="B5">
        <v>59983</v>
      </c>
      <c t="n" s="6" r="C5">
        <v>6206</v>
      </c>
      <c t="n" s="6" r="D5">
        <v>37004</v>
      </c>
    </row>
    <row spans="1:4" r="6">
      <c t="s" s="4" r="A6">
        <v>155</v>
      </c>
      <c t="n" s="6" r="B6">
        <v>612</v>
      </c>
    </row>
    <row spans="1:4" r="7">
      <c t="s" s="4" r="A7">
        <v>156</v>
      </c>
      <c t="n" s="10" r="B7">
        <v>0.62</v>
      </c>
      <c t="n" s="10" r="C7">
        <v>0.57</v>
      </c>
      <c t="n" s="10" r="D7">
        <v>0.36</v>
      </c>
    </row>
    <row spans="1:4" r="8">
      <c t="s" s="4" r="A8">
        <v>157</v>
      </c>
      <c t="n" s="10" r="B8">
        <v>0.62</v>
      </c>
      <c t="n" s="10" r="C8">
        <v>0.57</v>
      </c>
      <c t="n" s="10" r="D8">
        <v>0.36</v>
      </c>
    </row>
    <row spans="1:4" r="9">
      <c t="s" s="4" r="A9">
        <v>158</v>
      </c>
      <c t="n" s="6" r="B9">
        <v>3333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750</v>
      </c>
      <c t="s" s="2" r="B1">
        <v>1</v>
      </c>
    </row>
    <row spans="1:4" r="2">
      <c t="s" s="2" r="B2">
        <v>2</v>
      </c>
      <c t="s" s="2" r="C2">
        <v>30</v>
      </c>
      <c t="s" s="2" r="D2">
        <v>79</v>
      </c>
    </row>
    <row spans="1:4" r="3">
      <c t="s" s="3" r="A3">
        <v>751</v>
      </c>
    </row>
    <row spans="1:4" r="4">
      <c t="s" s="4" r="A4">
        <v>752</v>
      </c>
      <c t="n" s="8" r="C4">
        <v>200</v>
      </c>
    </row>
    <row spans="1:4" r="5">
      <c t="s" s="3" r="A5">
        <v>753</v>
      </c>
    </row>
    <row spans="1:4" r="6">
      <c t="s" s="4" r="A6">
        <v>754</v>
      </c>
      <c t="n" s="8" r="B6">
        <v>216</v>
      </c>
      <c t="n" s="6" r="C6">
        <v>2133</v>
      </c>
    </row>
    <row spans="1:4" r="7">
      <c t="s" s="4" r="A7">
        <v>755</v>
      </c>
      <c t="n" s="6" r="B7">
        <v>1251</v>
      </c>
      <c t="n" s="6" r="C7">
        <v>660</v>
      </c>
      <c t="n" s="8" r="D7">
        <v>2068</v>
      </c>
    </row>
    <row spans="1:4" r="8">
      <c t="s" s="4" r="A8">
        <v>756</v>
      </c>
      <c t="n" s="6" r="B8">
        <v>284</v>
      </c>
    </row>
    <row spans="1:4" r="9">
      <c t="s" s="4" r="A9">
        <v>757</v>
      </c>
      <c t="n" s="6" r="B9">
        <v>-1090</v>
      </c>
      <c t="n" s="6" r="C9">
        <v>-2739</v>
      </c>
      <c t="n" s="6" r="D9">
        <v>-3645</v>
      </c>
    </row>
    <row spans="1:4" r="10">
      <c t="s" s="4" r="A10">
        <v>758</v>
      </c>
      <c t="n" s="6" r="B10">
        <v>122</v>
      </c>
      <c t="n" s="6" r="C10">
        <v>162</v>
      </c>
    </row>
    <row spans="1:4" r="11">
      <c t="s" s="4" r="A11">
        <v>759</v>
      </c>
      <c t="n" s="6" r="B11">
        <v>783</v>
      </c>
      <c t="n" s="8" r="C11">
        <v>216</v>
      </c>
      <c t="n" s="8" r="D11">
        <v>2133</v>
      </c>
    </row>
    <row spans="1:4" r="12">
      <c t="s" s="4" r="A12">
        <v>595</v>
      </c>
    </row>
    <row spans="1:4" r="13">
      <c t="s" s="3" r="A13">
        <v>751</v>
      </c>
    </row>
    <row spans="1:4" r="14">
      <c t="s" s="4" r="A14">
        <v>760</v>
      </c>
      <c t="n" s="6" r="B14">
        <v>500</v>
      </c>
    </row>
    <row spans="1:4" r="15">
      <c t="s" s="4" r="A15">
        <v>761</v>
      </c>
    </row>
    <row spans="1:4" r="16">
      <c t="s" s="3" r="A16">
        <v>751</v>
      </c>
    </row>
    <row spans="1:4" r="17">
      <c t="s" s="4" r="A17">
        <v>760</v>
      </c>
      <c t="n" s="6" r="B17">
        <v>300</v>
      </c>
    </row>
    <row spans="1:4" r="18">
      <c t="s" s="4" r="A18">
        <v>762</v>
      </c>
      <c t="n" s="8" r="B18">
        <v>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0</v>
      </c>
      <c t="s" s="2" r="D2">
        <v>79</v>
      </c>
    </row>
    <row spans="1:4" r="3">
      <c t="s" s="3" r="A3">
        <v>223</v>
      </c>
    </row>
    <row spans="1:4" r="4">
      <c t="s" s="4" r="A4">
        <v>764</v>
      </c>
      <c t="n" s="8" r="B4">
        <v>1460000</v>
      </c>
      <c t="n" s="8" r="C4">
        <v>1390000</v>
      </c>
    </row>
    <row spans="1:4" r="5">
      <c t="s" s="4" r="A5">
        <v>765</v>
      </c>
      <c t="n" s="6" r="B5">
        <v>3500</v>
      </c>
      <c t="n" s="6" r="C5">
        <v>3900</v>
      </c>
    </row>
    <row spans="1:4" r="6">
      <c t="s" s="4" r="A6">
        <v>766</v>
      </c>
      <c t="n" s="6" r="B6">
        <v>5900</v>
      </c>
      <c t="n" s="6" r="C6">
        <v>5200</v>
      </c>
    </row>
    <row spans="1:4" r="7">
      <c t="s" s="3" r="A7">
        <v>767</v>
      </c>
    </row>
    <row spans="1:4" r="8">
      <c t="s" s="4" r="A8">
        <v>768</v>
      </c>
      <c t="n" s="6" r="B8">
        <v>1361</v>
      </c>
      <c t="n" s="6" r="C8">
        <v>983</v>
      </c>
      <c t="n" s="8" r="D8">
        <v>2490</v>
      </c>
    </row>
    <row spans="1:4" r="9">
      <c t="s" s="4" r="A9">
        <v>769</v>
      </c>
      <c t="n" s="8" r="B9">
        <v>2146</v>
      </c>
      <c t="n" s="8" r="C9">
        <v>2228</v>
      </c>
      <c t="n" s="8" r="D9">
        <v>26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70</v>
      </c>
      <c t="s" s="2" r="B1">
        <v>1</v>
      </c>
    </row>
    <row spans="1:4" r="2">
      <c t="s" s="2" r="B2">
        <v>2</v>
      </c>
      <c t="s" s="2" r="C2">
        <v>30</v>
      </c>
      <c t="s" s="2" r="D2">
        <v>79</v>
      </c>
    </row>
    <row spans="1:4" r="3">
      <c t="s" s="3" r="A3">
        <v>225</v>
      </c>
    </row>
    <row spans="1:4" r="4">
      <c t="s" s="4" r="A4">
        <v>771</v>
      </c>
      <c t="n" s="8" r="B4">
        <v>120259</v>
      </c>
      <c t="n" s="8" r="C4">
        <v>116371</v>
      </c>
    </row>
    <row spans="1:4" r="5">
      <c t="s" s="4" r="A5">
        <v>772</v>
      </c>
      <c t="n" s="6" r="B5">
        <v>57171</v>
      </c>
      <c t="n" s="6" r="C5">
        <v>52397</v>
      </c>
    </row>
    <row spans="1:4" r="6">
      <c t="s" s="4" r="A6">
        <v>773</v>
      </c>
      <c t="n" s="6" r="B6">
        <v>63088</v>
      </c>
      <c t="n" s="6" r="C6">
        <v>63974</v>
      </c>
    </row>
    <row spans="1:4" r="7">
      <c t="s" s="4" r="A7">
        <v>774</v>
      </c>
      <c t="n" s="6" r="B7">
        <v>5700</v>
      </c>
      <c t="n" s="6" r="C7">
        <v>5600</v>
      </c>
      <c t="n" s="8" r="D7">
        <v>5500</v>
      </c>
    </row>
    <row spans="1:4" r="8">
      <c t="s" s="4" r="A8">
        <v>775</v>
      </c>
    </row>
    <row spans="1:4" r="9">
      <c t="s" s="3" r="A9">
        <v>225</v>
      </c>
    </row>
    <row spans="1:4" r="10">
      <c t="s" s="4" r="A10">
        <v>771</v>
      </c>
      <c t="n" s="6" r="B10">
        <v>21950</v>
      </c>
      <c t="n" s="6" r="C10">
        <v>21559</v>
      </c>
    </row>
    <row spans="1:4" r="11">
      <c t="s" s="4" r="A11">
        <v>776</v>
      </c>
    </row>
    <row spans="1:4" r="12">
      <c t="s" s="3" r="A12">
        <v>225</v>
      </c>
    </row>
    <row spans="1:4" r="13">
      <c t="s" s="4" r="A13">
        <v>771</v>
      </c>
      <c t="n" s="6" r="B13">
        <v>64270</v>
      </c>
      <c t="n" s="6" r="C13">
        <v>62794</v>
      </c>
    </row>
    <row spans="1:4" r="14">
      <c t="s" s="4" r="A14">
        <v>777</v>
      </c>
    </row>
    <row spans="1:4" r="15">
      <c t="s" s="3" r="A15">
        <v>225</v>
      </c>
    </row>
    <row spans="1:4" r="16">
      <c t="s" s="4" r="A16">
        <v>771</v>
      </c>
      <c t="n" s="8" r="B16">
        <v>34039</v>
      </c>
      <c t="n" s="8" r="C16">
        <v>320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s>
  <sheetData>
    <row spans="1:4" r="1">
      <c t="s" s="1" r="A1">
        <v>778</v>
      </c>
      <c t="s" s="2" r="B1">
        <v>1</v>
      </c>
    </row>
    <row spans="1:4" r="2">
      <c t="s" s="2" r="B2">
        <v>433</v>
      </c>
      <c t="s" s="2" r="C2">
        <v>434</v>
      </c>
      <c t="s" s="2" r="D2">
        <v>779</v>
      </c>
    </row>
    <row spans="1:4" r="3">
      <c t="s" s="3" r="A3">
        <v>780</v>
      </c>
    </row>
    <row spans="1:4" r="4">
      <c t="s" s="4" r="A4">
        <v>444</v>
      </c>
      <c t="n" s="6" r="B4">
        <v>3</v>
      </c>
    </row>
    <row spans="1:4" r="5">
      <c t="s" s="4" r="A5">
        <v>781</v>
      </c>
      <c t="n" s="8" r="C5">
        <v>0</v>
      </c>
    </row>
    <row spans="1:4" r="6">
      <c t="s" s="4" r="A6">
        <v>782</v>
      </c>
      <c t="n" s="8" r="B6">
        <v>25510</v>
      </c>
      <c t="n" s="6" r="C6">
        <v>20686</v>
      </c>
    </row>
    <row spans="1:4" r="7">
      <c t="s" s="4" r="A7">
        <v>481</v>
      </c>
    </row>
    <row spans="1:4" r="8">
      <c t="s" s="3" r="A8">
        <v>780</v>
      </c>
    </row>
    <row spans="1:4" r="9">
      <c t="s" s="4" r="A9">
        <v>782</v>
      </c>
      <c t="n" s="6" r="B9">
        <v>4800</v>
      </c>
      <c t="n" s="8" r="D9">
        <v>4824</v>
      </c>
    </row>
    <row spans="1:4" r="10">
      <c t="s" s="4" r="A10">
        <v>489</v>
      </c>
      <c t="n" s="6" r="B10">
        <v>3900</v>
      </c>
    </row>
    <row spans="1:4" r="11">
      <c t="s" s="4" r="A11">
        <v>783</v>
      </c>
    </row>
    <row spans="1:4" r="12">
      <c t="s" s="3" r="A12">
        <v>780</v>
      </c>
    </row>
    <row spans="1:4" r="13">
      <c t="s" s="4" r="A13">
        <v>782</v>
      </c>
      <c t="n" s="6" r="B13">
        <v>4824</v>
      </c>
    </row>
    <row spans="1:4" r="14">
      <c t="s" s="4" r="A14">
        <v>784</v>
      </c>
    </row>
    <row spans="1:4" r="15">
      <c t="s" s="3" r="A15">
        <v>780</v>
      </c>
    </row>
    <row spans="1:4" r="16">
      <c t="s" s="4" r="A16">
        <v>782</v>
      </c>
      <c t="n" s="6" r="B16">
        <v>8992</v>
      </c>
      <c t="n" s="6" r="C16">
        <v>8992</v>
      </c>
    </row>
    <row spans="1:4" r="17">
      <c t="s" s="4" r="A17">
        <v>785</v>
      </c>
    </row>
    <row spans="1:4" r="18">
      <c t="s" s="3" r="A18">
        <v>780</v>
      </c>
    </row>
    <row spans="1:4" r="19">
      <c t="s" s="4" r="A19">
        <v>782</v>
      </c>
      <c t="n" s="8" r="B19">
        <v>11694</v>
      </c>
      <c t="n" s="8" r="C19">
        <v>11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0</v>
      </c>
      <c t="s" s="2" r="D2">
        <v>79</v>
      </c>
    </row>
    <row spans="1:4" r="3">
      <c t="s" s="3" r="A3">
        <v>787</v>
      </c>
    </row>
    <row spans="1:4" r="4">
      <c t="s" s="4" r="A4">
        <v>788</v>
      </c>
      <c t="n" s="8" r="B4">
        <v>6687</v>
      </c>
    </row>
    <row spans="1:4" r="5">
      <c t="s" s="4" r="A5">
        <v>789</v>
      </c>
      <c t="n" s="6" r="B5">
        <v>3192</v>
      </c>
      <c t="n" s="8" r="C5">
        <v>2884</v>
      </c>
      <c t="n" s="8" r="D5">
        <v>3132</v>
      </c>
    </row>
    <row spans="1:4" r="6">
      <c t="s" s="4" r="A6">
        <v>790</v>
      </c>
      <c t="n" s="6" r="B6">
        <v>7432</v>
      </c>
      <c t="n" s="6" r="C6">
        <v>6687</v>
      </c>
    </row>
    <row spans="1:4" r="7">
      <c t="s" s="4" r="A7">
        <v>791</v>
      </c>
    </row>
    <row spans="1:4" r="8">
      <c t="s" s="3" r="A8">
        <v>787</v>
      </c>
    </row>
    <row spans="1:4" r="9">
      <c t="s" s="4" r="A9">
        <v>788</v>
      </c>
      <c t="n" s="6" r="B9">
        <v>4254</v>
      </c>
    </row>
    <row spans="1:4" r="10">
      <c t="s" s="4" r="A10">
        <v>789</v>
      </c>
      <c t="n" s="6" r="B10">
        <v>2060</v>
      </c>
      <c t="n" s="6" r="C10">
        <v>1870</v>
      </c>
    </row>
    <row spans="1:4" r="11">
      <c t="s" s="4" r="A11">
        <v>790</v>
      </c>
      <c t="n" s="8" r="B11">
        <v>5231</v>
      </c>
      <c t="n" s="6" r="C11">
        <v>4254</v>
      </c>
    </row>
    <row spans="1:4" r="12">
      <c t="s" s="4" r="A12">
        <v>792</v>
      </c>
    </row>
    <row spans="1:4" r="13">
      <c t="s" s="3" r="A13">
        <v>780</v>
      </c>
    </row>
    <row spans="1:4" r="14">
      <c t="s" s="4" r="A14">
        <v>793</v>
      </c>
      <c t="s" s="4" r="B14">
        <v>453</v>
      </c>
    </row>
    <row spans="1:4" r="15">
      <c t="s" s="4" r="A15">
        <v>794</v>
      </c>
    </row>
    <row spans="1:4" r="16">
      <c t="s" s="3" r="A16">
        <v>787</v>
      </c>
    </row>
    <row spans="1:4" r="17">
      <c t="s" s="4" r="A17">
        <v>788</v>
      </c>
      <c t="n" s="8" r="B17">
        <v>2433</v>
      </c>
    </row>
    <row spans="1:4" r="18">
      <c t="s" s="4" r="A18">
        <v>789</v>
      </c>
      <c t="n" s="6" r="B18">
        <v>1132</v>
      </c>
      <c t="n" s="6" r="C18">
        <v>1014</v>
      </c>
    </row>
    <row spans="1:4" r="19">
      <c t="s" s="4" r="A19">
        <v>790</v>
      </c>
      <c t="n" s="8" r="B19">
        <v>2201</v>
      </c>
      <c t="n" s="8" r="C19">
        <v>24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5</v>
      </c>
      <c t="s" s="2" r="B1">
        <v>2</v>
      </c>
      <c t="s" s="2" r="C1">
        <v>30</v>
      </c>
    </row>
    <row spans="1:3" r="2">
      <c t="s" s="3" r="A2">
        <v>780</v>
      </c>
    </row>
    <row spans="1:3" r="3">
      <c t="s" s="4" r="A3">
        <v>796</v>
      </c>
      <c t="n" s="8" r="B3">
        <v>7432</v>
      </c>
      <c t="n" s="8" r="C3">
        <v>6687</v>
      </c>
    </row>
    <row spans="1:3" r="4">
      <c t="s" s="3" r="A4">
        <v>797</v>
      </c>
    </row>
    <row spans="1:3" r="5">
      <c t="s" s="4" r="A5">
        <v>796</v>
      </c>
      <c t="n" s="6" r="B5">
        <v>7432</v>
      </c>
      <c t="n" s="6" r="C5">
        <v>6687</v>
      </c>
    </row>
    <row spans="1:3" r="6">
      <c t="s" s="4" r="A6">
        <v>791</v>
      </c>
    </row>
    <row spans="1:3" r="7">
      <c t="s" s="3" r="A7">
        <v>780</v>
      </c>
    </row>
    <row spans="1:3" r="8">
      <c t="s" s="4" r="A8">
        <v>798</v>
      </c>
      <c t="n" s="6" r="B8">
        <v>22999</v>
      </c>
    </row>
    <row spans="1:3" r="9">
      <c t="s" s="4" r="A9">
        <v>799</v>
      </c>
      <c t="n" s="6" r="B9">
        <v>17768</v>
      </c>
    </row>
    <row spans="1:3" r="10">
      <c t="s" s="4" r="A10">
        <v>796</v>
      </c>
      <c t="n" s="6" r="B10">
        <v>5231</v>
      </c>
      <c t="n" s="6" r="C10">
        <v>4254</v>
      </c>
    </row>
    <row spans="1:3" r="11">
      <c t="s" s="3" r="A11">
        <v>797</v>
      </c>
    </row>
    <row spans="1:3" r="12">
      <c t="n" s="6" r="A12">
        <v>2016</v>
      </c>
      <c t="n" s="6" r="B12">
        <v>1986</v>
      </c>
    </row>
    <row spans="1:3" r="13">
      <c t="n" s="6" r="A13">
        <v>2017</v>
      </c>
      <c t="n" s="6" r="B13">
        <v>1226</v>
      </c>
    </row>
    <row spans="1:3" r="14">
      <c t="n" s="6" r="A14">
        <v>2018</v>
      </c>
      <c t="n" s="6" r="B14">
        <v>326</v>
      </c>
    </row>
    <row spans="1:3" r="15">
      <c t="n" s="6" r="A15">
        <v>2019</v>
      </c>
      <c t="n" s="6" r="B15">
        <v>316</v>
      </c>
    </row>
    <row spans="1:3" r="16">
      <c t="n" s="6" r="A16">
        <v>2020</v>
      </c>
      <c t="n" s="6" r="B16">
        <v>304</v>
      </c>
    </row>
    <row spans="1:3" r="17">
      <c t="s" s="4" r="A17">
        <v>800</v>
      </c>
      <c t="n" s="6" r="B17">
        <v>1073</v>
      </c>
    </row>
    <row spans="1:3" r="18">
      <c t="s" s="4" r="A18">
        <v>796</v>
      </c>
      <c t="n" s="6" r="B18">
        <v>5231</v>
      </c>
      <c t="n" s="6" r="C18">
        <v>4254</v>
      </c>
    </row>
    <row spans="1:3" r="19">
      <c t="s" s="4" r="A19">
        <v>794</v>
      </c>
    </row>
    <row spans="1:3" r="20">
      <c t="s" s="3" r="A20">
        <v>780</v>
      </c>
    </row>
    <row spans="1:3" r="21">
      <c t="s" s="4" r="A21">
        <v>798</v>
      </c>
      <c t="n" s="6" r="B21">
        <v>12220</v>
      </c>
    </row>
    <row spans="1:3" r="22">
      <c t="s" s="4" r="A22">
        <v>799</v>
      </c>
      <c t="n" s="6" r="B22">
        <v>10019</v>
      </c>
    </row>
    <row spans="1:3" r="23">
      <c t="s" s="4" r="A23">
        <v>796</v>
      </c>
      <c t="n" s="6" r="B23">
        <v>2201</v>
      </c>
      <c t="n" s="6" r="C23">
        <v>2433</v>
      </c>
    </row>
    <row spans="1:3" r="24">
      <c t="s" s="3" r="A24">
        <v>797</v>
      </c>
    </row>
    <row spans="1:3" r="25">
      <c t="n" s="6" r="A25">
        <v>2016</v>
      </c>
      <c t="n" s="6" r="B25">
        <v>1077</v>
      </c>
    </row>
    <row spans="1:3" r="26">
      <c t="n" s="6" r="A26">
        <v>2017</v>
      </c>
      <c t="n" s="6" r="B26">
        <v>663</v>
      </c>
    </row>
    <row spans="1:3" r="27">
      <c t="n" s="6" r="A27">
        <v>2018</v>
      </c>
      <c t="n" s="6" r="B27">
        <v>115</v>
      </c>
    </row>
    <row spans="1:3" r="28">
      <c t="n" s="6" r="A28">
        <v>2019</v>
      </c>
      <c t="n" s="6" r="B28">
        <v>99</v>
      </c>
    </row>
    <row spans="1:3" r="29">
      <c t="n" s="6" r="A29">
        <v>2020</v>
      </c>
      <c t="n" s="6" r="B29">
        <v>82</v>
      </c>
    </row>
    <row spans="1:3" r="30">
      <c t="s" s="4" r="A30">
        <v>800</v>
      </c>
      <c t="n" s="6" r="B30">
        <v>165</v>
      </c>
    </row>
    <row spans="1:3" r="31">
      <c t="s" s="4" r="A31">
        <v>796</v>
      </c>
      <c t="n" s="8" r="B31">
        <v>2201</v>
      </c>
      <c t="n" s="8" r="C31">
        <v>24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01</v>
      </c>
      <c t="s" s="2" r="B1">
        <v>2</v>
      </c>
      <c t="s" s="2" r="C1">
        <v>30</v>
      </c>
    </row>
    <row spans="1:3" r="2">
      <c t="s" s="3" r="A2">
        <v>87</v>
      </c>
    </row>
    <row spans="1:3" r="3">
      <c t="s" s="4" r="A3">
        <v>802</v>
      </c>
      <c t="n" s="8" r="B3">
        <v>881685</v>
      </c>
      <c t="n" s="8" r="C3">
        <v>666607</v>
      </c>
    </row>
    <row spans="1:3" r="4">
      <c t="s" s="4" r="A4">
        <v>803</v>
      </c>
      <c t="n" s="6" r="B4">
        <v>72685</v>
      </c>
      <c t="n" s="6" r="C4">
        <v>67774</v>
      </c>
    </row>
    <row spans="1:3" r="5">
      <c t="s" s="4" r="A5">
        <v>804</v>
      </c>
      <c t="n" s="6" r="B5">
        <v>242708</v>
      </c>
      <c t="n" s="6" r="C5">
        <v>210673</v>
      </c>
    </row>
    <row spans="1:3" r="6">
      <c t="s" s="4" r="A6">
        <v>805</v>
      </c>
      <c t="n" s="6" r="B6">
        <v>1633977</v>
      </c>
      <c t="n" s="6" r="C6">
        <v>1459723</v>
      </c>
    </row>
    <row spans="1:3" r="7">
      <c t="s" s="4" r="A7">
        <v>806</v>
      </c>
      <c t="n" s="6" r="B7">
        <v>458051</v>
      </c>
      <c t="n" s="6" r="C7">
        <v>496071</v>
      </c>
    </row>
    <row spans="1:3" r="8">
      <c t="s" s="4" r="A8">
        <v>47</v>
      </c>
      <c t="n" s="6" r="B8">
        <v>3289106</v>
      </c>
      <c t="n" s="6" r="C8">
        <v>2900848</v>
      </c>
    </row>
    <row spans="1:3" r="9">
      <c t="s" s="4" r="A9">
        <v>807</v>
      </c>
      <c t="n" s="6" r="B9">
        <v>7800</v>
      </c>
    </row>
    <row spans="1:3" r="10">
      <c t="s" s="4" r="A10">
        <v>808</v>
      </c>
      <c t="n" s="6" r="B10">
        <v>128100</v>
      </c>
      <c t="n" s="6" r="C10">
        <v>138400</v>
      </c>
    </row>
    <row spans="1:3" r="11">
      <c t="s" s="4" r="A11">
        <v>809</v>
      </c>
      <c t="n" s="6" r="B11">
        <v>23200</v>
      </c>
      <c t="n" s="6" r="C11">
        <v>24400</v>
      </c>
    </row>
    <row spans="1:3" r="12">
      <c t="s" s="4" r="A12">
        <v>810</v>
      </c>
      <c t="n" s="6" r="B12">
        <v>400</v>
      </c>
      <c t="n" s="6" r="C12">
        <v>500</v>
      </c>
    </row>
    <row spans="1:3" r="13">
      <c t="s" s="4" r="A13">
        <v>811</v>
      </c>
      <c t="n" s="6" r="B13">
        <v>400</v>
      </c>
    </row>
    <row spans="1:3" r="14">
      <c t="s" s="3" r="A14">
        <v>87</v>
      </c>
    </row>
    <row spans="1:3" r="15">
      <c t="n" s="6" r="A15">
        <v>2016</v>
      </c>
      <c t="n" s="6" r="B15">
        <v>285381</v>
      </c>
    </row>
    <row spans="1:3" r="16">
      <c t="n" s="6" r="A16">
        <v>2017</v>
      </c>
      <c t="n" s="6" r="B16">
        <v>98672</v>
      </c>
    </row>
    <row spans="1:3" r="17">
      <c t="n" s="6" r="A17">
        <v>2018</v>
      </c>
      <c t="n" s="6" r="B17">
        <v>42113</v>
      </c>
    </row>
    <row spans="1:3" r="18">
      <c t="n" s="6" r="A18">
        <v>2019</v>
      </c>
      <c t="n" s="6" r="B18">
        <v>17958</v>
      </c>
    </row>
    <row spans="1:3" r="19">
      <c t="n" s="6" r="A19">
        <v>2020</v>
      </c>
      <c t="n" s="6" r="B19">
        <v>13425</v>
      </c>
    </row>
    <row spans="1:3" r="20">
      <c t="s" s="4" r="A20">
        <v>800</v>
      </c>
      <c t="n" s="6" r="B20">
        <v>502</v>
      </c>
    </row>
    <row spans="1:3" r="21">
      <c t="s" s="4" r="A21">
        <v>135</v>
      </c>
      <c t="n" s="8" r="B21">
        <v>458051</v>
      </c>
      <c t="n" s="8" r="C21">
        <v>49607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2</v>
      </c>
      <c t="s" s="2" r="B1">
        <v>1</v>
      </c>
    </row>
    <row spans="1:3" r="2">
      <c t="s" s="2" r="B2">
        <v>2</v>
      </c>
      <c t="s" s="2" r="C2">
        <v>30</v>
      </c>
    </row>
    <row spans="1:3" r="3">
      <c t="s" s="3" r="A3">
        <v>230</v>
      </c>
    </row>
    <row spans="1:3" r="4">
      <c t="s" s="4" r="A4">
        <v>813</v>
      </c>
      <c t="n" s="8" r="B4">
        <v>0</v>
      </c>
      <c t="n" s="8" r="C4">
        <v>0</v>
      </c>
    </row>
    <row spans="1:3" r="5">
      <c t="s" s="4" r="A5">
        <v>814</v>
      </c>
      <c t="s" s="4" r="B5">
        <v>457</v>
      </c>
    </row>
    <row spans="1:3" r="6">
      <c t="s" s="4" r="A6">
        <v>815</v>
      </c>
      <c t="n" s="8" r="B6">
        <v>172972</v>
      </c>
      <c t="n" s="8" r="C6">
        <v>198893</v>
      </c>
    </row>
    <row spans="1:3" r="7">
      <c t="s" s="4" r="A7">
        <v>816</v>
      </c>
      <c t="s" s="4" r="B7">
        <v>817</v>
      </c>
      <c t="s" s="4" r="C7">
        <v>818</v>
      </c>
    </row>
    <row spans="1:3" r="8">
      <c t="s" s="4" r="A8">
        <v>819</v>
      </c>
      <c t="n" s="8" r="B8">
        <v>202376</v>
      </c>
      <c t="n" s="8" r="C8">
        <v>198893</v>
      </c>
    </row>
    <row spans="1:3" r="9">
      <c t="s" s="4" r="A9">
        <v>820</v>
      </c>
      <c t="n" s="8" r="B9">
        <v>179662</v>
      </c>
      <c t="n" s="8" r="C9">
        <v>148452</v>
      </c>
    </row>
    <row spans="1:3" r="10">
      <c t="s" s="4" r="A10">
        <v>821</v>
      </c>
      <c t="s" s="4" r="B10">
        <v>822</v>
      </c>
      <c t="s" s="4" r="C10">
        <v>8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824</v>
      </c>
      <c t="s" s="2" r="B1">
        <v>825</v>
      </c>
      <c t="s" s="2" r="C1">
        <v>2</v>
      </c>
      <c t="s" s="2" r="D1">
        <v>30</v>
      </c>
    </row>
    <row spans="1:4" r="2">
      <c t="s" s="3" r="A2">
        <v>89</v>
      </c>
    </row>
    <row spans="1:4" r="3">
      <c t="s" s="4" r="A3">
        <v>826</v>
      </c>
      <c t="n" s="8" r="B3">
        <v>20</v>
      </c>
    </row>
    <row spans="1:4" r="4">
      <c t="s" s="4" r="A4">
        <v>827</v>
      </c>
      <c t="s" s="4" r="B4">
        <v>828</v>
      </c>
    </row>
    <row spans="1:4" r="5">
      <c t="s" s="4" r="A5">
        <v>829</v>
      </c>
      <c t="n" s="8" r="C5">
        <v>0</v>
      </c>
      <c t="n" s="8" r="D5">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830</v>
      </c>
      <c t="s" s="2" r="B1">
        <v>1</v>
      </c>
    </row>
    <row spans="1:3" r="2">
      <c t="s" s="2" r="B2">
        <v>2</v>
      </c>
      <c t="s" s="2" r="C2">
        <v>30</v>
      </c>
    </row>
    <row spans="1:3" r="3">
      <c t="s" s="3" r="A3">
        <v>49</v>
      </c>
    </row>
    <row spans="1:3" r="4">
      <c t="s" s="4" r="A4">
        <v>49</v>
      </c>
      <c t="n" s="8" r="B4">
        <v>80000</v>
      </c>
      <c t="n" s="8" r="C4">
        <v>50000</v>
      </c>
    </row>
    <row spans="1:3" r="5">
      <c t="s" s="4" r="A5">
        <v>831</v>
      </c>
    </row>
    <row spans="1:3" r="6">
      <c t="s" s="3" r="A6">
        <v>49</v>
      </c>
    </row>
    <row spans="1:3" r="7">
      <c t="s" s="4" r="A7">
        <v>49</v>
      </c>
      <c t="n" s="8" r="B7">
        <v>80000</v>
      </c>
      <c t="n" s="8" r="C7">
        <v>50000</v>
      </c>
    </row>
    <row spans="1:3" r="8">
      <c t="s" s="4" r="A8">
        <v>832</v>
      </c>
      <c t="s" s="4" r="B8">
        <v>822</v>
      </c>
      <c t="s" s="4" r="C8">
        <v>833</v>
      </c>
    </row>
    <row spans="1:3" r="9">
      <c t="s" s="4" r="A9">
        <v>834</v>
      </c>
      <c t="s" s="4" r="B9">
        <v>835</v>
      </c>
      <c t="s" s="4" r="C9">
        <v>836</v>
      </c>
    </row>
    <row spans="1:3" r="10">
      <c t="s" s="4" r="A10">
        <v>837</v>
      </c>
      <c t="s" s="4" r="B10">
        <v>838</v>
      </c>
      <c t="s" s="4" r="C10">
        <v>839</v>
      </c>
    </row>
    <row spans="1:3" r="11">
      <c t="s" s="4" r="A11">
        <v>840</v>
      </c>
    </row>
    <row spans="1:3" r="12">
      <c t="s" s="3" r="A12">
        <v>49</v>
      </c>
    </row>
    <row spans="1:3" r="13">
      <c t="s" s="4" r="A13">
        <v>841</v>
      </c>
      <c t="s" s="4" r="B13">
        <v>842</v>
      </c>
      <c t="s" s="4" r="C13">
        <v>842</v>
      </c>
    </row>
    <row spans="1:3" r="14">
      <c t="s" s="4" r="A14">
        <v>843</v>
      </c>
    </row>
    <row spans="1:3" r="15">
      <c t="s" s="3" r="A15">
        <v>49</v>
      </c>
    </row>
    <row spans="1:3" r="16">
      <c t="s" s="4" r="A16">
        <v>841</v>
      </c>
      <c t="s" s="4" r="B16">
        <v>453</v>
      </c>
      <c t="s" s="4" r="C16">
        <v>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0</v>
      </c>
      <c t="s" s="2" r="D2">
        <v>79</v>
      </c>
    </row>
    <row spans="1:4" r="3">
      <c t="s" s="3" r="A3">
        <v>160</v>
      </c>
    </row>
    <row spans="1:4" r="4">
      <c t="s" s="4" r="A4">
        <v>115</v>
      </c>
      <c t="n" s="8" r="B4">
        <v>39006</v>
      </c>
      <c t="n" s="8" r="C4">
        <v>32774</v>
      </c>
      <c t="n" s="8" r="D4">
        <v>28726</v>
      </c>
    </row>
    <row spans="1:4" r="5">
      <c t="s" s="3" r="A5">
        <v>161</v>
      </c>
    </row>
    <row spans="1:4" r="6">
      <c t="s" s="4" r="A6">
        <v>162</v>
      </c>
      <c t="n" s="6" r="B6">
        <v>1418</v>
      </c>
      <c t="n" s="6" r="C6">
        <v>1187</v>
      </c>
      <c t="n" s="6" r="D6">
        <v>1079</v>
      </c>
    </row>
    <row spans="1:4" r="7">
      <c t="s" s="4" r="A7">
        <v>163</v>
      </c>
      <c t="n" s="6" r="B7">
        <v>5697</v>
      </c>
      <c t="n" s="6" r="C7">
        <v>5572</v>
      </c>
      <c t="n" s="6" r="D7">
        <v>5466</v>
      </c>
    </row>
    <row spans="1:4" r="8">
      <c t="s" s="4" r="A8">
        <v>110</v>
      </c>
      <c t="n" s="6" r="B8">
        <v>3192</v>
      </c>
      <c t="n" s="6" r="C8">
        <v>2884</v>
      </c>
      <c t="n" s="6" r="D8">
        <v>3132</v>
      </c>
    </row>
    <row spans="1:4" r="9">
      <c t="s" s="4" r="A9">
        <v>164</v>
      </c>
      <c t="n" s="6" r="B9">
        <v>670</v>
      </c>
    </row>
    <row spans="1:4" r="10">
      <c t="s" s="4" r="A10">
        <v>92</v>
      </c>
      <c t="n" s="6" r="B10">
        <v>1600</v>
      </c>
      <c t="n" s="6" r="C10">
        <v>2000</v>
      </c>
      <c t="n" s="6" r="D10">
        <v>7500</v>
      </c>
    </row>
    <row spans="1:4" r="11">
      <c t="s" s="4" r="A11">
        <v>165</v>
      </c>
      <c t="n" s="6" r="B11">
        <v>2985</v>
      </c>
      <c t="n" s="6" r="C11">
        <v>12715</v>
      </c>
      <c t="n" s="6" r="D11">
        <v>10110</v>
      </c>
    </row>
    <row spans="1:4" r="12">
      <c t="s" s="4" r="A12">
        <v>166</v>
      </c>
      <c t="n" s="6" r="B12">
        <v>8360</v>
      </c>
      <c t="n" s="6" r="C12">
        <v>7305</v>
      </c>
      <c t="n" s="6" r="D12">
        <v>8744</v>
      </c>
    </row>
    <row spans="1:4" r="13">
      <c t="s" s="4" r="A13">
        <v>167</v>
      </c>
      <c t="n" s="6" r="B13">
        <v>-1476</v>
      </c>
    </row>
    <row spans="1:4" r="14">
      <c t="s" s="4" r="A14">
        <v>168</v>
      </c>
      <c t="n" s="6" r="B14">
        <v>-380</v>
      </c>
      <c t="n" s="6" r="C14">
        <v>-776</v>
      </c>
      <c t="n" s="6" r="D14">
        <v>-553</v>
      </c>
    </row>
    <row spans="1:4" r="15">
      <c t="s" s="4" r="A15">
        <v>169</v>
      </c>
      <c t="n" s="6" r="B15">
        <v>-5843</v>
      </c>
      <c t="n" s="6" r="C15">
        <v>-4723</v>
      </c>
      <c t="n" s="6" r="D15">
        <v>-10227</v>
      </c>
    </row>
    <row spans="1:4" r="16">
      <c t="s" s="4" r="A16">
        <v>170</v>
      </c>
      <c t="n" s="6" r="B16">
        <v>-1454</v>
      </c>
      <c t="n" s="6" r="C16">
        <v>-796</v>
      </c>
      <c t="n" s="6" r="D16">
        <v>-1189</v>
      </c>
    </row>
    <row spans="1:4" r="17">
      <c t="s" s="4" r="A17">
        <v>171</v>
      </c>
      <c t="n" s="6" r="B17">
        <v>355</v>
      </c>
      <c t="n" s="6" r="C17">
        <v>-19</v>
      </c>
      <c t="n" s="6" r="D17">
        <v>-533</v>
      </c>
    </row>
    <row spans="1:4" r="18">
      <c t="s" s="4" r="A18">
        <v>172</v>
      </c>
      <c t="n" s="6" r="B18">
        <v>201</v>
      </c>
      <c t="n" s="6" r="C18">
        <v>363</v>
      </c>
      <c t="n" s="6" r="D18">
        <v>-49</v>
      </c>
    </row>
    <row spans="1:4" r="19">
      <c t="s" s="3" r="A19">
        <v>173</v>
      </c>
    </row>
    <row spans="1:4" r="20">
      <c t="s" s="4" r="A20">
        <v>174</v>
      </c>
      <c t="n" s="6" r="B20">
        <v>-137</v>
      </c>
      <c t="n" s="6" r="C20">
        <v>2112</v>
      </c>
      <c t="n" s="6" r="D20">
        <v>9620</v>
      </c>
    </row>
    <row spans="1:4" r="21">
      <c t="s" s="4" r="A21">
        <v>175</v>
      </c>
      <c t="n" s="6" r="B21">
        <v>-1329</v>
      </c>
      <c t="n" s="6" r="C21">
        <v>-650</v>
      </c>
      <c t="n" s="6" r="D21">
        <v>-63</v>
      </c>
    </row>
    <row spans="1:4" r="22">
      <c t="s" s="4" r="A22">
        <v>176</v>
      </c>
      <c t="n" s="6" r="B22">
        <v>52865</v>
      </c>
      <c t="n" s="6" r="C22">
        <v>59948</v>
      </c>
      <c t="n" s="6" r="D22">
        <v>61763</v>
      </c>
    </row>
    <row spans="1:4" r="23">
      <c t="s" s="4" r="A23">
        <v>177</v>
      </c>
      <c t="n" s="6" r="B23">
        <v>-267737</v>
      </c>
      <c t="n" s="6" r="C23">
        <v>-222976</v>
      </c>
      <c t="n" s="6" r="D23">
        <v>-450226</v>
      </c>
    </row>
    <row spans="1:4" r="24">
      <c t="s" s="4" r="A24">
        <v>178</v>
      </c>
      <c t="n" s="6" r="B24">
        <v>276377</v>
      </c>
      <c t="n" s="6" r="C24">
        <v>231139</v>
      </c>
      <c t="n" s="6" r="D24">
        <v>486616</v>
      </c>
    </row>
    <row spans="1:4" r="25">
      <c t="s" s="4" r="A25">
        <v>179</v>
      </c>
      <c t="n" s="6" r="B25">
        <v>61505</v>
      </c>
      <c t="n" s="6" r="C25">
        <v>68111</v>
      </c>
      <c t="n" s="6" r="D25">
        <v>98153</v>
      </c>
    </row>
    <row spans="1:4" r="26">
      <c t="s" s="3" r="A26">
        <v>180</v>
      </c>
    </row>
    <row spans="1:4" r="27">
      <c t="s" s="4" r="A27">
        <v>181</v>
      </c>
      <c t="n" s="6" r="B27">
        <v>-235291</v>
      </c>
      <c t="n" s="6" r="C27">
        <v>-182123</v>
      </c>
      <c t="n" s="6" r="D27">
        <v>-83718</v>
      </c>
    </row>
    <row spans="1:4" r="28">
      <c t="s" s="4" r="A28">
        <v>182</v>
      </c>
      <c t="n" s="6" r="B28">
        <v>-16287</v>
      </c>
      <c t="n" s="6" r="C28">
        <v>-1026</v>
      </c>
      <c t="n" s="6" r="D28">
        <v>-839</v>
      </c>
    </row>
    <row spans="1:4" r="29">
      <c t="s" s="4" r="A29">
        <v>183</v>
      </c>
      <c t="n" s="6" r="B29">
        <v>25068</v>
      </c>
      <c t="n" s="6" r="C29">
        <v>74113</v>
      </c>
      <c t="n" s="6" r="D29">
        <v>16365</v>
      </c>
    </row>
    <row spans="1:4" r="30">
      <c t="s" s="4" r="A30">
        <v>184</v>
      </c>
      <c t="n" s="6" r="B30">
        <v>200780</v>
      </c>
      <c t="n" s="6" r="C30">
        <v>185329</v>
      </c>
      <c t="n" s="6" r="D30">
        <v>203908</v>
      </c>
    </row>
    <row spans="1:4" r="31">
      <c t="s" s="4" r="A31">
        <v>185</v>
      </c>
      <c t="n" s="6" r="B31">
        <v>480</v>
      </c>
      <c t="n" s="6" r="C31">
        <v>10</v>
      </c>
    </row>
    <row spans="1:4" r="32">
      <c t="s" s="4" r="A32">
        <v>186</v>
      </c>
      <c t="n" s="6" r="B32">
        <v>-118398</v>
      </c>
      <c t="n" s="6" r="C32">
        <v>-126604</v>
      </c>
      <c t="n" s="6" r="D32">
        <v>-258366</v>
      </c>
    </row>
    <row spans="1:4" r="33">
      <c t="s" s="4" r="A33">
        <v>187</v>
      </c>
      <c t="n" s="6" r="B33">
        <v>-4114</v>
      </c>
      <c t="n" s="6" r="C33">
        <v>-3778</v>
      </c>
      <c t="n" s="6" r="D33">
        <v>-2549</v>
      </c>
    </row>
    <row spans="1:4" r="34">
      <c t="s" s="4" r="A34">
        <v>188</v>
      </c>
      <c t="n" s="6" r="B34">
        <v>312</v>
      </c>
      <c t="n" s="6" r="C34">
        <v>78</v>
      </c>
      <c t="n" s="6" r="D34">
        <v>2856</v>
      </c>
    </row>
    <row spans="1:4" r="35">
      <c t="s" s="4" r="A35">
        <v>189</v>
      </c>
      <c t="n" s="6" r="B35">
        <v>1090</v>
      </c>
      <c t="n" s="6" r="C35">
        <v>2739</v>
      </c>
      <c t="n" s="6" r="D35">
        <v>3645</v>
      </c>
    </row>
    <row spans="1:4" r="36">
      <c t="s" s="4" r="A36">
        <v>190</v>
      </c>
      <c t="n" s="6" r="B36">
        <v>12114</v>
      </c>
    </row>
    <row spans="1:4" r="37">
      <c t="s" s="4" r="A37">
        <v>191</v>
      </c>
      <c t="n" s="6" r="B37">
        <v>-134246</v>
      </c>
      <c t="n" s="6" r="C37">
        <v>-51262</v>
      </c>
      <c t="n" s="6" r="D37">
        <v>-118698</v>
      </c>
    </row>
    <row spans="1:4" r="38">
      <c t="s" s="3" r="A38">
        <v>192</v>
      </c>
    </row>
    <row spans="1:4" r="39">
      <c t="s" s="4" r="A39">
        <v>193</v>
      </c>
      <c t="n" s="6" r="B39">
        <v>-86574</v>
      </c>
      <c t="n" s="6" r="C39">
        <v>-86300</v>
      </c>
      <c t="n" s="6" r="D39">
        <v>-108828</v>
      </c>
    </row>
    <row spans="1:4" r="40">
      <c t="s" s="4" r="A40">
        <v>194</v>
      </c>
      <c t="n" s="6" r="B40">
        <v>232931</v>
      </c>
      <c t="n" s="6" r="C40">
        <v>118010</v>
      </c>
      <c t="n" s="6" r="D40">
        <v>-2326</v>
      </c>
    </row>
    <row spans="1:4" r="41">
      <c t="s" s="4" r="A41">
        <v>195</v>
      </c>
      <c t="n" s="6" r="B41">
        <v>-25921</v>
      </c>
      <c t="n" s="6" r="C41">
        <v>26545</v>
      </c>
      <c t="n" s="6" r="D41">
        <v>33324</v>
      </c>
    </row>
    <row spans="1:4" r="42">
      <c t="s" s="4" r="A42">
        <v>196</v>
      </c>
      <c t="n" s="6" r="D42">
        <v>-7000</v>
      </c>
    </row>
    <row spans="1:4" r="43">
      <c t="s" s="4" r="A43">
        <v>197</v>
      </c>
      <c t="n" s="6" r="B43">
        <v>30000</v>
      </c>
      <c t="n" s="6" r="C43">
        <v>50000</v>
      </c>
    </row>
    <row spans="1:4" r="44">
      <c t="s" s="4" r="A44">
        <v>198</v>
      </c>
      <c t="n" s="6" r="B44">
        <v>-269</v>
      </c>
      <c t="n" s="6" r="C44">
        <v>-45</v>
      </c>
      <c t="n" s="6" r="D44">
        <v>-237</v>
      </c>
    </row>
    <row spans="1:4" r="45">
      <c t="s" s="4" r="A45">
        <v>199</v>
      </c>
      <c t="n" s="6" r="B45">
        <v>-72664</v>
      </c>
    </row>
    <row spans="1:4" r="46">
      <c t="s" s="4" r="A46">
        <v>200</v>
      </c>
      <c t="n" s="6" r="B46">
        <v>-18619</v>
      </c>
      <c t="n" s="6" r="C46">
        <v>-17224</v>
      </c>
      <c t="n" s="6" r="D46">
        <v>-14040</v>
      </c>
    </row>
    <row spans="1:4" r="47">
      <c t="s" s="4" r="A47">
        <v>201</v>
      </c>
      <c t="n" s="6" r="B47">
        <v>-5</v>
      </c>
    </row>
    <row spans="1:4" r="48">
      <c t="s" s="4" r="A48">
        <v>158</v>
      </c>
      <c t="n" s="6" r="B48">
        <v>-6296</v>
      </c>
    </row>
    <row spans="1:4" r="49">
      <c t="s" s="4" r="A49">
        <v>202</v>
      </c>
      <c t="n" s="6" r="B49">
        <v>52583</v>
      </c>
      <c t="n" s="6" r="C49">
        <v>90986</v>
      </c>
      <c t="n" s="6" r="D49">
        <v>-99107</v>
      </c>
    </row>
    <row spans="1:4" r="50">
      <c t="s" s="4" r="A50">
        <v>203</v>
      </c>
      <c t="n" s="6" r="B50">
        <v>-20158</v>
      </c>
      <c t="n" s="6" r="C50">
        <v>107835</v>
      </c>
      <c t="n" s="6" r="D50">
        <v>-119652</v>
      </c>
    </row>
    <row spans="1:4" r="51">
      <c t="s" s="4" r="A51">
        <v>204</v>
      </c>
      <c t="n" s="6" r="B51">
        <v>339438</v>
      </c>
      <c t="n" s="6" r="C51">
        <v>231603</v>
      </c>
      <c t="n" s="6" r="D51">
        <v>351255</v>
      </c>
    </row>
    <row spans="1:4" r="52">
      <c t="s" s="4" r="A52">
        <v>205</v>
      </c>
      <c t="n" s="6" r="B52">
        <v>319280</v>
      </c>
      <c t="n" s="6" r="C52">
        <v>339438</v>
      </c>
      <c t="n" s="6" r="D52">
        <v>231603</v>
      </c>
    </row>
    <row spans="1:4" r="53">
      <c t="s" s="3" r="A53">
        <v>206</v>
      </c>
    </row>
    <row spans="1:4" r="54">
      <c t="s" s="4" r="A54">
        <v>207</v>
      </c>
      <c t="n" s="6" r="B54">
        <v>6282</v>
      </c>
      <c t="n" s="6" r="C54">
        <v>6665</v>
      </c>
      <c t="n" s="6" r="D54">
        <v>9086</v>
      </c>
    </row>
    <row spans="1:4" r="55">
      <c t="s" s="4" r="A55">
        <v>114</v>
      </c>
      <c t="n" s="6" r="B55">
        <v>17170</v>
      </c>
      <c t="n" s="6" r="C55">
        <v>6395</v>
      </c>
      <c t="n" s="6" r="D55">
        <v>4749</v>
      </c>
    </row>
    <row spans="1:4" r="56">
      <c t="s" s="3" r="A56">
        <v>208</v>
      </c>
    </row>
    <row spans="1:4" r="57">
      <c t="s" s="4" r="A57">
        <v>209</v>
      </c>
      <c t="n" s="8" r="B57">
        <v>1251</v>
      </c>
      <c t="n" s="8" r="C57">
        <v>660</v>
      </c>
      <c t="n" s="8" r="D57">
        <v>20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844</v>
      </c>
      <c t="s" s="2" r="B1">
        <v>1</v>
      </c>
    </row>
    <row spans="1:2" r="2">
      <c t="s" s="2" r="B2">
        <v>845</v>
      </c>
    </row>
    <row spans="1:2" r="3">
      <c t="s" s="3" r="A3">
        <v>50</v>
      </c>
    </row>
    <row spans="1:2" r="4">
      <c t="s" s="4" r="A4">
        <v>846</v>
      </c>
      <c t="n" s="8" r="B4">
        <v>15000000000</v>
      </c>
    </row>
    <row spans="1:2" r="5">
      <c t="s" s="4" r="A5">
        <v>847</v>
      </c>
    </row>
    <row spans="1:2" r="6">
      <c t="s" s="3" r="A6">
        <v>50</v>
      </c>
    </row>
    <row spans="1:2" r="7">
      <c t="s" s="4" r="A7">
        <v>848</v>
      </c>
      <c t="s" s="4" r="B7">
        <v>849</v>
      </c>
    </row>
    <row spans="1:2" r="8">
      <c t="s" s="4" r="A8">
        <v>850</v>
      </c>
      <c t="s" s="4" r="B8">
        <v>483</v>
      </c>
    </row>
    <row spans="1:2" r="9">
      <c t="s" s="4" r="A9">
        <v>846</v>
      </c>
      <c t="n" s="8" r="B9">
        <v>15000000000</v>
      </c>
    </row>
    <row spans="1:2" r="10">
      <c t="s" s="4" r="A10">
        <v>851</v>
      </c>
    </row>
    <row spans="1:2" r="11">
      <c t="s" s="3" r="A11">
        <v>50</v>
      </c>
    </row>
    <row spans="1:2" r="12">
      <c t="s" s="4" r="A12">
        <v>852</v>
      </c>
      <c t="s" s="4" r="B12">
        <v>853</v>
      </c>
    </row>
    <row spans="1:2" r="13">
      <c t="s" s="4" r="A13">
        <v>854</v>
      </c>
    </row>
    <row spans="1:2" r="14">
      <c t="s" s="3" r="A14">
        <v>50</v>
      </c>
    </row>
    <row spans="1:2" r="15">
      <c t="s" s="4" r="A15">
        <v>855</v>
      </c>
      <c t="n" s="8" r="B15">
        <v>15000000</v>
      </c>
    </row>
    <row spans="1:2" r="16">
      <c t="s" s="4" r="A16">
        <v>856</v>
      </c>
      <c t="s" s="4" r="B16">
        <v>857</v>
      </c>
    </row>
    <row spans="1:2" r="17">
      <c t="s" s="4" r="A17">
        <v>858</v>
      </c>
      <c t="s" s="4" r="B17">
        <v>859</v>
      </c>
    </row>
    <row spans="1:2" r="18">
      <c t="s" s="4" r="A18">
        <v>860</v>
      </c>
    </row>
    <row spans="1:2" r="19">
      <c t="s" s="3" r="A19">
        <v>50</v>
      </c>
    </row>
    <row spans="1:2" r="20">
      <c t="s" s="4" r="A20">
        <v>852</v>
      </c>
      <c t="s" s="4" r="B20">
        <v>853</v>
      </c>
    </row>
    <row spans="1:2" r="21">
      <c t="s" s="4" r="A21">
        <v>861</v>
      </c>
    </row>
    <row spans="1:2" r="22">
      <c t="s" s="3" r="A22">
        <v>50</v>
      </c>
    </row>
    <row spans="1:2" r="23">
      <c t="s" s="4" r="A23">
        <v>855</v>
      </c>
      <c t="n" s="8" r="B23">
        <v>10000000</v>
      </c>
    </row>
    <row spans="1:2" r="24">
      <c t="s" s="4" r="A24">
        <v>856</v>
      </c>
      <c t="s" s="4" r="B24">
        <v>857</v>
      </c>
    </row>
    <row spans="1:2" r="25">
      <c t="s" s="4" r="A25">
        <v>858</v>
      </c>
      <c t="s" s="4" r="B25">
        <v>862</v>
      </c>
    </row>
    <row spans="1:2" r="26">
      <c t="s" s="4" r="A26">
        <v>863</v>
      </c>
    </row>
    <row spans="1:2" r="27">
      <c t="s" s="3" r="A27">
        <v>50</v>
      </c>
    </row>
    <row spans="1:2" r="28">
      <c t="s" s="4" r="A28">
        <v>852</v>
      </c>
      <c t="s" s="4" r="B28">
        <v>853</v>
      </c>
    </row>
    <row spans="1:2" r="29">
      <c t="s" s="4" r="A29">
        <v>864</v>
      </c>
    </row>
    <row spans="1:2" r="30">
      <c t="s" s="3" r="A30">
        <v>50</v>
      </c>
    </row>
    <row spans="1:2" r="31">
      <c t="s" s="4" r="A31">
        <v>855</v>
      </c>
      <c t="n" s="8" r="B31">
        <v>30000000</v>
      </c>
    </row>
    <row spans="1:2" r="32">
      <c t="s" s="4" r="A32">
        <v>856</v>
      </c>
      <c t="s" s="4" r="B32">
        <v>857</v>
      </c>
    </row>
    <row spans="1:2" r="33">
      <c t="s" s="4" r="A33">
        <v>858</v>
      </c>
      <c t="s" s="4" r="B33">
        <v>865</v>
      </c>
    </row>
    <row spans="1:2" r="34">
      <c t="s" s="4" r="A34">
        <v>866</v>
      </c>
    </row>
    <row spans="1:2" r="35">
      <c t="s" s="3" r="A35">
        <v>50</v>
      </c>
    </row>
    <row spans="1:2" r="36">
      <c t="s" s="4" r="A36">
        <v>867</v>
      </c>
      <c t="s" s="4" r="B36">
        <v>439</v>
      </c>
    </row>
    <row spans="1:2" r="37">
      <c t="s" s="4" r="A37">
        <v>868</v>
      </c>
    </row>
    <row spans="1:2" r="38">
      <c t="s" s="3" r="A38">
        <v>50</v>
      </c>
    </row>
    <row spans="1:2" r="39">
      <c t="s" s="4" r="A39">
        <v>869</v>
      </c>
      <c t="n" s="8" r="B39">
        <v>15000000</v>
      </c>
    </row>
    <row spans="1:2" r="40">
      <c t="s" s="4" r="A40">
        <v>856</v>
      </c>
      <c t="s" s="4" r="B40">
        <v>857</v>
      </c>
    </row>
    <row spans="1:2" r="41">
      <c t="s" s="4" r="A41">
        <v>870</v>
      </c>
      <c t="s" s="4" r="B41">
        <v>859</v>
      </c>
    </row>
    <row spans="1:2" r="42">
      <c t="s" s="4" r="A42">
        <v>871</v>
      </c>
    </row>
    <row spans="1:2" r="43">
      <c t="s" s="3" r="A43">
        <v>50</v>
      </c>
    </row>
    <row spans="1:2" r="44">
      <c t="s" s="4" r="A44">
        <v>869</v>
      </c>
      <c t="n" s="8" r="B44">
        <v>10000000</v>
      </c>
    </row>
    <row spans="1:2" r="45">
      <c t="s" s="4" r="A45">
        <v>856</v>
      </c>
      <c t="s" s="4" r="B45">
        <v>857</v>
      </c>
    </row>
    <row spans="1:2" r="46">
      <c t="s" s="4" r="A46">
        <v>870</v>
      </c>
      <c t="s" s="4" r="B46">
        <v>862</v>
      </c>
    </row>
    <row spans="1:2" r="47">
      <c t="s" s="4" r="A47">
        <v>872</v>
      </c>
    </row>
    <row spans="1:2" r="48">
      <c t="s" s="3" r="A48">
        <v>50</v>
      </c>
    </row>
    <row spans="1:2" r="49">
      <c t="s" s="4" r="A49">
        <v>869</v>
      </c>
      <c t="n" s="8" r="B49">
        <v>30000000</v>
      </c>
    </row>
    <row spans="1:2" r="50">
      <c t="s" s="4" r="A50">
        <v>856</v>
      </c>
      <c t="s" s="4" r="B50">
        <v>857</v>
      </c>
    </row>
    <row spans="1:2" r="51">
      <c t="s" s="4" r="A51">
        <v>870</v>
      </c>
      <c t="s" s="4" r="B51">
        <v>8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3</v>
      </c>
      <c t="s" s="2" r="B1">
        <v>874</v>
      </c>
      <c t="s" s="2" r="C1">
        <v>875</v>
      </c>
      <c t="s" s="2" r="D1">
        <v>2</v>
      </c>
      <c t="s" s="2" r="E1">
        <v>30</v>
      </c>
    </row>
    <row spans="1:5" r="2">
      <c t="s" s="3" r="A2">
        <v>238</v>
      </c>
    </row>
    <row spans="1:5" r="3">
      <c t="s" s="4" r="A3">
        <v>73</v>
      </c>
      <c t="n" s="8" r="D3">
        <v>1000</v>
      </c>
      <c t="n" s="8" r="E3">
        <v>1000</v>
      </c>
    </row>
    <row spans="1:5" r="4">
      <c t="s" s="4" r="A4">
        <v>876</v>
      </c>
      <c t="n" s="6" r="C4">
        <v>382555</v>
      </c>
    </row>
    <row spans="1:5" r="5">
      <c t="s" s="4" r="A5">
        <v>877</v>
      </c>
      <c t="s" s="4" r="C5">
        <v>878</v>
      </c>
    </row>
    <row spans="1:5" r="6">
      <c t="s" s="4" r="A6">
        <v>879</v>
      </c>
      <c t="n" s="6" r="C6">
        <v>191278</v>
      </c>
    </row>
    <row spans="1:5" r="7">
      <c t="s" s="4" r="A7">
        <v>880</v>
      </c>
      <c t="n" s="6" r="D7">
        <v>191278</v>
      </c>
    </row>
    <row spans="1:5" r="8">
      <c t="s" s="4" r="A8">
        <v>881</v>
      </c>
      <c t="n" s="10" r="D8">
        <v>39.21</v>
      </c>
    </row>
    <row spans="1:5" r="9">
      <c t="s" s="4" r="A9">
        <v>882</v>
      </c>
    </row>
    <row spans="1:5" r="10">
      <c t="s" s="3" r="A10">
        <v>238</v>
      </c>
    </row>
    <row spans="1:5" r="11">
      <c t="s" s="4" r="A11">
        <v>883</v>
      </c>
      <c t="n" s="6" r="C11">
        <v>72664</v>
      </c>
    </row>
    <row spans="1:5" r="12">
      <c t="s" s="4" r="A12">
        <v>73</v>
      </c>
      <c t="n" s="8" r="B12">
        <v>1000</v>
      </c>
      <c t="n" s="8" r="C12">
        <v>1000</v>
      </c>
    </row>
    <row spans="1:5" r="13">
      <c t="s" s="4" r="A13">
        <v>884</v>
      </c>
      <c t="n" s="6" r="B13">
        <v>72664</v>
      </c>
    </row>
    <row spans="1:5" r="14">
      <c t="s" s="4" r="A14">
        <v>885</v>
      </c>
      <c t="n" s="8" r="C14">
        <v>72664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86</v>
      </c>
      <c t="s" s="2" r="B1">
        <v>887</v>
      </c>
      <c t="s" s="2" r="C1">
        <v>888</v>
      </c>
      <c t="s" s="2" r="D1">
        <v>889</v>
      </c>
      <c t="s" s="2" r="E1">
        <v>890</v>
      </c>
      <c t="s" s="2" r="F1">
        <v>2</v>
      </c>
      <c t="s" s="2" r="G1">
        <v>30</v>
      </c>
    </row>
    <row spans="1:7" r="2">
      <c t="s" s="3" r="A2">
        <v>891</v>
      </c>
    </row>
    <row spans="1:7" r="3">
      <c t="s" s="4" r="A3">
        <v>892</v>
      </c>
      <c t="n" s="8" r="F3">
        <v>431689</v>
      </c>
      <c t="n" s="8" r="G3">
        <v>488908</v>
      </c>
    </row>
    <row spans="1:7" r="4">
      <c t="s" s="4" r="A4">
        <v>893</v>
      </c>
      <c t="n" s="6" r="F4">
        <v>237404</v>
      </c>
      <c t="n" s="6" r="G4">
        <v>209554</v>
      </c>
    </row>
    <row spans="1:7" r="5">
      <c t="s" s="4" r="A5">
        <v>894</v>
      </c>
      <c t="n" s="8" r="F5">
        <v>296754</v>
      </c>
      <c t="n" s="8" r="G5">
        <v>261942</v>
      </c>
    </row>
    <row spans="1:7" r="6">
      <c t="s" s="3" r="A6">
        <v>895</v>
      </c>
    </row>
    <row spans="1:7" r="7">
      <c t="s" s="4" r="A7">
        <v>896</v>
      </c>
      <c t="s" s="4" r="F7">
        <v>897</v>
      </c>
      <c t="s" s="4" r="G7">
        <v>898</v>
      </c>
    </row>
    <row spans="1:7" r="8">
      <c t="s" s="4" r="A8">
        <v>899</v>
      </c>
      <c t="s" s="4" r="F8">
        <v>900</v>
      </c>
      <c t="s" s="4" r="G8">
        <v>900</v>
      </c>
    </row>
    <row spans="1:7" r="9">
      <c t="s" s="4" r="A9">
        <v>901</v>
      </c>
      <c t="s" s="4" r="F9">
        <v>544</v>
      </c>
      <c t="s" s="4" r="G9">
        <v>544</v>
      </c>
    </row>
    <row spans="1:7" r="10">
      <c t="s" s="3" r="A10">
        <v>902</v>
      </c>
    </row>
    <row spans="1:7" r="11">
      <c t="s" s="4" r="A11">
        <v>892</v>
      </c>
      <c t="n" s="8" r="F11">
        <v>394240</v>
      </c>
      <c t="n" s="8" r="G11">
        <v>455354</v>
      </c>
    </row>
    <row spans="1:7" r="12">
      <c t="s" s="4" r="A12">
        <v>893</v>
      </c>
      <c t="n" s="6" r="F12">
        <v>178053</v>
      </c>
      <c t="n" s="6" r="G12">
        <v>104777</v>
      </c>
    </row>
    <row spans="1:7" r="13">
      <c t="s" s="4" r="A13">
        <v>894</v>
      </c>
      <c t="n" s="8" r="F13">
        <v>237404</v>
      </c>
      <c t="n" s="8" r="G13">
        <v>157166</v>
      </c>
    </row>
    <row spans="1:7" r="14">
      <c t="s" s="3" r="A14">
        <v>903</v>
      </c>
    </row>
    <row spans="1:7" r="15">
      <c t="s" s="4" r="A15">
        <v>896</v>
      </c>
      <c t="s" s="4" r="F15">
        <v>904</v>
      </c>
      <c t="s" s="4" r="G15">
        <v>905</v>
      </c>
    </row>
    <row spans="1:7" r="16">
      <c t="s" s="4" r="A16">
        <v>899</v>
      </c>
      <c t="s" s="4" r="F16">
        <v>906</v>
      </c>
      <c t="s" s="4" r="G16">
        <v>907</v>
      </c>
    </row>
    <row spans="1:7" r="17">
      <c t="s" s="4" r="A17">
        <v>901</v>
      </c>
      <c t="s" s="4" r="F17">
        <v>900</v>
      </c>
      <c t="s" s="4" r="G17">
        <v>906</v>
      </c>
    </row>
    <row spans="1:7" r="18">
      <c t="s" s="3" r="A18">
        <v>908</v>
      </c>
    </row>
    <row spans="1:7" r="19">
      <c t="s" s="4" r="A19">
        <v>892</v>
      </c>
      <c t="n" s="8" r="F19">
        <v>341828</v>
      </c>
    </row>
    <row spans="1:7" r="20">
      <c t="s" s="4" r="A20">
        <v>893</v>
      </c>
      <c t="n" s="6" r="F20">
        <v>133540</v>
      </c>
    </row>
    <row spans="1:7" r="21">
      <c t="s" s="4" r="A21">
        <v>894</v>
      </c>
      <c t="n" s="8" r="F21">
        <v>192890</v>
      </c>
    </row>
    <row spans="1:7" r="22">
      <c t="s" s="3" r="A22">
        <v>909</v>
      </c>
    </row>
    <row spans="1:7" r="23">
      <c t="s" s="4" r="A23">
        <v>896</v>
      </c>
      <c t="s" s="4" r="F23">
        <v>910</v>
      </c>
    </row>
    <row spans="1:7" r="24">
      <c t="s" s="4" r="A24">
        <v>899</v>
      </c>
      <c t="s" s="4" r="F24">
        <v>911</v>
      </c>
    </row>
    <row spans="1:7" r="25">
      <c t="s" s="4" r="A25">
        <v>901</v>
      </c>
      <c t="s" s="4" r="F25">
        <v>912</v>
      </c>
    </row>
    <row spans="1:7" r="26">
      <c t="s" s="3" r="A26">
        <v>913</v>
      </c>
    </row>
    <row spans="1:7" r="27">
      <c t="s" s="4" r="A27">
        <v>892</v>
      </c>
      <c t="n" s="8" r="F27">
        <v>394240</v>
      </c>
      <c t="n" s="8" r="G27">
        <v>455354</v>
      </c>
    </row>
    <row spans="1:7" r="28">
      <c t="s" s="4" r="A28">
        <v>893</v>
      </c>
      <c t="n" s="8" r="F28">
        <v>155653</v>
      </c>
      <c t="n" s="8" r="G28">
        <v>142401</v>
      </c>
    </row>
    <row spans="1:7" r="29">
      <c t="s" s="3" r="A29">
        <v>914</v>
      </c>
    </row>
    <row spans="1:7" r="30">
      <c t="s" s="4" r="A30">
        <v>896</v>
      </c>
      <c t="s" s="4" r="F30">
        <v>915</v>
      </c>
      <c t="s" s="4" r="G30">
        <v>916</v>
      </c>
    </row>
    <row spans="1:7" r="31">
      <c t="s" s="4" r="A31">
        <v>899</v>
      </c>
      <c t="s" s="4" r="F31">
        <v>907</v>
      </c>
      <c t="s" s="4" r="G31">
        <v>907</v>
      </c>
    </row>
    <row spans="1:7" r="32">
      <c t="s" s="4" r="A32">
        <v>846</v>
      </c>
      <c t="n" s="8" r="F32">
        <v>15000000</v>
      </c>
    </row>
    <row spans="1:7" r="33">
      <c t="s" s="4" r="A33">
        <v>917</v>
      </c>
      <c t="s" s="4" r="F33">
        <v>912</v>
      </c>
    </row>
    <row spans="1:7" r="34">
      <c t="s" s="4" r="A34">
        <v>918</v>
      </c>
    </row>
    <row spans="1:7" r="35">
      <c t="s" s="3" r="A35">
        <v>895</v>
      </c>
    </row>
    <row spans="1:7" r="36">
      <c t="s" s="4" r="A36">
        <v>899</v>
      </c>
      <c t="s" s="4" r="E36">
        <v>544</v>
      </c>
    </row>
    <row spans="1:7" r="37">
      <c t="s" s="3" r="A37">
        <v>903</v>
      </c>
    </row>
    <row spans="1:7" r="38">
      <c t="s" s="4" r="A38">
        <v>899</v>
      </c>
      <c t="s" s="4" r="E38">
        <v>900</v>
      </c>
    </row>
    <row spans="1:7" r="39">
      <c t="s" s="3" r="A39">
        <v>909</v>
      </c>
    </row>
    <row spans="1:7" r="40">
      <c t="s" s="4" r="A40">
        <v>901</v>
      </c>
      <c t="s" s="4" r="E40">
        <v>912</v>
      </c>
    </row>
    <row spans="1:7" r="41">
      <c t="s" s="3" r="A41">
        <v>914</v>
      </c>
    </row>
    <row spans="1:7" r="42">
      <c t="s" s="4" r="A42">
        <v>917</v>
      </c>
      <c t="s" s="4" r="E42">
        <v>912</v>
      </c>
    </row>
    <row spans="1:7" r="43">
      <c t="s" s="4" r="A43">
        <v>919</v>
      </c>
      <c t="s" s="4" r="E43">
        <v>920</v>
      </c>
    </row>
    <row spans="1:7" r="44">
      <c t="s" s="4" r="A44">
        <v>921</v>
      </c>
      <c t="n" s="8" r="E44">
        <v>1000000</v>
      </c>
    </row>
    <row spans="1:7" r="45">
      <c t="s" s="4" r="A45">
        <v>922</v>
      </c>
      <c t="n" s="8" r="F45">
        <v>15000000</v>
      </c>
    </row>
    <row spans="1:7" r="46">
      <c t="s" s="4" r="A46">
        <v>923</v>
      </c>
    </row>
    <row spans="1:7" r="47">
      <c t="s" s="3" r="A47">
        <v>924</v>
      </c>
    </row>
    <row spans="1:7" r="48">
      <c t="s" s="4" r="A48">
        <v>925</v>
      </c>
      <c t="n" s="8" r="B48">
        <v>60000</v>
      </c>
      <c t="n" s="8" r="C48">
        <v>60000</v>
      </c>
      <c t="n" s="8" r="D48">
        <v>50000</v>
      </c>
    </row>
    <row spans="1:7" r="49">
      <c t="s" s="3" r="A49">
        <v>891</v>
      </c>
    </row>
    <row spans="1:7" r="50">
      <c t="s" s="4" r="A50">
        <v>892</v>
      </c>
      <c t="n" s="6" r="F50">
        <v>396428</v>
      </c>
      <c t="n" s="8" r="G50">
        <v>388479</v>
      </c>
    </row>
    <row spans="1:7" r="51">
      <c t="s" s="4" r="A51">
        <v>893</v>
      </c>
      <c t="n" s="6" r="F51">
        <v>235741</v>
      </c>
      <c t="n" s="6" r="G51">
        <v>207991</v>
      </c>
    </row>
    <row spans="1:7" r="52">
      <c t="s" s="4" r="A52">
        <v>894</v>
      </c>
      <c t="n" s="8" r="F52">
        <v>294676</v>
      </c>
      <c t="n" s="8" r="G52">
        <v>259988</v>
      </c>
    </row>
    <row spans="1:7" r="53">
      <c t="s" s="3" r="A53">
        <v>895</v>
      </c>
    </row>
    <row spans="1:7" r="54">
      <c t="s" s="4" r="A54">
        <v>896</v>
      </c>
      <c t="s" s="4" r="F54">
        <v>926</v>
      </c>
      <c t="s" s="4" r="G54">
        <v>927</v>
      </c>
    </row>
    <row spans="1:7" r="55">
      <c t="s" s="4" r="A55">
        <v>899</v>
      </c>
      <c t="s" s="4" r="F55">
        <v>900</v>
      </c>
      <c t="s" s="4" r="G55">
        <v>900</v>
      </c>
    </row>
    <row spans="1:7" r="56">
      <c t="s" s="4" r="A56">
        <v>901</v>
      </c>
      <c t="s" s="4" r="F56">
        <v>544</v>
      </c>
      <c t="s" s="4" r="G56">
        <v>544</v>
      </c>
    </row>
    <row spans="1:7" r="57">
      <c t="s" s="3" r="A57">
        <v>902</v>
      </c>
    </row>
    <row spans="1:7" r="58">
      <c t="s" s="4" r="A58">
        <v>892</v>
      </c>
      <c t="n" s="8" r="F58">
        <v>359228</v>
      </c>
      <c t="n" s="8" r="G58">
        <v>355166</v>
      </c>
    </row>
    <row spans="1:7" r="59">
      <c t="s" s="4" r="A59">
        <v>893</v>
      </c>
      <c t="n" s="6" r="F59">
        <v>176806</v>
      </c>
      <c t="n" s="6" r="G59">
        <v>103996</v>
      </c>
    </row>
    <row spans="1:7" r="60">
      <c t="s" s="4" r="A60">
        <v>894</v>
      </c>
      <c t="n" s="8" r="F60">
        <v>235741</v>
      </c>
      <c t="n" s="8" r="G60">
        <v>155993</v>
      </c>
    </row>
    <row spans="1:7" r="61">
      <c t="s" s="3" r="A61">
        <v>903</v>
      </c>
    </row>
    <row spans="1:7" r="62">
      <c t="s" s="4" r="A62">
        <v>896</v>
      </c>
      <c t="s" s="4" r="F62">
        <v>928</v>
      </c>
      <c t="s" s="4" r="G62">
        <v>929</v>
      </c>
    </row>
    <row spans="1:7" r="63">
      <c t="s" s="4" r="A63">
        <v>899</v>
      </c>
      <c t="s" s="4" r="F63">
        <v>906</v>
      </c>
      <c t="s" s="4" r="G63">
        <v>907</v>
      </c>
    </row>
    <row spans="1:7" r="64">
      <c t="s" s="4" r="A64">
        <v>901</v>
      </c>
      <c t="s" s="4" r="F64">
        <v>900</v>
      </c>
      <c t="s" s="4" r="G64">
        <v>906</v>
      </c>
    </row>
    <row spans="1:7" r="65">
      <c t="s" s="3" r="A65">
        <v>908</v>
      </c>
    </row>
    <row spans="1:7" r="66">
      <c t="s" s="4" r="A66">
        <v>892</v>
      </c>
      <c t="n" s="8" r="F66">
        <v>359228</v>
      </c>
    </row>
    <row spans="1:7" r="67">
      <c t="s" s="4" r="A67">
        <v>893</v>
      </c>
      <c t="n" s="6" r="F67">
        <v>132604</v>
      </c>
    </row>
    <row spans="1:7" r="68">
      <c t="s" s="4" r="A68">
        <v>894</v>
      </c>
      <c t="n" s="8" r="F68">
        <v>191540</v>
      </c>
    </row>
    <row spans="1:7" r="69">
      <c t="s" s="3" r="A69">
        <v>909</v>
      </c>
    </row>
    <row spans="1:7" r="70">
      <c t="s" s="4" r="A70">
        <v>896</v>
      </c>
      <c t="s" s="4" r="F70">
        <v>928</v>
      </c>
    </row>
    <row spans="1:7" r="71">
      <c t="s" s="4" r="A71">
        <v>899</v>
      </c>
      <c t="s" s="4" r="F71">
        <v>911</v>
      </c>
    </row>
    <row spans="1:7" r="72">
      <c t="s" s="4" r="A72">
        <v>901</v>
      </c>
      <c t="s" s="4" r="F72">
        <v>912</v>
      </c>
    </row>
    <row spans="1:7" r="73">
      <c t="s" s="3" r="A73">
        <v>913</v>
      </c>
    </row>
    <row spans="1:7" r="74">
      <c t="s" s="4" r="A74">
        <v>892</v>
      </c>
      <c t="n" s="8" r="F74">
        <v>359228</v>
      </c>
      <c t="n" s="8" r="G74">
        <v>355166</v>
      </c>
    </row>
    <row spans="1:7" r="75">
      <c t="s" s="4" r="A75">
        <v>893</v>
      </c>
      <c t="n" s="6" r="F75">
        <v>154145</v>
      </c>
      <c t="n" s="6" r="G75">
        <v>140677</v>
      </c>
    </row>
    <row spans="1:7" r="76">
      <c t="s" s="4" r="A76">
        <v>894</v>
      </c>
      <c t="n" s="8" r="F76">
        <v>192681</v>
      </c>
      <c t="n" s="8" r="G76">
        <v>175846</v>
      </c>
    </row>
    <row spans="1:7" r="77">
      <c t="s" s="3" r="A77">
        <v>914</v>
      </c>
    </row>
    <row spans="1:7" r="78">
      <c t="s" s="4" r="A78">
        <v>896</v>
      </c>
      <c t="s" s="4" r="F78">
        <v>930</v>
      </c>
      <c t="s" s="4" r="G78">
        <v>931</v>
      </c>
    </row>
    <row spans="1:7" r="79">
      <c t="s" s="4" r="A79">
        <v>899</v>
      </c>
      <c t="s" s="4" r="F79">
        <v>907</v>
      </c>
      <c t="s" s="4" r="G79">
        <v>907</v>
      </c>
    </row>
    <row spans="1:7" r="80">
      <c t="s" s="4" r="A80">
        <v>901</v>
      </c>
      <c t="s" s="4" r="F80">
        <v>920</v>
      </c>
      <c t="s" s="4" r="G80">
        <v>920</v>
      </c>
    </row>
    <row spans="1:7" r="81">
      <c t="s" s="4" r="A81">
        <v>917</v>
      </c>
      <c t="s" s="4" r="F81">
        <v>9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2</v>
      </c>
      <c t="s" s="2" r="B1">
        <v>460</v>
      </c>
      <c t="s" s="2" r="J1">
        <v>1</v>
      </c>
    </row>
    <row spans="1:12" r="2">
      <c t="s" s="2" r="B2">
        <v>2</v>
      </c>
      <c t="s" s="2" r="C2">
        <v>461</v>
      </c>
      <c t="s" s="2" r="D2">
        <v>4</v>
      </c>
      <c t="s" s="2" r="E2">
        <v>462</v>
      </c>
      <c t="s" s="2" r="F2">
        <v>30</v>
      </c>
      <c t="s" s="2" r="G2">
        <v>463</v>
      </c>
      <c t="s" s="2" r="H2">
        <v>464</v>
      </c>
      <c t="s" s="2" r="I2">
        <v>465</v>
      </c>
      <c t="s" s="2" r="J2">
        <v>2</v>
      </c>
      <c t="s" s="2" r="K2">
        <v>30</v>
      </c>
      <c t="s" s="2" r="L2">
        <v>79</v>
      </c>
    </row>
    <row spans="1:12" r="3">
      <c t="s" s="3" r="A3">
        <v>933</v>
      </c>
    </row>
    <row spans="1:12" r="4">
      <c t="s" s="4" r="A4">
        <v>934</v>
      </c>
      <c t="n" s="8" r="B4">
        <v>4314000</v>
      </c>
      <c t="n" s="8" r="F4">
        <v>8333000</v>
      </c>
      <c t="n" s="8" r="J4">
        <v>4314000</v>
      </c>
      <c t="n" s="8" r="K4">
        <v>8333000</v>
      </c>
    </row>
    <row spans="1:12" r="5">
      <c t="s" s="3" r="A5">
        <v>935</v>
      </c>
    </row>
    <row spans="1:12" r="6">
      <c t="s" s="4" r="A6">
        <v>936</v>
      </c>
      <c t="n" s="6" r="J6">
        <v>17839000</v>
      </c>
      <c t="n" s="6" r="K6">
        <v>4830000</v>
      </c>
      <c t="n" s="8" r="L6">
        <v>4020000</v>
      </c>
    </row>
    <row spans="1:12" r="7">
      <c t="s" s="4" r="A7">
        <v>937</v>
      </c>
      <c t="n" s="6" r="J7">
        <v>2857000</v>
      </c>
      <c t="n" s="6" r="K7">
        <v>12704000</v>
      </c>
      <c t="n" s="6" r="L7">
        <v>10091000</v>
      </c>
    </row>
    <row spans="1:12" r="8">
      <c t="s" s="4" r="A8">
        <v>938</v>
      </c>
      <c t="n" s="6" r="B8">
        <v>5868000</v>
      </c>
      <c t="n" s="8" r="C8">
        <v>5408000</v>
      </c>
      <c t="n" s="8" r="D8">
        <v>5593000</v>
      </c>
      <c t="n" s="8" r="E8">
        <v>3827000</v>
      </c>
      <c t="n" s="6" r="F8">
        <v>4763000</v>
      </c>
      <c t="n" s="8" r="G8">
        <v>4708000</v>
      </c>
      <c t="n" s="8" r="H8">
        <v>4025000</v>
      </c>
      <c t="n" s="8" r="I8">
        <v>4038000</v>
      </c>
      <c t="n" s="8" r="J8">
        <v>20696000</v>
      </c>
      <c t="n" s="8" r="K8">
        <v>17534000</v>
      </c>
      <c t="n" s="8" r="L8">
        <v>14111000</v>
      </c>
    </row>
    <row spans="1:12" r="9">
      <c t="s" s="3" r="A9">
        <v>939</v>
      </c>
    </row>
    <row spans="1:12" r="10">
      <c t="s" s="4" r="A10">
        <v>940</v>
      </c>
      <c t="s" s="4" r="J10">
        <v>941</v>
      </c>
      <c t="s" s="4" r="K10">
        <v>941</v>
      </c>
      <c t="s" s="4" r="L10">
        <v>941</v>
      </c>
    </row>
    <row spans="1:12" r="11">
      <c t="s" s="4" r="A11">
        <v>942</v>
      </c>
      <c t="s" s="4" r="J11">
        <v>943</v>
      </c>
      <c t="s" s="4" r="K11">
        <v>944</v>
      </c>
      <c t="s" s="4" r="L11">
        <v>945</v>
      </c>
    </row>
    <row spans="1:12" r="12">
      <c t="s" s="4" r="A12">
        <v>946</v>
      </c>
      <c t="s" s="4" r="J12">
        <v>947</v>
      </c>
      <c t="s" s="4" r="K12">
        <v>948</v>
      </c>
      <c t="s" s="4" r="L12">
        <v>911</v>
      </c>
    </row>
    <row spans="1:12" r="13">
      <c t="s" s="4" r="A13">
        <v>949</v>
      </c>
      <c t="s" s="4" r="J13">
        <v>950</v>
      </c>
      <c t="s" s="4" r="K13">
        <v>951</v>
      </c>
      <c t="s" s="4" r="L13">
        <v>952</v>
      </c>
    </row>
    <row spans="1:12" r="14">
      <c t="s" s="4" r="A14">
        <v>953</v>
      </c>
      <c t="s" s="4" r="J14">
        <v>951</v>
      </c>
      <c t="s" s="4" r="K14">
        <v>954</v>
      </c>
      <c t="s" s="4" r="L14">
        <v>954</v>
      </c>
    </row>
    <row spans="1:12" r="15">
      <c t="s" s="4" r="A15">
        <v>955</v>
      </c>
      <c t="s" s="4" r="J15">
        <v>956</v>
      </c>
      <c t="s" s="4" r="K15">
        <v>957</v>
      </c>
      <c t="s" s="4" r="L15">
        <v>958</v>
      </c>
    </row>
    <row spans="1:12" r="16">
      <c t="s" s="3" r="A16">
        <v>959</v>
      </c>
    </row>
    <row spans="1:12" r="17">
      <c t="s" s="4" r="A17">
        <v>278</v>
      </c>
      <c t="n" s="6" r="B17">
        <v>18939000</v>
      </c>
      <c t="n" s="6" r="F17">
        <v>18904000</v>
      </c>
      <c t="n" s="8" r="J17">
        <v>18939000</v>
      </c>
      <c t="n" s="8" r="K17">
        <v>18904000</v>
      </c>
    </row>
    <row spans="1:12" r="18">
      <c t="s" s="4" r="A18">
        <v>960</v>
      </c>
      <c t="n" s="6" r="B18">
        <v>1461000</v>
      </c>
      <c t="n" s="6" r="F18">
        <v>1472000</v>
      </c>
      <c t="n" s="6" r="J18">
        <v>1461000</v>
      </c>
      <c t="n" s="6" r="K18">
        <v>1472000</v>
      </c>
    </row>
    <row spans="1:12" r="19">
      <c t="s" s="4" r="A19">
        <v>961</v>
      </c>
      <c t="n" s="6" r="B19">
        <v>2189000</v>
      </c>
      <c t="n" s="6" r="F19">
        <v>2057000</v>
      </c>
      <c t="n" s="6" r="J19">
        <v>2189000</v>
      </c>
      <c t="n" s="6" r="K19">
        <v>2057000</v>
      </c>
    </row>
    <row spans="1:12" r="20">
      <c t="s" s="4" r="A20">
        <v>962</v>
      </c>
      <c t="n" s="6" r="B20">
        <v>2454000</v>
      </c>
      <c t="n" s="6" r="J20">
        <v>2454000</v>
      </c>
    </row>
    <row spans="1:12" r="21">
      <c t="s" s="4" r="A21">
        <v>963</v>
      </c>
      <c t="n" s="6" r="B21">
        <v>1308000</v>
      </c>
      <c t="n" s="6" r="J21">
        <v>1308000</v>
      </c>
    </row>
    <row spans="1:12" r="22">
      <c t="s" s="4" r="A22">
        <v>964</v>
      </c>
      <c t="n" s="6" r="B22">
        <v>579000</v>
      </c>
      <c t="n" s="6" r="F22">
        <v>527000</v>
      </c>
      <c t="n" s="6" r="J22">
        <v>579000</v>
      </c>
      <c t="n" s="6" r="K22">
        <v>527000</v>
      </c>
    </row>
    <row spans="1:12" r="23">
      <c t="s" s="4" r="A23">
        <v>965</v>
      </c>
      <c t="n" s="6" r="B23">
        <v>703000</v>
      </c>
      <c t="n" s="6" r="F23">
        <v>656000</v>
      </c>
      <c t="n" s="6" r="J23">
        <v>703000</v>
      </c>
      <c t="n" s="6" r="K23">
        <v>656000</v>
      </c>
    </row>
    <row spans="1:12" r="24">
      <c t="s" s="4" r="A24">
        <v>102</v>
      </c>
      <c t="n" s="6" r="B24">
        <v>699000</v>
      </c>
      <c t="n" s="6" r="F24">
        <v>2592000</v>
      </c>
      <c t="n" s="6" r="J24">
        <v>699000</v>
      </c>
      <c t="n" s="6" r="K24">
        <v>2592000</v>
      </c>
    </row>
    <row spans="1:12" r="25">
      <c t="s" s="4" r="A25">
        <v>135</v>
      </c>
      <c t="n" s="6" r="B25">
        <v>28332000</v>
      </c>
      <c t="n" s="6" r="F25">
        <v>26208000</v>
      </c>
      <c t="n" s="6" r="J25">
        <v>28332000</v>
      </c>
      <c t="n" s="6" r="K25">
        <v>26208000</v>
      </c>
    </row>
    <row spans="1:12" r="26">
      <c t="s" s="4" r="A26">
        <v>966</v>
      </c>
      <c t="n" s="6" r="B26">
        <v>0</v>
      </c>
      <c t="n" s="6" r="F26">
        <v>0</v>
      </c>
      <c t="n" s="6" r="J26">
        <v>0</v>
      </c>
      <c t="n" s="6" r="K26">
        <v>0</v>
      </c>
    </row>
    <row spans="1:12" r="27">
      <c t="s" s="3" r="A27">
        <v>967</v>
      </c>
    </row>
    <row spans="1:12" r="28">
      <c t="s" s="4" r="A28">
        <v>968</v>
      </c>
      <c t="n" s="6" r="B28">
        <v>-1563000</v>
      </c>
      <c t="n" s="6" r="F28">
        <v>-3884000</v>
      </c>
      <c t="n" s="6" r="J28">
        <v>-1563000</v>
      </c>
      <c t="n" s="6" r="K28">
        <v>-3884000</v>
      </c>
    </row>
    <row spans="1:12" r="29">
      <c t="s" s="4" r="A29">
        <v>969</v>
      </c>
      <c t="n" s="6" r="B29">
        <v>-641000</v>
      </c>
      <c t="n" s="6" r="F29">
        <v>-548000</v>
      </c>
      <c t="n" s="6" r="J29">
        <v>-641000</v>
      </c>
      <c t="n" s="6" r="K29">
        <v>-548000</v>
      </c>
    </row>
    <row spans="1:12" r="30">
      <c t="s" s="4" r="A30">
        <v>970</v>
      </c>
      <c t="n" s="6" r="B30">
        <v>-1887000</v>
      </c>
      <c t="n" s="6" r="F30">
        <v>-2012000</v>
      </c>
      <c t="n" s="6" r="J30">
        <v>-1887000</v>
      </c>
      <c t="n" s="6" r="K30">
        <v>-2012000</v>
      </c>
    </row>
    <row spans="1:12" r="31">
      <c t="s" s="4" r="A31">
        <v>962</v>
      </c>
      <c t="n" s="6" r="B31">
        <v>1560000</v>
      </c>
      <c t="n" s="6" r="F31">
        <v>1449000</v>
      </c>
      <c t="n" s="6" r="J31">
        <v>1560000</v>
      </c>
      <c t="n" s="6" r="K31">
        <v>1449000</v>
      </c>
    </row>
    <row spans="1:12" r="32">
      <c t="s" s="4" r="A32">
        <v>963</v>
      </c>
      <c t="n" s="6" r="B32">
        <v>-645000</v>
      </c>
      <c t="n" s="6" r="J32">
        <v>-645000</v>
      </c>
    </row>
    <row spans="1:12" r="33">
      <c t="s" s="4" r="A33">
        <v>971</v>
      </c>
      <c t="n" s="6" r="B33">
        <v>-1386000</v>
      </c>
      <c t="n" s="6" r="F33">
        <v>-1549000</v>
      </c>
      <c t="n" s="6" r="J33">
        <v>-1386000</v>
      </c>
      <c t="n" s="6" r="K33">
        <v>-1549000</v>
      </c>
    </row>
    <row spans="1:12" r="34">
      <c t="s" s="4" r="A34">
        <v>972</v>
      </c>
      <c t="n" s="6" r="B34">
        <v>-2967000</v>
      </c>
      <c t="n" s="6" r="F34">
        <v>-2669000</v>
      </c>
      <c t="n" s="6" r="J34">
        <v>-2967000</v>
      </c>
      <c t="n" s="6" r="K34">
        <v>-2669000</v>
      </c>
    </row>
    <row spans="1:12" r="35">
      <c t="s" s="4" r="A35">
        <v>973</v>
      </c>
      <c t="n" s="6" r="B35">
        <v>-359000</v>
      </c>
      <c t="n" s="6" r="F35">
        <v>-257000</v>
      </c>
      <c t="n" s="6" r="J35">
        <v>-359000</v>
      </c>
      <c t="n" s="6" r="K35">
        <v>-257000</v>
      </c>
    </row>
    <row spans="1:12" r="36">
      <c t="s" s="4" r="A36">
        <v>974</v>
      </c>
      <c t="n" s="6" r="B36">
        <v>-11008000</v>
      </c>
      <c t="n" s="6" r="F36">
        <v>-12368000</v>
      </c>
      <c t="n" s="6" r="J36">
        <v>-11008000</v>
      </c>
      <c t="n" s="6" r="K36">
        <v>-12368000</v>
      </c>
    </row>
    <row spans="1:12" r="37">
      <c t="s" s="4" r="A37">
        <v>975</v>
      </c>
      <c t="n" s="6" r="B37">
        <v>21638000</v>
      </c>
      <c t="n" s="6" r="F37">
        <v>22173000</v>
      </c>
      <c t="n" s="6" r="J37">
        <v>21638000</v>
      </c>
      <c t="n" s="6" r="K37">
        <v>22173000</v>
      </c>
    </row>
    <row spans="1:12" r="38">
      <c t="s" s="4" r="A38">
        <v>589</v>
      </c>
    </row>
    <row spans="1:12" r="39">
      <c t="s" s="3" r="A39">
        <v>933</v>
      </c>
    </row>
    <row spans="1:12" r="40">
      <c t="s" s="4" r="A40">
        <v>934</v>
      </c>
      <c t="n" s="6" r="B40">
        <v>600000</v>
      </c>
      <c t="n" s="6" r="J40">
        <v>600000</v>
      </c>
    </row>
    <row spans="1:12" r="41">
      <c t="s" s="4" r="A41">
        <v>441</v>
      </c>
      <c t="n" s="6" r="B41">
        <v>600000</v>
      </c>
      <c t="n" s="6" r="J41">
        <v>600000</v>
      </c>
    </row>
    <row spans="1:12" r="42">
      <c t="s" s="4" r="A42">
        <v>976</v>
      </c>
    </row>
    <row spans="1:12" r="43">
      <c t="s" s="3" r="A43">
        <v>933</v>
      </c>
    </row>
    <row spans="1:12" r="44">
      <c t="s" s="4" r="A44">
        <v>934</v>
      </c>
      <c t="n" s="6" r="F44">
        <v>1000000</v>
      </c>
      <c t="n" s="6" r="K44">
        <v>1000000</v>
      </c>
    </row>
    <row spans="1:12" r="45">
      <c t="s" s="4" r="A45">
        <v>441</v>
      </c>
      <c t="n" s="6" r="F45">
        <v>1000000</v>
      </c>
      <c t="n" s="6" r="K45">
        <v>1000000</v>
      </c>
    </row>
    <row spans="1:12" r="46">
      <c t="s" s="4" r="A46">
        <v>588</v>
      </c>
    </row>
    <row spans="1:12" r="47">
      <c t="s" s="3" r="A47">
        <v>933</v>
      </c>
    </row>
    <row spans="1:12" r="48">
      <c t="s" s="4" r="A48">
        <v>934</v>
      </c>
      <c t="n" s="6" r="B48">
        <v>4314000</v>
      </c>
      <c t="n" s="6" r="F48">
        <v>8300000</v>
      </c>
      <c t="n" s="6" r="J48">
        <v>4314000</v>
      </c>
      <c t="n" s="6" r="K48">
        <v>8300000</v>
      </c>
    </row>
    <row spans="1:12" r="49">
      <c t="s" s="4" r="A49">
        <v>977</v>
      </c>
      <c t="n" s="8" r="B49">
        <v>59000000</v>
      </c>
      <c t="n" s="8" r="F49">
        <v>114000000</v>
      </c>
      <c t="n" s="8" r="J49">
        <v>59000000</v>
      </c>
      <c t="n" s="8" r="K49">
        <v>1140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78</v>
      </c>
      <c t="s" s="2" r="B1">
        <v>1</v>
      </c>
    </row>
    <row spans="1:4" r="2">
      <c t="s" s="2" r="B2">
        <v>2</v>
      </c>
      <c t="s" s="2" r="C2">
        <v>30</v>
      </c>
      <c t="s" s="2" r="D2">
        <v>79</v>
      </c>
    </row>
    <row spans="1:4" r="3">
      <c t="s" s="3" r="A3">
        <v>979</v>
      </c>
    </row>
    <row spans="1:4" r="4">
      <c t="s" s="4" r="A4">
        <v>980</v>
      </c>
      <c t="n" s="6" r="B4">
        <v>144641</v>
      </c>
      <c t="n" s="6" r="C4">
        <v>159918</v>
      </c>
    </row>
    <row spans="1:4" r="5">
      <c t="s" s="4" r="A5">
        <v>981</v>
      </c>
      <c t="n" s="8" r="B5">
        <v>3000</v>
      </c>
      <c t="n" s="8" r="C5">
        <v>3100</v>
      </c>
    </row>
    <row spans="1:4" r="6">
      <c t="s" s="3" r="A6">
        <v>982</v>
      </c>
    </row>
    <row spans="1:4" r="7">
      <c t="s" s="4" r="A7">
        <v>983</v>
      </c>
      <c t="n" s="6" r="B7">
        <v>50989</v>
      </c>
      <c t="n" s="6" r="C7">
        <v>57329</v>
      </c>
    </row>
    <row spans="1:4" r="8">
      <c t="s" s="3" r="A8">
        <v>503</v>
      </c>
    </row>
    <row spans="1:4" r="9">
      <c t="s" s="4" r="A9">
        <v>984</v>
      </c>
      <c t="n" s="8" r="B9">
        <v>1100</v>
      </c>
      <c t="n" s="8" r="C9">
        <v>1100</v>
      </c>
    </row>
    <row spans="1:4" r="10">
      <c t="s" s="3" r="A10">
        <v>985</v>
      </c>
    </row>
    <row spans="1:4" r="11">
      <c t="s" s="4" r="A11">
        <v>986</v>
      </c>
      <c t="s" s="4" r="B11">
        <v>439</v>
      </c>
    </row>
    <row spans="1:4" r="12">
      <c t="s" s="3" r="A12">
        <v>987</v>
      </c>
    </row>
    <row spans="1:4" r="13">
      <c t="s" s="4" r="A13">
        <v>988</v>
      </c>
      <c t="n" s="8" r="B13">
        <v>2584</v>
      </c>
      <c t="n" s="6" r="C13">
        <v>2636</v>
      </c>
      <c t="n" s="8" r="D13">
        <v>2975</v>
      </c>
    </row>
    <row spans="1:4" r="14">
      <c t="s" s="3" r="A14">
        <v>989</v>
      </c>
    </row>
    <row spans="1:4" r="15">
      <c t="s" s="4" r="A15">
        <v>990</v>
      </c>
      <c t="n" s="6" r="B15">
        <v>300</v>
      </c>
      <c t="n" s="6" r="C15">
        <v>300</v>
      </c>
      <c t="n" s="6" r="D15">
        <v>200</v>
      </c>
    </row>
    <row spans="1:4" r="16">
      <c t="s" s="4" r="A16">
        <v>991</v>
      </c>
      <c t="n" s="8" r="B16">
        <v>5500</v>
      </c>
      <c t="n" s="8" r="C16">
        <v>5100</v>
      </c>
      <c t="n" s="8" r="D16">
        <v>4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992</v>
      </c>
      <c t="s" s="2" r="B1">
        <v>993</v>
      </c>
      <c t="s" s="2" r="C1">
        <v>994</v>
      </c>
      <c t="s" s="2" r="D1">
        <v>461</v>
      </c>
      <c t="s" s="2" r="E1">
        <v>2</v>
      </c>
      <c t="s" s="2" r="F1">
        <v>995</v>
      </c>
      <c t="s" s="2" r="G1">
        <v>30</v>
      </c>
    </row>
    <row spans="1:7" r="2">
      <c t="s" s="3" r="A2">
        <v>244</v>
      </c>
    </row>
    <row spans="1:7" r="3">
      <c t="s" s="4" r="A3">
        <v>996</v>
      </c>
      <c t="n" s="6" r="E3">
        <v>1333333</v>
      </c>
    </row>
    <row spans="1:7" r="4">
      <c t="s" s="4" r="A4">
        <v>997</v>
      </c>
      <c t="s" s="4" r="C4">
        <v>453</v>
      </c>
    </row>
    <row spans="1:7" r="5">
      <c t="s" s="4" r="A5">
        <v>77</v>
      </c>
      <c t="n" s="6" r="E5">
        <v>732887</v>
      </c>
      <c t="n" s="6" r="G5">
        <v>475441</v>
      </c>
    </row>
    <row spans="1:7" r="6">
      <c t="s" s="4" r="A6">
        <v>998</v>
      </c>
      <c t="n" s="6" r="F6">
        <v>666667</v>
      </c>
    </row>
    <row spans="1:7" r="7">
      <c t="s" s="4" r="A7">
        <v>999</v>
      </c>
      <c t="n" s="6" r="D7">
        <v>333333</v>
      </c>
      <c t="n" s="6" r="E7">
        <v>333333</v>
      </c>
    </row>
    <row spans="1:7" r="8">
      <c t="s" s="4" r="A8">
        <v>1000</v>
      </c>
      <c t="n" s="6" r="E8">
        <v>333334</v>
      </c>
    </row>
    <row spans="1:7" r="9">
      <c t="s" s="4" r="A9">
        <v>454</v>
      </c>
    </row>
    <row spans="1:7" r="10">
      <c t="s" s="3" r="A10">
        <v>244</v>
      </c>
    </row>
    <row spans="1:7" r="11">
      <c t="s" s="4" r="A11">
        <v>1001</v>
      </c>
      <c t="n" s="6" r="E11">
        <v>1</v>
      </c>
    </row>
    <row spans="1:7" r="12">
      <c t="s" s="4" r="A12">
        <v>1002</v>
      </c>
    </row>
    <row spans="1:7" r="13">
      <c t="s" s="3" r="A13">
        <v>244</v>
      </c>
    </row>
    <row spans="1:7" r="14">
      <c t="s" s="4" r="A14">
        <v>456</v>
      </c>
      <c t="s" s="4" r="E14">
        <v>457</v>
      </c>
    </row>
    <row spans="1:7" r="15">
      <c t="s" s="4" r="A15">
        <v>1003</v>
      </c>
    </row>
    <row spans="1:7" r="16">
      <c t="s" s="3" r="A16">
        <v>244</v>
      </c>
    </row>
    <row spans="1:7" r="17">
      <c t="s" s="4" r="A17">
        <v>986</v>
      </c>
      <c t="s" s="4" r="E17">
        <v>1004</v>
      </c>
    </row>
    <row spans="1:7" r="18">
      <c t="s" s="4" r="A18">
        <v>1005</v>
      </c>
    </row>
    <row spans="1:7" r="19">
      <c t="s" s="3" r="A19">
        <v>244</v>
      </c>
    </row>
    <row spans="1:7" r="20">
      <c t="s" s="4" r="A20">
        <v>1006</v>
      </c>
      <c t="n" s="6" r="E20">
        <v>133333</v>
      </c>
    </row>
    <row spans="1:7" r="21">
      <c t="s" s="4" r="A21">
        <v>1007</v>
      </c>
    </row>
    <row spans="1:7" r="22">
      <c t="s" s="3" r="A22">
        <v>244</v>
      </c>
    </row>
    <row spans="1:7" r="23">
      <c t="s" s="4" r="A23">
        <v>1006</v>
      </c>
      <c t="n" s="6" r="E23">
        <v>66667</v>
      </c>
    </row>
    <row spans="1:7" r="24">
      <c t="s" s="4" r="A24">
        <v>1008</v>
      </c>
    </row>
    <row spans="1:7" r="25">
      <c t="s" s="3" r="A25">
        <v>244</v>
      </c>
    </row>
    <row spans="1:7" r="26">
      <c t="s" s="4" r="A26">
        <v>1009</v>
      </c>
      <c t="n" s="8" r="E26">
        <v>1000000</v>
      </c>
    </row>
    <row spans="1:7" r="27">
      <c t="s" s="4" r="A27">
        <v>1010</v>
      </c>
    </row>
    <row spans="1:7" r="28">
      <c t="s" s="3" r="A28">
        <v>244</v>
      </c>
    </row>
    <row spans="1:7" r="29">
      <c t="s" s="4" r="A29">
        <v>456</v>
      </c>
      <c t="s" s="4" r="E29">
        <v>439</v>
      </c>
    </row>
    <row spans="1:7" r="30">
      <c t="s" s="4" r="A30">
        <v>1011</v>
      </c>
    </row>
    <row spans="1:7" r="31">
      <c t="s" s="3" r="A31">
        <v>244</v>
      </c>
    </row>
    <row spans="1:7" r="32">
      <c t="s" s="4" r="A32">
        <v>1001</v>
      </c>
      <c t="n" s="6" r="E32">
        <v>1</v>
      </c>
    </row>
    <row spans="1:7" r="33">
      <c t="s" s="4" r="A33">
        <v>456</v>
      </c>
      <c t="s" s="4" r="B33">
        <v>457</v>
      </c>
    </row>
    <row spans="1:7" r="34">
      <c t="s" s="4" r="A34">
        <v>1012</v>
      </c>
      <c t="s" s="4" r="E34">
        <v>10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4</v>
      </c>
      <c t="s" s="2" r="B1">
        <v>1</v>
      </c>
    </row>
    <row spans="1:4" r="2">
      <c t="s" s="2" r="B2">
        <v>2</v>
      </c>
      <c t="s" s="2" r="C2">
        <v>30</v>
      </c>
      <c t="s" s="2" r="D2">
        <v>79</v>
      </c>
    </row>
    <row spans="1:4" r="3">
      <c t="s" s="3" r="A3">
        <v>982</v>
      </c>
    </row>
    <row spans="1:4" r="4">
      <c t="s" s="4" r="A4">
        <v>1015</v>
      </c>
      <c t="n" s="6" r="B4">
        <v>170026</v>
      </c>
      <c t="n" s="6" r="C4">
        <v>232109</v>
      </c>
      <c t="n" s="6" r="D4">
        <v>285805</v>
      </c>
    </row>
    <row spans="1:4" r="5">
      <c t="s" s="4" r="A5">
        <v>1016</v>
      </c>
      <c t="n" s="6" r="B5">
        <v>-517</v>
      </c>
      <c t="n" s="6" r="C5">
        <v>-8267</v>
      </c>
      <c t="n" s="6" r="D5">
        <v>-1550</v>
      </c>
    </row>
    <row spans="1:4" r="6">
      <c t="s" s="4" r="A6">
        <v>1017</v>
      </c>
      <c t="n" s="6" r="B6">
        <v>-72941</v>
      </c>
      <c t="n" s="6" r="C6">
        <v>-53816</v>
      </c>
      <c t="n" s="6" r="D6">
        <v>-52146</v>
      </c>
    </row>
    <row spans="1:4" r="7">
      <c t="s" s="4" r="A7">
        <v>1018</v>
      </c>
      <c t="n" s="6" r="B7">
        <v>96568</v>
      </c>
      <c t="n" s="6" r="C7">
        <v>170026</v>
      </c>
      <c t="n" s="6" r="D7">
        <v>232109</v>
      </c>
    </row>
    <row spans="1:4" r="8">
      <c t="s" s="4" r="A8">
        <v>1019</v>
      </c>
      <c t="n" s="6" r="B8">
        <v>96568</v>
      </c>
      <c t="n" s="6" r="C8">
        <v>170026</v>
      </c>
      <c t="n" s="6" r="D8">
        <v>232109</v>
      </c>
    </row>
    <row spans="1:4" r="9">
      <c t="s" s="3" r="A9">
        <v>1020</v>
      </c>
    </row>
    <row spans="1:4" r="10">
      <c t="s" s="4" r="A10">
        <v>1021</v>
      </c>
      <c t="n" s="10" r="B10">
        <v>48.99</v>
      </c>
      <c t="n" s="10" r="C10">
        <v>51.66</v>
      </c>
      <c t="n" s="10" r="D10">
        <v>51.03</v>
      </c>
    </row>
    <row spans="1:4" r="11">
      <c t="s" s="4" r="A11">
        <v>1022</v>
      </c>
      <c t="n" s="13" r="B11">
        <v>58.23</v>
      </c>
      <c t="n" s="13" r="C11">
        <v>57.75</v>
      </c>
      <c t="n" s="13" r="D11">
        <v>58.23</v>
      </c>
    </row>
    <row spans="1:4" r="12">
      <c t="s" s="4" r="A12">
        <v>1023</v>
      </c>
      <c t="n" s="13" r="B12">
        <v>55.99</v>
      </c>
      <c t="n" s="13" r="C12">
        <v>59.22</v>
      </c>
      <c t="n" s="6" r="D12">
        <v>48</v>
      </c>
    </row>
    <row spans="1:4" r="13">
      <c t="s" s="4" r="A13">
        <v>1024</v>
      </c>
      <c t="n" s="13" r="B13">
        <v>43.64</v>
      </c>
      <c t="n" s="13" r="C13">
        <v>48.99</v>
      </c>
      <c t="n" s="13" r="D13">
        <v>51.66</v>
      </c>
    </row>
    <row spans="1:4" r="14">
      <c t="s" s="4" r="A14">
        <v>1025</v>
      </c>
      <c t="n" s="10" r="B14">
        <v>43.64</v>
      </c>
      <c t="n" s="10" r="C14">
        <v>48.99</v>
      </c>
      <c t="n" s="10" r="D14">
        <v>51.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37"/>
  </cols>
  <sheetData>
    <row spans="1:2" r="1">
      <c t="s" s="1" r="A1">
        <v>1026</v>
      </c>
      <c t="s" s="2" r="B1">
        <v>1</v>
      </c>
    </row>
    <row spans="1:2" r="2">
      <c t="s" s="2" r="B2">
        <v>1027</v>
      </c>
    </row>
    <row spans="1:2" r="3">
      <c t="s" s="3" r="A3">
        <v>1028</v>
      </c>
    </row>
    <row spans="1:2" r="4">
      <c t="s" s="4" r="A4">
        <v>1029</v>
      </c>
      <c t="n" s="6" r="B4">
        <v>96568</v>
      </c>
    </row>
    <row spans="1:2" r="5">
      <c t="s" s="4" r="A5">
        <v>1030</v>
      </c>
      <c t="n" s="10" r="B5">
        <v>43.64</v>
      </c>
    </row>
    <row spans="1:2" r="6">
      <c t="s" s="4" r="A6">
        <v>1031</v>
      </c>
      <c t="s" s="4" r="B6">
        <v>1032</v>
      </c>
    </row>
    <row spans="1:2" r="7">
      <c t="s" s="4" r="A7">
        <v>1033</v>
      </c>
      <c t="n" s="8" r="B7">
        <v>125</v>
      </c>
    </row>
    <row spans="1:2" r="8">
      <c t="s" s="3" r="A8">
        <v>1034</v>
      </c>
    </row>
    <row spans="1:2" r="9">
      <c t="s" s="4" r="A9">
        <v>1029</v>
      </c>
      <c t="n" s="6" r="B9">
        <v>96568</v>
      </c>
    </row>
    <row spans="1:2" r="10">
      <c t="s" s="4" r="A10">
        <v>1033</v>
      </c>
      <c t="n" s="8" r="B10">
        <v>125000</v>
      </c>
    </row>
    <row spans="1:2" r="11">
      <c t="s" s="4" r="A11">
        <v>1035</v>
      </c>
      <c t="n" s="8" r="B11">
        <v>0</v>
      </c>
    </row>
    <row spans="1:2" r="12">
      <c t="s" s="4" r="A12">
        <v>1036</v>
      </c>
    </row>
    <row spans="1:2" r="13">
      <c t="s" s="3" r="A13">
        <v>1037</v>
      </c>
    </row>
    <row spans="1:2" r="14">
      <c t="s" s="4" r="A14">
        <v>1038</v>
      </c>
      <c t="n" s="10" r="B14">
        <v>13.47</v>
      </c>
    </row>
    <row spans="1:2" r="15">
      <c t="s" s="4" r="A15">
        <v>1039</v>
      </c>
      <c t="n" s="10" r="B15">
        <v>22.59</v>
      </c>
    </row>
    <row spans="1:2" r="16">
      <c t="s" s="3" r="A16">
        <v>1028</v>
      </c>
    </row>
    <row spans="1:2" r="17">
      <c t="s" s="4" r="A17">
        <v>1029</v>
      </c>
      <c t="n" s="6" r="B17">
        <v>35000</v>
      </c>
    </row>
    <row spans="1:2" r="18">
      <c t="s" s="4" r="A18">
        <v>1030</v>
      </c>
      <c t="n" s="10" r="B18">
        <v>18.03</v>
      </c>
    </row>
    <row spans="1:2" r="19">
      <c t="s" s="4" r="A19">
        <v>1031</v>
      </c>
      <c t="s" s="4" r="B19">
        <v>1040</v>
      </c>
    </row>
    <row spans="1:2" r="20">
      <c t="s" s="3" r="A20">
        <v>1034</v>
      </c>
    </row>
    <row spans="1:2" r="21">
      <c t="s" s="4" r="A21">
        <v>1029</v>
      </c>
      <c t="n" s="6" r="B21">
        <v>35000</v>
      </c>
    </row>
    <row spans="1:2" r="22">
      <c t="s" s="4" r="A22">
        <v>1041</v>
      </c>
    </row>
    <row spans="1:2" r="23">
      <c t="s" s="3" r="A23">
        <v>1037</v>
      </c>
    </row>
    <row spans="1:2" r="24">
      <c t="s" s="4" r="A24">
        <v>1038</v>
      </c>
      <c t="n" s="10" r="B24">
        <v>58.05</v>
      </c>
    </row>
    <row spans="1:2" r="25">
      <c t="s" s="4" r="A25">
        <v>1039</v>
      </c>
      <c t="n" s="10" r="B25">
        <v>58.23</v>
      </c>
    </row>
    <row spans="1:2" r="26">
      <c t="s" s="3" r="A26">
        <v>1028</v>
      </c>
    </row>
    <row spans="1:2" r="27">
      <c t="s" s="4" r="A27">
        <v>1029</v>
      </c>
      <c t="n" s="6" r="B27">
        <v>61568</v>
      </c>
    </row>
    <row spans="1:2" r="28">
      <c t="s" s="4" r="A28">
        <v>1030</v>
      </c>
      <c t="n" s="10" r="B28">
        <v>58.2</v>
      </c>
    </row>
    <row spans="1:2" r="29">
      <c t="s" s="4" r="A29">
        <v>1031</v>
      </c>
      <c t="s" s="4" r="B29">
        <v>1042</v>
      </c>
    </row>
    <row spans="1:2" r="30">
      <c t="s" s="3" r="A30">
        <v>1034</v>
      </c>
    </row>
    <row spans="1:2" r="31">
      <c t="s" s="4" r="A31">
        <v>1029</v>
      </c>
      <c t="n" s="6" r="B31">
        <v>615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1043</v>
      </c>
      <c t="s" s="2" r="B1">
        <v>993</v>
      </c>
      <c t="s" s="2" r="C1">
        <v>2</v>
      </c>
      <c t="s" s="2" r="D1">
        <v>30</v>
      </c>
      <c t="s" s="2" r="E1">
        <v>79</v>
      </c>
    </row>
    <row spans="1:5" r="2">
      <c t="s" s="3" r="A2">
        <v>1044</v>
      </c>
    </row>
    <row spans="1:5" r="3">
      <c t="s" s="4" r="A3">
        <v>1045</v>
      </c>
      <c t="n" s="6" r="C3">
        <v>59983</v>
      </c>
      <c t="n" s="6" r="D3">
        <v>6206</v>
      </c>
      <c t="n" s="6" r="E3">
        <v>37004</v>
      </c>
    </row>
    <row spans="1:5" r="4">
      <c t="s" s="3" r="A4">
        <v>1046</v>
      </c>
    </row>
    <row spans="1:5" r="5">
      <c t="s" s="4" r="A5">
        <v>1047</v>
      </c>
      <c t="n" s="7" r="C5">
        <v>4.4</v>
      </c>
    </row>
    <row spans="1:5" r="6">
      <c t="s" s="4" r="A6">
        <v>443</v>
      </c>
      <c t="n" s="7" r="C6">
        <v>1.4</v>
      </c>
      <c t="n" s="7" r="D6">
        <v>1.2</v>
      </c>
      <c t="n" s="7" r="E6">
        <v>1.1</v>
      </c>
    </row>
    <row spans="1:5" r="7">
      <c t="s" s="4" r="A7">
        <v>1048</v>
      </c>
      <c t="s" s="4" r="C7">
        <v>1049</v>
      </c>
    </row>
    <row spans="1:5" r="8">
      <c t="s" s="4" r="A8">
        <v>454</v>
      </c>
    </row>
    <row spans="1:5" r="9">
      <c t="s" s="3" r="A9">
        <v>982</v>
      </c>
    </row>
    <row spans="1:5" r="10">
      <c t="s" s="4" r="A10">
        <v>1050</v>
      </c>
      <c t="n" s="6" r="C10">
        <v>394624</v>
      </c>
      <c t="n" s="6" r="D10">
        <v>306643</v>
      </c>
      <c t="n" s="6" r="E10">
        <v>245471</v>
      </c>
    </row>
    <row spans="1:5" r="11">
      <c t="s" s="4" r="A11">
        <v>1051</v>
      </c>
      <c t="n" s="6" r="D11">
        <v>-1653</v>
      </c>
    </row>
    <row spans="1:5" r="12">
      <c t="s" s="4" r="A12">
        <v>1052</v>
      </c>
      <c t="n" s="6" r="C12">
        <v>108945</v>
      </c>
      <c t="n" s="6" r="D12">
        <v>101426</v>
      </c>
      <c t="n" s="6" r="E12">
        <v>117151</v>
      </c>
    </row>
    <row spans="1:5" r="13">
      <c t="s" s="4" r="A13">
        <v>1053</v>
      </c>
      <c t="n" s="6" r="C13">
        <v>13089</v>
      </c>
      <c t="n" s="6" r="D13">
        <v>11722</v>
      </c>
      <c t="n" s="6" r="E13">
        <v>5737</v>
      </c>
    </row>
    <row spans="1:5" r="14">
      <c t="s" s="4" r="A14">
        <v>1054</v>
      </c>
      <c t="n" s="6" r="C14">
        <v>-73777</v>
      </c>
      <c t="n" s="6" r="D14">
        <v>-8811</v>
      </c>
      <c t="n" s="6" r="E14">
        <v>-52265</v>
      </c>
    </row>
    <row spans="1:5" r="15">
      <c t="s" s="4" r="A15">
        <v>1016</v>
      </c>
      <c t="n" s="6" r="C15">
        <v>-17951</v>
      </c>
      <c t="n" s="6" r="D15">
        <v>-14703</v>
      </c>
      <c t="n" s="6" r="E15">
        <v>-9451</v>
      </c>
    </row>
    <row spans="1:5" r="16">
      <c t="s" s="4" r="A16">
        <v>1055</v>
      </c>
      <c t="n" s="6" r="C16">
        <v>424930</v>
      </c>
      <c t="n" s="6" r="D16">
        <v>394624</v>
      </c>
      <c t="n" s="6" r="E16">
        <v>306643</v>
      </c>
    </row>
    <row spans="1:5" r="17">
      <c t="s" s="3" r="A17">
        <v>1044</v>
      </c>
    </row>
    <row spans="1:5" r="18">
      <c t="s" s="4" r="A18">
        <v>1056</v>
      </c>
      <c t="n" s="10" r="C18">
        <v>15.67</v>
      </c>
      <c t="n" s="10" r="D18">
        <v>14.91</v>
      </c>
      <c t="n" s="10" r="E18">
        <v>14.76</v>
      </c>
    </row>
    <row spans="1:5" r="19">
      <c t="s" s="4" r="A19">
        <v>1051</v>
      </c>
      <c t="n" s="13" r="D19">
        <v>15.12</v>
      </c>
    </row>
    <row spans="1:5" r="20">
      <c t="s" s="4" r="A20">
        <v>1057</v>
      </c>
      <c t="n" s="13" r="C20">
        <v>20.07</v>
      </c>
      <c t="n" s="13" r="D20">
        <v>17.52</v>
      </c>
      <c t="n" s="13" r="E20">
        <v>15.06</v>
      </c>
    </row>
    <row spans="1:5" r="21">
      <c t="s" s="4" r="A21">
        <v>1058</v>
      </c>
      <c t="n" s="13" r="C21">
        <v>19.31</v>
      </c>
      <c t="n" s="13" r="D21">
        <v>16.86</v>
      </c>
      <c t="n" s="13" r="E21">
        <v>14.58</v>
      </c>
    </row>
    <row spans="1:5" r="22">
      <c t="s" s="4" r="A22">
        <v>1059</v>
      </c>
      <c t="n" s="13" r="C22">
        <v>14.48</v>
      </c>
      <c t="n" s="13" r="D22">
        <v>14.46</v>
      </c>
      <c t="n" s="13" r="E22">
        <v>14.52</v>
      </c>
    </row>
    <row spans="1:5" r="23">
      <c t="s" s="4" r="A23">
        <v>1022</v>
      </c>
      <c t="n" s="13" r="C23">
        <v>16.21</v>
      </c>
      <c t="n" s="13" r="D23">
        <v>14.19</v>
      </c>
      <c t="n" s="13" r="E23">
        <v>15.42</v>
      </c>
    </row>
    <row spans="1:5" r="24">
      <c t="s" s="4" r="A24">
        <v>1060</v>
      </c>
      <c t="n" s="10" r="C24">
        <v>17.1</v>
      </c>
      <c t="n" s="10" r="D24">
        <v>15.67</v>
      </c>
      <c t="n" s="10" r="E24">
        <v>14.91</v>
      </c>
    </row>
    <row spans="1:5" r="25">
      <c t="s" s="4" r="A25">
        <v>1045</v>
      </c>
      <c t="n" s="6" r="C25">
        <v>59983</v>
      </c>
      <c t="n" s="6" r="D25">
        <v>6206</v>
      </c>
    </row>
    <row spans="1:5" r="26">
      <c t="s" s="3" r="A26">
        <v>1046</v>
      </c>
    </row>
    <row spans="1:5" r="27">
      <c t="s" s="4" r="A27">
        <v>443</v>
      </c>
      <c t="n" s="8" r="C27">
        <v>0</v>
      </c>
    </row>
    <row spans="1:5" r="28">
      <c t="s" s="4" r="A28">
        <v>1061</v>
      </c>
    </row>
    <row spans="1:5" r="29">
      <c t="s" s="3" r="A29">
        <v>982</v>
      </c>
    </row>
    <row spans="1:5" r="30">
      <c t="s" s="4" r="A30">
        <v>1052</v>
      </c>
      <c t="n" s="6" r="B30">
        <v>108945</v>
      </c>
    </row>
    <row spans="1:5" r="31">
      <c t="s" s="3" r="A31">
        <v>1046</v>
      </c>
    </row>
    <row spans="1:5" r="32">
      <c t="s" s="4" r="A32">
        <v>1062</v>
      </c>
      <c t="n" s="10" r="B32">
        <v>20.07</v>
      </c>
    </row>
    <row spans="1:5" r="33">
      <c t="s" s="4" r="A33">
        <v>1047</v>
      </c>
      <c t="n" s="7" r="B33">
        <v>2.2</v>
      </c>
    </row>
    <row spans="1:5" r="34">
      <c t="s" s="4" r="A34">
        <v>1063</v>
      </c>
      <c t="s" s="4" r="B34">
        <v>483</v>
      </c>
    </row>
    <row spans="1:5" r="35">
      <c t="s" s="4" r="A35">
        <v>1048</v>
      </c>
      <c t="s" s="4" r="B35">
        <v>439</v>
      </c>
    </row>
    <row spans="1:5" r="36">
      <c t="s" s="4" r="A36">
        <v>1064</v>
      </c>
    </row>
    <row spans="1:5" r="37">
      <c t="s" s="3" r="A37">
        <v>982</v>
      </c>
    </row>
    <row spans="1:5" r="38">
      <c t="s" s="4" r="A38">
        <v>1050</v>
      </c>
      <c t="n" s="6" r="C38">
        <v>18581</v>
      </c>
      <c t="n" s="6" r="D38">
        <v>9685</v>
      </c>
      <c t="n" s="6" r="E38">
        <v>10997</v>
      </c>
    </row>
    <row spans="1:5" r="39">
      <c t="s" s="4" r="A39">
        <v>1065</v>
      </c>
      <c t="n" s="6" r="D39">
        <v>1653</v>
      </c>
    </row>
    <row spans="1:5" r="40">
      <c t="s" s="4" r="A40">
        <v>1052</v>
      </c>
      <c t="n" s="6" r="B40">
        <v>12667</v>
      </c>
      <c t="n" s="6" r="C40">
        <v>17899</v>
      </c>
      <c t="n" s="6" r="D40">
        <v>16566</v>
      </c>
      <c t="n" s="6" r="E40">
        <v>9600</v>
      </c>
    </row>
    <row spans="1:5" r="41">
      <c t="s" s="4" r="A41">
        <v>1053</v>
      </c>
      <c t="n" s="6" r="C41">
        <v>1872</v>
      </c>
      <c t="n" s="6" r="D41">
        <v>1347</v>
      </c>
      <c t="n" s="6" r="E41">
        <v>545</v>
      </c>
    </row>
    <row spans="1:5" r="42">
      <c t="s" s="4" r="A42">
        <v>1054</v>
      </c>
      <c t="n" s="6" r="C42">
        <v>-13589</v>
      </c>
      <c t="n" s="6" r="D42">
        <v>-10670</v>
      </c>
      <c t="n" s="6" r="E42">
        <v>-11457</v>
      </c>
    </row>
    <row spans="1:5" r="43">
      <c t="s" s="4" r="A43">
        <v>1055</v>
      </c>
      <c t="n" s="6" r="C43">
        <v>24763</v>
      </c>
      <c t="n" s="6" r="D43">
        <v>18581</v>
      </c>
      <c t="n" s="6" r="E43">
        <v>9685</v>
      </c>
    </row>
    <row spans="1:5" r="44">
      <c t="s" s="4" r="A44">
        <v>1018</v>
      </c>
      <c t="n" s="6" r="C44">
        <v>68456</v>
      </c>
      <c t="n" s="6" r="D44">
        <v>48686</v>
      </c>
      <c t="n" s="6" r="E44">
        <v>29119</v>
      </c>
    </row>
    <row spans="1:5" r="45">
      <c t="s" s="3" r="A45">
        <v>1044</v>
      </c>
    </row>
    <row spans="1:5" r="46">
      <c t="s" s="4" r="A46">
        <v>1056</v>
      </c>
      <c t="n" s="10" r="C46">
        <v>17.31</v>
      </c>
      <c t="n" s="10" r="D46">
        <v>15.15</v>
      </c>
      <c t="n" s="10" r="E46">
        <v>14.31</v>
      </c>
    </row>
    <row spans="1:5" r="47">
      <c t="s" s="4" r="A47">
        <v>1065</v>
      </c>
      <c t="n" s="13" r="D47">
        <v>15.12</v>
      </c>
    </row>
    <row spans="1:5" r="48">
      <c t="s" s="4" r="A48">
        <v>1057</v>
      </c>
      <c t="n" s="13" r="C48">
        <v>20.07</v>
      </c>
      <c t="n" s="13" r="D48">
        <v>17.52</v>
      </c>
      <c t="n" s="13" r="E48">
        <v>15.12</v>
      </c>
    </row>
    <row spans="1:5" r="49">
      <c t="s" s="4" r="A49">
        <v>1058</v>
      </c>
      <c t="n" s="13" r="C49">
        <v>19.4</v>
      </c>
      <c t="n" s="13" r="D49">
        <v>16.89</v>
      </c>
      <c t="n" s="13" r="E49">
        <v>15.09</v>
      </c>
    </row>
    <row spans="1:5" r="50">
      <c t="s" s="4" r="A50">
        <v>1059</v>
      </c>
      <c t="n" s="13" r="C50">
        <v>17.69</v>
      </c>
      <c t="n" s="13" r="D50">
        <v>15.3</v>
      </c>
      <c t="n" s="13" r="E50">
        <v>14.31</v>
      </c>
    </row>
    <row spans="1:5" r="51">
      <c t="s" s="4" r="A51">
        <v>1060</v>
      </c>
      <c t="n" s="13" r="C51">
        <v>19.25</v>
      </c>
      <c t="n" s="13" r="D51">
        <v>17.31</v>
      </c>
      <c t="n" s="13" r="E51">
        <v>15.15</v>
      </c>
    </row>
    <row spans="1:5" r="52">
      <c t="s" s="4" r="A52">
        <v>1024</v>
      </c>
      <c t="n" s="10" r="C52">
        <v>17.16</v>
      </c>
      <c t="n" s="10" r="D52">
        <v>16.02</v>
      </c>
      <c t="n" s="10" r="E52">
        <v>15.18</v>
      </c>
    </row>
    <row spans="1:5" r="53">
      <c t="s" s="3" r="A53">
        <v>1046</v>
      </c>
    </row>
    <row spans="1:5" r="54">
      <c t="s" s="4" r="A54">
        <v>1062</v>
      </c>
      <c t="n" s="10" r="B54">
        <v>20.07</v>
      </c>
    </row>
    <row spans="1:5" r="55">
      <c t="s" s="4" r="A55">
        <v>1047</v>
      </c>
      <c t="n" s="7" r="B55">
        <v>0.3</v>
      </c>
    </row>
    <row spans="1:5" r="56">
      <c t="s" s="4" r="A56">
        <v>1066</v>
      </c>
    </row>
    <row spans="1:5" r="57">
      <c t="s" s="3" r="A57">
        <v>982</v>
      </c>
    </row>
    <row spans="1:5" r="58">
      <c t="s" s="4" r="A58">
        <v>1052</v>
      </c>
      <c t="n" s="6" r="B58">
        <v>5232</v>
      </c>
    </row>
    <row spans="1:5" r="59">
      <c t="s" s="3" r="A59">
        <v>1044</v>
      </c>
    </row>
    <row spans="1:5" r="60">
      <c t="s" s="4" r="A60">
        <v>1057</v>
      </c>
      <c t="n" s="10" r="B60">
        <v>20.07</v>
      </c>
    </row>
    <row spans="1:5" r="61">
      <c t="s" s="3" r="A61">
        <v>1046</v>
      </c>
    </row>
    <row spans="1:5" r="62">
      <c t="s" s="4" r="A62">
        <v>1047</v>
      </c>
      <c t="n" s="7" r="B62">
        <v>0.1</v>
      </c>
    </row>
    <row spans="1:5" r="63">
      <c t="s" s="4" r="A63">
        <v>1063</v>
      </c>
      <c t="s" s="4" r="B63">
        <v>483</v>
      </c>
    </row>
    <row spans="1:5" r="64">
      <c t="s" s="4" r="A64">
        <v>1048</v>
      </c>
      <c t="s" s="4" r="B64">
        <v>4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spans="1:2" r="1">
      <c t="s" s="1" r="A1">
        <v>1067</v>
      </c>
      <c t="s" s="2" r="B1">
        <v>1</v>
      </c>
    </row>
    <row spans="1:2" r="2">
      <c t="s" s="2" r="B2">
        <v>845</v>
      </c>
    </row>
    <row spans="1:2" r="3">
      <c t="s" s="3" r="A3">
        <v>1068</v>
      </c>
    </row>
    <row spans="1:2" r="4">
      <c t="s" s="4" r="A4">
        <v>1069</v>
      </c>
      <c t="n" s="8" r="B4">
        <v>57567</v>
      </c>
    </row>
    <row spans="1:2" r="5">
      <c t="s" s="4" r="A5">
        <v>1070</v>
      </c>
      <c t="n" s="6" r="B5">
        <v>19684</v>
      </c>
    </row>
    <row spans="1:2" r="6">
      <c t="s" s="4" r="A6">
        <v>1071</v>
      </c>
      <c t="n" s="6" r="B6">
        <v>-19931</v>
      </c>
    </row>
    <row spans="1:2" r="7">
      <c t="s" s="4" r="A7">
        <v>102</v>
      </c>
      <c t="n" s="6" r="B7">
        <v>-195</v>
      </c>
    </row>
    <row spans="1:2" r="8">
      <c t="s" s="4" r="A8">
        <v>1072</v>
      </c>
      <c t="n" s="6" r="B8">
        <v>57125</v>
      </c>
    </row>
    <row spans="1:2" r="9">
      <c t="s" s="4" r="A9">
        <v>1073</v>
      </c>
    </row>
    <row spans="1:2" r="10">
      <c t="s" s="3" r="A10">
        <v>1068</v>
      </c>
    </row>
    <row spans="1:2" r="11">
      <c t="s" s="4" r="A11">
        <v>1074</v>
      </c>
      <c t="n" s="8" r="B11">
        <v>25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75</v>
      </c>
      <c t="s" s="2" r="B1">
        <v>1</v>
      </c>
    </row>
    <row spans="1:4" r="2">
      <c t="s" s="2" r="B2">
        <v>2</v>
      </c>
      <c t="s" s="2" r="C2">
        <v>30</v>
      </c>
      <c t="s" s="2" r="D2">
        <v>79</v>
      </c>
    </row>
    <row spans="1:4" r="3">
      <c t="s" s="3" r="A3">
        <v>1076</v>
      </c>
    </row>
    <row spans="1:4" r="4">
      <c t="s" s="4" r="A4">
        <v>1077</v>
      </c>
      <c t="n" s="8" r="B4">
        <v>0</v>
      </c>
      <c t="n" s="8" r="C4">
        <v>0</v>
      </c>
    </row>
    <row spans="1:4" r="5">
      <c t="s" s="3" r="A5">
        <v>1078</v>
      </c>
    </row>
    <row spans="1:4" r="6">
      <c t="s" s="4" r="A6">
        <v>1079</v>
      </c>
      <c t="n" s="6" r="B6">
        <v>1500</v>
      </c>
      <c t="n" s="6" r="C6">
        <v>1500</v>
      </c>
      <c t="n" s="8" r="D6">
        <v>1600</v>
      </c>
    </row>
    <row spans="1:4" r="7">
      <c t="s" s="3" r="A7">
        <v>1080</v>
      </c>
    </row>
    <row spans="1:4" r="8">
      <c t="n" s="6" r="A8">
        <v>2016</v>
      </c>
      <c t="n" s="6" r="B8">
        <v>895</v>
      </c>
    </row>
    <row spans="1:4" r="9">
      <c t="n" s="6" r="A9">
        <v>2017</v>
      </c>
      <c t="n" s="6" r="B9">
        <v>726</v>
      </c>
    </row>
    <row spans="1:4" r="10">
      <c t="n" s="6" r="A10">
        <v>2018</v>
      </c>
      <c t="n" s="6" r="B10">
        <v>348</v>
      </c>
    </row>
    <row spans="1:4" r="11">
      <c t="n" s="6" r="A11">
        <v>2019</v>
      </c>
      <c t="n" s="6" r="B11">
        <v>231</v>
      </c>
    </row>
    <row spans="1:4" r="12">
      <c t="n" s="6" r="A12">
        <v>2020</v>
      </c>
      <c t="n" s="6" r="B12">
        <v>170</v>
      </c>
    </row>
    <row spans="1:4" r="13">
      <c t="s" s="4" r="A13">
        <v>135</v>
      </c>
      <c t="n" s="6" r="B13">
        <v>2370</v>
      </c>
    </row>
    <row spans="1:4" r="14">
      <c t="s" s="4" r="A14">
        <v>1081</v>
      </c>
    </row>
    <row spans="1:4" r="15">
      <c t="s" s="3" r="A15">
        <v>1076</v>
      </c>
    </row>
    <row spans="1:4" r="16">
      <c t="s" s="4" r="A16">
        <v>1082</v>
      </c>
      <c t="n" s="6" r="B16">
        <v>618551</v>
      </c>
      <c t="n" s="6" r="C16">
        <v>561439</v>
      </c>
    </row>
    <row spans="1:4" r="17">
      <c t="s" s="4" r="A17">
        <v>1083</v>
      </c>
    </row>
    <row spans="1:4" r="18">
      <c t="s" s="3" r="A18">
        <v>1076</v>
      </c>
    </row>
    <row spans="1:4" r="19">
      <c t="s" s="4" r="A19">
        <v>1082</v>
      </c>
      <c t="n" s="8" r="B19">
        <v>15325</v>
      </c>
      <c t="n" s="8" r="C19">
        <v>20466</v>
      </c>
    </row>
    <row spans="1:4" r="20">
      <c t="s" s="4" r="A20">
        <v>1084</v>
      </c>
    </row>
    <row spans="1:4" r="21">
      <c t="s" s="3" r="A21">
        <v>1076</v>
      </c>
    </row>
    <row spans="1:4" r="22">
      <c t="s" s="4" r="A22">
        <v>1085</v>
      </c>
      <c t="s" s="4" r="B22">
        <v>4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6</v>
      </c>
      <c t="s" s="2" r="B1">
        <v>2</v>
      </c>
      <c t="s" s="2" r="C1">
        <v>30</v>
      </c>
    </row>
    <row spans="1:3" r="2">
      <c t="s" s="3" r="A2">
        <v>250</v>
      </c>
    </row>
    <row spans="1:3" r="3">
      <c t="s" s="4" r="A3">
        <v>1087</v>
      </c>
      <c t="n" s="8" r="B3">
        <v>1800</v>
      </c>
      <c t="n" s="8" r="C3">
        <v>1800</v>
      </c>
    </row>
    <row spans="1:3" r="4">
      <c t="s" s="4" r="A4">
        <v>1088</v>
      </c>
    </row>
    <row spans="1:3" r="5">
      <c t="s" s="3" r="A5">
        <v>250</v>
      </c>
    </row>
    <row spans="1:3" r="6">
      <c t="s" s="4" r="A6">
        <v>1089</v>
      </c>
      <c t="n" s="6" r="B6">
        <v>3466</v>
      </c>
      <c t="n" s="6" r="C6">
        <v>1781</v>
      </c>
    </row>
    <row spans="1:3" r="7">
      <c t="s" s="4" r="A7">
        <v>1090</v>
      </c>
    </row>
    <row spans="1:3" r="8">
      <c t="s" s="3" r="A8">
        <v>250</v>
      </c>
    </row>
    <row spans="1:3" r="9">
      <c t="s" s="4" r="A9">
        <v>1091</v>
      </c>
      <c t="n" s="6" r="B9">
        <v>4</v>
      </c>
      <c t="n" s="8" r="C9">
        <v>15</v>
      </c>
    </row>
    <row spans="1:3" r="10">
      <c t="s" s="4" r="A10">
        <v>1092</v>
      </c>
    </row>
    <row spans="1:3" r="11">
      <c t="s" s="3" r="A11">
        <v>250</v>
      </c>
    </row>
    <row spans="1:3" r="12">
      <c t="s" s="4" r="A12">
        <v>1091</v>
      </c>
      <c t="n" s="8" r="B12">
        <v>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3</v>
      </c>
      <c t="s" s="2" r="B1">
        <v>460</v>
      </c>
    </row>
    <row spans="1:3" r="2">
      <c t="s" s="2" r="B2">
        <v>2</v>
      </c>
      <c t="s" s="2" r="C2">
        <v>30</v>
      </c>
    </row>
    <row spans="1:3" r="3">
      <c t="s" s="3" r="A3">
        <v>1094</v>
      </c>
    </row>
    <row spans="1:3" r="4">
      <c t="s" s="4" r="A4">
        <v>1095</v>
      </c>
      <c t="n" s="8" r="B4">
        <v>834838</v>
      </c>
      <c t="n" s="8" r="C4">
        <v>759065</v>
      </c>
    </row>
    <row spans="1:3" r="5">
      <c t="s" s="4" r="A5">
        <v>1096</v>
      </c>
      <c t="n" s="6" r="B5">
        <v>0</v>
      </c>
    </row>
    <row spans="1:3" r="6">
      <c t="s" s="4" r="A6">
        <v>1097</v>
      </c>
    </row>
    <row spans="1:3" r="7">
      <c t="s" s="3" r="A7">
        <v>1094</v>
      </c>
    </row>
    <row spans="1:3" r="8">
      <c t="s" s="4" r="A8">
        <v>1098</v>
      </c>
      <c t="n" s="6" r="B8">
        <v>2</v>
      </c>
    </row>
    <row spans="1:3" r="9">
      <c t="s" s="4" r="A9">
        <v>527</v>
      </c>
    </row>
    <row spans="1:3" r="10">
      <c t="s" s="3" r="A10">
        <v>1094</v>
      </c>
    </row>
    <row spans="1:3" r="11">
      <c t="s" s="4" r="A11">
        <v>1095</v>
      </c>
      <c t="n" s="6" r="B11">
        <v>65191</v>
      </c>
      <c t="n" s="6" r="C11">
        <v>50606</v>
      </c>
    </row>
    <row spans="1:3" r="12">
      <c t="s" s="4" r="A12">
        <v>528</v>
      </c>
    </row>
    <row spans="1:3" r="13">
      <c t="s" s="3" r="A13">
        <v>1094</v>
      </c>
    </row>
    <row spans="1:3" r="14">
      <c t="s" s="4" r="A14">
        <v>1095</v>
      </c>
      <c t="n" s="6" r="B14">
        <v>132605</v>
      </c>
      <c t="n" s="6" r="C14">
        <v>167010</v>
      </c>
    </row>
    <row spans="1:3" r="15">
      <c t="s" s="4" r="A15">
        <v>529</v>
      </c>
    </row>
    <row spans="1:3" r="16">
      <c t="s" s="3" r="A16">
        <v>1094</v>
      </c>
    </row>
    <row spans="1:3" r="17">
      <c t="s" s="4" r="A17">
        <v>1095</v>
      </c>
      <c t="n" s="6" r="B17">
        <v>178612</v>
      </c>
      <c t="n" s="6" r="C17">
        <v>220161</v>
      </c>
    </row>
    <row spans="1:3" r="18">
      <c t="s" s="4" r="A18">
        <v>531</v>
      </c>
    </row>
    <row spans="1:3" r="19">
      <c t="s" s="3" r="A19">
        <v>1094</v>
      </c>
    </row>
    <row spans="1:3" r="20">
      <c t="s" s="4" r="A20">
        <v>1095</v>
      </c>
      <c t="n" s="6" r="B20">
        <v>307549</v>
      </c>
      <c t="n" s="6" r="C20">
        <v>235636</v>
      </c>
    </row>
    <row spans="1:3" r="21">
      <c t="s" s="4" r="A21">
        <v>532</v>
      </c>
    </row>
    <row spans="1:3" r="22">
      <c t="s" s="3" r="A22">
        <v>1094</v>
      </c>
    </row>
    <row spans="1:3" r="23">
      <c t="s" s="4" r="A23">
        <v>1095</v>
      </c>
      <c t="n" s="6" r="B23">
        <v>148805</v>
      </c>
      <c t="n" s="6" r="C23">
        <v>79307</v>
      </c>
    </row>
    <row spans="1:3" r="24">
      <c t="s" s="4" r="A24">
        <v>534</v>
      </c>
    </row>
    <row spans="1:3" r="25">
      <c t="s" s="3" r="A25">
        <v>1094</v>
      </c>
    </row>
    <row spans="1:3" r="26">
      <c t="s" s="4" r="A26">
        <v>1095</v>
      </c>
      <c t="n" s="6" r="B26">
        <v>2076</v>
      </c>
      <c t="n" s="6" r="C26">
        <v>6345</v>
      </c>
    </row>
    <row spans="1:3" r="27">
      <c t="s" s="4" r="A27">
        <v>1099</v>
      </c>
    </row>
    <row spans="1:3" r="28">
      <c t="s" s="3" r="A28">
        <v>1094</v>
      </c>
    </row>
    <row spans="1:3" r="29">
      <c t="s" s="4" r="A29">
        <v>1100</v>
      </c>
      <c t="n" s="6" r="B29">
        <v>4</v>
      </c>
      <c t="n" s="6" r="C29">
        <v>15</v>
      </c>
    </row>
    <row spans="1:3" r="30">
      <c t="s" s="4" r="A30">
        <v>1101</v>
      </c>
    </row>
    <row spans="1:3" r="31">
      <c t="s" s="3" r="A31">
        <v>1094</v>
      </c>
    </row>
    <row spans="1:3" r="32">
      <c t="s" s="4" r="A32">
        <v>1095</v>
      </c>
      <c t="n" s="6" r="B32">
        <v>65191</v>
      </c>
      <c t="n" s="6" r="C32">
        <v>50606</v>
      </c>
    </row>
    <row spans="1:3" r="33">
      <c t="s" s="4" r="A33">
        <v>1102</v>
      </c>
    </row>
    <row spans="1:3" r="34">
      <c t="s" s="3" r="A34">
        <v>1094</v>
      </c>
    </row>
    <row spans="1:3" r="35">
      <c t="s" s="4" r="A35">
        <v>1095</v>
      </c>
      <c t="n" s="6" r="B35">
        <v>132605</v>
      </c>
      <c t="n" s="6" r="C35">
        <v>167010</v>
      </c>
    </row>
    <row spans="1:3" r="36">
      <c t="s" s="4" r="A36">
        <v>1103</v>
      </c>
    </row>
    <row spans="1:3" r="37">
      <c t="s" s="3" r="A37">
        <v>1094</v>
      </c>
    </row>
    <row spans="1:3" r="38">
      <c t="s" s="4" r="A38">
        <v>1095</v>
      </c>
      <c t="n" s="6" r="B38">
        <v>178612</v>
      </c>
      <c t="n" s="6" r="C38">
        <v>220161</v>
      </c>
    </row>
    <row spans="1:3" r="39">
      <c t="s" s="4" r="A39">
        <v>1104</v>
      </c>
    </row>
    <row spans="1:3" r="40">
      <c t="s" s="3" r="A40">
        <v>1094</v>
      </c>
    </row>
    <row spans="1:3" r="41">
      <c t="s" s="4" r="A41">
        <v>1095</v>
      </c>
      <c t="n" s="6" r="B41">
        <v>307549</v>
      </c>
      <c t="n" s="6" r="C41">
        <v>235636</v>
      </c>
    </row>
    <row spans="1:3" r="42">
      <c t="s" s="4" r="A42">
        <v>1105</v>
      </c>
    </row>
    <row spans="1:3" r="43">
      <c t="s" s="3" r="A43">
        <v>1094</v>
      </c>
    </row>
    <row spans="1:3" r="44">
      <c t="s" s="4" r="A44">
        <v>1095</v>
      </c>
      <c t="n" s="6" r="B44">
        <v>148805</v>
      </c>
      <c t="n" s="6" r="C44">
        <v>79307</v>
      </c>
    </row>
    <row spans="1:3" r="45">
      <c t="s" s="4" r="A45">
        <v>1106</v>
      </c>
    </row>
    <row spans="1:3" r="46">
      <c t="s" s="3" r="A46">
        <v>1094</v>
      </c>
    </row>
    <row spans="1:3" r="47">
      <c t="s" s="4" r="A47">
        <v>1095</v>
      </c>
      <c t="n" s="6" r="B47">
        <v>2076</v>
      </c>
      <c t="n" s="6" r="C47">
        <v>6345</v>
      </c>
    </row>
    <row spans="1:3" r="48">
      <c t="s" s="4" r="A48">
        <v>1107</v>
      </c>
    </row>
    <row spans="1:3" r="49">
      <c t="s" s="3" r="A49">
        <v>1094</v>
      </c>
    </row>
    <row spans="1:3" r="50">
      <c t="s" s="4" r="A50">
        <v>1095</v>
      </c>
      <c t="n" s="6" r="B50">
        <v>2076</v>
      </c>
      <c t="n" s="6" r="C50">
        <v>6345</v>
      </c>
    </row>
    <row spans="1:3" r="51">
      <c t="s" s="4" r="A51">
        <v>1108</v>
      </c>
    </row>
    <row spans="1:3" r="52">
      <c t="s" s="3" r="A52">
        <v>1094</v>
      </c>
    </row>
    <row spans="1:3" r="53">
      <c t="s" s="4" r="A53">
        <v>1100</v>
      </c>
      <c t="n" s="6" r="B53">
        <v>4</v>
      </c>
      <c t="n" s="6" r="C53">
        <v>15</v>
      </c>
    </row>
    <row spans="1:3" r="54">
      <c t="s" s="4" r="A54">
        <v>1098</v>
      </c>
      <c t="n" s="6" r="B54">
        <v>2</v>
      </c>
    </row>
    <row spans="1:3" r="55">
      <c t="s" s="4" r="A55">
        <v>1109</v>
      </c>
    </row>
    <row spans="1:3" r="56">
      <c t="s" s="3" r="A56">
        <v>1094</v>
      </c>
    </row>
    <row spans="1:3" r="57">
      <c t="s" s="4" r="A57">
        <v>1095</v>
      </c>
      <c t="n" s="6" r="B57">
        <v>65191</v>
      </c>
      <c t="n" s="6" r="C57">
        <v>50606</v>
      </c>
    </row>
    <row spans="1:3" r="58">
      <c t="s" s="4" r="A58">
        <v>1110</v>
      </c>
    </row>
    <row spans="1:3" r="59">
      <c t="s" s="3" r="A59">
        <v>1094</v>
      </c>
    </row>
    <row spans="1:3" r="60">
      <c t="s" s="4" r="A60">
        <v>1095</v>
      </c>
      <c t="n" s="6" r="B60">
        <v>132605</v>
      </c>
      <c t="n" s="6" r="C60">
        <v>167010</v>
      </c>
    </row>
    <row spans="1:3" r="61">
      <c t="s" s="4" r="A61">
        <v>1111</v>
      </c>
    </row>
    <row spans="1:3" r="62">
      <c t="s" s="3" r="A62">
        <v>1094</v>
      </c>
    </row>
    <row spans="1:3" r="63">
      <c t="s" s="4" r="A63">
        <v>1095</v>
      </c>
      <c t="n" s="6" r="B63">
        <v>178612</v>
      </c>
      <c t="n" s="6" r="C63">
        <v>220161</v>
      </c>
    </row>
    <row spans="1:3" r="64">
      <c t="s" s="4" r="A64">
        <v>1112</v>
      </c>
    </row>
    <row spans="1:3" r="65">
      <c t="s" s="3" r="A65">
        <v>1094</v>
      </c>
    </row>
    <row spans="1:3" r="66">
      <c t="s" s="4" r="A66">
        <v>1095</v>
      </c>
      <c t="n" s="6" r="B66">
        <v>307549</v>
      </c>
      <c t="n" s="6" r="C66">
        <v>235636</v>
      </c>
    </row>
    <row spans="1:3" r="67">
      <c t="s" s="4" r="A67">
        <v>1113</v>
      </c>
    </row>
    <row spans="1:3" r="68">
      <c t="s" s="3" r="A68">
        <v>1094</v>
      </c>
    </row>
    <row spans="1:3" r="69">
      <c t="s" s="4" r="A69">
        <v>1095</v>
      </c>
      <c t="n" s="8" r="B69">
        <v>148805</v>
      </c>
      <c t="n" s="8" r="C69">
        <v>793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4</v>
      </c>
      <c t="s" s="2" r="B1">
        <v>1</v>
      </c>
    </row>
    <row spans="1:3" r="2">
      <c t="s" s="2" r="B2">
        <v>2</v>
      </c>
      <c t="s" s="2" r="C2">
        <v>30</v>
      </c>
    </row>
    <row spans="1:3" r="3">
      <c t="s" s="3" r="A3">
        <v>1115</v>
      </c>
    </row>
    <row spans="1:3" r="4">
      <c t="s" s="4" r="A4">
        <v>1116</v>
      </c>
      <c t="n" s="8" r="B4">
        <v>29638</v>
      </c>
      <c t="n" s="8" r="C4">
        <v>26586</v>
      </c>
    </row>
    <row spans="1:3" r="5">
      <c t="s" s="4" r="A5">
        <v>1117</v>
      </c>
    </row>
    <row spans="1:3" r="6">
      <c t="s" s="3" r="A6">
        <v>1115</v>
      </c>
    </row>
    <row spans="1:3" r="7">
      <c t="s" s="4" r="A7">
        <v>1116</v>
      </c>
      <c t="n" s="6" r="B7">
        <v>6138</v>
      </c>
      <c t="n" s="6" r="C7">
        <v>2129</v>
      </c>
    </row>
    <row spans="1:3" r="8">
      <c t="s" s="4" r="A8">
        <v>1118</v>
      </c>
    </row>
    <row spans="1:3" r="9">
      <c t="s" s="3" r="A9">
        <v>1115</v>
      </c>
    </row>
    <row spans="1:3" r="10">
      <c t="s" s="4" r="A10">
        <v>1116</v>
      </c>
      <c t="n" s="6" r="B10">
        <v>6138</v>
      </c>
      <c t="n" s="6" r="C10">
        <v>2129</v>
      </c>
    </row>
    <row spans="1:3" r="11">
      <c t="s" s="4" r="A11">
        <v>1119</v>
      </c>
    </row>
    <row spans="1:3" r="12">
      <c t="s" s="3" r="A12">
        <v>1115</v>
      </c>
    </row>
    <row spans="1:3" r="13">
      <c t="s" s="4" r="A13">
        <v>1116</v>
      </c>
      <c t="n" s="8" r="B13">
        <v>6138</v>
      </c>
      <c t="n" s="8" r="C13">
        <v>2129</v>
      </c>
    </row>
    <row spans="1:3" r="14">
      <c t="s" s="4" r="A14">
        <v>1120</v>
      </c>
    </row>
    <row spans="1:3" r="15">
      <c t="s" s="3" r="A15">
        <v>1115</v>
      </c>
    </row>
    <row spans="1:3" r="16">
      <c t="s" s="4" r="A16">
        <v>1121</v>
      </c>
      <c t="s" s="4" r="B16">
        <v>1122</v>
      </c>
      <c t="s" s="4" r="C16">
        <v>1123</v>
      </c>
    </row>
    <row spans="1:3" r="17">
      <c t="s" s="4" r="A17">
        <v>1124</v>
      </c>
    </row>
    <row spans="1:3" r="18">
      <c t="s" s="3" r="A18">
        <v>1115</v>
      </c>
    </row>
    <row spans="1:3" r="19">
      <c t="s" s="4" r="A19">
        <v>1121</v>
      </c>
      <c t="s" s="4" r="B19">
        <v>1125</v>
      </c>
      <c t="s" s="4" r="C19">
        <v>1125</v>
      </c>
    </row>
    <row spans="1:3" r="20">
      <c t="s" s="4" r="A20">
        <v>1126</v>
      </c>
    </row>
    <row spans="1:3" r="21">
      <c t="s" s="3" r="A21">
        <v>1115</v>
      </c>
    </row>
    <row spans="1:3" r="22">
      <c t="s" s="4" r="A22">
        <v>1121</v>
      </c>
      <c t="s" s="4" r="B22">
        <v>1127</v>
      </c>
      <c t="s" s="4" r="C22">
        <v>1128</v>
      </c>
    </row>
    <row spans="1:3" r="23">
      <c t="s" s="4" r="A23">
        <v>1129</v>
      </c>
    </row>
    <row spans="1:3" r="24">
      <c t="s" s="3" r="A24">
        <v>1115</v>
      </c>
    </row>
    <row spans="1:3" r="25">
      <c t="s" s="4" r="A25">
        <v>1121</v>
      </c>
      <c t="s" s="4" r="B25">
        <v>1125</v>
      </c>
      <c t="s" s="4" r="C25">
        <v>1125</v>
      </c>
    </row>
    <row spans="1:3" r="26">
      <c t="s" s="4" r="A26">
        <v>1130</v>
      </c>
    </row>
    <row spans="1:3" r="27">
      <c t="s" s="3" r="A27">
        <v>1115</v>
      </c>
    </row>
    <row spans="1:3" r="28">
      <c t="s" s="4" r="A28">
        <v>1121</v>
      </c>
      <c t="s" s="4" r="B28">
        <v>1125</v>
      </c>
      <c t="s" s="4" r="C28">
        <v>11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1</v>
      </c>
      <c t="s" s="2" r="B1">
        <v>2</v>
      </c>
      <c t="s" s="2" r="C1">
        <v>30</v>
      </c>
    </row>
    <row spans="1:3" r="2">
      <c t="s" s="3" r="A2">
        <v>1132</v>
      </c>
    </row>
    <row spans="1:3" r="3">
      <c t="s" s="4" r="A3">
        <v>488</v>
      </c>
      <c t="n" s="8" r="B3">
        <v>319280</v>
      </c>
      <c t="n" s="8" r="C3">
        <v>339438</v>
      </c>
    </row>
    <row spans="1:3" r="4">
      <c t="s" s="4" r="A4">
        <v>1133</v>
      </c>
      <c t="n" s="6" r="B4">
        <v>50271</v>
      </c>
      <c t="n" s="6" r="C4">
        <v>2425</v>
      </c>
    </row>
    <row spans="1:3" r="5">
      <c t="s" s="4" r="A5">
        <v>1134</v>
      </c>
      <c t="n" s="6" r="B5">
        <v>2580252</v>
      </c>
      <c t="n" s="6" r="C5">
        <v>2357837</v>
      </c>
    </row>
    <row spans="1:3" r="6">
      <c t="s" s="3" r="A6">
        <v>1135</v>
      </c>
    </row>
    <row spans="1:3" r="7">
      <c t="s" s="4" r="A7">
        <v>50</v>
      </c>
      <c t="n" s="6" r="B7">
        <v>55000</v>
      </c>
      <c t="n" s="6" r="C7">
        <v>55000</v>
      </c>
    </row>
    <row spans="1:3" r="8">
      <c t="s" s="4" r="A8">
        <v>1136</v>
      </c>
    </row>
    <row spans="1:3" r="9">
      <c t="s" s="3" r="A9">
        <v>1132</v>
      </c>
    </row>
    <row spans="1:3" r="10">
      <c t="s" s="4" r="A10">
        <v>488</v>
      </c>
      <c t="n" s="6" r="B10">
        <v>319280</v>
      </c>
    </row>
    <row spans="1:3" r="11">
      <c t="s" s="4" r="A11">
        <v>1137</v>
      </c>
    </row>
    <row spans="1:3" r="12">
      <c t="s" s="3" r="A12">
        <v>1132</v>
      </c>
    </row>
    <row spans="1:3" r="13">
      <c t="s" s="4" r="A13">
        <v>488</v>
      </c>
      <c t="n" s="6" r="C13">
        <v>339438</v>
      </c>
    </row>
    <row spans="1:3" r="14">
      <c t="s" s="4" r="A14">
        <v>1133</v>
      </c>
      <c t="n" s="6" r="B14">
        <v>49832</v>
      </c>
      <c t="n" s="6" r="C14">
        <v>2373</v>
      </c>
    </row>
    <row spans="1:3" r="15">
      <c t="s" s="4" r="A15">
        <v>35</v>
      </c>
      <c t="n" s="6" r="B15">
        <v>9351</v>
      </c>
      <c t="n" s="6" r="C15">
        <v>10400</v>
      </c>
    </row>
    <row spans="1:3" r="16">
      <c t="s" s="4" r="A16">
        <v>1138</v>
      </c>
      <c t="n" s="6" r="B16">
        <v>12122</v>
      </c>
      <c t="n" s="6" r="C16">
        <v>11187</v>
      </c>
    </row>
    <row spans="1:3" r="17">
      <c t="s" s="3" r="A17">
        <v>1135</v>
      </c>
    </row>
    <row spans="1:3" r="18">
      <c t="s" s="4" r="A18">
        <v>87</v>
      </c>
      <c t="n" s="6" r="B18">
        <v>3289106</v>
      </c>
      <c t="n" s="6" r="C18">
        <v>2900848</v>
      </c>
    </row>
    <row spans="1:3" r="19">
      <c t="s" s="4" r="A19">
        <v>48</v>
      </c>
      <c t="n" s="6" r="B19">
        <v>172972</v>
      </c>
      <c t="n" s="6" r="C19">
        <v>198893</v>
      </c>
    </row>
    <row spans="1:3" r="20">
      <c t="s" s="4" r="A20">
        <v>49</v>
      </c>
      <c t="n" s="6" r="B20">
        <v>80000</v>
      </c>
      <c t="n" s="6" r="C20">
        <v>50000</v>
      </c>
    </row>
    <row spans="1:3" r="21">
      <c t="s" s="4" r="A21">
        <v>50</v>
      </c>
      <c t="n" s="6" r="B21">
        <v>55000</v>
      </c>
      <c t="n" s="6" r="C21">
        <v>55000</v>
      </c>
    </row>
    <row spans="1:3" r="22">
      <c t="s" s="4" r="A22">
        <v>1139</v>
      </c>
      <c t="n" s="6" r="B22">
        <v>438</v>
      </c>
      <c t="n" s="6" r="C22">
        <v>507</v>
      </c>
    </row>
    <row spans="1:3" r="23">
      <c t="s" s="4" r="A23">
        <v>1140</v>
      </c>
    </row>
    <row spans="1:3" r="24">
      <c t="s" s="3" r="A24">
        <v>1132</v>
      </c>
    </row>
    <row spans="1:3" r="25">
      <c t="s" s="4" r="A25">
        <v>1134</v>
      </c>
      <c t="n" s="6" r="B25">
        <v>2580252</v>
      </c>
      <c t="n" s="6" r="C25">
        <v>2357837</v>
      </c>
    </row>
    <row spans="1:3" r="26">
      <c t="s" s="4" r="A26">
        <v>1141</v>
      </c>
    </row>
    <row spans="1:3" r="27">
      <c t="s" s="3" r="A27">
        <v>1132</v>
      </c>
    </row>
    <row spans="1:3" r="28">
      <c t="s" s="4" r="A28">
        <v>488</v>
      </c>
      <c t="n" s="6" r="B28">
        <v>319280</v>
      </c>
    </row>
    <row spans="1:3" r="29">
      <c t="s" s="4" r="A29">
        <v>1142</v>
      </c>
    </row>
    <row spans="1:3" r="30">
      <c t="s" s="3" r="A30">
        <v>1132</v>
      </c>
    </row>
    <row spans="1:3" r="31">
      <c t="s" s="4" r="A31">
        <v>488</v>
      </c>
      <c t="n" s="6" r="C31">
        <v>339438</v>
      </c>
    </row>
    <row spans="1:3" r="32">
      <c t="s" s="4" r="A32">
        <v>1133</v>
      </c>
      <c t="n" s="6" r="B32">
        <v>50271</v>
      </c>
      <c t="n" s="6" r="C32">
        <v>2425</v>
      </c>
    </row>
    <row spans="1:3" r="33">
      <c t="s" s="4" r="A33">
        <v>35</v>
      </c>
      <c t="n" s="6" r="B33">
        <v>9492</v>
      </c>
      <c t="n" s="6" r="C33">
        <v>10634</v>
      </c>
    </row>
    <row spans="1:3" r="34">
      <c t="s" s="4" r="A34">
        <v>1138</v>
      </c>
      <c t="n" s="6" r="B34">
        <v>12122</v>
      </c>
      <c t="n" s="6" r="C34">
        <v>11187</v>
      </c>
    </row>
    <row spans="1:3" r="35">
      <c t="s" s="3" r="A35">
        <v>1135</v>
      </c>
    </row>
    <row spans="1:3" r="36">
      <c t="s" s="4" r="A36">
        <v>87</v>
      </c>
      <c t="n" s="6" r="B36">
        <v>3286677</v>
      </c>
      <c t="n" s="6" r="C36">
        <v>2900763</v>
      </c>
    </row>
    <row spans="1:3" r="37">
      <c t="s" s="4" r="A37">
        <v>48</v>
      </c>
      <c t="n" s="6" r="B37">
        <v>172972</v>
      </c>
      <c t="n" s="6" r="C37">
        <v>198893</v>
      </c>
    </row>
    <row spans="1:3" r="38">
      <c t="s" s="4" r="A38">
        <v>49</v>
      </c>
      <c t="n" s="6" r="B38">
        <v>80000</v>
      </c>
      <c t="n" s="6" r="C38">
        <v>50000</v>
      </c>
    </row>
    <row spans="1:3" r="39">
      <c t="s" s="4" r="A39">
        <v>50</v>
      </c>
      <c t="n" s="6" r="B39">
        <v>55000</v>
      </c>
      <c t="n" s="6" r="C39">
        <v>55000</v>
      </c>
    </row>
    <row spans="1:3" r="40">
      <c t="s" s="4" r="A40">
        <v>1139</v>
      </c>
      <c t="n" s="6" r="B40">
        <v>438</v>
      </c>
      <c t="n" s="6" r="C40">
        <v>507</v>
      </c>
    </row>
    <row spans="1:3" r="41">
      <c t="s" s="4" r="A41">
        <v>1143</v>
      </c>
    </row>
    <row spans="1:3" r="42">
      <c t="s" s="3" r="A42">
        <v>1132</v>
      </c>
    </row>
    <row spans="1:3" r="43">
      <c t="s" s="4" r="A43">
        <v>1134</v>
      </c>
      <c t="n" s="8" r="B43">
        <v>2583458</v>
      </c>
      <c t="n" s="8" r="C43">
        <v>236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144</v>
      </c>
      <c t="s" s="2" r="B1">
        <v>460</v>
      </c>
      <c t="s" s="2" r="J1">
        <v>1</v>
      </c>
    </row>
    <row spans="1:12" r="2">
      <c t="s" s="2" r="B2">
        <v>845</v>
      </c>
      <c t="s" s="2" r="C2">
        <v>1145</v>
      </c>
      <c t="s" s="2" r="D2">
        <v>1146</v>
      </c>
      <c t="s" s="2" r="E2">
        <v>1147</v>
      </c>
      <c t="s" s="2" r="F2">
        <v>434</v>
      </c>
      <c t="s" s="2" r="G2">
        <v>1148</v>
      </c>
      <c t="s" s="2" r="H2">
        <v>1149</v>
      </c>
      <c t="s" s="2" r="I2">
        <v>1150</v>
      </c>
      <c t="s" s="2" r="J2">
        <v>433</v>
      </c>
      <c t="s" s="2" r="K2">
        <v>434</v>
      </c>
      <c t="s" s="2" r="L2">
        <v>435</v>
      </c>
    </row>
    <row spans="1:12" r="3">
      <c t="s" s="3" r="A3">
        <v>255</v>
      </c>
    </row>
    <row spans="1:12" r="4">
      <c t="s" s="4" r="A4">
        <v>444</v>
      </c>
      <c t="n" s="6" r="J4">
        <v>3</v>
      </c>
    </row>
    <row spans="1:12" r="5">
      <c t="s" s="4" r="A5">
        <v>38</v>
      </c>
      <c t="n" s="8" r="B5">
        <v>25510</v>
      </c>
      <c t="n" s="8" r="F5">
        <v>20686</v>
      </c>
      <c t="n" s="8" r="J5">
        <v>25510</v>
      </c>
      <c t="n" s="8" r="K5">
        <v>20686</v>
      </c>
    </row>
    <row spans="1:12" r="6">
      <c t="s" s="4" r="A6">
        <v>1151</v>
      </c>
      <c t="n" s="6" r="B6">
        <v>3998976</v>
      </c>
      <c t="n" s="6" r="F6">
        <v>3665607</v>
      </c>
      <c t="n" s="6" r="J6">
        <v>3998976</v>
      </c>
      <c t="n" s="6" r="K6">
        <v>3665607</v>
      </c>
    </row>
    <row spans="1:12" r="7">
      <c t="s" s="4" r="A7">
        <v>91</v>
      </c>
      <c t="n" s="6" r="B7">
        <v>29599</v>
      </c>
      <c t="n" s="8" r="C7">
        <v>28195</v>
      </c>
      <c t="n" s="8" r="D7">
        <v>27351</v>
      </c>
      <c t="n" s="8" r="E7">
        <v>26670</v>
      </c>
      <c t="n" s="6" r="F7">
        <v>26087</v>
      </c>
      <c t="n" s="8" r="G7">
        <v>25911</v>
      </c>
      <c t="n" s="8" r="H7">
        <v>25021</v>
      </c>
      <c t="n" s="8" r="I7">
        <v>24557</v>
      </c>
      <c t="n" s="6" r="J7">
        <v>111815</v>
      </c>
      <c t="n" s="6" r="K7">
        <v>101576</v>
      </c>
      <c t="n" s="8" r="L7">
        <v>100065</v>
      </c>
    </row>
    <row spans="1:12" r="8">
      <c t="s" s="4" r="A8">
        <v>1152</v>
      </c>
      <c t="n" s="6" r="B8">
        <v>16315</v>
      </c>
      <c t="n" s="6" r="C8">
        <v>15889</v>
      </c>
      <c t="n" s="6" r="D8">
        <v>16623</v>
      </c>
      <c t="n" s="6" r="E8">
        <v>15965</v>
      </c>
      <c t="n" s="6" r="F8">
        <v>14739</v>
      </c>
      <c t="n" s="6" r="G8">
        <v>14204</v>
      </c>
      <c t="n" s="6" r="H8">
        <v>15012</v>
      </c>
      <c t="n" s="6" r="I8">
        <v>14986</v>
      </c>
      <c t="n" s="6" r="J8">
        <v>64792</v>
      </c>
      <c t="n" s="6" r="K8">
        <v>58941</v>
      </c>
      <c t="n" s="6" r="L8">
        <v>62583</v>
      </c>
    </row>
    <row spans="1:12" r="9">
      <c t="s" s="4" r="A9">
        <v>104</v>
      </c>
      <c t="n" s="6" r="B9">
        <v>28363</v>
      </c>
      <c t="n" s="6" r="C9">
        <v>27950</v>
      </c>
      <c t="n" s="6" r="D9">
        <v>28445</v>
      </c>
      <c t="n" s="6" r="E9">
        <v>30547</v>
      </c>
      <c t="n" s="6" r="F9">
        <v>28470</v>
      </c>
      <c t="n" s="6" r="G9">
        <v>26298</v>
      </c>
      <c t="n" s="6" r="H9">
        <v>26823</v>
      </c>
      <c t="n" s="6" r="I9">
        <v>26618</v>
      </c>
      <c t="n" s="6" r="J9">
        <v>115305</v>
      </c>
      <c t="n" s="6" r="K9">
        <v>108209</v>
      </c>
      <c t="n" s="6" r="L9">
        <v>112311</v>
      </c>
    </row>
    <row spans="1:12" r="10">
      <c t="s" s="4" r="A10">
        <v>1153</v>
      </c>
      <c t="n" s="6" r="B10">
        <v>16551</v>
      </c>
      <c t="n" s="6" r="C10">
        <v>16034</v>
      </c>
      <c t="n" s="6" r="D10">
        <v>15529</v>
      </c>
      <c t="n" s="6" r="E10">
        <v>11588</v>
      </c>
      <c t="n" s="6" r="F10">
        <v>12356</v>
      </c>
      <c t="n" s="6" r="G10">
        <v>13817</v>
      </c>
      <c t="n" s="6" r="H10">
        <v>12210</v>
      </c>
      <c t="n" s="6" r="I10">
        <v>11925</v>
      </c>
      <c t="n" s="6" r="J10">
        <v>59702</v>
      </c>
      <c t="n" s="6" r="K10">
        <v>50308</v>
      </c>
      <c t="n" s="6" r="L10">
        <v>42837</v>
      </c>
    </row>
    <row spans="1:12" r="11">
      <c t="s" s="4" r="A11">
        <v>1154</v>
      </c>
      <c t="n" s="6" r="B11">
        <v>10683</v>
      </c>
      <c t="n" s="8" r="C11">
        <v>10626</v>
      </c>
      <c t="n" s="8" r="D11">
        <v>9936</v>
      </c>
      <c t="n" s="8" r="E11">
        <v>7761</v>
      </c>
      <c t="n" s="6" r="F11">
        <v>7593</v>
      </c>
      <c t="n" s="8" r="G11">
        <v>9109</v>
      </c>
      <c t="n" s="8" r="H11">
        <v>8185</v>
      </c>
      <c t="n" s="8" r="I11">
        <v>7887</v>
      </c>
      <c t="n" s="6" r="J11">
        <v>39006</v>
      </c>
      <c t="n" s="6" r="K11">
        <v>32774</v>
      </c>
      <c t="n" s="6" r="L11">
        <v>28726</v>
      </c>
    </row>
    <row spans="1:12" r="12">
      <c t="s" s="4" r="A12">
        <v>783</v>
      </c>
    </row>
    <row spans="1:12" r="13">
      <c t="s" s="3" r="A13">
        <v>255</v>
      </c>
    </row>
    <row spans="1:12" r="14">
      <c t="s" s="4" r="A14">
        <v>38</v>
      </c>
      <c t="n" s="6" r="B14">
        <v>4824</v>
      </c>
      <c t="n" s="6" r="J14">
        <v>4824</v>
      </c>
    </row>
    <row spans="1:12" r="15">
      <c t="s" s="4" r="A15">
        <v>784</v>
      </c>
    </row>
    <row spans="1:12" r="16">
      <c t="s" s="3" r="A16">
        <v>255</v>
      </c>
    </row>
    <row spans="1:12" r="17">
      <c t="s" s="4" r="A17">
        <v>38</v>
      </c>
      <c t="n" s="6" r="B17">
        <v>8992</v>
      </c>
      <c t="n" s="6" r="F17">
        <v>8992</v>
      </c>
      <c t="n" s="6" r="J17">
        <v>8992</v>
      </c>
      <c t="n" s="6" r="K17">
        <v>8992</v>
      </c>
    </row>
    <row spans="1:12" r="18">
      <c t="s" s="4" r="A18">
        <v>785</v>
      </c>
    </row>
    <row spans="1:12" r="19">
      <c t="s" s="3" r="A19">
        <v>255</v>
      </c>
    </row>
    <row spans="1:12" r="20">
      <c t="s" s="4" r="A20">
        <v>38</v>
      </c>
      <c t="n" s="6" r="B20">
        <v>11694</v>
      </c>
      <c t="n" s="6" r="F20">
        <v>11694</v>
      </c>
      <c t="n" s="6" r="J20">
        <v>11694</v>
      </c>
      <c t="n" s="6" r="K20">
        <v>11694</v>
      </c>
    </row>
    <row spans="1:12" r="21">
      <c t="s" s="4" r="A21">
        <v>1155</v>
      </c>
    </row>
    <row spans="1:12" r="22">
      <c t="s" s="3" r="A22">
        <v>255</v>
      </c>
    </row>
    <row spans="1:12" r="23">
      <c t="s" s="4" r="A23">
        <v>38</v>
      </c>
      <c t="n" s="6" r="B23">
        <v>25510</v>
      </c>
      <c t="n" s="6" r="F23">
        <v>20686</v>
      </c>
      <c t="n" s="6" r="J23">
        <v>25510</v>
      </c>
      <c t="n" s="6" r="K23">
        <v>20686</v>
      </c>
    </row>
    <row spans="1:12" r="24">
      <c t="s" s="4" r="A24">
        <v>1151</v>
      </c>
      <c t="n" s="6" r="B24">
        <v>3998976</v>
      </c>
      <c t="n" s="6" r="F24">
        <v>3665607</v>
      </c>
      <c t="n" s="6" r="J24">
        <v>3998976</v>
      </c>
      <c t="n" s="6" r="K24">
        <v>3665607</v>
      </c>
    </row>
    <row spans="1:12" r="25">
      <c t="s" s="4" r="A25">
        <v>1156</v>
      </c>
    </row>
    <row spans="1:12" r="26">
      <c t="s" s="3" r="A26">
        <v>255</v>
      </c>
    </row>
    <row spans="1:12" r="27">
      <c t="s" s="4" r="A27">
        <v>38</v>
      </c>
      <c t="n" s="6" r="B27">
        <v>4824</v>
      </c>
      <c t="n" s="6" r="J27">
        <v>4824</v>
      </c>
    </row>
    <row spans="1:12" r="28">
      <c t="s" s="4" r="A28">
        <v>1151</v>
      </c>
      <c t="n" s="6" r="B28">
        <v>3944031</v>
      </c>
      <c t="n" s="6" r="F28">
        <v>3589385</v>
      </c>
      <c t="n" s="6" r="J28">
        <v>3944031</v>
      </c>
      <c t="n" s="6" r="K28">
        <v>3589385</v>
      </c>
    </row>
    <row spans="1:12" r="29">
      <c t="s" s="4" r="A29">
        <v>91</v>
      </c>
      <c t="n" s="6" r="J29">
        <v>112712</v>
      </c>
      <c t="n" s="6" r="K29">
        <v>102410</v>
      </c>
      <c t="n" s="6" r="L29">
        <v>100965</v>
      </c>
    </row>
    <row spans="1:12" r="30">
      <c t="s" s="4" r="A30">
        <v>1152</v>
      </c>
      <c t="n" s="6" r="J30">
        <v>30933</v>
      </c>
      <c t="n" s="6" r="K30">
        <v>29014</v>
      </c>
      <c t="n" s="6" r="L30">
        <v>33155</v>
      </c>
    </row>
    <row spans="1:12" r="31">
      <c t="s" s="4" r="A31">
        <v>104</v>
      </c>
      <c t="n" s="6" r="J31">
        <v>86672</v>
      </c>
      <c t="n" s="6" r="K31">
        <v>82167</v>
      </c>
      <c t="n" s="6" r="L31">
        <v>88426</v>
      </c>
    </row>
    <row spans="1:12" r="32">
      <c t="s" s="4" r="A32">
        <v>1153</v>
      </c>
      <c t="n" s="6" r="J32">
        <v>55374</v>
      </c>
      <c t="n" s="6" r="K32">
        <v>47257</v>
      </c>
      <c t="n" s="6" r="L32">
        <v>38195</v>
      </c>
    </row>
    <row spans="1:12" r="33">
      <c t="s" s="4" r="A33">
        <v>1154</v>
      </c>
      <c t="n" s="6" r="J33">
        <v>36026</v>
      </c>
      <c t="n" s="6" r="K33">
        <v>30744</v>
      </c>
      <c t="n" s="6" r="L33">
        <v>25692</v>
      </c>
    </row>
    <row spans="1:12" r="34">
      <c t="s" s="4" r="A34">
        <v>1157</v>
      </c>
    </row>
    <row spans="1:12" r="35">
      <c t="s" s="3" r="A35">
        <v>255</v>
      </c>
    </row>
    <row spans="1:12" r="36">
      <c t="s" s="4" r="A36">
        <v>38</v>
      </c>
      <c t="n" s="6" r="B36">
        <v>8992</v>
      </c>
      <c t="n" s="6" r="F36">
        <v>8992</v>
      </c>
      <c t="n" s="6" r="J36">
        <v>8992</v>
      </c>
      <c t="n" s="6" r="K36">
        <v>8992</v>
      </c>
    </row>
    <row spans="1:12" r="37">
      <c t="s" s="4" r="A37">
        <v>1151</v>
      </c>
      <c t="n" s="6" r="B37">
        <v>30231</v>
      </c>
      <c t="n" s="6" r="F37">
        <v>28540</v>
      </c>
      <c t="n" s="6" r="J37">
        <v>30231</v>
      </c>
      <c t="n" s="6" r="K37">
        <v>28540</v>
      </c>
    </row>
    <row spans="1:12" r="38">
      <c t="s" s="4" r="A38">
        <v>91</v>
      </c>
      <c t="n" s="6" r="J38">
        <v>53</v>
      </c>
      <c t="n" s="6" r="K38">
        <v>52</v>
      </c>
      <c t="n" s="6" r="L38">
        <v>51</v>
      </c>
    </row>
    <row spans="1:12" r="39">
      <c t="s" s="4" r="A39">
        <v>1152</v>
      </c>
      <c t="n" s="6" r="J39">
        <v>11332</v>
      </c>
      <c t="n" s="6" r="K39">
        <v>9561</v>
      </c>
      <c t="n" s="6" r="L39">
        <v>8540</v>
      </c>
    </row>
    <row spans="1:12" r="40">
      <c t="s" s="4" r="A40">
        <v>104</v>
      </c>
      <c t="n" s="6" r="J40">
        <v>8526</v>
      </c>
      <c t="n" s="6" r="K40">
        <v>7519</v>
      </c>
      <c t="n" s="6" r="L40">
        <v>6882</v>
      </c>
    </row>
    <row spans="1:12" r="41">
      <c t="s" s="4" r="A41">
        <v>1153</v>
      </c>
      <c t="n" s="6" r="J41">
        <v>2859</v>
      </c>
      <c t="n" s="6" r="K41">
        <v>2094</v>
      </c>
      <c t="n" s="6" r="L41">
        <v>1709</v>
      </c>
    </row>
    <row spans="1:12" r="42">
      <c t="s" s="4" r="A42">
        <v>1154</v>
      </c>
      <c t="n" s="6" r="J42">
        <v>1709</v>
      </c>
      <c t="n" s="6" r="K42">
        <v>1227</v>
      </c>
      <c t="n" s="6" r="L42">
        <v>1000</v>
      </c>
    </row>
    <row spans="1:12" r="43">
      <c t="s" s="4" r="A43">
        <v>1158</v>
      </c>
    </row>
    <row spans="1:12" r="44">
      <c t="s" s="3" r="A44">
        <v>255</v>
      </c>
    </row>
    <row spans="1:12" r="45">
      <c t="s" s="4" r="A45">
        <v>38</v>
      </c>
      <c t="n" s="6" r="B45">
        <v>11694</v>
      </c>
      <c t="n" s="6" r="F45">
        <v>11694</v>
      </c>
      <c t="n" s="6" r="J45">
        <v>11694</v>
      </c>
      <c t="n" s="6" r="K45">
        <v>11694</v>
      </c>
    </row>
    <row spans="1:12" r="46">
      <c t="s" s="4" r="A46">
        <v>1151</v>
      </c>
      <c t="n" s="6" r="B46">
        <v>27651</v>
      </c>
      <c t="n" s="6" r="F46">
        <v>31230</v>
      </c>
      <c t="n" s="6" r="J46">
        <v>27651</v>
      </c>
      <c t="n" s="6" r="K46">
        <v>31230</v>
      </c>
    </row>
    <row spans="1:12" r="47">
      <c t="s" s="4" r="A47">
        <v>91</v>
      </c>
      <c t="n" s="6" r="J47">
        <v>272</v>
      </c>
      <c t="n" s="6" r="K47">
        <v>287</v>
      </c>
      <c t="n" s="6" r="L47">
        <v>242</v>
      </c>
    </row>
    <row spans="1:12" r="48">
      <c t="s" s="4" r="A48">
        <v>1152</v>
      </c>
      <c t="n" s="6" r="J48">
        <v>23651</v>
      </c>
      <c t="n" s="6" r="K48">
        <v>22439</v>
      </c>
      <c t="n" s="6" r="L48">
        <v>21328</v>
      </c>
    </row>
    <row spans="1:12" r="49">
      <c t="s" s="4" r="A49">
        <v>104</v>
      </c>
      <c t="n" s="6" r="J49">
        <v>16003</v>
      </c>
      <c t="n" s="6" r="K49">
        <v>14741</v>
      </c>
      <c t="n" s="6" r="L49">
        <v>14830</v>
      </c>
    </row>
    <row spans="1:12" r="50">
      <c t="s" s="4" r="A50">
        <v>1153</v>
      </c>
      <c t="n" s="6" r="J50">
        <v>7921</v>
      </c>
      <c t="n" s="6" r="K50">
        <v>7986</v>
      </c>
      <c t="n" s="6" r="L50">
        <v>6740</v>
      </c>
    </row>
    <row spans="1:12" r="51">
      <c t="s" s="4" r="A51">
        <v>1154</v>
      </c>
      <c t="n" s="6" r="J51">
        <v>4721</v>
      </c>
      <c t="n" s="6" r="K51">
        <v>4701</v>
      </c>
      <c t="n" s="6" r="L51">
        <v>3966</v>
      </c>
    </row>
    <row spans="1:12" r="52">
      <c t="s" s="4" r="A52">
        <v>102</v>
      </c>
    </row>
    <row spans="1:12" r="53">
      <c t="s" s="3" r="A53">
        <v>255</v>
      </c>
    </row>
    <row spans="1:12" r="54">
      <c t="s" s="4" r="A54">
        <v>1151</v>
      </c>
      <c t="n" s="8" r="B54">
        <v>-2937</v>
      </c>
      <c t="n" s="8" r="F54">
        <v>16452</v>
      </c>
      <c t="n" s="6" r="J54">
        <v>-2937</v>
      </c>
      <c t="n" s="6" r="K54">
        <v>16452</v>
      </c>
    </row>
    <row spans="1:12" r="55">
      <c t="s" s="4" r="A55">
        <v>91</v>
      </c>
      <c t="n" s="6" r="J55">
        <v>-1222</v>
      </c>
      <c t="n" s="6" r="K55">
        <v>-1173</v>
      </c>
      <c t="n" s="6" r="L55">
        <v>-1193</v>
      </c>
    </row>
    <row spans="1:12" r="56">
      <c t="s" s="4" r="A56">
        <v>1152</v>
      </c>
      <c t="n" s="6" r="J56">
        <v>-1124</v>
      </c>
      <c t="n" s="6" r="K56">
        <v>-2073</v>
      </c>
      <c t="n" s="6" r="L56">
        <v>-440</v>
      </c>
    </row>
    <row spans="1:12" r="57">
      <c t="s" s="4" r="A57">
        <v>104</v>
      </c>
      <c t="n" s="6" r="J57">
        <v>4104</v>
      </c>
      <c t="n" s="6" r="K57">
        <v>3782</v>
      </c>
      <c t="n" s="6" r="L57">
        <v>2173</v>
      </c>
    </row>
    <row spans="1:12" r="58">
      <c t="s" s="4" r="A58">
        <v>1153</v>
      </c>
      <c t="n" s="6" r="J58">
        <v>-6452</v>
      </c>
      <c t="n" s="6" r="K58">
        <v>-7029</v>
      </c>
      <c t="n" s="6" r="L58">
        <v>-3807</v>
      </c>
    </row>
    <row spans="1:12" r="59">
      <c t="s" s="4" r="A59">
        <v>1154</v>
      </c>
      <c t="n" s="8" r="J59">
        <v>-3450</v>
      </c>
      <c t="n" s="8" r="K59">
        <v>-3898</v>
      </c>
      <c t="n" s="8" r="L59">
        <v>-193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9</v>
      </c>
      <c t="s" s="2" r="B1">
        <v>2</v>
      </c>
      <c t="s" s="2" r="C1">
        <v>30</v>
      </c>
      <c t="s" s="2" r="D1">
        <v>79</v>
      </c>
      <c t="s" s="2" r="E1">
        <v>1160</v>
      </c>
    </row>
    <row spans="1:5" r="2">
      <c t="s" s="3" r="A2">
        <v>31</v>
      </c>
    </row>
    <row spans="1:5" r="3">
      <c t="s" s="4" r="A3">
        <v>1161</v>
      </c>
      <c t="n" s="8" r="B3">
        <v>319280</v>
      </c>
      <c t="n" s="8" r="C3">
        <v>339438</v>
      </c>
    </row>
    <row spans="1:5" r="4">
      <c t="s" s="4" r="A4">
        <v>1095</v>
      </c>
      <c t="n" s="6" r="B4">
        <v>834838</v>
      </c>
      <c t="n" s="6" r="C4">
        <v>759065</v>
      </c>
    </row>
    <row spans="1:5" r="5">
      <c t="s" s="3" r="A5">
        <v>1162</v>
      </c>
    </row>
    <row spans="1:5" r="6">
      <c t="s" s="4" r="A6">
        <v>37</v>
      </c>
      <c t="n" s="6" r="B6">
        <v>63088</v>
      </c>
      <c t="n" s="6" r="C6">
        <v>63974</v>
      </c>
    </row>
    <row spans="1:5" r="7">
      <c t="s" s="4" r="A7">
        <v>42</v>
      </c>
      <c t="n" s="6" r="B7">
        <v>44652</v>
      </c>
      <c t="n" s="6" r="C7">
        <v>41504</v>
      </c>
    </row>
    <row spans="1:5" r="8">
      <c t="s" s="4" r="A8">
        <v>43</v>
      </c>
      <c t="n" s="6" r="B8">
        <v>3998976</v>
      </c>
      <c t="n" s="6" r="C8">
        <v>3665607</v>
      </c>
    </row>
    <row spans="1:5" r="9">
      <c t="s" s="3" r="A9">
        <v>1163</v>
      </c>
    </row>
    <row spans="1:5" r="10">
      <c t="s" s="4" r="A10">
        <v>1164</v>
      </c>
      <c t="n" s="6" r="B10">
        <v>55000</v>
      </c>
      <c t="n" s="6" r="C10">
        <v>55000</v>
      </c>
    </row>
    <row spans="1:5" r="11">
      <c t="s" s="4" r="A11">
        <v>51</v>
      </c>
      <c t="n" s="6" r="B11">
        <v>28712</v>
      </c>
      <c t="n" s="6" r="C11">
        <v>27227</v>
      </c>
    </row>
    <row spans="1:5" r="12">
      <c t="s" s="4" r="A12">
        <v>52</v>
      </c>
      <c t="n" s="6" r="B12">
        <v>3625790</v>
      </c>
      <c t="n" s="6" r="C12">
        <v>3231968</v>
      </c>
    </row>
    <row spans="1:5" r="13">
      <c t="s" s="4" r="A13">
        <v>63</v>
      </c>
      <c t="n" s="6" r="B13">
        <v>373186</v>
      </c>
      <c t="n" s="6" r="C13">
        <v>433639</v>
      </c>
      <c t="n" s="8" r="D13">
        <v>415364</v>
      </c>
      <c t="n" s="8" r="E13">
        <v>408797</v>
      </c>
    </row>
    <row spans="1:5" r="14">
      <c t="s" s="4" r="A14">
        <v>64</v>
      </c>
      <c t="n" s="6" r="B14">
        <v>3998976</v>
      </c>
      <c t="n" s="6" r="C14">
        <v>3665607</v>
      </c>
    </row>
    <row spans="1:5" r="15">
      <c t="s" s="4" r="A15">
        <v>1165</v>
      </c>
    </row>
    <row spans="1:5" r="16">
      <c t="s" s="3" r="A16">
        <v>31</v>
      </c>
    </row>
    <row spans="1:5" r="17">
      <c t="s" s="4" r="A17">
        <v>1161</v>
      </c>
      <c t="n" s="6" r="B17">
        <v>13787</v>
      </c>
      <c t="n" s="6" r="C17">
        <v>84537</v>
      </c>
    </row>
    <row spans="1:5" r="18">
      <c t="s" s="4" r="A18">
        <v>1095</v>
      </c>
      <c t="n" s="6" r="C18">
        <v>201</v>
      </c>
    </row>
    <row spans="1:5" r="19">
      <c t="s" s="3" r="A19">
        <v>1162</v>
      </c>
    </row>
    <row spans="1:5" r="20">
      <c t="s" s="4" r="A20">
        <v>1166</v>
      </c>
      <c t="n" s="6" r="B20">
        <v>381992</v>
      </c>
      <c t="n" s="6" r="C20">
        <v>373773</v>
      </c>
    </row>
    <row spans="1:5" r="21">
      <c t="s" s="4" r="A21">
        <v>1167</v>
      </c>
      <c t="n" s="6" r="B21">
        <v>24867</v>
      </c>
      <c t="n" s="6" r="C21">
        <v>28348</v>
      </c>
    </row>
    <row spans="1:5" r="22">
      <c t="s" s="4" r="A22">
        <v>37</v>
      </c>
      <c t="n" s="6" r="B22">
        <v>412</v>
      </c>
      <c t="n" s="6" r="C22">
        <v>523</v>
      </c>
    </row>
    <row spans="1:5" r="23">
      <c t="s" s="4" r="A23">
        <v>42</v>
      </c>
      <c t="n" s="6" r="B23">
        <v>13919</v>
      </c>
      <c t="n" s="6" r="C23">
        <v>8684</v>
      </c>
    </row>
    <row spans="1:5" r="24">
      <c t="s" s="4" r="A24">
        <v>43</v>
      </c>
      <c t="n" s="6" r="B24">
        <v>434977</v>
      </c>
      <c t="n" s="6" r="C24">
        <v>496066</v>
      </c>
    </row>
    <row spans="1:5" r="25">
      <c t="s" s="3" r="A25">
        <v>1163</v>
      </c>
    </row>
    <row spans="1:5" r="26">
      <c t="s" s="4" r="A26">
        <v>1164</v>
      </c>
      <c t="n" s="6" r="B26">
        <v>55000</v>
      </c>
      <c t="n" s="6" r="C26">
        <v>55000</v>
      </c>
    </row>
    <row spans="1:5" r="27">
      <c t="s" s="4" r="A27">
        <v>51</v>
      </c>
      <c t="n" s="6" r="B27">
        <v>6791</v>
      </c>
      <c t="n" s="6" r="C27">
        <v>7427</v>
      </c>
    </row>
    <row spans="1:5" r="28">
      <c t="s" s="4" r="A28">
        <v>52</v>
      </c>
      <c t="n" s="6" r="B28">
        <v>61791</v>
      </c>
      <c t="n" s="6" r="C28">
        <v>62427</v>
      </c>
    </row>
    <row spans="1:5" r="29">
      <c t="s" s="4" r="A29">
        <v>63</v>
      </c>
      <c t="n" s="6" r="B29">
        <v>373186</v>
      </c>
      <c t="n" s="6" r="C29">
        <v>433639</v>
      </c>
    </row>
    <row spans="1:5" r="30">
      <c t="s" s="4" r="A30">
        <v>64</v>
      </c>
      <c t="n" s="8" r="B30">
        <v>434977</v>
      </c>
      <c t="n" s="8" r="C30">
        <v>4960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8</v>
      </c>
      <c t="s" s="2" r="B1">
        <v>460</v>
      </c>
      <c t="s" s="2" r="J1">
        <v>1</v>
      </c>
    </row>
    <row spans="1:12" r="2">
      <c t="s" s="2" r="B2">
        <v>2</v>
      </c>
      <c t="s" s="2" r="C2">
        <v>461</v>
      </c>
      <c t="s" s="2" r="D2">
        <v>4</v>
      </c>
      <c t="s" s="2" r="E2">
        <v>462</v>
      </c>
      <c t="s" s="2" r="F2">
        <v>30</v>
      </c>
      <c t="s" s="2" r="G2">
        <v>463</v>
      </c>
      <c t="s" s="2" r="H2">
        <v>464</v>
      </c>
      <c t="s" s="2" r="I2">
        <v>465</v>
      </c>
      <c t="s" s="2" r="J2">
        <v>2</v>
      </c>
      <c t="s" s="2" r="K2">
        <v>30</v>
      </c>
      <c t="s" s="2" r="L2">
        <v>79</v>
      </c>
    </row>
    <row spans="1:12" r="3">
      <c t="s" s="3" r="A3">
        <v>1169</v>
      </c>
    </row>
    <row spans="1:12" r="4">
      <c t="s" s="4" r="A4">
        <v>1170</v>
      </c>
      <c t="n" s="8" r="B4">
        <v>16315</v>
      </c>
      <c t="n" s="8" r="C4">
        <v>15889</v>
      </c>
      <c t="n" s="8" r="D4">
        <v>16623</v>
      </c>
      <c t="n" s="8" r="E4">
        <v>15965</v>
      </c>
      <c t="n" s="8" r="F4">
        <v>14739</v>
      </c>
      <c t="n" s="8" r="G4">
        <v>14204</v>
      </c>
      <c t="n" s="8" r="H4">
        <v>15012</v>
      </c>
      <c t="n" s="8" r="I4">
        <v>14986</v>
      </c>
      <c t="n" s="8" r="J4">
        <v>64792</v>
      </c>
      <c t="n" s="8" r="K4">
        <v>58941</v>
      </c>
      <c t="n" s="8" r="L4">
        <v>62583</v>
      </c>
    </row>
    <row spans="1:12" r="5">
      <c t="s" s="3" r="A5">
        <v>1171</v>
      </c>
    </row>
    <row spans="1:12" r="6">
      <c t="s" s="4" r="A6">
        <v>1172</v>
      </c>
      <c t="n" s="6" r="B6">
        <v>1520</v>
      </c>
      <c t="n" s="6" r="C6">
        <v>1535</v>
      </c>
      <c t="n" s="6" r="D6">
        <v>1559</v>
      </c>
      <c t="n" s="6" r="E6">
        <v>1593</v>
      </c>
      <c t="n" s="6" r="F6">
        <v>1570</v>
      </c>
      <c t="n" s="6" r="G6">
        <v>1600</v>
      </c>
      <c t="n" s="6" r="H6">
        <v>1635</v>
      </c>
      <c t="n" s="6" r="I6">
        <v>1694</v>
      </c>
      <c t="n" s="6" r="J6">
        <v>6207</v>
      </c>
      <c t="n" s="6" r="K6">
        <v>6499</v>
      </c>
      <c t="n" s="6" r="L6">
        <v>8631</v>
      </c>
    </row>
    <row spans="1:12" r="7">
      <c t="s" s="4" r="A7">
        <v>1173</v>
      </c>
      <c t="n" s="6" r="B7">
        <v>-5868</v>
      </c>
      <c t="n" s="6" r="C7">
        <v>-5408</v>
      </c>
      <c t="n" s="6" r="D7">
        <v>-5593</v>
      </c>
      <c t="n" s="6" r="E7">
        <v>-3827</v>
      </c>
      <c t="n" s="6" r="F7">
        <v>-4763</v>
      </c>
      <c t="n" s="6" r="G7">
        <v>-4708</v>
      </c>
      <c t="n" s="6" r="H7">
        <v>-4025</v>
      </c>
      <c t="n" s="6" r="I7">
        <v>-4038</v>
      </c>
      <c t="n" s="6" r="J7">
        <v>-20696</v>
      </c>
      <c t="n" s="6" r="K7">
        <v>-17534</v>
      </c>
      <c t="n" s="6" r="L7">
        <v>-14111</v>
      </c>
    </row>
    <row spans="1:12" r="8">
      <c t="s" s="3" r="A8">
        <v>1174</v>
      </c>
    </row>
    <row spans="1:12" r="9">
      <c t="s" s="4" r="A9">
        <v>115</v>
      </c>
      <c t="n" s="8" r="B9">
        <v>10683</v>
      </c>
      <c t="n" s="8" r="C9">
        <v>10626</v>
      </c>
      <c t="n" s="8" r="D9">
        <v>9936</v>
      </c>
      <c t="n" s="8" r="E9">
        <v>7761</v>
      </c>
      <c t="n" s="8" r="F9">
        <v>7593</v>
      </c>
      <c t="n" s="8" r="G9">
        <v>9109</v>
      </c>
      <c t="n" s="8" r="H9">
        <v>8185</v>
      </c>
      <c t="n" s="8" r="I9">
        <v>7887</v>
      </c>
      <c t="n" s="6" r="J9">
        <v>39006</v>
      </c>
      <c t="n" s="6" r="K9">
        <v>32774</v>
      </c>
      <c t="n" s="6" r="L9">
        <v>28726</v>
      </c>
    </row>
    <row spans="1:12" r="10">
      <c t="s" s="4" r="A10">
        <v>1165</v>
      </c>
    </row>
    <row spans="1:12" r="11">
      <c t="s" s="3" r="A11">
        <v>1169</v>
      </c>
    </row>
    <row spans="1:12" r="12">
      <c t="s" s="4" r="A12">
        <v>1167</v>
      </c>
      <c t="n" s="6" r="J12">
        <v>8000</v>
      </c>
      <c t="n" s="6" r="K12">
        <v>2000</v>
      </c>
      <c t="n" s="6" r="L12">
        <v>2000</v>
      </c>
    </row>
    <row spans="1:12" r="13">
      <c t="s" s="4" r="A13">
        <v>1175</v>
      </c>
      <c t="n" s="6" r="K13">
        <v>20</v>
      </c>
      <c t="n" s="6" r="L13">
        <v>46</v>
      </c>
    </row>
    <row spans="1:12" r="14">
      <c t="s" s="4" r="A14">
        <v>1170</v>
      </c>
      <c t="n" s="6" r="J14">
        <v>5633</v>
      </c>
      <c t="n" s="6" r="K14">
        <v>3475</v>
      </c>
      <c t="n" s="6" r="L14">
        <v>4669</v>
      </c>
    </row>
    <row spans="1:12" r="15">
      <c t="s" s="4" r="A15">
        <v>1176</v>
      </c>
      <c t="n" s="6" r="J15">
        <v>13633</v>
      </c>
      <c t="n" s="6" r="K15">
        <v>5495</v>
      </c>
      <c t="n" s="6" r="L15">
        <v>6715</v>
      </c>
    </row>
    <row spans="1:12" r="16">
      <c t="s" s="3" r="A16">
        <v>1171</v>
      </c>
    </row>
    <row spans="1:12" r="17">
      <c t="s" s="4" r="A17">
        <v>1177</v>
      </c>
      <c t="n" s="6" r="J17">
        <v>7658</v>
      </c>
      <c t="n" s="6" r="K17">
        <v>6778</v>
      </c>
      <c t="n" s="6" r="L17">
        <v>5139</v>
      </c>
    </row>
    <row spans="1:12" r="18">
      <c t="s" s="4" r="A18">
        <v>1172</v>
      </c>
      <c t="n" s="6" r="J18">
        <v>1223</v>
      </c>
      <c t="n" s="6" r="K18">
        <v>1183</v>
      </c>
      <c t="n" s="6" r="L18">
        <v>1220</v>
      </c>
    </row>
    <row spans="1:12" r="19">
      <c t="s" s="4" r="A19">
        <v>1178</v>
      </c>
      <c t="n" s="6" r="J19">
        <v>3203</v>
      </c>
      <c t="n" s="6" r="K19">
        <v>2563</v>
      </c>
      <c t="n" s="6" r="L19">
        <v>2163</v>
      </c>
    </row>
    <row spans="1:12" r="20">
      <c t="s" s="4" r="A20">
        <v>1179</v>
      </c>
      <c t="n" s="6" r="J20">
        <v>12084</v>
      </c>
      <c t="n" s="6" r="K20">
        <v>10524</v>
      </c>
      <c t="n" s="6" r="L20">
        <v>8522</v>
      </c>
    </row>
    <row spans="1:12" r="21">
      <c t="s" s="4" r="A21">
        <v>1180</v>
      </c>
      <c t="n" s="6" r="J21">
        <v>1549</v>
      </c>
      <c t="n" s="6" r="K21">
        <v>-5029</v>
      </c>
      <c t="n" s="6" r="L21">
        <v>-1807</v>
      </c>
    </row>
    <row spans="1:12" r="22">
      <c t="s" s="4" r="A22">
        <v>1173</v>
      </c>
      <c t="n" s="6" r="J22">
        <v>3001</v>
      </c>
      <c t="n" s="6" r="K22">
        <v>3131</v>
      </c>
      <c t="n" s="6" r="L22">
        <v>1875</v>
      </c>
    </row>
    <row spans="1:12" r="23">
      <c t="s" s="4" r="A23">
        <v>1181</v>
      </c>
      <c t="n" s="6" r="J23">
        <v>4550</v>
      </c>
      <c t="n" s="6" r="K23">
        <v>-1898</v>
      </c>
      <c t="n" s="6" r="L23">
        <v>68</v>
      </c>
    </row>
    <row spans="1:12" r="24">
      <c t="s" s="3" r="A24">
        <v>1174</v>
      </c>
    </row>
    <row spans="1:12" r="25">
      <c t="s" s="4" r="A25">
        <v>1166</v>
      </c>
      <c t="n" s="6" r="J25">
        <v>37878</v>
      </c>
      <c t="n" s="6" r="K25">
        <v>31991</v>
      </c>
      <c t="n" s="6" r="L25">
        <v>26416</v>
      </c>
    </row>
    <row spans="1:12" r="26">
      <c t="s" s="4" r="A26">
        <v>1167</v>
      </c>
      <c t="n" s="6" r="J26">
        <v>-3422</v>
      </c>
      <c t="n" s="6" r="K26">
        <v>2681</v>
      </c>
      <c t="n" s="6" r="L26">
        <v>2242</v>
      </c>
    </row>
    <row spans="1:12" r="27">
      <c t="s" s="4" r="A27">
        <v>115</v>
      </c>
      <c t="n" s="8" r="J27">
        <v>39006</v>
      </c>
      <c t="n" s="8" r="K27">
        <v>32774</v>
      </c>
      <c t="n" s="8" r="L27">
        <v>2872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2</v>
      </c>
      <c t="s" s="2" r="B1">
        <v>460</v>
      </c>
      <c t="s" s="2" r="J1">
        <v>1</v>
      </c>
    </row>
    <row spans="1:12" r="2">
      <c t="s" s="2" r="B2">
        <v>2</v>
      </c>
      <c t="s" s="2" r="C2">
        <v>461</v>
      </c>
      <c t="s" s="2" r="D2">
        <v>4</v>
      </c>
      <c t="s" s="2" r="E2">
        <v>462</v>
      </c>
      <c t="s" s="2" r="F2">
        <v>30</v>
      </c>
      <c t="s" s="2" r="G2">
        <v>463</v>
      </c>
      <c t="s" s="2" r="H2">
        <v>464</v>
      </c>
      <c t="s" s="2" r="I2">
        <v>465</v>
      </c>
      <c t="s" s="2" r="J2">
        <v>2</v>
      </c>
      <c t="s" s="2" r="K2">
        <v>30</v>
      </c>
      <c t="s" s="2" r="L2">
        <v>79</v>
      </c>
    </row>
    <row spans="1:12" r="3">
      <c t="s" s="3" r="A3">
        <v>160</v>
      </c>
    </row>
    <row spans="1:12" r="4">
      <c t="s" s="4" r="A4">
        <v>115</v>
      </c>
      <c t="n" s="8" r="B4">
        <v>10683</v>
      </c>
      <c t="n" s="8" r="C4">
        <v>10626</v>
      </c>
      <c t="n" s="8" r="D4">
        <v>9936</v>
      </c>
      <c t="n" s="8" r="E4">
        <v>7761</v>
      </c>
      <c t="n" s="8" r="F4">
        <v>7593</v>
      </c>
      <c t="n" s="8" r="G4">
        <v>9109</v>
      </c>
      <c t="n" s="8" r="H4">
        <v>8185</v>
      </c>
      <c t="n" s="8" r="I4">
        <v>7887</v>
      </c>
      <c t="n" s="8" r="J4">
        <v>39006</v>
      </c>
      <c t="n" s="8" r="K4">
        <v>32774</v>
      </c>
      <c t="n" s="8" r="L4">
        <v>28726</v>
      </c>
    </row>
    <row spans="1:12" r="5">
      <c t="s" s="3" r="A5">
        <v>1183</v>
      </c>
    </row>
    <row spans="1:12" r="6">
      <c t="s" s="4" r="A6">
        <v>163</v>
      </c>
      <c t="n" s="6" r="J6">
        <v>5697</v>
      </c>
      <c t="n" s="6" r="K6">
        <v>5572</v>
      </c>
      <c t="n" s="6" r="L6">
        <v>5466</v>
      </c>
    </row>
    <row spans="1:12" r="7">
      <c t="s" s="4" r="A7">
        <v>162</v>
      </c>
      <c t="n" s="6" r="J7">
        <v>1418</v>
      </c>
      <c t="n" s="6" r="K7">
        <v>1187</v>
      </c>
      <c t="n" s="6" r="L7">
        <v>1079</v>
      </c>
    </row>
    <row spans="1:12" r="8">
      <c t="s" s="3" r="A8">
        <v>1184</v>
      </c>
    </row>
    <row spans="1:12" r="9">
      <c t="s" s="4" r="A9">
        <v>174</v>
      </c>
      <c t="n" s="6" r="J9">
        <v>-137</v>
      </c>
      <c t="n" s="6" r="K9">
        <v>2112</v>
      </c>
      <c t="n" s="6" r="L9">
        <v>9620</v>
      </c>
    </row>
    <row spans="1:12" r="10">
      <c t="s" s="4" r="A10">
        <v>1185</v>
      </c>
      <c t="n" s="6" r="J10">
        <v>-1329</v>
      </c>
      <c t="n" s="6" r="K10">
        <v>-650</v>
      </c>
      <c t="n" s="6" r="L10">
        <v>-63</v>
      </c>
    </row>
    <row spans="1:12" r="11">
      <c t="s" s="4" r="A11">
        <v>179</v>
      </c>
      <c t="n" s="6" r="J11">
        <v>61505</v>
      </c>
      <c t="n" s="6" r="K11">
        <v>68111</v>
      </c>
      <c t="n" s="6" r="L11">
        <v>98153</v>
      </c>
    </row>
    <row spans="1:12" r="12">
      <c t="s" s="3" r="A12">
        <v>180</v>
      </c>
    </row>
    <row spans="1:12" r="13">
      <c t="s" s="4" r="A13">
        <v>1186</v>
      </c>
      <c t="n" s="6" r="J13">
        <v>-118398</v>
      </c>
      <c t="n" s="6" r="K13">
        <v>-126604</v>
      </c>
      <c t="n" s="6" r="L13">
        <v>-258366</v>
      </c>
    </row>
    <row spans="1:12" r="14">
      <c t="s" s="4" r="A14">
        <v>183</v>
      </c>
      <c t="n" s="6" r="J14">
        <v>25068</v>
      </c>
      <c t="n" s="6" r="K14">
        <v>74113</v>
      </c>
      <c t="n" s="6" r="L14">
        <v>16365</v>
      </c>
    </row>
    <row spans="1:12" r="15">
      <c t="s" s="4" r="A15">
        <v>1187</v>
      </c>
      <c t="n" s="6" r="J15">
        <v>312</v>
      </c>
      <c t="n" s="6" r="K15">
        <v>78</v>
      </c>
      <c t="n" s="6" r="L15">
        <v>2856</v>
      </c>
    </row>
    <row spans="1:12" r="16">
      <c t="s" s="4" r="A16">
        <v>187</v>
      </c>
      <c t="n" s="6" r="J16">
        <v>-4114</v>
      </c>
      <c t="n" s="6" r="K16">
        <v>-3778</v>
      </c>
      <c t="n" s="6" r="L16">
        <v>-2549</v>
      </c>
    </row>
    <row spans="1:12" r="17">
      <c t="s" s="4" r="A17">
        <v>191</v>
      </c>
      <c t="n" s="6" r="J17">
        <v>-134246</v>
      </c>
      <c t="n" s="6" r="K17">
        <v>-51262</v>
      </c>
      <c t="n" s="6" r="L17">
        <v>-118698</v>
      </c>
    </row>
    <row spans="1:12" r="18">
      <c t="s" s="3" r="A18">
        <v>192</v>
      </c>
    </row>
    <row spans="1:12" r="19">
      <c t="s" s="4" r="A19">
        <v>199</v>
      </c>
      <c t="n" s="6" r="J19">
        <v>-72664</v>
      </c>
    </row>
    <row spans="1:12" r="20">
      <c t="s" s="4" r="A20">
        <v>198</v>
      </c>
      <c t="n" s="6" r="J20">
        <v>-269</v>
      </c>
      <c t="n" s="6" r="K20">
        <v>-45</v>
      </c>
      <c t="n" s="6" r="L20">
        <v>-237</v>
      </c>
    </row>
    <row spans="1:12" r="21">
      <c t="s" s="4" r="A21">
        <v>200</v>
      </c>
      <c t="n" s="6" r="J21">
        <v>-18619</v>
      </c>
      <c t="n" s="6" r="K21">
        <v>-17224</v>
      </c>
      <c t="n" s="6" r="L21">
        <v>-14040</v>
      </c>
    </row>
    <row spans="1:12" r="22">
      <c t="s" s="4" r="A22">
        <v>201</v>
      </c>
      <c t="n" s="6" r="J22">
        <v>-5</v>
      </c>
    </row>
    <row spans="1:12" r="23">
      <c t="s" s="4" r="A23">
        <v>158</v>
      </c>
      <c t="n" s="6" r="J23">
        <v>-6296</v>
      </c>
    </row>
    <row spans="1:12" r="24">
      <c t="s" s="4" r="A24">
        <v>202</v>
      </c>
      <c t="n" s="6" r="J24">
        <v>52583</v>
      </c>
      <c t="n" s="6" r="K24">
        <v>90986</v>
      </c>
      <c t="n" s="6" r="L24">
        <v>-99107</v>
      </c>
    </row>
    <row spans="1:12" r="25">
      <c t="s" s="4" r="A25">
        <v>204</v>
      </c>
      <c t="n" s="6" r="E25">
        <v>339438</v>
      </c>
      <c t="n" s="6" r="I25">
        <v>231603</v>
      </c>
      <c t="n" s="6" r="J25">
        <v>339438</v>
      </c>
      <c t="n" s="6" r="K25">
        <v>231603</v>
      </c>
      <c t="n" s="6" r="L25">
        <v>351255</v>
      </c>
    </row>
    <row spans="1:12" r="26">
      <c t="s" s="4" r="A26">
        <v>205</v>
      </c>
      <c t="n" s="6" r="B26">
        <v>319280</v>
      </c>
      <c t="n" s="6" r="F26">
        <v>339438</v>
      </c>
      <c t="n" s="6" r="J26">
        <v>319280</v>
      </c>
      <c t="n" s="6" r="K26">
        <v>339438</v>
      </c>
      <c t="n" s="6" r="L26">
        <v>231603</v>
      </c>
    </row>
    <row spans="1:12" r="27">
      <c t="s" s="4" r="A27">
        <v>1165</v>
      </c>
    </row>
    <row spans="1:12" r="28">
      <c t="s" s="3" r="A28">
        <v>160</v>
      </c>
    </row>
    <row spans="1:12" r="29">
      <c t="s" s="4" r="A29">
        <v>115</v>
      </c>
      <c t="n" s="6" r="J29">
        <v>39006</v>
      </c>
      <c t="n" s="6" r="K29">
        <v>32774</v>
      </c>
      <c t="n" s="6" r="L29">
        <v>28726</v>
      </c>
    </row>
    <row spans="1:12" r="30">
      <c t="s" s="3" r="A30">
        <v>1183</v>
      </c>
    </row>
    <row spans="1:12" r="31">
      <c t="s" s="4" r="A31">
        <v>163</v>
      </c>
      <c t="n" s="6" r="J31">
        <v>114</v>
      </c>
      <c t="n" s="6" r="K31">
        <v>112</v>
      </c>
      <c t="n" s="6" r="L31">
        <v>100</v>
      </c>
    </row>
    <row spans="1:12" r="32">
      <c t="s" s="4" r="A32">
        <v>1188</v>
      </c>
      <c t="n" s="6" r="J32">
        <v>-34456</v>
      </c>
      <c t="n" s="6" r="K32">
        <v>-34672</v>
      </c>
      <c t="n" s="6" r="L32">
        <v>-28658</v>
      </c>
    </row>
    <row spans="1:12" r="33">
      <c t="s" s="4" r="A33">
        <v>162</v>
      </c>
      <c t="n" s="6" r="J33">
        <v>1418</v>
      </c>
      <c t="n" s="6" r="K33">
        <v>1187</v>
      </c>
      <c t="n" s="6" r="L33">
        <v>1079</v>
      </c>
    </row>
    <row spans="1:12" r="34">
      <c t="s" s="3" r="A34">
        <v>1184</v>
      </c>
    </row>
    <row spans="1:12" r="35">
      <c t="s" s="4" r="A35">
        <v>174</v>
      </c>
      <c t="n" s="6" r="J35">
        <v>-4871</v>
      </c>
      <c t="n" s="6" r="K35">
        <v>951</v>
      </c>
      <c t="n" s="6" r="L35">
        <v>-62</v>
      </c>
    </row>
    <row spans="1:12" r="36">
      <c t="s" s="4" r="A36">
        <v>1185</v>
      </c>
      <c t="n" s="6" r="J36">
        <v>-361</v>
      </c>
      <c t="n" s="6" r="K36">
        <v>-1077</v>
      </c>
      <c t="n" s="6" r="L36">
        <v>381</v>
      </c>
    </row>
    <row spans="1:12" r="37">
      <c t="s" s="4" r="A37">
        <v>179</v>
      </c>
      <c t="n" s="6" r="J37">
        <v>850</v>
      </c>
      <c t="n" s="6" r="K37">
        <v>-725</v>
      </c>
      <c t="n" s="6" r="L37">
        <v>1566</v>
      </c>
    </row>
    <row spans="1:12" r="38">
      <c t="s" s="3" r="A38">
        <v>180</v>
      </c>
    </row>
    <row spans="1:12" r="39">
      <c t="s" s="4" r="A39">
        <v>1186</v>
      </c>
      <c t="n" s="6" r="L39">
        <v>68</v>
      </c>
    </row>
    <row spans="1:12" r="40">
      <c t="s" s="4" r="A40">
        <v>183</v>
      </c>
      <c t="n" s="6" r="J40">
        <v>14</v>
      </c>
    </row>
    <row spans="1:12" r="41">
      <c t="s" s="4" r="A41">
        <v>1189</v>
      </c>
      <c t="n" s="6" r="J41">
        <v>-33759</v>
      </c>
    </row>
    <row spans="1:12" r="42">
      <c t="s" s="4" r="A42">
        <v>1187</v>
      </c>
      <c t="n" s="6" r="L42">
        <v>226</v>
      </c>
    </row>
    <row spans="1:12" r="43">
      <c t="s" s="4" r="A43">
        <v>187</v>
      </c>
      <c t="n" s="6" r="J43">
        <v>-2</v>
      </c>
      <c t="n" s="6" r="K43">
        <v>-114</v>
      </c>
      <c t="n" s="6" r="L43">
        <v>-90</v>
      </c>
    </row>
    <row spans="1:12" r="44">
      <c t="s" s="4" r="A44">
        <v>191</v>
      </c>
      <c t="n" s="6" r="J44">
        <v>-33747</v>
      </c>
      <c t="n" s="6" r="K44">
        <v>-114</v>
      </c>
      <c t="n" s="6" r="L44">
        <v>204</v>
      </c>
    </row>
    <row spans="1:12" r="45">
      <c t="s" s="3" r="A45">
        <v>192</v>
      </c>
    </row>
    <row spans="1:12" r="46">
      <c t="s" s="4" r="A46">
        <v>1190</v>
      </c>
      <c t="n" s="6" r="J46">
        <v>60000</v>
      </c>
      <c t="n" s="6" r="K46">
        <v>60000</v>
      </c>
      <c t="n" s="6" r="L46">
        <v>50000</v>
      </c>
    </row>
    <row spans="1:12" r="47">
      <c t="s" s="4" r="A47">
        <v>199</v>
      </c>
      <c t="n" s="6" r="J47">
        <v>-72664</v>
      </c>
    </row>
    <row spans="1:12" r="48">
      <c t="s" s="4" r="A48">
        <v>198</v>
      </c>
      <c t="n" s="6" r="J48">
        <v>-269</v>
      </c>
      <c t="n" s="6" r="K48">
        <v>-45</v>
      </c>
      <c t="n" s="6" r="L48">
        <v>-237</v>
      </c>
    </row>
    <row spans="1:12" r="49">
      <c t="s" s="4" r="A49">
        <v>200</v>
      </c>
      <c t="n" s="6" r="J49">
        <v>-18619</v>
      </c>
      <c t="n" s="6" r="K49">
        <v>-17224</v>
      </c>
      <c t="n" s="6" r="L49">
        <v>-14040</v>
      </c>
    </row>
    <row spans="1:12" r="50">
      <c t="s" s="4" r="A50">
        <v>201</v>
      </c>
      <c t="n" s="6" r="J50">
        <v>-5</v>
      </c>
    </row>
    <row spans="1:12" r="51">
      <c t="s" s="4" r="A51">
        <v>158</v>
      </c>
      <c t="n" s="6" r="J51">
        <v>-6296</v>
      </c>
    </row>
    <row spans="1:12" r="52">
      <c t="s" s="4" r="A52">
        <v>202</v>
      </c>
      <c t="n" s="6" r="J52">
        <v>-37853</v>
      </c>
      <c t="n" s="6" r="K52">
        <v>42731</v>
      </c>
      <c t="n" s="6" r="L52">
        <v>35723</v>
      </c>
    </row>
    <row spans="1:12" r="53">
      <c t="s" s="4" r="A53">
        <v>1191</v>
      </c>
      <c t="n" s="6" r="J53">
        <v>-70750</v>
      </c>
      <c t="n" s="6" r="K53">
        <v>41892</v>
      </c>
      <c t="n" s="6" r="L53">
        <v>37493</v>
      </c>
    </row>
    <row spans="1:12" r="54">
      <c t="s" s="4" r="A54">
        <v>204</v>
      </c>
      <c t="n" s="8" r="E54">
        <v>84537</v>
      </c>
      <c t="n" s="8" r="I54">
        <v>42645</v>
      </c>
      <c t="n" s="6" r="J54">
        <v>84537</v>
      </c>
      <c t="n" s="6" r="K54">
        <v>42645</v>
      </c>
      <c t="n" s="6" r="L54">
        <v>5152</v>
      </c>
    </row>
    <row spans="1:12" r="55">
      <c t="s" s="4" r="A55">
        <v>205</v>
      </c>
      <c t="n" s="8" r="B55">
        <v>13787</v>
      </c>
      <c t="n" s="8" r="F55">
        <v>84537</v>
      </c>
      <c t="n" s="8" r="J55">
        <v>13787</v>
      </c>
      <c t="n" s="8" r="K55">
        <v>84537</v>
      </c>
      <c t="n" s="8" r="L55">
        <v>426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2</v>
      </c>
      <c t="s" s="2" r="B1">
        <v>460</v>
      </c>
      <c t="s" s="2" r="J1">
        <v>1</v>
      </c>
    </row>
    <row spans="1:12" r="2">
      <c t="s" s="2" r="B2">
        <v>2</v>
      </c>
      <c t="s" s="2" r="C2">
        <v>461</v>
      </c>
      <c t="s" s="2" r="D2">
        <v>4</v>
      </c>
      <c t="s" s="2" r="E2">
        <v>462</v>
      </c>
      <c t="s" s="2" r="F2">
        <v>30</v>
      </c>
      <c t="s" s="2" r="G2">
        <v>463</v>
      </c>
      <c t="s" s="2" r="H2">
        <v>464</v>
      </c>
      <c t="s" s="2" r="I2">
        <v>465</v>
      </c>
      <c t="s" s="2" r="J2">
        <v>2</v>
      </c>
      <c t="s" s="2" r="K2">
        <v>30</v>
      </c>
      <c t="s" s="2" r="L2">
        <v>79</v>
      </c>
    </row>
    <row spans="1:12" r="3">
      <c t="s" s="3" r="A3">
        <v>259</v>
      </c>
    </row>
    <row spans="1:12" r="4">
      <c t="s" s="4" r="A4">
        <v>1193</v>
      </c>
      <c t="n" s="8" r="B4">
        <v>31119</v>
      </c>
      <c t="n" s="8" r="C4">
        <v>29730</v>
      </c>
      <c t="n" s="8" r="D4">
        <v>28910</v>
      </c>
      <c t="n" s="8" r="E4">
        <v>28263</v>
      </c>
      <c t="n" s="8" r="F4">
        <v>27657</v>
      </c>
      <c t="n" s="8" r="G4">
        <v>27511</v>
      </c>
      <c t="n" s="8" r="H4">
        <v>26656</v>
      </c>
      <c t="n" s="8" r="I4">
        <v>26251</v>
      </c>
      <c t="n" s="8" r="J4">
        <v>118022</v>
      </c>
      <c t="n" s="8" r="K4">
        <v>108075</v>
      </c>
      <c t="n" s="8" r="L4">
        <v>108696</v>
      </c>
    </row>
    <row spans="1:12" r="5">
      <c t="s" s="4" r="A5">
        <v>1172</v>
      </c>
      <c t="n" s="6" r="B5">
        <v>1520</v>
      </c>
      <c t="n" s="6" r="C5">
        <v>1535</v>
      </c>
      <c t="n" s="6" r="D5">
        <v>1559</v>
      </c>
      <c t="n" s="6" r="E5">
        <v>1593</v>
      </c>
      <c t="n" s="6" r="F5">
        <v>1570</v>
      </c>
      <c t="n" s="6" r="G5">
        <v>1600</v>
      </c>
      <c t="n" s="6" r="H5">
        <v>1635</v>
      </c>
      <c t="n" s="6" r="I5">
        <v>1694</v>
      </c>
      <c t="n" s="6" r="J5">
        <v>6207</v>
      </c>
      <c t="n" s="6" r="K5">
        <v>6499</v>
      </c>
      <c t="n" s="6" r="L5">
        <v>8631</v>
      </c>
    </row>
    <row spans="1:12" r="6">
      <c t="s" s="4" r="A6">
        <v>91</v>
      </c>
      <c t="n" s="6" r="B6">
        <v>29599</v>
      </c>
      <c t="n" s="6" r="C6">
        <v>28195</v>
      </c>
      <c t="n" s="6" r="D6">
        <v>27351</v>
      </c>
      <c t="n" s="6" r="E6">
        <v>26670</v>
      </c>
      <c t="n" s="6" r="F6">
        <v>26087</v>
      </c>
      <c t="n" s="6" r="G6">
        <v>25911</v>
      </c>
      <c t="n" s="6" r="H6">
        <v>25021</v>
      </c>
      <c t="n" s="6" r="I6">
        <v>24557</v>
      </c>
      <c t="n" s="6" r="J6">
        <v>111815</v>
      </c>
      <c t="n" s="6" r="K6">
        <v>101576</v>
      </c>
      <c t="n" s="6" r="L6">
        <v>100065</v>
      </c>
    </row>
    <row spans="1:12" r="7">
      <c t="s" s="4" r="A7">
        <v>92</v>
      </c>
      <c t="n" s="6" r="B7">
        <v>1000</v>
      </c>
      <c t="n" s="6" r="C7">
        <v>100</v>
      </c>
      <c t="n" s="6" r="E7">
        <v>500</v>
      </c>
      <c t="n" s="6" r="H7">
        <v>1000</v>
      </c>
      <c t="n" s="6" r="I7">
        <v>1000</v>
      </c>
      <c t="n" s="6" r="J7">
        <v>1600</v>
      </c>
      <c t="n" s="6" r="K7">
        <v>2000</v>
      </c>
      <c t="n" s="6" r="L7">
        <v>7500</v>
      </c>
    </row>
    <row spans="1:12" r="8">
      <c t="s" s="4" r="A8">
        <v>1194</v>
      </c>
      <c t="n" s="6" r="B8">
        <v>16315</v>
      </c>
      <c t="n" s="6" r="C8">
        <v>15889</v>
      </c>
      <c t="n" s="6" r="D8">
        <v>16623</v>
      </c>
      <c t="n" s="6" r="E8">
        <v>15965</v>
      </c>
      <c t="n" s="6" r="F8">
        <v>14739</v>
      </c>
      <c t="n" s="6" r="G8">
        <v>14204</v>
      </c>
      <c t="n" s="6" r="H8">
        <v>15012</v>
      </c>
      <c t="n" s="6" r="I8">
        <v>14986</v>
      </c>
      <c t="n" s="6" r="J8">
        <v>64792</v>
      </c>
      <c t="n" s="6" r="K8">
        <v>58941</v>
      </c>
      <c t="n" s="6" r="L8">
        <v>62583</v>
      </c>
    </row>
    <row spans="1:12" r="9">
      <c t="s" s="4" r="A9">
        <v>1195</v>
      </c>
      <c t="n" s="6" r="B9">
        <v>28363</v>
      </c>
      <c t="n" s="6" r="C9">
        <v>27950</v>
      </c>
      <c t="n" s="6" r="D9">
        <v>28445</v>
      </c>
      <c t="n" s="6" r="E9">
        <v>30547</v>
      </c>
      <c t="n" s="6" r="F9">
        <v>28470</v>
      </c>
      <c t="n" s="6" r="G9">
        <v>26298</v>
      </c>
      <c t="n" s="6" r="H9">
        <v>26823</v>
      </c>
      <c t="n" s="6" r="I9">
        <v>26618</v>
      </c>
      <c t="n" s="6" r="J9">
        <v>115305</v>
      </c>
      <c t="n" s="6" r="K9">
        <v>108209</v>
      </c>
      <c t="n" s="6" r="L9">
        <v>112311</v>
      </c>
    </row>
    <row spans="1:12" r="10">
      <c t="s" s="4" r="A10">
        <v>113</v>
      </c>
      <c t="n" s="6" r="B10">
        <v>16551</v>
      </c>
      <c t="n" s="6" r="C10">
        <v>16034</v>
      </c>
      <c t="n" s="6" r="D10">
        <v>15529</v>
      </c>
      <c t="n" s="6" r="E10">
        <v>11588</v>
      </c>
      <c t="n" s="6" r="F10">
        <v>12356</v>
      </c>
      <c t="n" s="6" r="G10">
        <v>13817</v>
      </c>
      <c t="n" s="6" r="H10">
        <v>12210</v>
      </c>
      <c t="n" s="6" r="I10">
        <v>11925</v>
      </c>
      <c t="n" s="6" r="J10">
        <v>59702</v>
      </c>
      <c t="n" s="6" r="K10">
        <v>50308</v>
      </c>
      <c t="n" s="6" r="L10">
        <v>42837</v>
      </c>
    </row>
    <row spans="1:12" r="11">
      <c t="s" s="4" r="A11">
        <v>114</v>
      </c>
      <c t="n" s="6" r="B11">
        <v>5868</v>
      </c>
      <c t="n" s="6" r="C11">
        <v>5408</v>
      </c>
      <c t="n" s="6" r="D11">
        <v>5593</v>
      </c>
      <c t="n" s="6" r="E11">
        <v>3827</v>
      </c>
      <c t="n" s="6" r="F11">
        <v>4763</v>
      </c>
      <c t="n" s="6" r="G11">
        <v>4708</v>
      </c>
      <c t="n" s="6" r="H11">
        <v>4025</v>
      </c>
      <c t="n" s="6" r="I11">
        <v>4038</v>
      </c>
      <c t="n" s="6" r="J11">
        <v>20696</v>
      </c>
      <c t="n" s="6" r="K11">
        <v>17534</v>
      </c>
      <c t="n" s="6" r="L11">
        <v>14111</v>
      </c>
    </row>
    <row spans="1:12" r="12">
      <c t="s" s="4" r="A12">
        <v>115</v>
      </c>
      <c t="n" s="6" r="B12">
        <v>10683</v>
      </c>
      <c t="n" s="6" r="C12">
        <v>10626</v>
      </c>
      <c t="n" s="6" r="D12">
        <v>9936</v>
      </c>
      <c t="n" s="6" r="E12">
        <v>7761</v>
      </c>
      <c t="n" s="6" r="F12">
        <v>7593</v>
      </c>
      <c t="n" s="6" r="G12">
        <v>9109</v>
      </c>
      <c t="n" s="6" r="H12">
        <v>8185</v>
      </c>
      <c t="n" s="6" r="I12">
        <v>7887</v>
      </c>
      <c t="n" s="6" r="J12">
        <v>39006</v>
      </c>
      <c t="n" s="6" r="K12">
        <v>32774</v>
      </c>
      <c t="n" s="6" r="L12">
        <v>28726</v>
      </c>
    </row>
    <row spans="1:12" r="13">
      <c t="s" s="4" r="A13">
        <v>116</v>
      </c>
      <c t="n" s="6" r="B13">
        <v>155</v>
      </c>
      <c t="n" s="6" r="C13">
        <v>182</v>
      </c>
      <c t="n" s="6" r="D13">
        <v>181</v>
      </c>
      <c t="n" s="6" r="E13">
        <v>182</v>
      </c>
      <c t="n" s="6" r="F13">
        <v>182</v>
      </c>
      <c t="n" s="6" r="G13">
        <v>182</v>
      </c>
      <c t="n" s="6" r="H13">
        <v>181</v>
      </c>
      <c t="n" s="6" r="I13">
        <v>182</v>
      </c>
      <c t="n" s="6" r="J13">
        <v>700</v>
      </c>
      <c t="n" s="6" r="K13">
        <v>727</v>
      </c>
      <c t="n" s="6" r="L13">
        <v>3633</v>
      </c>
    </row>
    <row spans="1:12" r="14">
      <c t="s" s="4" r="A14">
        <v>117</v>
      </c>
      <c t="n" s="8" r="B14">
        <v>10528</v>
      </c>
      <c t="n" s="8" r="C14">
        <v>10444</v>
      </c>
      <c t="n" s="8" r="D14">
        <v>9755</v>
      </c>
      <c t="n" s="8" r="E14">
        <v>7579</v>
      </c>
      <c t="n" s="8" r="F14">
        <v>7411</v>
      </c>
      <c t="n" s="8" r="G14">
        <v>8927</v>
      </c>
      <c t="n" s="8" r="H14">
        <v>8004</v>
      </c>
      <c t="n" s="8" r="I14">
        <v>7705</v>
      </c>
      <c t="n" s="8" r="J14">
        <v>38306</v>
      </c>
      <c t="n" s="8" r="K14">
        <v>32047</v>
      </c>
      <c t="n" s="8" r="L14">
        <v>25093</v>
      </c>
    </row>
    <row spans="1:12" r="15">
      <c t="s" s="4" r="A15">
        <v>1196</v>
      </c>
      <c t="n" s="10" r="B15">
        <v>0.37</v>
      </c>
      <c t="n" s="10" r="C15">
        <v>0.36</v>
      </c>
      <c t="n" s="10" r="D15">
        <v>0.34</v>
      </c>
      <c t="n" s="10" r="E15">
        <v>0.26</v>
      </c>
      <c t="n" s="10" r="F15">
        <v>0.26</v>
      </c>
      <c t="n" s="10" r="G15">
        <v>0.31</v>
      </c>
      <c t="n" s="10" r="H15">
        <v>0.28</v>
      </c>
      <c t="n" s="10" r="I15">
        <v>0.27</v>
      </c>
      <c t="n" s="10" r="J15">
        <v>1.32</v>
      </c>
      <c t="n" s="10" r="K15">
        <v>1.11</v>
      </c>
      <c t="n" s="10" r="L15">
        <v>0.87</v>
      </c>
    </row>
    <row spans="1:12" r="16">
      <c t="s" s="4" r="A16">
        <v>1197</v>
      </c>
      <c t="n" s="10" r="B16">
        <v>0.36</v>
      </c>
      <c t="n" s="10" r="C16">
        <v>0.36</v>
      </c>
      <c t="n" s="10" r="D16">
        <v>0.33</v>
      </c>
      <c t="n" s="10" r="E16">
        <v>0.26</v>
      </c>
      <c t="n" s="10" r="F16">
        <v>0.25</v>
      </c>
      <c t="n" s="10" r="G16">
        <v>0.31</v>
      </c>
      <c t="n" s="10" r="H16">
        <v>0.28</v>
      </c>
      <c t="n" s="10" r="I16">
        <v>0.26</v>
      </c>
      <c t="n" s="10" r="J16">
        <v>1.32</v>
      </c>
      <c t="n" s="10" r="K16">
        <v>1.1</v>
      </c>
      <c t="n" s="10" r="L16">
        <v>0.8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ignificant Accounting Policies</vt:lpstr>
      <vt:lpstr>Acquisitions</vt:lpstr>
      <vt:lpstr>Cash and Due from Banks</vt:lpstr>
      <vt:lpstr>Securities</vt:lpstr>
      <vt:lpstr>Loans</vt:lpstr>
      <vt:lpstr>OREO</vt:lpstr>
      <vt:lpstr>Loan Servicing</vt:lpstr>
      <vt:lpstr>Premises and Equipment</vt:lpstr>
      <vt:lpstr>Goodwill and Other Intangible A</vt:lpstr>
      <vt:lpstr>Deposits</vt:lpstr>
      <vt:lpstr>Federal Funds Purchased and Sec</vt:lpstr>
      <vt:lpstr>Short-term Borrowings</vt:lpstr>
      <vt:lpstr>Long-term Debt</vt:lpstr>
      <vt:lpstr>Junior Subordinated Debt Owed t</vt:lpstr>
      <vt:lpstr>Capital</vt:lpstr>
      <vt:lpstr>Income Taxes</vt:lpstr>
      <vt:lpstr>Employee Benefit Plans</vt:lpstr>
      <vt:lpstr>Stock Incentive Plans</vt:lpstr>
      <vt:lpstr>Transactions with Related Parti</vt:lpstr>
      <vt:lpstr>Commitments, Contingencies and </vt:lpstr>
      <vt:lpstr>Derivative Financial Instrument</vt:lpstr>
      <vt:lpstr>Fair Value Measurements</vt:lpstr>
      <vt:lpstr>Operating Segments and Related </vt:lpstr>
      <vt:lpstr>Parent Company Only Financial I</vt:lpstr>
      <vt:lpstr>Unaudited Interim Financial Dat</vt:lpstr>
      <vt:lpstr>Significant Accounting Polici34</vt:lpstr>
      <vt:lpstr>Significant Accounting Polici35</vt:lpstr>
      <vt:lpstr>Acquisitions (Tables)</vt:lpstr>
      <vt:lpstr>Securities (Tables)</vt:lpstr>
      <vt:lpstr>Loans (Tables)</vt:lpstr>
      <vt:lpstr>OREO (Tables)</vt:lpstr>
      <vt:lpstr>Loan Servicing (Tables)</vt:lpstr>
      <vt:lpstr>Premises and Equipment (Tables)</vt:lpstr>
      <vt:lpstr>Goodwill and Other Intangible42</vt:lpstr>
      <vt:lpstr>Deposits (Tables)</vt:lpstr>
      <vt:lpstr>Federal Funds Purchased and S44</vt:lpstr>
      <vt:lpstr>Long-term Debt (Tables)</vt:lpstr>
      <vt:lpstr>Junior Subordinated Debt Owed46</vt:lpstr>
      <vt:lpstr>Capital (Tables)</vt:lpstr>
      <vt:lpstr>Income Taxes (Tables)</vt:lpstr>
      <vt:lpstr>Employee Benefit Plans (Tables)</vt:lpstr>
      <vt:lpstr>Stock Incentive Plans (Tables)</vt:lpstr>
      <vt:lpstr>Transactions with Related Par51</vt:lpstr>
      <vt:lpstr>Commitments, Contingencies an52</vt:lpstr>
      <vt:lpstr>Derivative Financial Instrume53</vt:lpstr>
      <vt:lpstr>Fair Value Measurements (Tables</vt:lpstr>
      <vt:lpstr>Operating Segments and Relate55</vt:lpstr>
      <vt:lpstr>Parent Company Only Financial56</vt:lpstr>
      <vt:lpstr>Unaudited Interim Financial D57</vt:lpstr>
      <vt:lpstr>Significant Accounting Polici58</vt:lpstr>
      <vt:lpstr>Significant Accounting Polici59</vt:lpstr>
      <vt:lpstr>Acquisitions (Details)</vt:lpstr>
      <vt:lpstr>Cash and Due from Banks (Detail</vt:lpstr>
      <vt:lpstr>Securities (Details)</vt:lpstr>
      <vt:lpstr>Securities - Obligations by Sta</vt:lpstr>
      <vt:lpstr>Loans - Geographic Distribution</vt:lpstr>
      <vt:lpstr>Loans - Risk Grading (Details)</vt:lpstr>
      <vt:lpstr>Loans - Aging (Details)</vt:lpstr>
      <vt:lpstr>Loans - Impaired Loans (Details</vt:lpstr>
      <vt:lpstr>Loans - Adverse Loan Grading (D</vt:lpstr>
      <vt:lpstr>Loans - Allowance for Loan Loss</vt:lpstr>
      <vt:lpstr>OREO (Details)</vt:lpstr>
      <vt:lpstr>Loan Servicing (Details)</vt:lpstr>
      <vt:lpstr>Premises and Equipment (Details</vt:lpstr>
      <vt:lpstr>Goodwill and Other Intangible73</vt:lpstr>
      <vt:lpstr>Goodwill and Other Intangible74</vt:lpstr>
      <vt:lpstr>Goodwill and Other Intangible75</vt:lpstr>
      <vt:lpstr>Deposits (Details)</vt:lpstr>
      <vt:lpstr>Federal Funds Purchased and S77</vt:lpstr>
      <vt:lpstr>Short-term Borrowings (Details)</vt:lpstr>
      <vt:lpstr>Long-term Debt (Details)</vt:lpstr>
      <vt:lpstr>Junior Subordinated Debt Owed80</vt:lpstr>
      <vt:lpstr>Capital - Redemption of Preferr</vt:lpstr>
      <vt:lpstr>Capital - Regulatory Capital (D</vt:lpstr>
      <vt:lpstr>Income Taxes (Details)</vt:lpstr>
      <vt:lpstr>Employee Benefit Plans (Details</vt:lpstr>
      <vt:lpstr>Stock Incentive Plans (Details)</vt:lpstr>
      <vt:lpstr>Stock Incentive Plans - Award S</vt:lpstr>
      <vt:lpstr>Stock Incentive Plans - Options</vt:lpstr>
      <vt:lpstr>Stock Incentive Plans - Restric</vt:lpstr>
      <vt:lpstr>Transactions with Related Par89</vt:lpstr>
      <vt:lpstr>Commitments, Contingencies an90</vt:lpstr>
      <vt:lpstr>Derivative Financial Instrume91</vt:lpstr>
      <vt:lpstr>Fair Value Measurements (Detail</vt:lpstr>
      <vt:lpstr>Fair Value Measurements - Addit</vt:lpstr>
      <vt:lpstr>Fair Value Measurements - By Le</vt:lpstr>
      <vt:lpstr>Operating Segments and Relate95</vt:lpstr>
      <vt:lpstr>Parent Company Only Financial96</vt:lpstr>
      <vt:lpstr>Parent Company Only Financial97</vt:lpstr>
      <vt:lpstr>Parent Company Only Financial98</vt:lpstr>
      <vt:lpstr>Unaudited Interim Financial D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7:46Z</dcterms:created>
  <dcterms:modified xmlns:dcterms="http://purl.org/dc/terms/" xmlns:xsi="http://www.w3.org/2001/XMLSchema-instance" xsi:type="dcterms:W3CDTF">2016-03-08T16:07:46Z</dcterms:modified>
  <dc:title xmlns:dc="http://purl.org/dc/elements/1.1/">Untitled</dc:title>
  <dc:description xmlns:dc="http://purl.org/dc/elements/1.1/"/>
  <dc:subject xmlns:dc="http://purl.org/dc/elements/1.1/"/>
  <cp:keywords/>
  <cp:category/>
</cp:coreProperties>
</file>